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Land use rights" sheetId="11" state="visible" r:id="rId11"/>
    <sheet xmlns:r="http://schemas.openxmlformats.org/officeDocument/2006/relationships" name="Fair Value Measurements" sheetId="12" state="visible" r:id="rId12"/>
    <sheet xmlns:r="http://schemas.openxmlformats.org/officeDocument/2006/relationships" name="Investments in affiliated compa" sheetId="13" state="visible" r:id="rId13"/>
    <sheet xmlns:r="http://schemas.openxmlformats.org/officeDocument/2006/relationships" name="Borrowings" sheetId="14" state="visible" r:id="rId14"/>
    <sheet xmlns:r="http://schemas.openxmlformats.org/officeDocument/2006/relationships" name="Medium-term notes" sheetId="15" state="visible" r:id="rId15"/>
    <sheet xmlns:r="http://schemas.openxmlformats.org/officeDocument/2006/relationships" name="Payables to non-controlling int" sheetId="16" state="visible" r:id="rId16"/>
    <sheet xmlns:r="http://schemas.openxmlformats.org/officeDocument/2006/relationships" name="Treasury Stock" sheetId="17" state="visible" r:id="rId17"/>
    <sheet xmlns:r="http://schemas.openxmlformats.org/officeDocument/2006/relationships" name="Non-Controlling Interests" sheetId="18" state="visible" r:id="rId18"/>
    <sheet xmlns:r="http://schemas.openxmlformats.org/officeDocument/2006/relationships" name="Capital Lease" sheetId="19" state="visible" r:id="rId19"/>
    <sheet xmlns:r="http://schemas.openxmlformats.org/officeDocument/2006/relationships" name="Net revenues" sheetId="20" state="visible" r:id="rId20"/>
    <sheet xmlns:r="http://schemas.openxmlformats.org/officeDocument/2006/relationships" name="Other Income" sheetId="21" state="visible" r:id="rId21"/>
    <sheet xmlns:r="http://schemas.openxmlformats.org/officeDocument/2006/relationships" name="Inventory Purchase Commitments" sheetId="22" state="visible" r:id="rId22"/>
    <sheet xmlns:r="http://schemas.openxmlformats.org/officeDocument/2006/relationships" name="Arrangements with third party v"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Related-Party Transactions" sheetId="27" state="visible" r:id="rId27"/>
    <sheet xmlns:r="http://schemas.openxmlformats.org/officeDocument/2006/relationships" name="Commitments and Contingencies" sheetId="28" state="visible" r:id="rId28"/>
    <sheet xmlns:r="http://schemas.openxmlformats.org/officeDocument/2006/relationships" name="Intangible Assets" sheetId="29" state="visible" r:id="rId29"/>
    <sheet xmlns:r="http://schemas.openxmlformats.org/officeDocument/2006/relationships" name="Geographic Revenue Information" sheetId="30" state="visible" r:id="rId30"/>
    <sheet xmlns:r="http://schemas.openxmlformats.org/officeDocument/2006/relationships" name="Subsequent event" sheetId="31" state="visible" r:id="rId31"/>
    <sheet xmlns:r="http://schemas.openxmlformats.org/officeDocument/2006/relationships" name="Restricted Net Asset Parent On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Land, Property, Plant and Equip" sheetId="37" state="visible" r:id="rId37"/>
    <sheet xmlns:r="http://schemas.openxmlformats.org/officeDocument/2006/relationships" name="Fair Value Measurements (Tables" sheetId="38" state="visible" r:id="rId38"/>
    <sheet xmlns:r="http://schemas.openxmlformats.org/officeDocument/2006/relationships" name="Investments in affiliated com_2" sheetId="39" state="visible" r:id="rId39"/>
    <sheet xmlns:r="http://schemas.openxmlformats.org/officeDocument/2006/relationships" name="Borrowings (Tables)" sheetId="40" state="visible" r:id="rId40"/>
    <sheet xmlns:r="http://schemas.openxmlformats.org/officeDocument/2006/relationships" name="Payables to non-controlling i_2" sheetId="41" state="visible" r:id="rId41"/>
    <sheet xmlns:r="http://schemas.openxmlformats.org/officeDocument/2006/relationships" name="Non-Controlling Interests (Tabl" sheetId="42" state="visible" r:id="rId42"/>
    <sheet xmlns:r="http://schemas.openxmlformats.org/officeDocument/2006/relationships" name="Capital Lease (Tables)" sheetId="43" state="visible" r:id="rId43"/>
    <sheet xmlns:r="http://schemas.openxmlformats.org/officeDocument/2006/relationships" name="Net revenues (Tables)" sheetId="44" state="visible" r:id="rId44"/>
    <sheet xmlns:r="http://schemas.openxmlformats.org/officeDocument/2006/relationships" name="Other Income (Tables)" sheetId="45" state="visible" r:id="rId45"/>
    <sheet xmlns:r="http://schemas.openxmlformats.org/officeDocument/2006/relationships" name="Inventory Purchase Commitments "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Loss per share (Tables)" sheetId="49" state="visible" r:id="rId49"/>
    <sheet xmlns:r="http://schemas.openxmlformats.org/officeDocument/2006/relationships" name="Related-Party Transactions (Tab" sheetId="50" state="visible" r:id="rId50"/>
    <sheet xmlns:r="http://schemas.openxmlformats.org/officeDocument/2006/relationships" name="Commitments and Contingencies (" sheetId="51" state="visible" r:id="rId51"/>
    <sheet xmlns:r="http://schemas.openxmlformats.org/officeDocument/2006/relationships" name="Intangible Assets (Tables)" sheetId="52" state="visible" r:id="rId52"/>
    <sheet xmlns:r="http://schemas.openxmlformats.org/officeDocument/2006/relationships" name="Geographic Revenue Information " sheetId="53" state="visible" r:id="rId53"/>
    <sheet xmlns:r="http://schemas.openxmlformats.org/officeDocument/2006/relationships" name="Restricted Net Asset Parent 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Accounts Receivable (Details)" sheetId="65" state="visible" r:id="rId65"/>
    <sheet xmlns:r="http://schemas.openxmlformats.org/officeDocument/2006/relationships" name="Accounts Receivable (Details 1)" sheetId="66" state="visible" r:id="rId66"/>
    <sheet xmlns:r="http://schemas.openxmlformats.org/officeDocument/2006/relationships" name="Accounts Receivable (Details Te" sheetId="67" state="visible" r:id="rId67"/>
    <sheet xmlns:r="http://schemas.openxmlformats.org/officeDocument/2006/relationships" name="Inventories (Details)" sheetId="68" state="visible" r:id="rId68"/>
    <sheet xmlns:r="http://schemas.openxmlformats.org/officeDocument/2006/relationships" name="Inventories (Details Textual)" sheetId="69" state="visible" r:id="rId69"/>
    <sheet xmlns:r="http://schemas.openxmlformats.org/officeDocument/2006/relationships" name="Land, Property, Plant and Equ_2" sheetId="70" state="visible" r:id="rId70"/>
    <sheet xmlns:r="http://schemas.openxmlformats.org/officeDocument/2006/relationships" name="Land, Property, Plant and Equ_3" sheetId="71" state="visible" r:id="rId71"/>
    <sheet xmlns:r="http://schemas.openxmlformats.org/officeDocument/2006/relationships" name="Land, Property, Plant and Equ_4" sheetId="72" state="visible" r:id="rId72"/>
    <sheet xmlns:r="http://schemas.openxmlformats.org/officeDocument/2006/relationships" name="Land, Property, Plant and Equ_5" sheetId="73" state="visible" r:id="rId73"/>
    <sheet xmlns:r="http://schemas.openxmlformats.org/officeDocument/2006/relationships" name="Land, Property, Plant and Equ_6" sheetId="74" state="visible" r:id="rId74"/>
    <sheet xmlns:r="http://schemas.openxmlformats.org/officeDocument/2006/relationships" name="Land use rights (Details Textua"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Fair Value Measurements (Deta_3" sheetId="78" state="visible" r:id="rId78"/>
    <sheet xmlns:r="http://schemas.openxmlformats.org/officeDocument/2006/relationships" name="Investments in affiliated com_3" sheetId="79" state="visible" r:id="rId79"/>
    <sheet xmlns:r="http://schemas.openxmlformats.org/officeDocument/2006/relationships" name="Investments in affiliated com_4" sheetId="80" state="visible" r:id="rId80"/>
    <sheet xmlns:r="http://schemas.openxmlformats.org/officeDocument/2006/relationships" name="Investments in affiliated com_5" sheetId="81" state="visible" r:id="rId81"/>
    <sheet xmlns:r="http://schemas.openxmlformats.org/officeDocument/2006/relationships" name="Borrowings (Details)" sheetId="82" state="visible" r:id="rId82"/>
    <sheet xmlns:r="http://schemas.openxmlformats.org/officeDocument/2006/relationships" name="Borrowings (Details 1)" sheetId="83" state="visible" r:id="rId83"/>
    <sheet xmlns:r="http://schemas.openxmlformats.org/officeDocument/2006/relationships" name="Borrowings (Details 2)" sheetId="84" state="visible" r:id="rId84"/>
    <sheet xmlns:r="http://schemas.openxmlformats.org/officeDocument/2006/relationships" name="Borrowings (Details 3)" sheetId="85" state="visible" r:id="rId85"/>
    <sheet xmlns:r="http://schemas.openxmlformats.org/officeDocument/2006/relationships" name="Borrowings (Details 4)" sheetId="86" state="visible" r:id="rId86"/>
    <sheet xmlns:r="http://schemas.openxmlformats.org/officeDocument/2006/relationships" name="Borrowings (Details Textual)" sheetId="87" state="visible" r:id="rId87"/>
    <sheet xmlns:r="http://schemas.openxmlformats.org/officeDocument/2006/relationships" name="Medium-term notes (Details Text" sheetId="88" state="visible" r:id="rId88"/>
    <sheet xmlns:r="http://schemas.openxmlformats.org/officeDocument/2006/relationships" name="Payables to non-controlling i_3" sheetId="89" state="visible" r:id="rId89"/>
    <sheet xmlns:r="http://schemas.openxmlformats.org/officeDocument/2006/relationships" name="Payables to non-controlling i_4" sheetId="90" state="visible" r:id="rId90"/>
    <sheet xmlns:r="http://schemas.openxmlformats.org/officeDocument/2006/relationships" name="Treasury Stock (Details Textual" sheetId="91" state="visible" r:id="rId91"/>
    <sheet xmlns:r="http://schemas.openxmlformats.org/officeDocument/2006/relationships" name="Non-Controlling Interests (Deta" sheetId="92" state="visible" r:id="rId92"/>
    <sheet xmlns:r="http://schemas.openxmlformats.org/officeDocument/2006/relationships" name="Non-Controlling Interests (De_2" sheetId="93" state="visible" r:id="rId93"/>
    <sheet xmlns:r="http://schemas.openxmlformats.org/officeDocument/2006/relationships" name="Non-Controlling Interests (De_3" sheetId="94" state="visible" r:id="rId94"/>
    <sheet xmlns:r="http://schemas.openxmlformats.org/officeDocument/2006/relationships" name="Capital Lease (Details)" sheetId="95" state="visible" r:id="rId95"/>
    <sheet xmlns:r="http://schemas.openxmlformats.org/officeDocument/2006/relationships" name="Capital Lease (Details 1)" sheetId="96" state="visible" r:id="rId96"/>
    <sheet xmlns:r="http://schemas.openxmlformats.org/officeDocument/2006/relationships" name="Capital Lease (Details Textual)" sheetId="97" state="visible" r:id="rId97"/>
    <sheet xmlns:r="http://schemas.openxmlformats.org/officeDocument/2006/relationships" name="Net revenues (Details)" sheetId="98" state="visible" r:id="rId98"/>
    <sheet xmlns:r="http://schemas.openxmlformats.org/officeDocument/2006/relationships" name="Net revenues (Details Textual)" sheetId="99" state="visible" r:id="rId99"/>
    <sheet xmlns:r="http://schemas.openxmlformats.org/officeDocument/2006/relationships" name="Other Income (Details)" sheetId="100" state="visible" r:id="rId100"/>
    <sheet xmlns:r="http://schemas.openxmlformats.org/officeDocument/2006/relationships" name="Other Income (Details Textual)" sheetId="101" state="visible" r:id="rId101"/>
    <sheet xmlns:r="http://schemas.openxmlformats.org/officeDocument/2006/relationships" name="Inventory Purchase Commitment_2" sheetId="102" state="visible" r:id="rId102"/>
    <sheet xmlns:r="http://schemas.openxmlformats.org/officeDocument/2006/relationships" name="Inventory Purchase Commitment_3" sheetId="103" state="visible" r:id="rId103"/>
    <sheet xmlns:r="http://schemas.openxmlformats.org/officeDocument/2006/relationships" name="Inventory Purchase Commitment_4" sheetId="104" state="visible" r:id="rId104"/>
    <sheet xmlns:r="http://schemas.openxmlformats.org/officeDocument/2006/relationships" name="Arrangements with third party_2" sheetId="105" state="visible" r:id="rId105"/>
    <sheet xmlns:r="http://schemas.openxmlformats.org/officeDocument/2006/relationships" name="Income Taxes (Details)" sheetId="106" state="visible" r:id="rId106"/>
    <sheet xmlns:r="http://schemas.openxmlformats.org/officeDocument/2006/relationships" name="Income Taxes (Details 1)" sheetId="107" state="visible" r:id="rId107"/>
    <sheet xmlns:r="http://schemas.openxmlformats.org/officeDocument/2006/relationships" name="Income Taxes (Details 3)" sheetId="108" state="visible" r:id="rId108"/>
    <sheet xmlns:r="http://schemas.openxmlformats.org/officeDocument/2006/relationships" name="Income Taxes (Details 4)" sheetId="109" state="visible" r:id="rId109"/>
    <sheet xmlns:r="http://schemas.openxmlformats.org/officeDocument/2006/relationships" name="Income Taxes (Details Textual)" sheetId="110" state="visible" r:id="rId110"/>
    <sheet xmlns:r="http://schemas.openxmlformats.org/officeDocument/2006/relationships" name="Share-Based Compensation (Detai" sheetId="111" state="visible" r:id="rId111"/>
    <sheet xmlns:r="http://schemas.openxmlformats.org/officeDocument/2006/relationships" name="Share-Based Compensation (Det_2" sheetId="112" state="visible" r:id="rId112"/>
    <sheet xmlns:r="http://schemas.openxmlformats.org/officeDocument/2006/relationships" name="Share-Based Compensation (Det_3" sheetId="113" state="visible" r:id="rId113"/>
    <sheet xmlns:r="http://schemas.openxmlformats.org/officeDocument/2006/relationships" name="Share-Based Compensation (Det_4" sheetId="114" state="visible" r:id="rId114"/>
    <sheet xmlns:r="http://schemas.openxmlformats.org/officeDocument/2006/relationships" name="Loss per share (Details)" sheetId="115" state="visible" r:id="rId115"/>
    <sheet xmlns:r="http://schemas.openxmlformats.org/officeDocument/2006/relationships" name="Loss per share (Details 1)" sheetId="116" state="visible" r:id="rId116"/>
    <sheet xmlns:r="http://schemas.openxmlformats.org/officeDocument/2006/relationships" name="Related-Party Transactions (Det" sheetId="117" state="visible" r:id="rId117"/>
    <sheet xmlns:r="http://schemas.openxmlformats.org/officeDocument/2006/relationships" name="Related-Party Transactions (D_2" sheetId="118" state="visible" r:id="rId118"/>
    <sheet xmlns:r="http://schemas.openxmlformats.org/officeDocument/2006/relationships" name="Related-Party Transactions (D_3"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Intangible Assets (Details)" sheetId="122" state="visible" r:id="rId122"/>
    <sheet xmlns:r="http://schemas.openxmlformats.org/officeDocument/2006/relationships" name="Intangible Assets (Details 1)" sheetId="123" state="visible" r:id="rId123"/>
    <sheet xmlns:r="http://schemas.openxmlformats.org/officeDocument/2006/relationships" name="Intangible Assets (Details 2)" sheetId="124" state="visible" r:id="rId124"/>
    <sheet xmlns:r="http://schemas.openxmlformats.org/officeDocument/2006/relationships" name="Geographic Revenue Informatio_2" sheetId="125" state="visible" r:id="rId125"/>
    <sheet xmlns:r="http://schemas.openxmlformats.org/officeDocument/2006/relationships" name="Restricted Net Asset Parent O_3" sheetId="126" state="visible" r:id="rId126"/>
    <sheet xmlns:r="http://schemas.openxmlformats.org/officeDocument/2006/relationships" name="Restricted Net Asset Parent O_4" sheetId="127" state="visible" r:id="rId127"/>
    <sheet xmlns:r="http://schemas.openxmlformats.org/officeDocument/2006/relationships" name="Restricted Net Asset Parent O_5" sheetId="128" state="visible" r:id="rId128"/>
    <sheet xmlns:r="http://schemas.openxmlformats.org/officeDocument/2006/relationships" name="Restricted Net Asset Parent O_6" sheetId="129" state="visible" r:id="rId129"/>
  </sheets>
  <definedNames/>
  <calcPr calcId="124519" fullCalcOnLoad="1"/>
</workbook>
</file>

<file path=xl/sharedStrings.xml><?xml version="1.0" encoding="utf-8"?>
<sst xmlns="http://schemas.openxmlformats.org/spreadsheetml/2006/main" uniqueCount="182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YINGLI GREEN ENERGY HOLDING CO LTD</t>
  </si>
  <si>
    <t>Entity Central Index Key</t>
  </si>
  <si>
    <t>0001394029</t>
  </si>
  <si>
    <t>Current Fiscal Year End Date</t>
  </si>
  <si>
    <t>--12-31</t>
  </si>
  <si>
    <t>Entity Well-known Seasoned Issuer</t>
  </si>
  <si>
    <t>No</t>
  </si>
  <si>
    <t>Entity Voluntary Filers</t>
  </si>
  <si>
    <t>Entity Current Reporting Status</t>
  </si>
  <si>
    <t>Yes</t>
  </si>
  <si>
    <t>Entity Filer Category</t>
  </si>
  <si>
    <t>Non-accelerated Filer</t>
  </si>
  <si>
    <t>Trading Symbol</t>
  </si>
  <si>
    <t>YGE</t>
  </si>
  <si>
    <t>Entity Common Stock, Shares Outstanding</t>
  </si>
  <si>
    <t>Entity Shell Company</t>
  </si>
  <si>
    <t>Entity Emerging Growth Company</t>
  </si>
  <si>
    <t>Consolidated Balance Sheets ¥ in Thousands, $ in Thousands</t>
  </si>
  <si>
    <t>Dec. 31, 2018CNY (¥)</t>
  </si>
  <si>
    <t>Dec. 31, 2018USD ($)</t>
  </si>
  <si>
    <t>Dec. 31, 2017CNY (¥)</t>
  </si>
  <si>
    <t>Current assets:</t>
  </si>
  <si>
    <t>Cash and cash equivalents</t>
  </si>
  <si>
    <t>Restricted cash</t>
  </si>
  <si>
    <t>Short-term investments</t>
  </si>
  <si>
    <t>Accounts receivable, net</t>
  </si>
  <si>
    <t>Inventories</t>
  </si>
  <si>
    <t>Prepayments to suppliers</t>
  </si>
  <si>
    <t>Value-added tax recoverable, current</t>
  </si>
  <si>
    <t>Amounts due from and prepayments to related parties</t>
  </si>
  <si>
    <t>Prepaid expenses and other current assets</t>
  </si>
  <si>
    <t>Total current assets</t>
  </si>
  <si>
    <t>Amounts due from a related party</t>
  </si>
  <si>
    <t>[1]</t>
  </si>
  <si>
    <t>Investments in affiliated companies</t>
  </si>
  <si>
    <t>Land, property, plant and equipment, net</t>
  </si>
  <si>
    <t>Project assets</t>
  </si>
  <si>
    <t>Land use rights</t>
  </si>
  <si>
    <t>Intangible assets, net</t>
  </si>
  <si>
    <t>Deferred tax assets</t>
  </si>
  <si>
    <t>Value-added tax recoverable, non-current</t>
  </si>
  <si>
    <t>Other assets</t>
  </si>
  <si>
    <t>Total assets</t>
  </si>
  <si>
    <t>Current liabilities:</t>
  </si>
  <si>
    <t>Short-term borrowings, including medium-term notes past due, and current portion of medium-term notes and long-term debt</t>
  </si>
  <si>
    <t>Accounts payable</t>
  </si>
  <si>
    <t>Advances from customers</t>
  </si>
  <si>
    <t>Amounts due to related parties</t>
  </si>
  <si>
    <t>Accrued warranty liability</t>
  </si>
  <si>
    <t>Short-term sales lease back and financing lease payable due to non-related parties</t>
  </si>
  <si>
    <t>Short-term sales lease back and financing lease payable due to related parties</t>
  </si>
  <si>
    <t>Interest payable, including past due</t>
  </si>
  <si>
    <t>Payables to non-controlling interest holders</t>
  </si>
  <si>
    <t>Payables in relation to Golden Sun Program</t>
  </si>
  <si>
    <t>Other current liabilities and accrued expenses</t>
  </si>
  <si>
    <t>Total current liabilities</t>
  </si>
  <si>
    <t>Long-term debt, excluding current portion</t>
  </si>
  <si>
    <t>Reserve for inventory purchase commitments</t>
  </si>
  <si>
    <t>Accrued warranty liability, excluding current portion</t>
  </si>
  <si>
    <t>Long-term sales lease back and financing lease payable due to third parties</t>
  </si>
  <si>
    <t>Long-term sales lease back and financing lease payable due to related parties</t>
  </si>
  <si>
    <t>Deferred government grants and other deferred income</t>
  </si>
  <si>
    <t>Long-term payables to non-controlling interest holders</t>
  </si>
  <si>
    <t>Deferred tax liabilities</t>
  </si>
  <si>
    <t>Other liabilities</t>
  </si>
  <si>
    <t>Total liabilities</t>
  </si>
  <si>
    <t>Shareholders' deficit:</t>
  </si>
  <si>
    <t>Ordinary shares - Par value: US$0.01 Authorized shares: 1,000,000,000 Issued shares: 187,490,478 and 187,490,478 as of December 31, 2017 and 2018, respectively Outstanding shares: 181,763,770 and 181,763,770 as of December 31, 2017 and 2018, respectively</t>
  </si>
  <si>
    <t>Additional paid-in capital</t>
  </si>
  <si>
    <t>Treasury stock: 5,726,708 and 5,726,708 as of December 31, 2017 and 2018, respectively, at cost</t>
  </si>
  <si>
    <t>Accumulated other comprehensive income/(losses)</t>
  </si>
  <si>
    <t>Accumulated deficit</t>
  </si>
  <si>
    <t>Total deficit attributable to Yingli Green Energy</t>
  </si>
  <si>
    <t>Non-controlling interests</t>
  </si>
  <si>
    <t>Total shareholders' deficit</t>
  </si>
  <si>
    <t>Commitments and contingencies</t>
  </si>
  <si>
    <t>Total liabilities and shareholders' deficit</t>
  </si>
  <si>
    <t>In 2012, Yingli Lixian entered into a financial lease with a subsidiary of Yingli Group, and paid RMB 4,490 and RMB 7,510 deposits during the years ended December 31, 2012 and 2013, respectively, for guarantee of the transaction. In 2012, Fine Silicon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are completed and were recorded in long-term portion of amounts due from a related party as of December 31, 2017 and 2018.</t>
  </si>
  <si>
    <t>Consolidated Balance Sheets (Parenthetical) - $ / shares</t>
  </si>
  <si>
    <t>Dec. 31, 2018</t>
  </si>
  <si>
    <t>Dec. 31, 2017</t>
  </si>
  <si>
    <t>Ordinary shares, par value (in dollars per share)</t>
  </si>
  <si>
    <t>Ordinary shares, authorized shares</t>
  </si>
  <si>
    <t>Ordinary shares, issued shares</t>
  </si>
  <si>
    <t>Ordinary shares, outstanding shares</t>
  </si>
  <si>
    <t>Treasury stock, shares</t>
  </si>
  <si>
    <t>Consolidated Statements of Comprehensive Loss ¥ in Thousands, shares in Thousands, $ in Thousands</t>
  </si>
  <si>
    <t>Dec. 31, 2018CNY (¥)¥ / sharesshares</t>
  </si>
  <si>
    <t>Dec. 31, 2018USD ($)$ / sharesshares</t>
  </si>
  <si>
    <t>Dec. 31, 2017CNY (¥)¥ / sharesshares</t>
  </si>
  <si>
    <t>Dec. 31, 2016CNY (¥)¥ / sharesshares</t>
  </si>
  <si>
    <t>Net revenues</t>
  </si>
  <si>
    <t>Non-related parties</t>
  </si>
  <si>
    <t>Related parties</t>
  </si>
  <si>
    <t>Total net revenues</t>
  </si>
  <si>
    <t>Cost of revenues</t>
  </si>
  <si>
    <t>Gross profit/(loss)</t>
  </si>
  <si>
    <t>Operating expenses</t>
  </si>
  <si>
    <t>Selling expenses</t>
  </si>
  <si>
    <t>General and administrative expenses</t>
  </si>
  <si>
    <t>Research and development expenses</t>
  </si>
  <si>
    <t>(Reversal of)/provision for doubtful accounts receivable from third parties</t>
  </si>
  <si>
    <t>Disposal loss and write-off of related receivables in relation to Fine Silicon</t>
  </si>
  <si>
    <t>Impairment of long-lived assets</t>
  </si>
  <si>
    <t>Provision for/(reversal of) reserve for inventory purchase commitments - Foreign Exchange</t>
  </si>
  <si>
    <t>Provision for prepayments in relation to inventory purchase commitments</t>
  </si>
  <si>
    <t>Total operating expenses</t>
  </si>
  <si>
    <t>Loss from operations</t>
  </si>
  <si>
    <t>Other income (expense)</t>
  </si>
  <si>
    <t>Interest expense</t>
  </si>
  <si>
    <t>Interest income</t>
  </si>
  <si>
    <t>Foreign currency exchange gain/(loss)</t>
  </si>
  <si>
    <t>Other income</t>
  </si>
  <si>
    <t>Loss before income taxes</t>
  </si>
  <si>
    <t>Income tax (expense)/benefit</t>
  </si>
  <si>
    <t>Equity in (loss)/gain of affiliates, net</t>
  </si>
  <si>
    <t>Net loss</t>
  </si>
  <si>
    <t>Less: Loss attributable to non-controlling interests</t>
  </si>
  <si>
    <t>Net loss attributable to Yingli Green Energy</t>
  </si>
  <si>
    <t>Foreign currency exchange translation adjustment, net of nil tax</t>
  </si>
  <si>
    <t>Total comprehensive loss</t>
  </si>
  <si>
    <t>Less: Comprehensive loss attributable to non-controlling interest</t>
  </si>
  <si>
    <t>Comprehensive loss attributable to Yingli Green Energy</t>
  </si>
  <si>
    <t>Net loss per share:</t>
  </si>
  <si>
    <t>Basic and diluted | (per share)</t>
  </si>
  <si>
    <t>Weighted average number of shares outstanding (in shares)</t>
  </si>
  <si>
    <t>American Depository Shares [Member]</t>
  </si>
  <si>
    <t>Consolidated Statements of Changes in Equity/(Deficit) ¥ in Thousands, shares in Thousands, $ in Thousands</t>
  </si>
  <si>
    <t>CNY (¥)shares</t>
  </si>
  <si>
    <t>USD ($)shares</t>
  </si>
  <si>
    <t>Ordinary share [Member]CNY (¥)shares</t>
  </si>
  <si>
    <t>Ordinary share [Member]USD ($)shares</t>
  </si>
  <si>
    <t>Additional paid-in capital [Member]CNY (¥)</t>
  </si>
  <si>
    <t>Additional paid-in capital [Member]USD ($)</t>
  </si>
  <si>
    <t>Treasury Stock [Member]CNY (¥)shares</t>
  </si>
  <si>
    <t>Treasury Stock [Member]USD ($)shares</t>
  </si>
  <si>
    <t>Accumulated other comprehensive income/(loss) [Member]CNY (¥)</t>
  </si>
  <si>
    <t>Accumulated other comprehensive income/(loss) [Member]USD ($)</t>
  </si>
  <si>
    <t>Accumulated deficits [Member]CNY (¥)</t>
  </si>
  <si>
    <t>Accumulated deficits [Member]USD ($)</t>
  </si>
  <si>
    <t>Total Yingli Green Energy shareholders' deficit [Member]CNY (¥)</t>
  </si>
  <si>
    <t>Total Yingli Green Energy shareholders' deficit [Member]USD ($)</t>
  </si>
  <si>
    <t>Non-controlling interests [Member]CNY (¥)</t>
  </si>
  <si>
    <t>Non-controlling interests [Member]USD ($)</t>
  </si>
  <si>
    <t>Balance at Dec. 31, 2015</t>
  </si>
  <si>
    <t>Balance (in shares) at Dec. 31, 2015 | shares</t>
  </si>
  <si>
    <t>Derecognize a subsidiary of the Group</t>
  </si>
  <si>
    <t>Share-based compensation</t>
  </si>
  <si>
    <t>Purchase of non-controlling interest</t>
  </si>
  <si>
    <t>Balance at Dec. 31, 2016</t>
  </si>
  <si>
    <t>Balance (in Shares) at Dec. 31, 2016 | shares</t>
  </si>
  <si>
    <t>Balance at Dec. 31, 2017</t>
  </si>
  <si>
    <t>Balance (in Shares) at Dec. 31, 2017 | shares</t>
  </si>
  <si>
    <t>Balance at Dec. 31, 2018</t>
  </si>
  <si>
    <t>Balance (in Shares) at Dec. 31, 2018 | shares</t>
  </si>
  <si>
    <t>Cumulative effect of adoption of new accounting standard (Note 2)</t>
  </si>
  <si>
    <t>In February 2018, the Company entered into an agreement with one entity (an unrelated third party that is controlled by the minority shareholder of Yingli Greece) to dispose of the Company’s 60% equity interest in Yingli Greece and the consideration was 1 Euro. As a result, the Company derecognized the negative non-controlling interest as of the transition date, with amount of RMB 31,259 (US$ 4,546).</t>
  </si>
  <si>
    <t>Consolidated Statements of Cash Flows $ in Thousands</t>
  </si>
  <si>
    <t>36 Months Ended</t>
  </si>
  <si>
    <t>Dec. 31, 2016CNY (¥)</t>
  </si>
  <si>
    <t>Dec. 31, 2015CNY (¥)</t>
  </si>
  <si>
    <t>Cash flows from operating activities:</t>
  </si>
  <si>
    <t>Adjustments to reconcile net loss to net cash provided by/(used in) operating activities:</t>
  </si>
  <si>
    <t>Depreciation and amortization</t>
  </si>
  <si>
    <t>Gain on disposal of property, plant and equipment and land use rights</t>
  </si>
  <si>
    <t>Disposal loss and write off of related receivables in relation to Fine Silicon</t>
  </si>
  <si>
    <t>Gain on extinguishment of accounts payable</t>
  </si>
  <si>
    <t>Gain on disposal of investments in affiliated companies</t>
  </si>
  <si>
    <t>Gain on disposal of subsidiaries</t>
  </si>
  <si>
    <t>Provision for doubtful receivables and prepayments to suppliers other than inventory purchase commitments</t>
  </si>
  <si>
    <t>Loss on sale of accounts receivable</t>
  </si>
  <si>
    <t>Write-down of inventories to net realizable value</t>
  </si>
  <si>
    <t>Equity in loss of affiliates, net</t>
  </si>
  <si>
    <t>Amortization of debt issuance cost</t>
  </si>
  <si>
    <t>Amortization of earned assets related government grants received in a prior period</t>
  </si>
  <si>
    <t>Deferred income tax expense</t>
  </si>
  <si>
    <t>Foreign currency exchange losses/ (gains), net</t>
  </si>
  <si>
    <t>Impairment of long-lives assets</t>
  </si>
  <si>
    <t>Provision for prepayment in relation to inventory purchase commitments</t>
  </si>
  <si>
    <t>Changes in operating assets and liabilities, net of the effect of acquisition and disposal:</t>
  </si>
  <si>
    <t>Accounts receivable</t>
  </si>
  <si>
    <t>Value-added tax recoverable</t>
  </si>
  <si>
    <t>Prepaid expenses and other assets</t>
  </si>
  <si>
    <t>Net cash provided by/(used in) operating activities</t>
  </si>
  <si>
    <t>Cash flows from investing activities</t>
  </si>
  <si>
    <t>Government grants for property, plant and equipment</t>
  </si>
  <si>
    <t>Purchase of property, plant and equipment</t>
  </si>
  <si>
    <t>Purchase of project assets</t>
  </si>
  <si>
    <t>Equity investments</t>
  </si>
  <si>
    <t>Proceeds from disposal of investment in affiliates</t>
  </si>
  <si>
    <t>Loans made to related parties</t>
  </si>
  <si>
    <t>Proceeds from repayment of loans made to related parties</t>
  </si>
  <si>
    <t>Cash acquired from the acquisition of a subsidiary, net of cash paid</t>
  </si>
  <si>
    <t>Proceeds from/(used in) disposal of subsidiaries, net of cash disposed</t>
  </si>
  <si>
    <t>Proceeds from disposal of property, plant and equipment</t>
  </si>
  <si>
    <t>Proceeds from disposal of long-live assets and land use right in relation to a subsidiary</t>
  </si>
  <si>
    <t>Purchase of short-term investments</t>
  </si>
  <si>
    <t>Prepayments for long-term investment</t>
  </si>
  <si>
    <t>Net cash used in investing activities</t>
  </si>
  <si>
    <t>Cash flows from financing activities</t>
  </si>
  <si>
    <t>Proceeds from short-term borrowings</t>
  </si>
  <si>
    <t>Repayment of short-term borrowings</t>
  </si>
  <si>
    <t>Repayment of long-term debt</t>
  </si>
  <si>
    <t>Repayment of medium-term notes</t>
  </si>
  <si>
    <t>Repayment of capital and financing lease obligation</t>
  </si>
  <si>
    <t>Receipt of deposit for capital and financing lease</t>
  </si>
  <si>
    <t>Proceeds from disposal of a subsidiary with land use rights</t>
  </si>
  <si>
    <t>Transaction with non-controlling interest holders</t>
  </si>
  <si>
    <t>Contribution from non-controlling interest holders</t>
  </si>
  <si>
    <t>Repayment of payables to one non-controlling interest holder</t>
  </si>
  <si>
    <t>Net cash (used in)/provided by financing activities</t>
  </si>
  <si>
    <t>Effect of foreign currency exchange rate changes on cash and cash equivalents</t>
  </si>
  <si>
    <t>Net (decrease)/increase in cash and cash equivalents</t>
  </si>
  <si>
    <t>Cash and cash equivalents at beginning of year</t>
  </si>
  <si>
    <t>Cash and cash equivalents at end of year</t>
  </si>
  <si>
    <t>Supplemental disclosure of cash flow information:</t>
  </si>
  <si>
    <t>Interest paid, net of capitalized interest</t>
  </si>
  <si>
    <t>Income tax paid</t>
  </si>
  <si>
    <t>Non-cash investing and financing transactions:</t>
  </si>
  <si>
    <t>Purchase of property, plant and equipment included in accounts payable</t>
  </si>
  <si>
    <t>Purchases of project assets included in other payables and amounts due to related parties</t>
  </si>
  <si>
    <t>Disposal of subsidiaries included in accounts receivable</t>
  </si>
  <si>
    <t>Disposal of investment in affiliated companies included in accounts receivable</t>
  </si>
  <si>
    <t>Disposal of land use rights included in accounts receivable</t>
  </si>
  <si>
    <t>Payables, other current liabilities and accrued expenses settled by contractual agreement to legally offset such amounts against certain accounts receivables and other assets</t>
  </si>
  <si>
    <t>Amounts due to related parties settled by contractual agreement to offset such amounts against certain amounts due from related parties</t>
  </si>
  <si>
    <t>Decrease of receivables from related parties due to the acquisition of a subsidiary</t>
  </si>
  <si>
    <t>For year ended December 31, 2016, 2017 and 2018, the Company successfully negotiated with certain suppliers, and these suppliers agreed to waive partial amount of the long ageing accounts payables. Total amount waived by the suppliers in 2016, 2017 and 2018 was RMB 22,165, RMB 24,405 and RMB 11,834 (US$ 1,721), which was included in Other Income in the Consolidated Statements of Comprehensive Loss.</t>
  </si>
  <si>
    <t>Organization and Description of Business</t>
  </si>
  <si>
    <t>Organization, Consolidation and Presentation of Financial Statements [Abstract]</t>
  </si>
  <si>
    <t>Nature of Operations [Text Block]</t>
  </si>
  <si>
    <t>(1) Organization and Description of Business Yingli Green Energy Holding Company Limited (“Yingli Green Energy”) is incorporated in the Cayman Islands and was established on August 7, 2006. Yingli Green Energy and its subsidiaries (collectively, the “Company”) are principally engaged in the design, development, marketing, manufacture, installation and sale of photovoltaic (“PV”) products in the People’s Republic of China (“PRC”) and overseas markets.</t>
  </si>
  <si>
    <t>Summary of Significant Accounting Policies and Significant Concentrations and Risks</t>
  </si>
  <si>
    <t>Accounting Policies [Abstract]</t>
  </si>
  <si>
    <t>Organization, Consolidation and Presentation of Financial Statements Disclosure and Significant Accounting Policies [Text Block]</t>
  </si>
  <si>
    <t>(2) Summary of Significant Accounting Policies and Significant Concentrations and Risks (a)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The following factors raise substantial doubt about the Company’s ability to continue as a going concern:  For the year ended December 31, 2018, the Company incurred a net loss of RMB 1,654,240 (US$ 240,599).  As of December 31, 2018, the Company had a total deficit attributable to the Company of RMB 13,305,925 (US$ 1,935,267) and a deficit in working capital of RMB 11,861,466 (US$ 1,725,178).  As of December 31, 2018, the Company had cash, cash equivalents and restricted cash of RMB 604,381 (US$ 87,903), short-term borrowings, including medium-term notes past due and current portion of medium-term notes and long-term debt of RMB 10,685,576 (US$ 1,554,153) and long-term debts of RMB 796,857 (US$ 115,898).  As of December 31, 2018 and the date of issuance of these statements, Baoding Tianwei Yingli New Energy Resources Co., Ltd. (“Tianwei Yingli”), one of the Company’s major manufacturing subsidiaries, had RMB 2,226,506 (US$ 323,832) and approximately RMB 2,272,952 (US$ 330,587) medium term notes overdue, including principal and interest, respectively.  As of December 31, 2018, the Company had RMB 1,107,138 (US$ 161,027) of short-term borrowings overdue, included principal of RMB 920,096 (US$ 133,822) and interest of RMB 187,042 (US$ 27,205), respectively. As of the date of issuance of these statements, the Company had RMB 3,663,799 (US$ 532,878) of short-term borrowings overdue, included principal of RMB 3,332,745 (US$ 484,728) and interest of RMB 331,054 (US$ 48,150), respectively.  As of December 31, 2018, except for those loans and debts mentioned above, total short term loans required to be repaid within one year is RMB 8,008,480 (US$ 1,164,785). The liquidity of the Company is primarily dependent on its ability to generate adequate cash flows from operations, to renew or rollover its short-term borrowings, to agree on a debt restructuring plan with all of its creditors and to persuade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The Company has carried out a review of its cash flow forecast for the twelve months from the date of issuance of these statements. In preparing the cash flow forecast, the Company's management has considered historical cash requirements of the Company, the Company's expected debt repayment obligations in 2019 and beyond, the likelihood of agreeing on a debt restructuring plan with its creditors, the likelihood of its creditors to refrain from enforcing its debt payment obligations before adoption and approval of a debt restructuring plan, its plan to further reduce operating costs and expenses, as well as the potential outcome of the arbitration as mentioned in note 23(b)(iii). The management also made the assumption about the numbers of shipments of modules. The Company is currently exploring a variety of measures to improve the Company’s liquidity and financial position as follows: Renewal or Rollover of Borrowings and other Financing Arrangements The Company has renewed or rolled over a portion of its short-term bank and other borrowings upon their maturity dates during 2018 with additional conditions imposed by the lenders for such renewals and rollovers. The Company has been actively negotiating with its lending banks for further extension of some short-term bank borrowings due in 2019. However, as of the issuance date of this annual report, the Company has not received the consent of its major lending banks to further extend the remaining portion of its short-term bank borrowings with a total principle amount of RMB 2,389 million which became due in March and April 2019. Therefore, the Company is in payment default on these short-term bank borrowings, which has triggered cross defaults under its borrowings from other lenders. While as of the date of this annual report, the Company is not aware of any legal action taken by its lending banks against the Company, the Company cannot assure that these banks will not take any legal actions against it in the future. The Company plans to continue its discussion with its lending banks to work out a solution to its debt repayment issue in conjunction with the discussions relating to its debt restructuring. Debt Restructuring In order to properly consider the Company’s options with respect to and ultimately resolve the Company’s debt repayment issues, and to improve the Company’s liquidity and debt structure, the Company’s board of directors formed a special committee (the "Special Committee") comprised solely of independent directors in March 2017 to assess its operating and financial situation and evaluate, develop and recommend one or more strategic alternatives and financing plans potentially workable to it and its creditors. The Special Committee subsequently engaged an outside financial advisor and legal advisors to assist it in carrying out its work. The Company has been in active discussion with its creditors about potential debt restructuring plans. As of the date of the annual report, while alternative debt restructuring plans have been prepared and discussed with the Company, the Company’s major creditors and potential new investors, the Company has not received any binding proposal from any party with respect to the debt restructuring and neither it nor the Special Committee has made any decision to engage in any particular transaction with respect to the debt restructuring. While the Company is aware that the Company’s major creditors are working on a framework of the debt restructuring plan for the approval of the State Council of the People’s Republic of China, which may include the conversion of the debt owed to the bank creditors to a controlling equity interest of its major subsidiaries, the Company cannot assure as to the timing or detailed content of such proposal, and such proposal is likely to require the Company to transfer all of the operating business and assets to the creditors to settle its debts. As of the date of this report, the Company noted that the major creditors were actively communicating with related governmental authorities for the framework of the debt restructuring plan. The Company cannot assure if any proposed debt restructuring plan will be approved by the State Council of the People’s Republic of China, or agreed to by all of its creditors or be acceptable to it as determined by the board of directors and the Special Committee. The Company cannot assure that any proposed debt restructuring plan will leave any value for its shareholders, either. In addition, given the current financial condition, it is possible for the board of directors and the Special Committee to conclude that they will not be able to work out a debt restructuring plan that preserves some value for its shareholders without compromising the interests of the creditors, in which case they may approve a debt restructuring plan that disposes all of its business and assets to its creditors without leaving any value for its shareholders. Voluntary Forbearance by Creditors of the Company The Company has successfully persuaded some of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As a debt restructuring plan may maximize value for all creditors, the Company will endeavor to persuade its creditors to continue such voluntary forbearance. The Company cannot assure, however, that it will always be successful in persuading all of its creditors to observe such voluntary forbearance. In 2017, one of the holders (the “Note Holder” A) of the MTNs filed a lawsuit against Tianwei Yingli in a PRC court to recover the amount due under such MTNs. The claimed principal amount of the MTNs held by the Note Holder is RMB 65.7 million, representing approximately 3.7% of the total amount of the MTNs that are still outstanding. The Note Holder A claimed that Tianwei Yingli should repay principal, interest and overdue penalty for an aggregate amount of RMB 74.4 million and bear costs relating to the lawsuit. On May 18, 2018, the court has ruled that, Tianwei Yingli should repay the remaining principle and overdue penalty of the MTNs, held by the Note Holder A, to the Note Holder A, the Company is now in the process of negotiation with the Note Holder A in terms of an amicable solution. In April 2018, December 2018 and January 2019, three of the other holders (the Note Holders B, C and D, respectively) filed lawsuits against Tianwei Yingli separately in different PRC courts, covering principal amount of RMB 110.0 million, RMB 60 million, and RMB 300 million, representing approximately 6.3%, 3.4% and 17.1% of the total amount of the MTNs, that are still outstanding. The Note Holder B claimed that Tianwei Yingli should repay the aforementioned principal amount of RMB 110.0 million, as well as the interest and overdue penalty, with an amount of RMB 6.7 million and RMB 17.3 million, respectively and bear costs relating to the lawsuit. The Note Holder C claimed that Tianwei Yingli should repay principal, interest and overdue penalty on the MTNs for an aggregate amount of RMB 76.0 million and bear costs relating to the lawsuit. The Note Holder D claimed that Tianwei Yingli should repay principal, interest and overdue penalty on the MTNs for an aggregate amount of RMB 434.4 million and bear costs relating to the lawsuit. In March 2018, one of financial creditors of Yingli China, filed a lawsuit against Yingli China, demanding immediate repayment of outstanding loans from this creditor with a total amount of RMB 106.4 million (including RMB 98.0 million of principal and RMB 8.4 million of unpaid interests). Tianwei Yingli and Yingli China have been vigorously defending its rights in court while continuing to seek a mutually beneficial solution out of court. Considering the amount claimed by the Note Holder, the Company does not expect this lawsuit to have any direct material impact on the Company’s overall operation or liquidity position. The Company is still in discussion with all of its other financial creditors. Except the legal proceedings mentioned above, the Company is not aware of any other legal proceedings initiated by any of its other financial creditors. However, the Company’s negotiations with various creditors may not be successful. The creditors may file additional lawsuits against the Company or even file petitions for the bankruptcy of the Company or its subsidiaries within and outside of China. Based on the management’s assessment, there can be no assurance, however, that measures above will be successfully completed on terms acceptable to the Company, or effectively implemented within one year after the date that the consolidated financial statements are issued, or when implemented, it will mitigate the relevant conditions or events that raise substantial doubt about the Company's ability to continue as a going concern. The Company’s plans for maintaining its continuing operations, even if successful, may not result in sufficient cash flow to finance and maintain its business. Facts and circumstances including recurring losses, negative working capital, net cash outflows, uncertainties on the repayment of the debts, and progress of debt restructuring plan raise substantial doubt about the Company’s ability to continue as a going concern. The financial statements do not include any adjustments that might result from the outcome of this uncertainty. (b) Principles of Consolidation The accompanying consolidated financial statements include the accounts of Yingli Green Energy and its subsidiaries. For consolidated subsidiaries where the Company’s ownership in the subsidiary is less than 100%, the equity interest not held by the Company is presented as non-controlling interests. All significant inter-company balances and transactions have been eliminated upon consolidation. In 2016, the Company entered into four separate agreements with two entities unrelated to the Company, and two related parties to dispose the Company’s 100% equity interest in four subsidiaries. The disposal gain of RMB 34,339, representing the difference between total combined consideration of RMB 5,026 and total combined negative net book value (including unrealized profits of RMB 29,332 on inter-company sales) of these four subsidiaries of RMB 29,313, comprised of total assets of RMB 53,411 net of related liabilities of RMB 82,724, was recognized in the “Other Income” in the Consolidated Statements of Comprehensive Loss of 2016 upon the disposal of these subsidiaries. In 2017, the Company entered into three separate agreements with one related party of the Company and two entities unrelated to the Company, to dispose the Company’s 100% equity interest in three subsidiaries. The disposal gain of RMB 8,455, representing the difference between total combined consideration of RMB 64,848 and total combined net book value of these three subsidiaries of RMB 56,392, comprised of total assets of RMB 84,480 net of related liabilities of RMB 28,088, was recognized in the “Other Income” in the Consolidated Statements of Comprehensive Loss of 2017 upon the disposal of these subsidiaries. In 2018, the Company entered into four separate agreements with five entities unrelated to the Company to dispose the Company’s 100% equity interest in five subsidiaries. The total consideration was 4 Euros. The disposal loss of RMB 19,024 (US$ 2,767), representing the difference between total combined negative net book value of these five subsidiaries of RMB 131,666 (US$ 19,150) and the Company’s forgiveness of receivables from these five subsidiaries with amount of RMB 150,690 (US$ 21,917), was recognized in the “Other Income” in the Consolidated Statements of Comprehensive Loss of 2018 upon the disposal of these subsidiaries. Upon the disposal date, the cash and cash equivalents balance of the five entities are amounted to RMB 11,412 (US$ 1,660). All the other four subsidiaries were wholly owned by the Company, except for one of the five entities, Yingli Greece, has a minority shareholder with non-controlling interests. The above transaction’s impact to Yingli Greece’s non-controlling interests can be referred to Note (13). These transactions were not qualified for discontinued operation. (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7%, 95% and 91% of its total net revenues for the years ended December 31, 2016, 2017 and 2018, respectively, from sales to customers in countries with known government incentive programs for the use of solar products. A significant reduction in the scope or discontinuation of government incentive programs would have a materially adverse effect on the demand of the Company’s products. A significant portion of the Company’s net revenues are from customers located in the PRC, Japan, India, Chile, the United States of America (“USA”), EL Salvador, Germany, Turkey, France and England. Revenues from customers located in the PRC, Japan, India, Chile, the USA, EL Salvador, Germany, Turkey, France and England are as follows: Year ended December 31, 2016 % of net revenue December 31, 2017 % of net revenue December 31, 2018 % of net revenue RMB RMB RMB US$ PRC 4,932,284 59 % 6,421,123 77 % 2,646,767 384,956 59 % Japan 2,363,239 28 % 737,813 9 % 572,690 83,294 13 % India 18,970 - % 330,738 4 % 260,624 37,906 6 % Chile - - % 4,282 - % 246,862 35,905 6 % USA 513,690 6 % 223,229 3 % 182,810 26,589 4 % EL Salvador - - % - - % 86,002 12,508 2 % Germany 3,089 - % 11,365 - % 33,854 4,924 1 % Turkey 69,956 1 % 58,686 - % 2,421 352 - % France 1,477 - % 182 - % 1,990 289 - % England 88,129 1 % 861 - % 185 27 - % Others 385,265 5 % 575,445 7 % 422,010 61,379 9 % Total 8,376,099 100 % 8,363,724 100 % 4,456,215 648,129 100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would have a material adverse effect on the Company’s business and results of operations. In 2016, 2017 and 2018, sales to the top five customers accounted for approximately 10.7%, 18.9% and 20.0%, respectively, of the Company’s net revenues. There is no individual customer accounting for 10% or more of total revenues for the years ended December 31, 2016, 2017 and 2018. As of December 31, 2017 and 2018, the top five outstanding accounts receivable balances (net of provisions) accounted for approximately 16.4% and 26.4%, respectively, of the Company’s total outstanding accounts receivable. No individual customer had accounts receivables balances that accounted for more than 10% of the total balance as of December 31, 2017. One individual customer has accounts receivables balances that accounted for more than 10% of the total balance as of December 31, 2018.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in the Company’s consolidated balance sheets and amounted to RMB 568,883 and RMB 419,084 (US$ 60,953) as of December 31, 2017 and 2018, respectively. The Company makes the prepayments without receiving collateral for such payments. As a result, the Company’s claims for such prepayments would rank only as an unsecured claim, which exposes the Company to the credit risks of the suppliers. As of December 31, 2017 and 2018, advances, net of any allowance, made to an individual supplier in excess of 10% of total prepayments to the suppliers are as follows: December 31, 2017 2018 Location RMB RMB US$ Supplier A Singapore - * - - Supplier B South Korea 130,605 128,017 18,619 Supplier C Germany 98,135 - * - Total 228,740 128,017 18,619 *As of December 31, 2017, all prepayments of Supplier A was provided with full impairment provision, please refer to note (17) (a). As of December 31, 2018, all prepayments of Supplier C was provided with full impairment provision, please refer to note (17) (b).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86,708 and RMB 60,990 (US$ 8,871) as of December 31, 2017 and 2018, respectively, for the purchase of equipment without receiving collateral for such payments. As a result, the Company’s claims for such payments would rank only as an unsecured claim, which exposes the Company to the credit risks of the equipment suppliers. Concentrations of cash balances held at financial institutions Cash balances include: December 31, 2017 December 31, 2018 RMB equivalents RMB equivalents Cash and cash equivalents held by PRC entities Denominated in RMB 41,594 49,252 Denominated in U.S. dollar (US$) 63,036 44,161 Denominated in European monetary unit (EURO) 633 1,594 Denominated in Japanese Yen (JPY) 3 6,237 Denominated in Great Britain Pound (GBP) - 1 Denominated in other currencies: 2 3 Cash and cash equivalents held by non-PRC entities Denominated in US$ 174,128 84,758 Denominated in EURO 23,180 16,911 Denominated in JPY 61,283 40,388 Denominated in THB 92 29,511 Denominated in other currencies: 14,103 19,029 Total cash and cash equivalents 378,054 291,845 December 31, 2017 December 31, 2018 RMB equivalents RMB equivalents Restricted cash held by PRC entities Denominated in RMB 135,891 109,809 Denominated in US$ 32,807 29,922 Denominated in EURO 9,756 - Denominated in other currencies: 376 - Restricted cash held by non-PRC entities Denominated in US$ 160,901 170,222 Denominated in EURO - 15 Denominated in JPY - - Denominated in other currencies: 2,956 2,568 Total restricted cash 342,687 312,536 The bank deposits with financial institutions in the PRC are uninsured by any government authority. To limit exposure to credit risk relating to bank deposits, the Company primarily places bank deposits in large financial institutions in the PRC with acceptable credit rating. As of December 31, 2017 and 2018, the Company did not deposit cash balances in excess of 10% in any individual PRC financial institution. (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 (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8 RMB amounts have been translated into U.S. dollar amounts at the rate of RMB 6.8755 to US$1.00, the noon buying rate in the City of New York for cable transfers of RMB per U.S. dollar as set forth in the H.10 weekly statistical release of the Federal Reserve Board, as of December 31, 2018. No representation is made that RMB amounts could have been, or could be, converted into U.S. dollars at that rate or at any other certain rate on December 31, 2018, or at any other date. (f) Cash, Cash equivalents and Restricted Cash Cash and cash equivalents consist of cash on hand, cash in bank accounts, and interest bearing savings accounts with an initial term of three months or less. Restricted cash of RMB 342,687 and RMB 312,536 (US$ 45,456) as of December 31, 2017 and 2018, respectively, represents bank deposits for securing letters of credit and letters of guarantee granted to the Company, primarily for the purchase of inventory and equipment and the guarantee of the offshore bank borrowings. Such letters of credit and letters of guarantee expire within one year. Cash, cash equivalents and restricted cash as reported in the Consolidated Statement of Cash Flows are presented separately on the Company’s Consolidated Balance Sheet as follows: December 31, 2016 2017 2018 RMB RMB RMB US$ Cash and cash equivalents 506,642 378,054 291,845 42,447 Restricted cash 361,797 342,687 312,536 45,456 Total 868,439 720,741 604,381 87,903 (g)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Interest earned is recorded as interest income amounted to RMB 2,484 as of December 31, 2017 and RMB 1,114 (US$ 162) as of December 31, 2018 in the consolidated statements of comprehensive loss during the years presented. (h)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In 2016,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7,412 for the year ended December 31, 2016, and included the proceeds in net cash provided by operating activities in the consolidated statements of cash flows. The Company recorded a loss on the sale of accounts receivable of RMB 357 for the year ended December 31, 2016, which was included in “General and administrative expense”. There were no such transactions in 2017 or 2018. The Company entered into several agreements with third parties to settle certain of the Company’s payables, other liabilities and accrued expenses by offsetting such amounts against certain accounts receivables and other assets owed by the third party customers for which the Company performs PV cell/PV module processing services etc. of RMB 259,319, RMB 145,462 and RMB 314,084 (US$ 45,682), for the years ended December 31, 2016, 2017 and 2018, respectively. No gain or loss was recognized in such transactions. (i)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 Inventory write-downs due to the lower of cost or market assessment amounted to RMB 89,147, RMB 167,062 and RMB 36,859 (US$ 5,361) for the years ended December 31, 2016, 2017 and 2018, respe</t>
  </si>
  <si>
    <t>Accounts Receivable</t>
  </si>
  <si>
    <t>Receivables [Abstract]</t>
  </si>
  <si>
    <t>Loans, Notes, Trade and Other Receivables Disclosure [Text Block]</t>
  </si>
  <si>
    <t xml:space="preserve"> (3) Accounts Receivable Accounts receivable is summarized as follows: December 31, 2017 2018 RMB RMB US$ Accounts receivable 2,702,653 2,115,095 307,628 Less: Allowance for doubtful accounts (560,465 ) (491,536 ) (71,491 ) Total accounts receivable, net 2,142,188 1,623,559 236,137 The following table presents the movement of the allowance for doubtful accounts: Year ended December 31, 2016 2017 2018 RMB RMB RMB US$ Beginning balance (527,335 ) (529,120 ) (560,465 ) (81,516 ) Additions (61,482 ) (139,652 ) (42,167 ) (6,132 ) Reversal of allowance for doubtful accounts 66,586 42,365 80,866 11,761 Write-off of accounts receivable 5,204 65,942 30,230 4,396 Reversal of partial accounts receivable written off in prior years (12,093 ) - - - Ending balance (529,120 ) (560,465 ) (491,536 ) (71,491 ) The following table presents the movement of the allowance for doubtful accounts: Year ended December 31, 2016 2017 2018 RMB RMB RMB US$ Beginning balance (527,335 ) (529,120 ) (560,465 ) (81,516 ) Additions (61,482 ) (139,652 ) (42,167 ) (6,132 ) Reversal of allowance for doubtful accounts 66,586 42,365 80,866 11,761 Write-off of accounts receivable 5,204 65,942 30,230 4,396 Reversal of partial accounts receivable written off in prior years (12,093 ) - - - Ending balance (529,120 ) (560,465 ) (491,536 ) (71,491 ) Allowance for doubtful accounts was provided based on a number of factors, including some customers’ financial conditions and creditworthiness. For the years ended December 31, 2016, 2017 and 2018, allowance for doubtful accounts was provided against receivables from certain customers who encountered financial difficulties and against certain customers who delayed payments to the Company. As part of its ongoing control procedures, management monitors the creditworthiness of its customers to which it grants credit terms in the normal course of business. Credit terms are normally four months from the date of billing. For certain customers the Company requires an advance payment before the sale is made. Such advance payments are reported as “advances from customers” in the Company’s consolidated balance sheets and amounted to RMB 423,854 and RMB 250,568 (US$ 36,444) as of December 31, 2017 and 2018, respectively. The Company also requires certain customers to secure payment by a letter of credit issued by the customers’ banks. Letters of credit have terms less than 90 days. Until the letter of credit is drawn and the amount is paid, the amount due from the customer is recorded as accounts receivable. As of December 31, 2017 and 2018, 13.7% and 10.4%, respectively, of accounts receivable were denominated in currencies other than the RMB. As of December 31, 2017 and 2018, no accounts receivable was pledged to secure short-term bank borrowings. As of December 31, 2017 and 2018, costs recognized in excess of amounts billed to customers amounted to RMB 8,962 and RMB 21,242 (US$ 3,090), representing contract assets, respectively, and are included in accounts receivable in the consolidated balance sheets.</t>
  </si>
  <si>
    <t>Inventory Disclosure [Abstract]</t>
  </si>
  <si>
    <t>Inventory Disclosure [Text Block]</t>
  </si>
  <si>
    <t xml:space="preserve"> (4) Inventories Inventories by major category consist of the following: December 31, 2017 2018 RMB RMB US$ Raw materials 264,541 164,408 23,912 Work-in-progress 429,014 163,578 23,791 Finished goods 439,931 150,535 21,895 Total inventories 1,133,486 478,521 69,598 Inventory write-downs due to the lower of cost or market assessment amounted to RMB 89,147, RMB 167,062 and RMB 36,859 (US$ 5,361) for the years ended December 31, 2016, 2017 and 2018, respectively, and were recorded as cost of revenues in the Consolidated Statements of Comprehensive Loss. Inventory write-downs in 2016, 2017 and 2018 were mainly due to decrease of selling price of PV modules.</t>
  </si>
  <si>
    <t>Land use rights [Abstract]</t>
  </si>
  <si>
    <t>Land use rights [Text Block]</t>
  </si>
  <si>
    <t>(6) Land use rights (a) In April 2015, the Land Reserve Center of local government of Baoding City, Hebei Province signed a land re-acquisition and compensation agreement with Fine Silicon Co., Ltd. (“Fine Silicon”), one of the subsidiaries of the Company, to acquire land use right related to the idle land of Fine Silicon. After the acquisition, the local government has completed first round of its auction process and sold part of the land for an aggregate auction price of RMB 1,875.6 million in September 2015. After deducting required contributions to be made to the local government from the gross proceeds of the auction of the land in the amount of RMB 258.5 million, the total net proceeds received and expected to be received from the auction were RMB 1,617.1 million. The local government has paid Fine Silicon RMB 1,370.8 million of the net proceeds in 2015. In 2016, the Company further received RMB 103 million from local government. For the expected remaining outstanding receivables of RMB 143,016, as further discussed with local government in terms of the method of calculation of the contributions, the Company believes the expected remaining amount will not be paid. As a result, a fully provision of RMB 143,016 was provided by the Company for the year ended December 31, 2016. For the year ended December 31, 2015, total disposal gain of RMB 1,167,317 mainly the difference between the total net proceeds of RMB 1,617.1 million and the carry value of the land use right of RMB 186,111 and the building of RMB 263,624 attached to the land use right, was recognized in relation to the disposal of land use right and the building attaching to the land use right (Note (2)(k)). The disposal gain was included in “Disposal gain from long-lived assets and land use right in relation to a subsidiary” in the Consolidated Statements of Comprehensive Loss. No such disposal gain was recognized for the year ended December 31, 2016 and 2017. (b) On December 15, 2015, pursuant to the share transfer agreement entered into between Hainan Yingli, one of the subsidiaries of the Company and other two third parties, Hainan Yingli transferred its 100% equity in Hainan Lvjian Investment Company (“Hainan Lvjian”) to these two third parties with consideration of RMB 735.0 million, Hainan Lvjian was one of the subsidiaries of Hainan Yingli. The consideration was determined based on the fair value of Hainan Lvjian and the major asset owned by Hainan Lvjian was a land use right as discussed in note (11). For the year ended December 31, 2015, total disposal gain of RMB 7,000 was recognized. The disposal gain was included in “Other income” in the Consolidated Statements of Comprehensive Loss. Among the total consideration of RMB 735,000, RMB 265,000 was received in 2015 and the remaining consideration of RMB 470,000 was received in 2016. (c) In 2018, the Company acquired 100 199,483 29,014 (d) The Company disposed two land use rights of two subsidiaries, a disposal loss of RMB 5,741 (US$ 835), mainly the difference between the total consideration of RMB 43,831 (US$ 6,375) and the carry value of the land use right of RMB 49,572 (US$ 7,210) was recognized. The disposal loss was included in the “General and administrative expenses” in the Consolidated Statements of Comprehensive Loss. The total consideration of RMB 43,831 (US$ 6,375) was included in “Prepaid expenses and other current assets” in the Consolidated Balance Sheets as of December 31, 2018 and expected to be received in 2019.</t>
  </si>
  <si>
    <t>Fair Value Measurements</t>
  </si>
  <si>
    <t>Fair Value Disclosures [Abstract]</t>
  </si>
  <si>
    <t>Fair Value Disclosures [Text Block]</t>
  </si>
  <si>
    <t>(7) Fair Value Measurements (a) Fair Value Hierarchy The following table sets forth the Company’s assets and liabilities that are measured at fair value on a recurring basis and are categorized using the fair value hierarchy, as of December 31, 2017 and 2018: Fair value measurements at December 31, 2017 Quoted prices in active Significant markets for other Significant identical observable unobservable assets inputs inputs (Level 1) (Level 2) (Level 3) Assets: Short-term investments-Wealth Management products - 37,220 - Fair value measurements at December 31, 2018 Quoted prices in active Significant markets for other Significant identical observable unobservable assets inputs inputs (Level 1) (Level 2) (Level 3) Assets: Short-term investments-Wealth Management products - 37,170 - The Company values its investments in wealth management products issued by certain banks using quoted subscription/redemption prices published by these banks, and accordingly, the Company classifies the valuation techniques that use these inputs as Level 2. As of December 31, 2017 and 2018, the Company doesn’t have assets and liabilities that are measured at fair value on a recurring basis using significant unobservable inputs (Level 3) as defined in ASC Topic 820. The following table presents the placement in the fair value hierarchy of assets and liabilities that are measured at fair value on a non-recurring basis during 2016: Fair Value Measurements at Reporting Date Using Description Balance as of 31 December 2016 Quoted Prices in Active Markets for Identical Assets (Level Significant Other Observable Inputs (Level Significant Unobservable Inputs (Level 3) Total Losses Recognized During Year Assets: Long-lived assets 4,745,230 4,745,230 (1,277,373 ) The following table presents the placement in the fair value hierarchy of assets and liabilities that are measured at fair value on a non-recurring basis during 2017: Fair Value Measurements at Reporting Date Using Description Balance as of 31 December 2017 Quoted Prices in Active Markets for Identical Assets (Level Significant Other Observable Inputs (Level Significant Unobservable Inputs (Level 3) Total Losses Recognized During Year Assets: Long-lived assets 3,171,653 3,171,653 (2,042,198 ) The long-lived assets represent property, plant and equipment for production of multi-crystalline wafers and certain machines as well as project assets. In accordance with the provisions of the Impairment or Disposal of Long-Lived Assets Subsections of FASB Codification Subtopic 360-10, as of December 31, 2016 and 2017, long-lived assets held and used with a total carrying amount of RMB 6,022,603 and RMB 5,213,851, comprised of the carrying amount of project assets of RMB 628,635 and the carrying amount of property, plant and equipment of RMB 4,585,216 were written down to their fair value of RMB 4,745,230 and RMB 3,171,653, comprised of the fair value of project asset of RMB 483,744 and the fair value of property, plant and equipment of RMB 2,687,909, resulting in an impairment charge of RMB 1,277,373 and RMB 2,042,198, representing the difference between total combined carrying amount and combined fair value of these long-lived assets, which was calculated based on Level 3 Inputs and included in “Impairment of long-lived assets” in the Consolidated Statements of Comprehensive Loss. As of December 31, 2018, the fair value of long-lived assets held and used was RMB 3,287,545 (US$ 478,154), with a total carrying amount of RMB 3,242,394 (US$ 471,587). As a result, there is no impairment recognized as of December 31, 2018. The Company determined that buildings, machinery and equipment, land use rights and shared assets in all solar production lines (including production lines of ingot, wafer, cell and module, hereafter “Solar Production Lines”) were one asset group and subject to be tested for impairment. The significant unobservable inputs used in the valuation of the fair value of the asset group subject to impairment are as following:  Weighted average cost of capital, or WACC-The WACCs were determined based on a consideration of such factors as risk-free rate, comparative industry risk, equity risk premium, company size and company-specific factors. The Company used WACC of 14% for year ended December 31, 2017 and 2018, respectively, in the discounted cash flow.  Comparable companies-In deriving the discounted cash flow and WACCs, which are used as the discount rates under the discounted cash flow, three to four publicly traded solar companies were selected for reference as market participants. (b) Fair Value of Financial Instruments Management used the following methods and assumptions to estimate the fair value of financial instruments at the relevant balance sheet dates:  Short-term financial instruments (cash and cash equivalents, restricted cash, accounts receivable, amounts due from related parties, accounts payable, short-term borrowing, and amounts due to related parties) - cost approximates fair value because of the short maturity period.  The fair value of past due mid-term notes disclosed approximates to its carrying amount. As a common practice in China, government normally would take collective efforts to protect state-owned banks' benefits from having non-performing assets. The chance that the Company can avoid from paying the debt in full is very remote, and therefore the Company determined that cost of medium term note should be equal to its fair value where no further discount can be applied.  Long-term debt and long-term payable (included in other liabilities) - fair value is based on the amount of future cash flows associated with each debt instrument discounted at the Company’s current borrowing rate for similar debt instruments with comparable terms. As of December 31, 2017 and 2018, the carrying values of the Company’s long term debt and long-term payable approximate their fair values as all the long-term borrowings carries variable interest rates which approximate rates currently offered by the Company’s bankers for similar debt instruments of comparable maturities.</t>
  </si>
  <si>
    <t>Investments in and Advances to Affiliates, Schedule of Investments [Abstract]</t>
  </si>
  <si>
    <t>Investments in and Advances to Affiliates, Schedule of Investments [Text Block]</t>
  </si>
  <si>
    <t>(8) Investments in affiliated companies The following table includes the Company’s carrying amounts and percentages of ownership of the investments in affiliated companies as of December 31, 2018 and the carrying amounts as of December 31, 2017: December December 31, 2018 31, 2017 RMB RMB Percentage Ownership Investment in affiliated companies accounted for under the equity method: Shanghai Sailing Xili Equity Investment Fund LLP (note b) - - - Tongmei Yingli New Energy Industry C o., Ltd. (note c) - - - Shandong Hi-speed Yingli New Energy Co., Ltd. (note e) 15,555 15,681 35 % Zhonghe Huineng Limited Co., Ltd. (note f) 11,465 - - Investment in affiliated companies under the cost method: Beijing Jingyi Green Energy Power System Engineering Co., Ltd. (note g) 11,875 - - Guokai Siyuan (Beijing) Investment Fund Co., Ltd. (note h) 150,000 - - Equity investments without readily determinable fair values (note (2(z)): Beijing Jingyi Green Energy Power System Engineering Co., Ltd. (note g) - 11,875 10 % Guokai Siyuan (Beijing) Investment Fund Co., Ltd. (note h) - 150,000 2.97 % Total 188,895 177,556 The movements of the investments in affiliated companies are as follows: Balances at January 1, 2016 Investments Share of Profits / (Losses) Disposal Impairment Other Balances at December 31, 2016 RMB RMB RMB RMB RMB RMB RMB Investment in affiliated companies accounted for under the equity method: Hainan Tianneng Power Co., Ltd. (note a) 60,391 - 1,154 (61,545 ) - - - Shanghai Sailing Xili Equity Investment Fund LLP (note b) 143,749 - - - (17,251 ) - 126,498 Tongmei Yingli New Energy Industry Co., Ltd. (note c) 30,347 - - - - - 30,347 Shandong Hi-speed Yingli New Energy Co., Ltd (note e) 16,985 - (1,457 ) - - - 15,528 Solariant Portfolio Two Godo Kaisha (note d) 27,401 - - (26,367 ) - (1,034 ) - Zhonghe Huineng Limited Co., Ltd. (note f) 13,597 - - - - - 13,597 Investment in affiliated companies accounted for under the cost method: Beijing Jingyi Green Energy Power System Engineering Co., Ltd. (note g) 11,875 - - - - - 11,875 Guokai Siyuan (Beijing) Investment Fund Co., Ltd. (note h) 150,000 - - - - - 150,000 Others 5,376 1,971 - - - - 7,347 Total 459,721 1,971 (303 ) (87,912 ) (17,251 ) (1,034 ) 355,192 Balances at January 1, 2017 Investments Share of Profits / (Losses) Disposal Adoption of new ASU 2016-01 standard Balances at December 31, 2017 RMB RMB RMB RMB RMB RMB Investment in affiliated companies accounted for under the equity method: Shanghai Sailing Xili Equity Investment Fund LLP (note b) 126,498 - - (126,498 ) - Tongmei Yingli New Energy Industry Co., Ltd. (note c) 30,347 - - (30,347 ) - Shandong Hi-speed Yingli New Energy Co., Ltd (note e) 15,528 - 27 - 15,555 Zhonghe Huineng Limited Co., Ltd. (note f) 13,597 1,857 (535 ) (3,454 ) 11,465 Investment in affiliated companies under the cost method: Beijing Jingyi Green Energy Power System Engineering Co., Ltd. (note g) 11,875 - - - (11,875 ) - Guokai Siyuan (Beijing) Investment Fund Co., Ltd. (note h) 150,000 - - - (150,000 ) - Others 7,347 603 - (7,950 ) - Investment in equity securities without readily determinable fair value: Beijing Jingyi Green Energy Power System Engineering Co., Ltd. (note g) 11,875 11,875 Guokai Siyuan (Beijing) Investment Fund Co., Ltd. (note h) 150,000 150,000 Total 355,192 2,460 (508 ) (168,249 ) - 188,895 Balances at January 1, 2018 Investments Share of Profits / (Losses) Disposal Balances at December 31, 2018 RMB RMB RMB RMB RMB Investment in affiliated companies under the equity method: Shandong Hi-speed Yingli New Energy Co., Ltd (note e). 15,555 - 126 - 15,681 Zhonghe Huineng Limited Co., Ltd. (note f) 11,465 - 60 (11,525 ) - - - - - Investment in equity securities without readily determinable fair value: Beijing Jingyi Green Energy Power System Engineering Co., Ltd. (note g) 11,875 - - - 11,875 Guokai Siyuan (Beijing)Investment Fund Co., Ltd. (note h) 150,000 - - - 150,000 Others - - - - - Total 188,895 - 186 (11,525 ) 177,556 Equity method investments (a) 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 9.35 (b) 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while Shanghai Sailing also made cash injection proportionally based on the agreed percentage of shares of interest between the parties in Sailing Fund. Therefore, the investment is accounted for under equity method. In March 2016, all partners of Sailing Fund decided to liquidate Sailing Fund. In 2017, the transaction has been completed. The disposal gain of RMB 9,080, which was the difference between the carrying value of long-term investment in Sailing of RMB 126,498 as of the liquidation date, and total assets received through the liquidation, which comprised of: i) cash received of RMB 36,238 99,340 (c) In August 2014, Yingli China together with two other entities unrelated to the Company, established Tongmei Yingli New Energy Industry Co., Ltd. Yingli China contributed RMB 30,000 to acquire a 30% equity interest. The investment was accounted for under equity method. In late 2017, according to the share transfer agreement entered into between Yingli China and one of shareholders of Tongmei Yingli, the shares owned by Yingli China was transferred to this shareholder and the consideration to be collected of RMB 30,347 was recorded under “Prepaid expenses and other current assets” in the Consolidated Balance Sheets as of December 31, 2017. No gain or loss was recognized. (d) In July 2013, Yingli Japan, together with two other entities unrelated to the Company, established Solariant Portfolio Two Godo Kaisha (the project “SPC”) to acquire 49.48% equity interest. Yingli Japan made capital contribution of JPY 151,500 (RMB 7,782 equivalent) in 2014. Pursuant to an agreement entered into by all parties in early 2015, SPC transferred SPC’s payables of JPY 395,000 (RMB 20,580 equivalent, US$ 3,177 15,281 (e) In June 2015, Yingli Beijing and two other entities, unrelated to the Company, established Shandong Hi-speed Yingli New Energy Co., Ltd. (“Shandong Hi-speed Yingli”). Yingli Beijing has contributed RMB 17,500 to acquire a 35% common stock equity interest. The investment is accounted for under equity method. (f) In August 2014. Yingli China and Zhonghe Huineng Limited Co., Ltd, unrelated to the Company, set up a joint venture called Zhonghe Yingli New Energy Co., Ltd ("Zhonghe Yingli").Yingli China has contributed RMB 20,000 to acquire a 40% common stock equity interest. The investment is accounted for under equity method. In June 2018, both partner of Zhonghe Yingli decided to liquidate the joint venture entity. In August 2018, the transaction was completed. The disposal gain of RMB 10, which was the difference between the carrying value of long-term investment in Zhonghe Yingli of RMB 11,525 as of the liquidation date, and the RMB 11,535 cash received through the liquidation, was recognized in "Other Income" in the consolidated statement of Comprehensive Loss for the year ended December 31, 2018. Equity securities without readily determinable fair values (g) 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 Such equity securities without readily determinable fair values are measured and recorded using a measurement alternative that measures the securities at cost with the amount of RMB 11,875 (US$ 1,727 (h) 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 Such equity securities without readily determinable fair values are measured and recorded using a measurement alternative that measures the securities at cost with the amount of RMB 150,000 (US$ 21,817</t>
  </si>
  <si>
    <t>Borrowings</t>
  </si>
  <si>
    <t>Debt Disclosure [Abstract]</t>
  </si>
  <si>
    <t>Borrowings Disclosure [Text Block]</t>
  </si>
  <si>
    <t xml:space="preserve">(9) Borrowings (a) Current Short-term borrowings and current instalments of long-term debt consist of the following: Year ended December 31, 2017 2018 RMB RMB US$ Guaranteed by bank deposits 30,000 30,000 4,363 Guaranteed by related parties 4,508,449 4,625,600 672,766 Guaranteed by property, plant and equipment 1,567,107 1,562,186 227,211 Guaranteed by third parties 34,000 - - Unsecured loans 312,466 353,466 51,409 Subtotal of short-term borrowings* 6,452,022 6,571,252 995,749 Current portion of long-term debts (note 9(b))* 2,197,985 2,357,324 342,859 Current portion of medium-term notes (note (10)) 1,757,000 1,757,000 255,545 Total short-term borrowings and current portion of long-term debt 10,407,007 10,685,576 1,554,153 *Short-term borrowings and current portion of long-term debts consist of the following: Year ended December 31, 2017 2018 RMB RMB US$ Short-term borrowings: No breach of loan covenants or no triggering cross default 2,361,418 2,356,796 342,782 In breach of loan covenants or triggering cross default with no waivers from banks 4,090,604 4,214,456 612,967 6,452,022 6,571,252 955,749 Current portion of long-term debts No breach of loan covenants or no triggering cross default 105,980 158,135 23,000 In breach of loan covenants and no waiver received from banks 2,052,538 2,096,927 304,985 In breach of loan covenants with waivers received from banks 39,467 102,262 14,874 2,197,985 2,357,324 342,859 As of December 31, 2018, except for three long-term borrowings reclassified from non-current portion to current portion due to breach of loan covenants with no waiver received from the banks (refer to note (9)(b)), the Company and its subsidiaries had 54 outstanding short-term borrowings and current portion of long-term debts classified as current liabilities with financial covenants,18 out of 54 were in breach of the financial covenants with an aggregate principal amount of RMB 3,882,480 564,683 As of December 31, 2018, the breach of financial covenants mentioned above did not trigger any other cross-default provision under any loan of the Company and its subsidiaries. The Company and its subsidiaries did not have any cross-default triggered under any of their loans classified as non-current liabilities due to any other reason either. As of December 31, 2018, because Yingli China failed to repay an amount of RMB 821,006 (US$ 119,410 232,772 14,412 5,512 Short-term borrowings outstanding (including the current portion of long-term debt) as of December 31, 2017 and 2018 bore a weighted average interest rate of 4.91% and 4.77% per annum, respectively. All short-term borrowings mature and expire at various times within one year. (b) Non-current Year ended December 31, 2017 2018 RMB RMB US$ Long-term debt and medium-term notes: Secured loans from China Development Bank 2,887,345 2,961,839 430,782 Guaranteed by related parties 29,000 - - Secured by multiple assets 201,932 192,342 27,975 Medium-term notes (note (10)) 1,757,000 1,757,000 255,545 4,875,277 4,911,181 714,302 Less: current portion (3,954,985 ) (4,114,324 ) (598,404 ) Total long-term debt and medium-term notes 920,292 796,857 115,898 As of December 31, 2017 and 2018, long-term debts that were in breach and no breach of loan covenants as following: Year ended December 31, 2017 2018 RMB RMB US$ Long-term debt: In breach of loan covenants with waivers from banks 641,005 604,785 87,962 No breach of loan covenants 279,287 192,072 27,936 Total long-term debt 920,292 796,857 115,898 Long-term loans that breached certain loan covenants as of December 31, 2018 with no waiver obtained: In October 2011, Tianjin Yingli borrowed an eight-year RMB 350,000 loan from China Development Bank at an interest rate of the five-year Renminbi benchmark loan rate per annum (the “Tianjin Yingli RMB Loan”). The loan is guaranteed by property, plant and equipment. The company withdrew RMB 350,000 (US$ 50,905 The loan agreement for the Tianjin Yingli RMB Loan required Tianjin Yingli to maintain a debt-to-asset ratio (calculated as total liabilities divided by total assets) of no more than 80%. As of December 31, 2018, Tianjin Yingli was in breach of the financial covenant to maintain a debt-to-asset ratio of less than 80% and failed to obtain a waiver from the bank. Thus, the Tianjin Yingli RMB Loan of RMB 217,140 (US$ 31,582 In November 2011, Hainan Yingli New Energy Resources Co., Ltd, (“Hainan Yingli”) entered into an eight-year RMB 900,000 loan agreement with China Development Bank at an interest rate of the five-year Renminbi benchmark loan rate per annum (the “Hainan Yingli RMB Loan”). The loan is guaranteed by property, plant and equipment. In May 2013, Hainan Yingli entered into an amendment to increase this loan credit limit by RMB 282,150. The company withdrew RMB 1,182,150 (US$ 171,937 The loan agreement for the Hainan Yingli RMB Loan required that total amount of Hainan Yingli’s guarantee for the third party must not exceed 30% of its net asset only if it get a permission from the bank in advance. As of December 31, 2018, Hainan Yingli was in breach of the loan covenants to maintain its guarantee amount of no more than 30% of its net asset and failed to obtain a waiver from the bank. Thus, the Hainan Yingli RMB Loan of RMB 526,950 (US$ 76,642 In March 2012, Hainan Yingli entered into a seven-year US$ 135,000 loan agreement with China Development Bank at an interest of the 3-month LIBOR plus 5% per annum (the “Hainan Yingli USD Loan”). The company withdrew US$ 135,000 (RMB 928,193 the interest rate was modified from the 3-month LIBOR plus an additional surcharge of 5% of the interest rate per annum to 3-month LIBOR plus an additional surcharge of 4% of the interest rate per annum The loan agreement for the Hainan Yingli USD Loan required that the amount of Hainan Yingli’s loans must not exceed the 10% of its net asset only if it get a permission from the bank in advance. As of December 31, 2018, Hainan Yingli was in breach of the financial covenants to maintain its loan amount of no more than 10% of its net asset and failed to obtain a waiver from the bank. Thus, the Hainan Yingli USD Loan of US$ 58,720 (RMB 403,729) was reclassified as short-term loan since it may have the risk of being recovered by the China Development Bank at any time according to the terms in the contract. In May 2011, Yingli China entered into a 42 1,160,000 5 481,000 69,959 164,300 20,000 Based on the second amendment of the loan agreement entered into in June 2016, total loan of RMB 164,300 164,300 In 2018, however, Yingli China failed to extend the repayment schedule. As of December 31, 2018, the total principal amount of RMB 164,300 23,896 In May 2010, Hainan Yingli entered into a five-year RMB 180,000 loan agreement at an interest rate of the three-five year Renminbi benchmark loan rate per annum with Industrial and Commercial Bank of China Limited. The loan is guaranteed by the company and repayable in semi-annual instalment of RMB 20,000 starting from August 2011. Based on the first amendment of the loan agreement entered into in December 2015, loan of RMB 14,000 that was due in September 2015 was extended to September 2016. In addition, the interest rate was modified from the three-five year Renminbi benchmark loan rate per annum to five-year Renminbi benchmark loan rate plus an additional surcharge of 10% per annum. Based on the second amendment of the loan agreement entered into in September 2016, the amended repayment schedule was RMB 2,000 due in March 2017, RMB 2,000 due in June 2017 and RMB 10,000 due in September 2017. In addition, the interest rate was modified from five-year Renminbi benchmark loan rate plus an additional surcharge of 10% per annum to the five-year Renminbi benchmark loan rate. Based on the third amendment of the loan agreement entered into in October 2017, the amended repayment schedule was RMB 2,000 due in March 2018, RMB 2,000 due in June 2018 and RMB 10,000 due in September 2018. Based on the fourth amendment of the loan agreement entered into in September 2018, the amended repayment schedule was RMB 14,000 due in September 2019. As of December 31, 2018, the current and non-current portion of this long-term borrowing was RMB 14,000 (US$ 2,036) and nil, respectively. The loan agreement for the Hainan Yingli RMB loan stated that it would trigger cross default if there exists any overdue debts for Hainan Yingli. As of December 2018, Hainan Yingli failed to repay a principal amount of RMB 99,089 (US$ 14,412). In April 2013, Yingli China entered into a three-year US$55,000 loan agreement with China Development Bank at an interest rate of the 6-month LIBOR plus 5.2% per annum. By the end of December 31, 2018, the company withdrew US$ 55,000 (RMB 378,153) under this agreement. Based on the amendment of the loan agreement entered into in March 2016, the term of the loan with a balance of US$ 55,000 that was due in April 2016 was extended to April 2017. In addition, the interest rate was modified from the 6-month LIBOR plus an additional surcharge of 5.2% of the interest rate per annum to the 6-month LIBOR plus an additional surcharge of 2.5% of the interest rate per annum. Based on the second amendment of the loan agreement entered into in April 2017, the term of the loan with a balance of US$ 55,000 that was due in April 2017 was extended to April 2018. Based on the third amendment of the loan agreement entered into in April 2018, the term of the loan with a balance of US$ 55,000 that was due in April 2018 was extended to April 2019. As of December 31, 2018, the current and non-current portion of this long-term borrowing is US$ 55,000 (RMB 378,153) and nil, respectively. The loan agreement for the Yingli China USD loan required that debt-to-asset ratio must not exceed 90%. As of December 2018, Yingli China was in breach of the financial covenants to maintain its debt-to-asset ratio. Long-term loans that breached certain loan covenants as of December 31, 2018 with waivers obtained In October 2011, Tianjin Yingli New Energy Resources Co., Ltd, (“Tianjin Yingli”) borrowed an eight-year US$ 100,000 loan from China Development Bank at an interest rate of 6-month LIBOR plus 5.2% per annum. The loan is guaranteed by property, plant and equipment (the “Tianjin Yingli USD Loan”). The company withdrew US$ 100,000 (RMB 687,550 No other key terms were changed in these amendments except that in the second amendment entered into in April 2016, the interest rate was modified from 6-month LIBOR plus 5.2% per annum to 6-month LIBOR plus 4.5% per annum. The loan agreement for the Tianjin Yingli USD Loan required Tianjin Yingli to maintain a current ratio (calculated as total current assets divided by total current liabilities) of no less than 60%, quick ratio (calculated as total current assets minus inventory and then divided by total current liabilities) of no less than 50%, debt-to-asset ratio (calculated as total liabilities divided by total assets) of no more than 80%, debt coverage ratio (calculated as cash available for debt servicing during the period divided by interest and principal payments during the period) of no less than 150% and interest coverage ratio (calculated as cash available for interest payment during the period divided by interest and other fees payable during the period) of no less than 150%. As of December 31, 2018, Tianjin Yingli was in breach of the financial covenant to maintain a debt-to-asset ratio of less than 80%. China Development Bank granted a written waiver to Tianjin Yingli which waived the requirement regarding Tianjin Yingli’s debt-to-asset ratio until the end of the contract term. The waiver did not impose any new financial covenant or require any prepayment. In October 2011, Hengshui Yingli New Energy Resources Co., Ltd. (“Hengshui Yingli”) entered into an eight-year US$ 50,000 loan agreement with China Development Bank at an interest of 6-month LIBOR plus 5.8% per annum and subject to adjustment annually (the “Hengshui Yingli USD Loan”). The loan is guaranteed by property, plant and equipment. By the end of December 31, 2018, the company withdrew US$ 50,000 (RMB 343,775 No other key terms were changed in these amendments except that in the second amendment entered into in March 2016, the interest rate was modified from 6-month LIBOR plus 5.8% per annum to 6-month LIBOR plus 4.5% per annum. The company repaid US$ 1,100 in 2018 according to the most updated repayment schedule. 33,690 195,264 The loan agreement for the Hengshui Yingli USD Loan required Hengshui Yingli to maintain a debt-to-asset ratio (calculated as total liabilities divided by total assets) of no more than 75% and debt coverage ratio (calculated as cash available for debt servicing during the period divided by interest and principal payments during the period) of no less than 130%. As of the December 31, 2018, Hengshui Yingli was in breach of the financial covenant to maintain a debt-to-asset ratio of no more than 75%. China Development Bank granted a written waiver to Hengshui Yingli which waived the requirement regarding Hengshui Yingli’s debt-to-asset ratio under the loan agreement until the end of the contract term. The waiver did not impose any new financial covenant or require any prepayment. Long-term loans that did not breach loan covenants as of December 31, 2018 In December 2008, Yingli China entered into an eight-year US$ 70,000 loan agreement at an interest rate of 6-month LIBOR plus 6% per annum with China Development Bank. The loan is guaranteed by Tianwei Yingli and Mr. Liansheng Miao, the Company’s chairman and CEO, and secured by Yingli China’s property, plant and equipment. The loan is repayable in annual instalment of US$ 8,000 for the first two years and US$ 9,000 for the remaining six years, respectively, commencing in December 2009. In December 2015, out of US$ 18,000 that was due, the company repaid US$ 50, and the remaining portion of US$ 17,950 was extended to December 2016 based on the first amendment of loan agreement entered into in December 2015. Based on the second amendment of the loan agreement entered into in June 2016, the amended repayment schedule was US$ 50 due in December 2017, US$ 8,920 due in December 2018 and US$ 8,930 due in December 2019. In addition, the interest rate was modified from 6-month LIBOR plus 6% per annum to 6-month LIBOR plus 3.5% per annum. The company repaid US$ 50 in December 2017 according to the repayment agreement. Based on the third amendment of loan agreement entered into September 2018, the amended repayment schedule was US$ 50 due in December 2018, US$ 17,800 due in December 2019. The company repaid US$ 50 in December 2018 according to the most updated repayment agreement. As of December 31, 2018, the current and non-current portion of this long-term borrowing was US$ 17,800 (RMB 122,384) and nil respectively. In May 2012, Hengshui Yingli entered into an eight-year RMB 255,000 loan agreement with China Development Bank at an interest of the five-year Renminbi benchmark loan rate plus an additional surcharge of 10% per annum and subject to adjustment annually. The loan is guaranteed by Yingli China. The company withdrew RMB 255,000 (US$ 37,088) by the end of December 31, 2018 under this agreement. The original repayment schedule was RMB 5,000 due in June 2013, RMB 5,000 due in December 2013, RMB 8,000 due in June 2014, RMB 8,000 due in December 2014, RMB 10,000 due in June 2015, RMB 10,000 due in December 2015, RMB 15,000 due in June 2016, RMB 15,000 due in December 2016, RMB 20,000 due in June 2017, RMB 20,000 due in December 2017, RMB 25,000 due in June 2018, RMB 25,000 due in December 2018, RMB 30,000 due in June 2019, RMB 30,000 due in December 2019 and RMB 29,000 due in May 2020. From December 2015 to September 2018, the company made five agreements with the bank to renew the repayment schedules. According to the fourth amendment in June 2018 with the total unrepaid amount of RMB 216,000, the amended repayment schedule was RMB 1,500 in June 2018, RMB 1,500 due in December 2018, RMB 16,500 due in June 2019, RMB 16,500 due in December 2019, RMB 30,000 due in June 2020, RMB 30,000 due in December 2020, RMB 30,000 due in June 2021, RMB 30,000 due in December 2021, RMB 30,000 due in June 2022 and RMB 30,000 due in October 2022. The company repaid RMB 1,500 according to the fourth amendment. According to the fifth amendment in September 2018 with the total unrepaid amount of RMB 214,500, the amended repayment schedule was RMB 500 due in December 2018, RMB 17,000 due in June 2019, RMB 17,000 due in December 2019, RMB 30,000 due in June 2020, RMB 30,000 due in December 2020, RMB 30,000 due in June 2021, RMB 30,000 due in December 2021, RMB 30,000 due in June 2022 and RMB 30,000 due in October 2022. The company repaid RMB 500 according to the fifth repayment schedule. No other key items were changed in these agreements except that in the second amendment entered into in March 2016, the interest rate was modified from five-year Renminbi benchmark loan rate plus an additional surcharge of 10% of the interest rate per annum to the five-year Renminbi benchmark loan rate per annum with no surcharge All amendments mentioned above are not considered to be trouble debt restructuring because they don't meet the condition of lenders offering concession to the Company. Long-term Loan repaid or settled for the years ended December 31, 2016, 2017 and 2018 In May 2015, Dafeng Xinghui Power Development Co., Ltd entered into a two-year RMB 20,000 loan agreement with Jiangsu Dafeng Rural Commercial Bank at an interest rate of 7.5% per annum. The loan was guaranteed by Yingli China and right of charging the electricity fee from produced by its own power plant and Yingli China. As of December 31, 2016, the loan balance was excluded in the consolidation financial statement due to the disposal of Dafeng Xinghui Power Development Co., Ltd in October 2016 as stated in note (2) (b). In February 2015, Yingli China entered into a two-year RMB 100,000 loan agreement with Rural Credit Cooperative of Baoding at a fixed interest rate of 7.8% per annum. The loan is guaranteed by property, plant and equipment. As of December 31, 2017, the loan was fully paid. In November 2013, Hutubi Yingli Sunshine New Resources Co. Ltd. (“Yingli Hutubi”) entered into a five-year RMB 22,500 loan agreement with Xinjiang Tianshan Rural Commercial Bank at a fixed interest rate of 6.4%. This loan is guaranteed by equivalent bank deposits. By the end of December 31, 2017, the company withdrew RMB 22,500 (US$ 3,272) under this agreement. The company repaid total RMB 800 from 2014 to 2017 according to the repayment schedule. As of December 31, 2018, the remaining portion was fully repaid. In November 2013, Yingli Hutubi entered into a six-year RMB 55,000 loan agreement with Xinjiang Tianshan Rural Commercial Bank at a fixed interest rate of 7.9%. This loan is guaranteed by Yingli Group and secured by solar panels having a market value of RMB 68,800 (US$10,007). By the end of December 31, 2017, the company withdrew RMB 55,000 (US$ 7, 999) under this agreement. The company repaid total RMB 40,000 from 2014 to 2017 according to the repayment schedule. As of December 31, 2018, the remaining portion was fully repaid. According to the repayment schedules agreed with the banks, future principal payments under the above long-term borrowings as of December 31, 2018 are as follows Year ended December 31, RMB US$ 2019 4,114,324 598,404 2020 254,126 36,961 2021 267,876 38,961 2022 268,724 39,084 2023 2,028 295 Thereafter 4,103 597 Total 4,911,181 714,302 </t>
  </si>
  <si>
    <t>Medium-term notes</t>
  </si>
  <si>
    <t>Medium-term Notes [Abstract]</t>
  </si>
  <si>
    <t>Debt Disclosure [Text Block]</t>
  </si>
  <si>
    <t>(10) Medium-term notes On October 13, 2010, Tianwei Yingli registered its plan to issue up to RMB 2,400,000 RMB-denominated unsecured five-year medium-term notes (the “Registered Issue”) with the PRC National Association of Financial Market Institutional Investors (“NAFMII”). The Registered Issue allows Tianwei Yingli to issue RMB-denominated unsecured five-year medium-term notes in two tranches on the PRC inter-bank debenture market. The First Tranche Issue with RMB 1,000,000 was completed on October 13, 2010 and matured on October 13, 2015. Tianwei Yingli had an option to call the notes at the end of the third year after issuance. Upon exercise of the call option, the re-purchase amount equals to the par value of the notes plus any unpaid interest. The First Tranche bore a fixed annual interest rate of 4.3% per annum in the first three years, and increased to 5.7% per annum in the remaining two years as Tianwei Yingli chose not to call the notes on October 13, 2013. The Company did not exercise the call option at the end of the third year from issuance and computed the effective interest rate of 4.82% evenly for the entire contract term of 5 years. On October 13, 2015, total amount of principal and interests of the first tranche medium-term notes due was RMB 1,000.0 million and RMB 57.0 million, respectively. Tianwei Yingli repaid RMB 700.0 million, with the remaining principal of RMB 357.0 million unpaid. According to the meeting held among all holders of medium-term notes (the “MTN holders”) on November 11, 2015, the Company promised to repay the remaining balance. An additional penalty charge, which was calculated on the daily basis of 0.021% of the total amount of principal overdue, would be paid by the Company due to the Company’s failure to repay the medium-term notes on time. The penalty charge was recorded under “Interest payable”. As of December 31, 2018, the Company still had not repaid the remaining principal of RMB 357.0 million (US$ 51.9 million), and the total penalty charge accrued was RMB 87.0 million (US$ 12.7 million). On May 10, 2011, the second tranche of the medium-term notes with a principal amount of RMB 1,400,000, or the Second Tranche Issue, was issued. The Second Tranche Issue bears a fixed annual interest rate of 6.15%. Tianwei Yingli failed to repay these medium term notes when they became due on May 12, 2016. As of December 31, 2018, Tianwei Yingli still had not repaid the principal of RMB 1,400,000. In the meanwhile, the total interest payables and penalty charge accrued was RMB 382,541 (US$ 55,638), which was recorded under “Interest payable”. The Company cannot assure, however, that it will always be successful in persuading all of its creditors to observe such voluntary forbearance. In September 2017, one of the MTN holders (the “Note Holder A”) filed a lawsuit against Tianwei Yingli in a PRC court to recover the amount due under such MTNs. The claimed principal amount of the MTNs held by the MTN Holder is RMB 65.7 million, representing approximately 3.7% of the total amount of the MTNs that are still outstanding. The MTN Holder claimed that Tianwei Yingli should repay principal, interest and overdue penalty on the MTNs for an aggregate amount of RMB 74.4 million and bear costs relating to the lawsuit. Tianwei Yingli has been vigorously defending its rights in court while continuing to seek a mutually beneficial solution out of court. On May 18, 2018, the court has ruled that, Tianwei Yingli should repay the remaining principle and overdue penalty of the MTNs, held by the Note Holder A, to the Note Holder A. In October 2018, the Company announced that Tianwei Yingli has withdrawn its appeal to a PRC court's sentence, which ruled that Tianwei Yingli should repay principle, related interest, and overdue penalty of the medium-term notes ("MTNs") due October 13, 2015 and May 12, 2016 issued by Tianwei Yingli to one of the holders of those MTNs as described in the Company's announcement dated on May 18, 2018. The principal amount of the MTNs held by the Note Holder as recognized by the court was RMB 65.7 million, representing approximately 3.7% of the total amount of those MTNs that are still outstanding. The overdue penalties recognized by the court would be calculated at a daily penalty interest rate of 0.021% and will continue to accrue before actual payment thereof. Tianwei Yingli plans to continue to communicate with the Note Holder regarding a feasible payment scheme to satisfy the court judgment. In April 2018, December 2018 and January 2019, three of the other holders (the Note Holders B, C and D) filed lawsuits against Tianwei Yingli separately in different PRC courts, covering principal amounts of RMB 110 million, RMB 60 million, and RMB 300 million, representing approximately 6.3%, 3.4% and 17.1% of the total amount of the MTNs, that are still outstanding. The Note Holder B claimed that Tianwei Yingli should repay principal, interest and overdue penalty on the MTNs for an aggregate amount of RMB 134.0 million and bear costs relating to the lawsuit. The Note Holder C claimed that Tianwei Yingli should repay principal, interest and overdue penalty on the MTNs for an aggregate amount of RMB 76.0 million and bear costs relating to the lawsuit. The Note Holder D claimed that Tianwei Yingli should repay principal, interest and overdue penalty on the MTNs for an aggregate amount of RMB 434.4 million and bear costs relating to the lawsuit. In March 2012, Yingli China registered its plan to issue up to RMB 1,500,000 RMB-denominated unsecured three-year and five-year medium-term notes (the “Yingli China Registered Issue”) with the NAFMII. The Yingli China Registered Issue allows Yingli China to issue RMB-denominated unsecured three-year and five-year medium-term notes in two tranches on the PRC inter-bank debenture market. On May 3, 2012, the first tranche issue with RMB 1,200,000 at a fixed annual interest rate of 5.78% and the second tranche issue with RMB 300,000 at a fixed annual interest of 6.01% were issued with maturity on May 3, 2015 and May 3, 2017, respectively. The first tranche issue with RMB 1,200,000 was fully paid in 2015 and the second tranche issue with RMB 300,000 was fully paid in 2017.</t>
  </si>
  <si>
    <t>Payables to non-controlling interests</t>
  </si>
  <si>
    <t>Other Liabilities Disclosure [Abstract]</t>
  </si>
  <si>
    <t xml:space="preserve">(11) Payables to non-controlling interests In November 2012, a third party (“Party A”) contributed RMB 100,000 to Hainan Yingli to acquire 5.825% equity interest of Hainan Yingli. Pursuant to the agreement between Yingli China and the investor, Yingli China is obligated to repurchase such equity interest from the investor in the amount of RMB 100,000 plus 5% annual interest in 5 years. The contribution made by Party A was recorded as a liability. In November 2017, Yingli China failed to repurchase the equity interest from the investor. As of December 31, 2018, Yingli China still did not pay the RMB 100,000. The RMB 100,000 payment obligation together with interest payables accrued of RMB 30,508 (US$ 4,437) was recorded under "Payables to non-controlling interest holders" in the Consolidated Balance Sheets. The Company is still in negotiation with the third Party about the extension of the payment schedule under the relevant agreements. In August 2013, another third party (“Party B”) contributed RMB 100,000 to Hainan Yingli to acquire 5.50% equity interest of Hainan Yingli. Pursuant to the agreement between Yingli China and the investor, Yingli China is obligated to repurchase such equity interest from the investor in the amount of RMB 100,000 plus 6.15% annual interest in 2 years. The contribution made by Party B was recorded as a liability. In August 2015, Yingli China failed to repurchase the equity interest from the investor. As of December 31, 2018, Yingli China still didn’t pay the RMB 100,000. The RMB 100,000 payment obligation together with interest payables accrued of RMB 41,345 (US$ 6,013) were recorded under “Payables to non-controlling interest holders” in the Consolidated Balance Sheets. In January 2019, Party B filed a lawsuit against Yingli China, claiming the overdue above equity interest with amount of RMB 100,000 and related interest. Please refer to note 23(b) Contingencies for details. In November 2015, Party B contributed a land use right with fair value of RMB 728,116 to Hainan Yingli to acquire 21.84% equity interest of Hainan Yingli. Pursuant to the agreement between Yingli China and the investor, Yingli China is obligated to repurchase such equity interest from the investor in the amount of RMB 728,116 plus benchmark interest rate within 2 months to 10 years, among which, RMB 23,000 would be paid within two months, RMB 82,000 would be paid within 3 year, and the remaining of RMB 623,116 would be paid within 10 years. Because of Yingli China’s contractual obligations to purchase the equity interests from these investors, the equity contributions made by the investors plus accrued interest have been recorded as liabilities. This land use right was subsequently disposed by Hainan Yingli in December 2015(refer to note 6). As in substance the whole arrangement is financing, proceeds received from the disposal were presented as financing activities. In January 2016, Yingli China failed to repurchase the first instalment of RMB 23,000 with related interest. The principal of RMB 23,000 was then paid in June 2016. The related accrued interest and penalty of RMB 1,469 was recorded in “Payables to non-controlling interest holders” in the Consolidated Balance Sheets as of December 31, 2017. In November 2018, Yingli China failed to repurchase the second instalment of RMB 82,000 with related interest. The accrued interest of RMB 12,142 (US$ 1,766) together with related penalty of RMB 1,353 (US$ 197) was recorded in “Payables to non-controlling interest holders” in the Consolidated Balance Sheets as of December 31, 2018. In January 2019, Party B also filed a lawsuit against Yingli China, claiming the overdue portion of above equity interest with amount of RMB 82,000, and the interest and penalty mentioned above. Please refer to note 23(b) Contingencies for details. As of December 31, 2018, the total repurchase obligation to Party B together with interest and penalty accrued recorded under current and non-current payables was RMB 238,309 (US$34,660) and RMB 715,353 (US$104,044), respectively. In January 2016, a third party (“Party C”) contributed RMB 23,000 to Hainan Yingli to acquire 0.90% equity interest of Hainan Yingli. Pursuant to the agreement between Yingli China and the investor, Yingli China is obligated to repurchase such equity interest from the investor in the amount of RMB 23,000 plus 19% aggregate interest in 5 years. Based on the above repurchase schedule, including principal, interest and penalty of RMB 350,604 According to the repurchase schedules agreed with the parties mentioned above, future principal payments under the agreements above as of December 31, 2018 are as follows: Year ended December 31, RMB US$ 2019 282,000 41,015 2020 - - 2021 23,000 3,345 2022 - - 2023 - - Thereafter 623,116 90,629 Total 928,116 134,989 </t>
  </si>
  <si>
    <t>Treasury Stock</t>
  </si>
  <si>
    <t>Equity [Abstract]</t>
  </si>
  <si>
    <t xml:space="preserve">(12) Treasury Stock On September 30, 2011, the Company announced that a share repurchase program has been authorized by its board of directors. Under the terms of the approved program, Yingli Green Energy may repurchase up to US$100 million worth of its issued and outstanding American Depositary Shares (“ADSs”) from time to time over the next 12 months in the open market or in negotiated transactions, subject to market conditions and other factors, as well as relevant rules under the Securities Exchange Act of 1934, as amended. As of December 31, 2011, the Company had repurchased 5,567,021 outstanding ADSs (equivalent to 5,567,021 ordinary shares) from the open market for a total consideration of RMB 123.8 million under the share repurchase program. In 2012, additional 159,687 outstanding ADSs (equivalent to159, 687 ordinary shares) were repurchased from open market for a total consideration of RMB 3.5 million under the share repurchase program. There was no share repurchase in 2016, 2017 and 2018. After ADS ration change as discussed in December 2016, as of December 31, 2018, 572,671 outstanding ADSs (equivalent to 5,726,708 ordinary shares) were repurchased total. </t>
  </si>
  <si>
    <t>Non-Controlling Interests</t>
  </si>
  <si>
    <t>Noncontrolling Interest [Abstract]</t>
  </si>
  <si>
    <t>(13) Non-Controlling Interests Non-controlling interests are summarized as follows: December 31, 2017 2018 RMB RMB US$ Non-controlling interests in Tianwei Yingli (a) 1,047,686 1,025,559 149,161 Non-controlling interests in Hainan Yingli (b) - - - Non-controlling interests in Yingli Lixian (15,450 ) (19,253 ) (2,800 ) Non-controlling interests in Yingli Shenzhen (c) - - - Non-controlling interests in Yingli Greece (d) (26,102 ) - - Non-controlling interests in other subsidiaries (15,887 ) (17,170 ) (2,497 ) 990,247 989,136 143,864 Non-controlling interests excludes those classified as a liability as discussed in Note (11) The movements of non-controlling interests during the years ended December 31, 2016, 2017 and 2018 are as follows: For the Years Ended December 31, 2016 2017 2018 RMB RMB RMB Balance at beginning of year 1,227,533 1,156,178 990,247 Net loss attributable to non-controlling interests (21,315 ) (132,830 ) (40,959 ) Currency translation adjustments of subsidiaries 11,240 (9,725 ) 8,640 Purchase of non-controlling interest (b) (60,537 ) (23,376 ) (51 ) Disposal of a subsidiary (d) (743 ) - 31,259 Balance at the end of year 1,156,178 990,247 989,136 (a) Prior to FY 2014, Baoding Tianwei Baobian Electric Co., Ltd. (“Tianwei Baobian”), a third party, held 25.99% equity interest in Tianwei Yingli. In May 2014, the Company, Baoding Tianwei Group Co., Ltd.(“ Tianwei Group”, another third party unrelated to the Company), and Tianwei Baobian entered into a new joint venture contract and Tianwei Baobian transferred 7% equity interest in Tianwei 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 Yingli did not have an effect on earnings per share as these rights are contingent upon Tianwei Baobian and/or Tianwei Group obtaining all necessary approvals from relevant PRC government authorities for acquiring the Company’s ordinary shares in the future. As of December 31, 2017, Tianwei Baobian and/or Tianwei Group haven’t exercised this subscription right. Subject to applicable laws in the PRC, the Cayman Islands, any jurisdiction in which the Company’s ordinary shares are listed and any jurisdiction in which a qualified securities exchang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ated. Number of new shares to be issued to Tianwei Baobian and/or Tianwei Group = Total number of the Company’s shares immediately before the exercise of the subscription right *(Percentage of Tianwei Baobian and/or Tianwei Group’s equity interest in Tianwei Yingli immediately before the exercise of the subscription right/ Percentage of the Company’s equity interest in Tianwei Yingli immediately before the exercise of the subscription right) (b) In December 2016, the Company entered into an agreement with the non-controlling interest holder of Hainan Yingli (“Hainan NCI”) to acquire the remaining 4.25% equity interest of Hainan Yingli, the consideration was RMB 138.4 million, which was based on the fair value of Hainan Yingli. As a result, Hainan Yingli became a wholly owned subsidiary of the Company. The difference between the consideration of RMB 138.4 million and the carry value of Non-controlling interest of Hainan at the transaction date of RMB 60.5 million, was recorded in Accumulated deficits for the year ended December 31, 2016. Contemporaneously, Yingli China together with Hainan Yingli signed an agreement with Hainan NCI to dispose all of their equity interest of 26.53% in Hainan Tianneng to Hainan NCI, the consideration was RMB 95.8 million. The difference between the consideration of RMB 95.8 million and the carry value of the long term investment in Hainan Tianneng resulted in a gain of RMB 34,295 was recognized in “Other income” in the Consolidated Statements of Comprehensive Loss for year ended December 31, 2016. 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million due from Hainan Tianneng, which was generated from sales of PV modules to Hainan Tianneng in past periods and ii) Yingli China’s net cash payment of RMB 2.6 million to Hainan NCI. The Company classified the net cash payment of RMB 2.6 million as financing activities for the purpose of purchase of Hainan NCI. (c) In November 2016, the Company entered into an agreement with the non-controlling interest holder of Shenzhen Yingli (“Shenzhen NCI”) to acquire the remaining 40% equity interest of Shenzhen Yingli, the consideration was RMB15.0 million, which was based on the fair value of Shenzhen Yingli. In 2017, the transaction was completed and Shenzhen Yingli became a wholly owned subsidiary of the Company. The difference of RMB 8,376, which was the difference between the consideration of RMB 15.0 million and the carrying value of non-controlling interest of Shenzhen at the transaction date of RMB 23.4 million, was recorded in Additional paid in capital for the year ended December 31, 2017. Shenzhen Yingli made cash payment of RMB 14.0 million to the Shenzhen NCI with the unpaid RMB 1.0 million being recorded under “Other Current Liabilities and Accrued Expenses” as of December 31, 2017. (d) In February 2018, the Company entered into an agreement with one entity (an unrelated third party that is controlled by the minority shareholder of Yingli Greece) to dispose of the Company’s 60% equity interest in Yingli Greece and the consideration was 1 Euro. As a result, the Company derecognized the negative non-controlling interest as of the transition date, with amount of RMB 31,259 (US$ 4,546).</t>
  </si>
  <si>
    <t>Capital Lease</t>
  </si>
  <si>
    <t>Leases [Abstract]</t>
  </si>
  <si>
    <t xml:space="preserve">(14) Capital Lease In July 2011, the Company sold certain newly purchased equipment (“leased assets”) with carrying amount of RMB 91,959 to a third party (the “purchaser-lessor”) for cash consideration of RMB 90,000 and simultaneously entered into a five-year contract to lease back the leased assets from the purchaser-lessor. Pursuant to the terms of the contract, the Company is required to pay to the purchaser-lessor quarterly lease payment over five years and is entitled to obtain the ownership of these equipment at a nominal price upon the expiration of the lease. The lease is classified as capital lease. In connection with this sale-leaseback transaction, the Company recognized a loss of approximately RMB 1,959, which is being deferred and amortized in the consolidated statements of comprehensive loss over the remaining useful lives of the leased assets. The contract expired in 2016 and the Company paid all lease payments under the contract. In 2012, the Company sold certain solar power generation equipment with carrying amount of RMB 102,971 to a related party controlled by Yingli Group for cash consideration of RMB 99,000 and simultaneously entered into a eighteen-year contract to lease back the assets from the related party. The remaining useful lives of leased equipment were approximately 25 years. Pursuant to the terms of the contract, the Company is required to pay to the related party quarterly lease payments over eighteen years and is entitled to obtain the ownership of these equipment at a nominal price upon the expiration of the lease. The lease is classified as capital lease. In connection with this sale-leaseback transaction, the Company recognized a loss of approximately RMB 3,971, which is being deferred and amortized in the consolidated statements of comprehensive loss over the remaining useful lives of the leased assets. In 2016, terms of the contract was extended from eighteen years to twenty years and interest rate was lowered down from benchmark interest rate for loan plus 20% to benchmark interest rate for loan plus 10%, after the Company and the related party entered into amendment of agreement. The minimum lease payment didn’t change before and after the modification because the payments were spread over more years. In August 2013, the Company sold certain machinery and equipment with carrying amount of RMB 99,321 to a related party controlled by Yingli Group for cash consideration of RMB 100,000 and simultaneously entered into an eight-year contract to lease back the assets from the related party. The remaining useful lives of leased machinery and equipment were approximately 8-10 years.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In connection with this sale-leaseback transaction, the Company recognized a profit of approximately RMB 679, which is being deferred and amortized in the consolidated statements of comprehensive loss over the remaining useful lives of the leased assets. In 2016, terms of the contract was extended from eight years to eleven years and interest rate was lowered down from benchmark interest rate for loan plus 20% to benchmark interest rate for loan plus 10%, after the Company and the related party entered into amendment of agreement. The minimum lease payment didn’t change before and after the modification because the payments were spread over more years. In June 2014, the Company sold certain machinery and equipment with carrying amount of RMB 109,193 to a related party controlled by Yingli Group for cash consideration of RMB 83,000 and simultaneously entered into a five-year contract to lease back the assets from the related party. The remaining useful lives of leased machinery and equipment were approximately 2-7 years. Pursuant to the terms of the contract, the Company is required to pay to the related party quarterly lease payments over five years and is entitled to obtain the ownership of these machinery and equipment at a nominal price upon the expiration of the lease. The lease is classified as capital lease. In connection with this sale-leaseback transaction, the Company recognized a loss of approximately RMB 26,193, which is being deferred and amortized in the consolidated statements of comprehensive loss over the remaining useful lives of the leased assets. For the year ended December 31, 2015, due to lower-than-expected-utilization of the Company’s property, plant and equipment as discussed in note (5), impairment of RMB 11,657 was allocated against the equipment under this sales-leaseback transaction and all unamortized deferred expenses with total amount of RMB 18,786 was recognized immediately in the consolidated statements of comprehensive loss. In 2017, the company failed to repay RMB 42,696 when the payment was due. Considering the matters mentioned above, the company reclassified all future payment of RMB 72,097 to short-term sales lease back and financing lease payable due to related parties. As of December 31, 2017, total future payments under the agreement was RMB 73,141. In January 2018, the Company signed another agreement with the related party to terminate the sales-leaseback transaction prior to expiry. Pursuant to the terms and conditions in the agreement, the Company paid the related party a consideration of RMB 71,947. The early terminate did not trigger any penalties. In November 2012, Lixian Yingli leased certain machinery and equipment from a related party controlled by Yingli Group.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As of December 31, 2016, the carrying amount of the machinery and equipment related to this capital lease contract is RMB 19,330, and the payable related to this contract is RMB 93,843. In 2016, terms of the contract was extended from eight years to eleven years and interest rate was lowered down from benchmark interest rate for loan plus 20% to benchmark interest rate for loan plus 10%, after the Company and the related party entered into amendment of agreement. The minimum lease payment didn’t change before and after the modification because the payments were spread over more years. Since the Company terminated one sales-leaseback transaction prior to expiry in January 2018, the gross amount of the equipment, related depreciation and impairment charge had been recorded under capital and financing lease were reclassified to normal long-lived assets accordingly in January 2018. As of December 31, 2017 and 2018, the gross amount of the equipment, related depreciation and impairment charge recorded under capital and financing lease are as follows: As of year ended December 31, 2017 2018 RMB RMB US$ Equipment 433,576 350,598 50,992 Less: accumulated depreciation (158,694 ) (111,526 ) (16,221 ) Impairment on equipment (145,398 ) (124,410 ) (18,095 ) Net Value 129,484 114,662 16,676 As of December 31, 2018, future minimum payments required under non-cancellable capital and financing lease are: RMB US$ Year ended December 31, 2019 76,013 11,056 2020 50,403 7,331 2021 47,419 6,897 2022 42,535 6,186 2023 31,463 4,576 Thereafter 69,616 10,126 Total minimum lease payments 317,449 46,172 Less: Amount representing interest 46,210 6,722 Present value of net minimum lease payments 271,239 39,450 Current portion 40,239 5,852 Non-current portion 231,000 33,598 </t>
  </si>
  <si>
    <t>Revenues [Abstract]</t>
  </si>
  <si>
    <t>(15) Net revenues During the years ended December 31, 2016, 2017 and 2018, the Company generated net revenues as the followings. Year Ended December 31, 2016 2017 2018 RMB RMB RMB US$ Net revenues Sales of PV modules 7,026,074 7,469,668 3,535,509 514,218 Sales of PV systems 127,353 47,958 10,329 1,502 Rendering of EPC services 93,418 15,495 458,025 66,617 Sales of PV cells, wafers and raw materials 746,261 625,937 277,433 40,351 Processing fee of PV cells and PV modules 308,386 157,586 89,134 12,964 Other revenues 74,607 47,080 85,785 12,477 Total net revenues 8,376,099 8,363,724 4,456,215 648,129 For the years ended December 31, 2016, 2017 and 2018, the Company generated net revenues related to project assets on sales of electricity of RMB 31,556, RMB 33,532 and RMB 34,392 (US$ 5,002), respectively, which have been classified in “Other revenues”. Since all manufacturing plants are located domestically in China and the overseas entities are only functioned as sales offices, therefore, no assets by geography warrant for disclosure since the assets owned by overseas entities are immaterial.</t>
  </si>
  <si>
    <t>Other Income</t>
  </si>
  <si>
    <t>Other Income and Expenses [Abstract]</t>
  </si>
  <si>
    <t>(16) Other Income During the years ended December 31, 2016, 2017 and 2018, Other Income consisted of the followings. Year Ended December 31, 2016 2017 2018 RMB RMB RMB US$ Gain from disposal of investments in affiliated companies (note (8)) 97,124 13,852 10 1 Gain/(Loss) from disposal of subsidiaries (note 2(b),6(b)) 34,339 8,416 (19,024 ) (2,767 ) Amortization of government grants received in related to long-term assets (note 2(k)) 49,362 49,669 56,362 8,198 Government grants intended to compensate for expenses or losses (note 2(k),(ii)) 29,261 8,908 25,833 3,757 Gain from extinguishment of accounts payables (i) 22,165 24,405 11,834 1,721 Others 14,716 12,279 7,475 1,088 Total other income 246,967 117,529 82,490 11,998 (i) For year ended December 31, 2016, 2017 and 2018, the Company successfully negotiated with certain suppliers, and these suppliers agreed to waive partial amount of the long ageing accounts payables. Total amount waived by the suppliers in 2016, 2017 and 2018 was RMB 22,165, RMB 24,405 and RMB 11,834 (US$ 1,721), which was included in Other Income in the Consolidated Statements of Comprehensive Loss. (ii) In 2018, RMB 18,020 out of RMB 25,833 of the “Government grants intended to compensate for expenses or losses” received in prior years was reclassified from “deferred other income” in the Consolidated Balance Sheets as of December 31, 2017 to “other income”, because the such R&amp;D expenditures supported by the government grants were actually incurred in 2018.</t>
  </si>
  <si>
    <t>Inventory Purchase Commitments</t>
  </si>
  <si>
    <t>Inventory Purchase Commitments Disclosure [Abstract]</t>
  </si>
  <si>
    <t>(17) Inventory Purchase Commitments Until the third quarter of 2008, an industry-wide shortage of high purity polysilicon coupled with growing demand for PV modules caused the increases of polysilicon prices. In order to ensure the adequate supply of polysilicon, the Company entered into several long-term fixed price supply contracts with Supplier A, B and C from 2006 to 2011 under which the polysilicon would be delivered from 2009 to 2020. However, from the second quarter of 2011, the polysilicon price has decreased significantly as the result of increased polysilicon manufacturing capacity and the pressure from the decreasing average selling price of PV modules. In October 2013, the Company entered into agreements with Supplier B to amend the contract and include a price adjustment mechanism that allows the Company and the vendor to renegotiate purchase price on a quarterly basis within a specified price range set forth in the amendments based on market price. (a) The inventory firm purchase commitment with Supplier A for the years ended December 31, 2016, 2017 and 2018 In entering into its inventory purchase contracts with Supplier A, the Company made prepayments as described in note 2(c). As of December 31, 2015 and 2016, total balance of prepayments made to Supplier A was RMB 224,029 and RMB 239,327. In 2015 and 2016, due to the anti-dumping duty and anti-subsidy investigation against Solar-Grade Polysilicon launched by the Ministry of Commerce of the People’s Republic of China, the Company did not make any purchases from the Supplier A under the above-mentioned long-term fixed price supply contract, which was entered into in 2011 and was effective from 2013 to 2020. The Company recognized liabilities for loss on inventory purchase commitments regarding the long-term fixed price polysilicon contracts with Supplier A, based on the management’s assessment by applying a methodology similar to that used in the lower of cost or market evaluation with respect to inventory. The provision was determined by using management’s best estimates of future purchase prices over the remaining terms of the contracts and applying such estimated purchase prices in the lower of cost or market evaluation. In estimating the anticipated renegotiated purchase prices, the Company considered the pertinent terms of each of the long-term supply contracts, the history and progress of renegotiation with the relevant vendors and the actual price concessions granted, the polysilicon market development based on available industry research data and the likelihood of achieving different levels of renegotiated prices for future periods. In addition to the estimated renegotiated purchase price, certain other key assumptions were used in measuring the loss accrual, which included but were not limited to (i) the estimated net realizable value of the PV modules manufactured from the polysilicon expected to be purchased under the long-term supply contracts; and (ii) the normal profit margin of the PV modules for purposes of estimating the replacement cost or market price under the lower of cost or market evaluation. The Company also considered the quantities that were required to be purchased and amounts due on take or pay arrangements, as well as the history and progress of renegotiation with the relevant vendors and the actual concessions granted in developing the amount of the estimated loss contingencies. As of December 31, 2014, total liability recognized by using methodology mentioned above was RMB 1,244,743. For the years ended December 31, 2015 and 2016, after management’s assessment using the same methodology mentioned above, no additional contingency losses for inventory firm purchase commitment with Supplier A was determined to be required. However, due to significant fluctuation in the foreign exchange rates between the RMB and US$ in 2015 and 2016 and given that the inventory purchase commitment to Supplier A is dominated in US dollar, which is different from the related entities’ functional currency, a foreign exchange re-measurement loss of RMB 77,705 and RMB 90,300 was recorded as additional provision and was recorded in “Provision for reserve for inventory purchase commitments” for the years ended December 2015 and 2016, respectively. For the year ended December 31, 2017, the Company still did not make any purchase from Supplier A. On December 15, 2017, the Company received a notice of termination from Supplier A notifying the Company of its decision to terminate its long-term polysilicon supply contract with the Company with immediate effect and claiming US$ 897.5 million of payments due and payable by the Company under the supply contract. On April 26, 2018, Supplier A filed a request for arbitration of its claim against the Company with the London Court of International Arbitration (LCIA). In the request for arbitration, Supplier A seeks reliefs mainly including: 1) Declaring that Yingli has breached the long-term polysilicon supply contract, 2) Awarding Supplier A damages in an amount presently believed to exceed US$897.5 million, plus pre- and post-award interest thereon, and 3) Granting Supplier A all costs, fees and expenses it has incurred and will incur in connection with this arbitration. On June 25, 2018, the Company submitted its Response. Both Supplier A and the Company nominated their choice of arbitrators and agreed on the chair arbitrator. On August 17, 2018, the Arbitral Tribunal (“the Tribunal”) was officially formed. The Tribunal granted Procedural Order No.1 dated September 29, 2018. Accordingly, on September 21, 2018, Supplier A submitted its Statement of Case. On November 9, 2018, the Company submitted its Statement of Defense. The Tribunal then issued Procedural Order No.2 dated January 10, 2019 regarding document production, according to which the parties have completed their production of documents and will submit pre-hearing brief/response and proceed with other related matters. The Company plans to vigorously defend the rights in the arbitration proceedings while continuing to seek a mutually beneficial solution with Supplier A. The management believes it is still too early to reasonably estimate any contingent amount relating to the arbitral award or settlement at this stage. As the notice of termination and the claim raised uncertainty of the recoverability of the prepayments of US$34,500 (RMB 225,430) made by the Company, the Company made a full impairment provision against total prepayments to Supplier A which was recorded under “Provision for prepayments in relation to inventory purchase commitments” in the Consolidated Statement of Comprehensive Loss for the year ended December 31, 2017. Since it is still too early to reasonably estimate any contingent amount relating to the arbitration award or settlement at this stage, the Company has made no adjustment to the reserve for the inventory purchase commitments made in prior years. For the year ended December 31, 2017, reversal of reserve for inventory purchase commitments recognized was RMB 82,032 due to the foreign exchange re-measurement. Considering the effect of foreign exchange re-measurement loss of RMB 67,002 (US$ 9,745) for the year ended December 31, 2018, total amount recorded under “Reserve for inventory purchase commitments” was RMB 1,397,718 (US$ 203,290). The following table presents the movement of the liability for inventory purchase commitment from 2016 to 2018: Year ended December 31, 2016 20/17 2018 RMB RMB RMB US$ Beginning balance (1,322,448 ) (1,412,748 ) (1,330,716 ) (193,545 ) (Additions)/reversal - foreign exchange (90,300 ) 82,032 (67,002 ) (9,745 ) Ending balance (1,412,748 ) (1,330,716 ) (1,397,718 ) (203,290 ) (b) The inventory firm purchase commitment with Supplier C for the years ended December 31, 2016, 2017 and 2018 As described in note 2(c), the Company also has prepayments with respect to another supplier, Supplier C, for the purchase of polysilicon. As of December 31, 2013, a provision of RMB 87,134 has been recorded as a reduction of “Prepayment to suppliers” in relation to the failure to purchase the stated quantities under the long-term fixed price supply contracts with Supplier C. In 2015, the Company failed to purchase from Supplier C the stated quantities under the long-term fixed price supply contracts as the Company’s management determined after taking into consideration all relevant factors that it would be in the Company’s best interest not to accept those deliveries when they were due. As a result, because the contract has been substantially executed, the vendor claimed that certain advance payments had been forfeited. Unlike the take or pay obligation for Supplier A described in Note 17(a), if the Company fails to take the full amount of the agreed annual quantity in any calendar year, the Company does not have to pay for the remaining annual commitment, but rather only forfeits the unutilized portion of the prepayment related to that year. Further, the Company does not have the right to utilize this prepayment for deliveries in the following years. Accordingly, a provision of RMB 71,266 was made against the forfeited advance payments as December 31, 2015. In 2015, the Company made a further assessment and estimated that for the Company’s best interest, the Company would continue not to purchase from Supplier C the stated quantities in the remaining execution period of these long-term fixed price supply contracts. As a result, an additional impairment of RMB 450,784 was provided as of December 31, 2015 based on the estimated shortage between the contractual procurement volume and the estimated procurement volume in the remaining execution period. For the years ended December 31, 2016 and 2017, the Company made an additional true-up provision of RMB 10,672 and RMB 3,618, respectively, based on the difference between the actual shortage of the purchase volume and the estimated purchase volume. In December 2018, the Company made an amendment (“New Supply Agreement”) to all long-term fixed price supply contracts that would be due by the end of 2018 between the Company and Supplier C while the Company failed to purchase the quantities agreed in these contracts before the contract’s due day. Under the terms of the amendment, the Company would continue to purchase polysilicon from Supplier C when certain pre-conditions specified in the amendment are met and the amended purchase price per kg in the amended agreement is determined as “average spot price based on certain polysilicon market website plus a certain percentage”. The pre-conditions include the Company should pay deposit with amount of Euro 4,500 to Supplier C as soon as the Company’s restructuring has matured. If Supplier C has not received the deposit by June 30, 2019, the Company and Supplier C shall negotiate in good faith and agree by September 30, 2019 on whether an amendment to the New Supply Agreement should be made. Based on the amendment, the remaining prepayment amount should be retained by Supplier C and no longer serve as a prepayment under the supply agreements. As a result, a full impairment provision of RMB 20,199 (US$ 2,938) against total remaining prepayment to Supplier C was provided, which was recorded under “Provision for prepayments in relation to inventory purchase commitments” in the Consolidated Statement of Comprehensive Loss for the year ended December 31, 2018. The Company has not paid the deposit, since the restructuring has not matured. The following table presents the movement of the reserve against inventory purchase prepayments for Supplier C: Year ended December 31, 2016 2017 2018 RMB RMB RMB US$ Beginning balance (609,184 ) (619,856 ) (623,474 ) (90,681 ) Additions (10,672 ) (3,618 ) (20,199 ) (2,938 ) Ending balance (619,856 ) (623,474 ) (643,673 ) (93,619 ) As of December 31, 2017 and 2018, total impairment provided against prepayments to Supplier C in relation to inventory purchase commitments was RMB 623,474 and RMB 643,673 (US$ 93,619), respectively. As of December 31, 2018, the net prepayment to supplier C was nil after the impairment.</t>
  </si>
  <si>
    <t>Arrangements with third party vendors to operate certain production facilities</t>
  </si>
  <si>
    <t>Arrangements With Third Party Vendors To Operate Certain Production Facilities [Abstract]</t>
  </si>
  <si>
    <t xml:space="preserve">(18) Arrangements with third party vendors to operate certain production facilities Since late 2015, the Company contracted with several vendors to allow them to operate certain of the Company’s polysilicon ingot and wafer production facilities with a renewable term of one year. These vendors pay the Company a monthly fee to operate these production facilities, reimburse the Company the salaries of the Company’s staff members employed at such facilities and utilities incurred for the operation of the facilities, and cover all other manner of operating, ancillary, and raw material expenses of such production. As part of the arrangement, the Company agrees to purchase all of the wafers so produced by the vendors. For the year ended December 31, 2016, 2017 and 2018, total amounts received for the use of the production facilities and the reimbursements of the salaries of the Company’s staff members employed at such facilities and utilities incurred for the operation of the facilities were RMB 431 million, RMB 278 million and RMB 111 million (US$ 16 million), respectively. Considering these amounts were in fact a reimbursement of the depreciation, salaries and utilities cost related to inventory purchased from these vendors, it was recorded in cost of revenue as a reduction of actual costs incurred. </t>
  </si>
  <si>
    <t>Income Taxes</t>
  </si>
  <si>
    <t>Income Tax Disclosure [Abstract]</t>
  </si>
  <si>
    <t>(19) Income Taxes Cayman Islands and British Virgin Islands Under the current laws of the Cayman Islands and British Virgin Islands, the Company is not subject to tax on income or capital gains. In addition, upon any payment of dividend by Yingli International, no British Virgin Islands withholding tax is imposed. PRC The Company’s PRC subsidiaries file separate income tax returns. The Company’s PRC subsidiaries are subject to PRC income tax at the statutory rate of 25% under the new Enterprise Income Tax Law (the “new EIT law”), except for the followings.  In 2008, Tianwei Yingli was recognized by the Chinese government as a “High and New Technology Enterprise” (“HNTE”) under the new EIT law and its relevant regulations. In 2011, Tianwei Yingli renewed its HNTE qualification, which entitled it to the preferential income tax rate of 15% for 2012 and 2013. In 2014, Tianwei Yingli renewed its HNTE qualification again, which extended its entitlement to the preferential income tax rate of 15% to 2016. After 2017, since Tianwei Yingli did not renew its qualification, the income tax rate was adjusted back to statutory rate of 25% under the new EIT law.  Yingli China was recognized by the Chinese government as a HNTE under the new EIT law and its relevant regulations, which entitled it to the preferential income tax rate of 15% from 2011 to 2013. In 2014, Yingli China renewed its HNTE qualification, which entitled it to the preferential income tax rate of 15% from 2014 to 2017. In October 2017, Yingli China further renewed its HNTE qualification, which extended its entitlement to the preferential income tax rate of 15% to 2020.  In 2011, Hainan Yingli was recognized by the Chinese government as a HNTE under the new EIT law and its relevant regulations. Being a HNTE located in the Hainan Special Economic Zone, Hainan Yingli is entitled to a 2+3 tax holiday starting from the year in which it first generates operating income. Hainan Yingli elected and was approved to commence its 2+3 tax holiday in 2011. Therefore, Hainan Yingli is entitled to income tax exemption for 2011 and 2012 and subject to the reduced income tax rate of 12.5% from 2013 to 2015. Since the tax holiday ended in 2015, Hainan Yingli was entitled to the preferential income tax rate of 15% in 2016 and 2017. In November 2017, Hainan Yingli further renewed its HNTE qualification, which extended its entitlement to the preferential income tax rate of 15% to 2020.  In 2013, Yingli Tianjin, Yingli Lixian and Yingli Hengshui were recognized by the Chinese government as HNTE under the new EIT law and its relevant regulations, which entitled them to the preferential income tax rate of 15% from 2013 to 2015. In 2016, Yingli Tianjin, Yingli Lixian and Yingli Hengshui renewed their HNTE qualification, which entitled them to the preferential income tax rate of 15% for 2016 to 2018. Subject to reapplication or renewal, except for Tianwei Yingli, the other subsidiaries included Yingli China, Hainan Yingli, Yingli Tianjin, Yingli Lixian and Yingli Hengshui’s HNTE status will enable them to continue to enjoy the preferential income tax rate. Management believes that these subsidiaries except for Tianwei Yingli meet all the criteria for the reapplication of HNTE status. The domestic project assets are entitled to a 3+3 tax holiday starting from the year in which their first generates operating income. The domestic project assets elected and were approved to commence their 3+3 tax holiday. Therefore, the domestic project assets are entitled to income tax exemption for the first three years starting from the year in which their first generates operating income and subject to the reduced income tax rate of 12.5% in the following three years. Other countries The followings are the major tax jurisdictions where the Company’s non-PRC subsidiaries are subject to income taxes:  Yingli Green Energy Europe GmbH (“Yingli Europe”) is located in Germany and subject to a corporation income tax rate of 15% plus a solidarity surcharge of 5.5% on corporation income taxes. In addition, Yingli Europe is subject to a trade income tax rate of 17.15%. The aggregate statutory income tax rate in Yingli Europe is 32.975%.  Yingli Green Energy Americas, INC (“Yingli U.S.”), is located in New York city of the United States of America and is subject to a federal corporation tax rate of 21% and a state corporation tax rate of 6.5%, resulting in an aggregate income tax rate of 27.5%. The components of profit/ (loss) before income taxes for the years ended December 31, 2016, 2017 and 2018 are as follows: Year ended December 31, 2016 2017 2018 RMB RMB RMB US$ Cayman Islands (37,180 ) (47,780 ) (47 ) (7 ) PRC (1,918,803 ) (3,371,414 ) (1,599,880 ) (232,692 ) U.S. (71,133 ) (76,678 ) (45,449 ) (6,610 ) Other foreign countries (61,404 ) 45,742 (9,971 ) (1,451 ) Total loss before income taxes (2,088,520 ) (3,450,130 ) (1,655,347 ) (240,760 ) Income tax expense/ (benefit) in the consolidated statements of comprehensive loss consists of the following: Year ended December 31, 2016 2017 2018 RMB RMB RMB US$ Current tax expense/(benefit): PRC 329 216 93 14 U.S. 6,664 (12 ) 87 13 Other foreign countries 3,263 (281 ) (1,293 ) (189 ) Total current income tax expense/(benefit) 10,256 (77 ) (1,113 ) (162 ) Deferred income tax expense/(benefit): PRC - - - - U.S. 2,517 12 192 28 Other foreign countries 122 285 - - Total deferred income tax expense/(benefit) 2,639 297 192 28 Total income tax expense/(benefit) 12,895 220 (921 ) (134 ) Reconciliation between the provisions for income tax computed applying the statutory CIT and the Group’s effective tax rate: 2016 2017 2018 RMB RMB RMB Computed expected tax expense/(benefit) (25 )% (25 )% (25 )% PRC tax rate differential, preferential rate 7.34 % 7.65 % 8.99 % Tax rate differential for non-PRC entities 1.56 % (0.02 )% 0.29 % Research and development tax credit (0.66 )% (0.63 )% (0.83 )% Non-deductible expenses: 　 Staff welfare in excess of allowable limits 0.68 % 0.03 % 0.01 % Share based compensation 0.02 % 0.01 % 0.01 % Entertainment expenses 0.04 % 0.01 % 0.03 % Change in valuation allowance 16.62 % 17.95 % 16.61 % Dividend withholding tax 0.01 % 0.01 % 0.00 % Others 0.01 % 0.00 % (0.17 )% Actual income tax expense/(benefit) 0.62 % 0.01 % (0.06 )% The principal components of the deferred income tax assets and deferred income tax liabilities are as follows: Year ended December 31, 2017 2018 RMB RMB US$ Gross deferred income tax assets: Accounts receivable and prepayments to suppliers 260,846 267,002 38,834 Inventories 4,071 9,523 1,385 Employee benefits 30,362 27,554 4,008 Accrued warranty 133,217 123,053 17,897 Property, plant and equipment and fixed asset related subsidies 1,323,158 1,314,404 191,172 Net operating loss carryforwards 1,648,305 1,849,138 268,946 Investment loss 6,576 6,576 956 Provision for inventory purchase commitment 212,677 222,728 32,394 Total gross deferred income tax assets 3,619,212 3,819,978 555,592 Valuation allowance (3,619,020 ) (3,819,978 ) (555,592 ) Net deferred income tax assets 192 - - Gross deferred income tax liabilities: Intangible assets (8,804 ) (8,804 ) (1,280 ) Withholding income tax (4,501 ) - - Total gross deferred income tax liabilities (13,305 ) (8,804 ) (1,280 ) Tax loss carryforwards of the Company’s PRC subsidiaries amounted to RMB 8,066,390 (US$ 1,173,208) as of December 31, 2018, of which RMB 637,990, RMB 1,248,889, RMB 100,902, RMB 2,566,134 and RMB 3,512,475 will expire if unused by December 31, 2019, 2020, 2021, 2022 and 2023, respectively. The movements of the valuation allowance are as follows: Year Ended December 31, 2016 2017 2018 RMB RMB RMB US$ Balance at the beginning of the year 2,691,684 3,352,131 3,619,020 526,365 Additions of valuation allowance 690,704 730,940 382,647 55,654 Reduction of valuation allowance(Note (i)) (30,257 ) (464,051 ) (181,689 ) (26,427 ) Balance at the end of the year 3,352,131 3,619,020 3,819,978 555,592 Note (i): In 2016, 2017 and 2018, reduction of valuation allowance with an amount of nil, RMB 129,869 and RMB 152,448 (US$ 22,173) was related to deferred tax asset written off, as a result of loss carry forward expiration. In assessing the realization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forward periods), projected future taxable income, and tax planning strategies in making this assessment. As of December 31, 2017 and 2018, the gross deferred income tax assets were mainly related to impairment of property, plant and equipment, provision for accounts receivables, gross tax loss carry forwards and deferred tax assets in relation to long term purchase commitment provision with the major polysilicon suppliers, a full allowance was provided due to that the Company believes it is more likely than not that the Company will be unable to generate sufficient income in the foreseeable future to utilize the remaining portion of deferred income tax assets. As of December 31, 2017, the Company recognized net deferred income tax assets of RMB 192, primarily related to the tax benefits of depreciation of property, plant and equipment. The realization of these tax benefits was dependent on the generation of sufficient taxable income. Management believed it was more likely than not that the Company would realize the benefits of deferred income tax assets, net of the existing valuation allowances as of December 31, 2017. The amount of the deferred income tax assets considered realizable, however, could be reduced in the near term if estimates of future taxable income during the carryforward period were reduced. As of December 31, 2018, the Company recognized net deferred income tax assets of nil. The new EIT law and its relevant regulations impose a withholding income tax at 10%, unless reduced by a tax treaty, for dividends distributed by a PRC-resident enterprise to its immediate holding company outside the PRC for earnings accumulated beginning on January 1, 2008 and undistributed earnings generated prior to January 1, 2008 are exempt from such withholding tax. As of December 31, 2018, the Company has not recognized a deferred income tax liability of RMB 22,490 (US$ 3,271) for the undistributed earnings of RMB 224,898(US$ 32,710) generated by the PRC subsidiaries as of December 31, 2017 as the Company plans to indefinitely reinvest these earnings in the PRC. The German tax law and its relevant regulations impose a withholding income tax at 26.375% for dividends distributed by a Germany-resident enterprise to its immediate holding company outside Germany. As of December 31, 2017, deferred income tax liabilities of RMB 4,501 was recognized for the undistributed earnings generated by a German subsidiary. As of December 31, 2018, deferred income tax liabilities was nil because the subsidiary was disposed in 2018. For each of the years ended December 31, 2016, 2017 and 2018, the Company did not have any unrecognized tax benefits and thus no interest and penalties related to unrecognized tax benefits were recorded. In addition, the Company does not expect that the amount of unrecognized tax benefits will change significantly within the next 12 month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US$ 15). In the case of transfer pricing issues, the statute of limitation is ten years. There is no statute of limitation in the case of tax evasion. The tax returns of the Company’s PRC subsidiaries for the tax years 2014 to 2018 are open to examination by the relevant tax authorities. As of December 31, 2017, the Company adopted ASU 2015-17 issued by the FASB to simplify the presentation of deferred income taxes on the Balance Sheet Classification. Starting December 31, 2017, and as applied retrospectively to the balance sheet at December 31, 2016, deferred tax assets and liabilities, along with related valuation allowances are classified as noncurrent on the balance sheet.</t>
  </si>
  <si>
    <t>Share-Based Compensation</t>
  </si>
  <si>
    <t>Disclosure of Compensation Related Costs, Share-based Payments [Abstract]</t>
  </si>
  <si>
    <t>(20) Share-Based Compensation On December 28, 2006, the Company adopted the 2006 Stock Incentive Plan (the “Plan”). The Plan provides for both the granting of stock options and other stock-based awards such as restricted shares to key employees, directors and consultants of the Company. The Plan was subsequently amended by the Company’s board of directors and shareholders to increase the number of ordinary shares that the Company is authorized to issue. The amendment did not change any other provisions of 2006 Stock Incentive Plan. As of December 31, 2017, the Company was authorized to issue 12,745,438 shares under the 2006 Stock Incentive Plan. Among these shares, up to 2,715,243 shares may be issued for the purposes of granting awards of unvested shares and up to 10,030,195 shares may be issued for the purpose of granting stock option. Stock options A summary of stock options activity for the years ended December 31, 2016, 2017 and 2018 is as follows: Number of Stock options Weighted Average exercise price Weighted Average remaining contractual term Aggregate intrinsic Value Outstanding as of December 31, 2015 6,542,994 US$ 4.23 4.49 years Granted 817,881 US$ 0.50 Forfeited or cancelled (32,300 ) US$ (5.98 ) Outstanding as of December 31, 2016 7,328,575 US$ 3.81 4.12 years — Forfeited or cancelled (2,142,357 ) US$ (5.99 ) Outstanding as of December 31, 2017 5,186,218 US$ 2.90 3.39 years — Forfeited or cancelled (48,650 ) US$ (3.62 ) Outstanding as of December 31, 2018 5,137,568 US$ 2.96 2.59 years — Vested and expected to vest as of December 31, 2018 5,137,568 US$ 2.96 2.59 years Exercisable as of December 31, 2018 5,103,718 US$ 3.98 2.53 years The weighted average option fair value of US$ 0.34 per share or an aggregate of US$ 279 on the date of grant during the year ended December 31, 2016, was determined based on the Black-Scholes option pricing model, using the following weighted average assumptions. No stock options were granted in 2017 and 2018. Year ended December 31, 2016 Expected volatility 79.77%~81.25% Expected dividends yield - Expected term 5.75~6.25 years Risk-free interest rate (per annum) 0.89%~1.30% Estimated fair value of underlying ordinary shares (per share) US$0.34~0.35 The Company’s calculation of expected volatility was based on the historical volatility of the Company’s stock price. The Company accounts for stock options in accordance with ASC Topic 718, by recognizing compensation cost based on the grant-date fair value over the period during which an employee is required to provide service in exchange for the award. No income tax benefit was recognized in the consolidated statements of comprehensive loss for these share options as such compensation expenses are not deductible for PRC tax purposes. The amount of compensation cost recognized for stock options for the years ended December 31, 2016, 2017 and 2018 is as follows: Year ended December 31, 2016 2017 2018 RMB RMB RMB US$ Cost of revenues - - - - Selling expenses 659 - - - General and administrative expenses 821 1,073 590 86 Research and development expenses - - - - Total compensation cost recognized for stock options 1,480 1,073 590 86 As of December 31, 2018, US$29 (RMB 199) of unrecognized compensation expense related to stock options is expected to be recognized over a weighted average period of approximately 0.31 years.</t>
  </si>
  <si>
    <t>Loss per share</t>
  </si>
  <si>
    <t>Earnings Per Share [Abstract]</t>
  </si>
  <si>
    <t>Earnings Per Share [Text Block]</t>
  </si>
  <si>
    <t xml:space="preserve">(21) Loss per share Basic and diluted loss per share For the years ended December 31, 2016, 2017 and 2018, basic and diluted loss per ADS assuming the change of ADS ration as discussed in note (27) occurred at January 1, 2014, as follows: Year ended December 31, 2016 2017 2018 RMB RMB RMB US$ Numerator: Net loss attributable to Yingli Green Energy (2,097,654 ) (3,318,028 ) (1,613,281 ) (234,642 ) Denominator: Weighted average ordinary shares outstanding 181,763,770 181,763,770 181,763,770 181,763,770 Basic and diluted loss per share (11.54 ) (18.25 ) (8.88 ) (1.29 ) Weighted average ADS outstanding 18,176,377 18,176,377 18,176,377 18,176,377 Basic and diluted loss per ADS (115.41 ) (182.55 ) (88.76 ) (12.91 ) The following table summarizes potential common shares outstanding excluded from the calculation of diluted loss per share for the years ended December 31, 2016, 2017 and 2018, because their effect is anti-dilutive: Year ended December 31, 2016 2017 2018 Shares issuable under stock options and restricted shares 7,328,575 5,186,218 5,137,568 </t>
  </si>
  <si>
    <t>Related-Party Transactions</t>
  </si>
  <si>
    <t>Related Party Transactions [Abstract]</t>
  </si>
  <si>
    <t>Related Party Transactions Disclosure [Text Block]</t>
  </si>
  <si>
    <t>(22) Related-Party Transactions For the years presented, in addition to the transactions described in note (8), note (9), note (13), and note (14), the principal related party transactions and amounts due from and due to related parties are summarized as follows: Year ended December 31, 2016 2017 2018 RMB RMB RMB US$ Sales of products to related parties (note (a)) 334,841 671,093 276,322 40,189 Purchase of raw materials and services from related parties (note (b)) 441,461 550,945 404,400 58,818 Year ended December 31, 2017 2018 RMB RMB US$ Accounts receivable from related parties (note (a)) 513,344 302,542 44,003 Prepayments to related party suppliers (note (b)) 80,551 116,977 17,013 Other amounts due from related parties (note (c)) 691,323 425,700 61,916 Total due from related parties -– current 1,285,218 845,219 122,932 Long-term portion of amounts due from related party (note (d)) 32,000 32,000 4,654 Prepayments for construction of property, plant and equipment to related party suppliers (note (e)) 420 190 28 Total other due from related parties 420 190 28 Amounts due to related parties (note (d)) (313,780 ) (202,032 ) (29,384 ) Short-term sales lease back and financing lease payable due to related parties (note (h)) (106,424 ) (36,890 ) (5,365 ) Total due to related parties -– current (420,204 ) (238,922 ) (34,749 ) Long-term sales lease back and financing lease payable due to related parties (note (h)) (220,915 ) (225,654 ) (32,820 ) Notes: In 2018, the Company acquired 100% equity of TJ International Trading and TJ Greens Food from its related parties. Please refer to Note (5). As a result, the total amount of the “Due from related parties” decreased by RMB 303,954 (US$ 44,208) as of December 31, 2018, including RMB 238,805(US$ 34,733) decreased in “Loans to Yingli Group and its subsidiaries” and RMB 65,149(US$ 9,476) decreased in “Accounts receivable from related parties”. In addition to this transaction, the decrease in the balance of “Due from related parties” is also due to the Company legally offset the amount due from other related parties by contractual agreement against its own “Due to related parties” balance, with an amount of RMB 144,306 (US$ 20,988). For the remaining net amount due from the related parties balance as of December 31, 2018, with an amount of RMB 413 million, the Company and the related parties have made an initial plan to settle the balance in the next three to five years. The actions include but not limited to: i) The Company will continue to rent the related party’s R&amp;D lab and equipment by netting of the rent fee payable with the amount due from the related party; ii) the related party will sell certain assets, including equipment, project assets, etc to the Company, etc. (a) The Company sold products of RMB 322,646, RMB 526,989 and RMB 258,949 (US$ 37,663) to the subsidiaries of Yingli Group for the years ended December 31, 2016, 2017 and 2018, respectively. The amount of reversal of doubtful amounts due from related parties was nil, RMB 20,000 and nil in 2016, 2017 and 2018, respectively. Such reversal was recorded in “General and administrative expenses” in the Consolidated Statement of Comprehensive Loss”. In 2017 the Company received RMB 20 million from a related party in payment of an accounts receivable balance that was fully reserved in a prior year, and recorded the recovery as a reduction of general and administrative expense. For the year ended December 31, 2016, 2017 and 2018, no provision was recognized against amounts due from related parties. (b) The balance as of December 31, 2017 and 2018 mainly represents the prepayments to subsidiaries of Yingli Group for the purchase of raw materials and receipt of services. The Company purchased raw materials of RMB 204,436, RMB 265,897 and RMB 217,861 (US$ 31,687) from the subsidiaries and an affiliate of Yingli Group for the years ended December 31, 2016, 2017 and 2018, respectively. The Company purchased services of RMB 235,448, RMB 285,048 and RMB 122,059 (US$ 17,753) from the subsidiaries of Yingli Group and the Company’s affiliate for the years ended December 31, 2016, 2017 and 2018, respectively. The amount of transaction mentioned above included value-added tax. In March 2017, the Company signed two lease agreements with Yingli Group to rent the R&amp;D lab and equipment that will be used in the research and development of new PV products. The annual rental fee for equipment, both in 2017 and 2018, was RMB 23,000 (US$ 3,345), respectively. The rental fee for R&amp;D lab was RMB 7,800 in 2017 and RMB 5,280 (US$ 768) in 2018, resulting from the reduce in the area of the leased premises. The amount of transaction mentioned above included value-added tax. (c) Other amounts due from related parties consists of the following: Year ended December 31, 2017 2018 RMB RMB US$ Loans to Yingli Group and its subsidiaries (i) 318,988 79,201 11,519 Receivables for disposal of subsidiaries (ii) 208,106 208,106 30,268 Receivables for liquidation of an affiliated company (note 8(b)) 99,340 99,340 14,448 Others receivables from miscellaneous transactions 64,889 39,053 5,681 691,323 425,700 61,916 (i) In 2015, Yingli Tianjin made a one-year entrusted loan of RMB 2,000 at an interest rate of 5.35% per annum to Tianjin Yingli PV Power Plant technology development Co., Ltd., a subsidiary of Yingli Group. As of December 31, 2017 and 2018, the entrusted loan was still outstanding. In 2015, Yingli Tianjin made several one-year entrusted loans for a total of RMB 49,800 at an interest rate of 5.6% per annum to TJ International Trading, a subsidiary of Yingli Group. As of December 31, 2016 and 2017, the entrusted loans were still outstanding. In October 2018, Yingli China acquired 100% equity in TJ International Trading, and the entrusted loan was offset within the scope of consolidated financial statement. Please refer to Note (5). In 2016, the Company also made interest free loans of RMB 347,877 to Yingli Group and its subsidiaries. The main purpose of these loans is to allow Yingli Group and its subsidiaries have enough capital to complete their long-lived assets under construction, such as project assets, and then dispose these assets to settle the Company’s historically cumulated receivables due from Yingli Group and its subsidiaries. In 2017, total loans to Yingli Group and its subsidiaries decreased by RMB 80,689, including: (i) Yingli Group and its subsidiaries repaid partial loans of RMB 27,799; (ii) with the disposal of one subsidiary of the Company as disclosed in note 2(b), the loans of RMB 48,020 owned by the disposed subsidiary was derecognized accordingly, (iii) the Company also signed an agreement with Yingli Group to net off the payables and receivables between each other with RMB 4,870. In 2018, total loans to Yingli Group and its subsidiaries decreased by RMB 239,787 (US$ 34,876), including: (i) Yingli Group and its subsidiaries repaid partial loans of RMB 982 (US$ 143); (ii) As mentioned in note(5), the Company purchased two companies, reducing loan of RMB238,805(US$ 34,733), including RMB49,800 (US$ 7,243) mentioned above. Please refer to Note (5). (ii) In 2014, the Company disposed all its equity interest in its subsidiary Yingli (Tianjin) International Trading Ltd. to Tianjin Yingli Bubalus Logistics Co., Ltd., which is a subsidiary of Yingli Group. The total consideration was of RMB 134,167 and gains of RMB 22,271 was recorded in other income. As of December 31, 2017 and 2018, the related proceeds for the disposal have not been collected. In December 2014, Yingli Shuntong (Beijing) International Freight Agency Co., Ltd. was sold to Tianjin Yingli Bubalus Logistics Co., Ltd., which is a subsidiary of Yingli Group for the consideration of RMB 12,439, and gains of RMB 1,672 was recorded in other income. In 2016, the Company disposed all its interest in its subsidiary Datong Lichuang New Energy Resources Co. Ltd. to Yingli PV Group for the consideration of RMB 1,000, and gains of RMB 29,682 was recorded in other income. All the consideration proceeds have been received by the Company in 2016. In 2016, the Company disposed all its interest in its subsidiary Chengdu Yaoneng New Energy Resources Co., Ltd. to Beijing Yaoying New Energy Resources Co., Ltd. for the consideration of RMB 826, and gains of RMB 291 was recorded in other income. All the consideration proceeds have been received by the Company in 2016. In 2017, the Company disposed all its interest in its subsidiary Guangxi Yingli Yuansheng Construction Co., Ltd. to Yingli Group for the consideration of RMB 61,500, which were recorded in due from related parties, and gains of RMB 8,639 was recorded in “Other income” as of December 31, 2017. (d) In 2012, Yingli Lixian entered into a financial lease with a subsidiary of Yingli Group, and paid RMB 4,490 and RMB 7,510 deposits during the years ended December 31, 2012 and 2013, respectively, for guarantee of the transaction. In 2012, Fine Silicon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are completed and were recorded in long-term portion of amounts due from a related party as of December 31, 2017 and 2018. (e) The balance as of December 31, 2017 and 2018 mainly represents the prepayments to subsidiaries of Yingli Group for the construction of plants, which is included in property, plant and equipment in the Consolidated Balance Sheets. (f) The Company pledged its assets of total amount of RMB 103,599 and provided guarantee to back up the RMB 264,368 bank borrowing of Yingli Group as of December 31, 2017. As of December 31, 2018, the Company provided guarantee to back up the RMB 135,077(US$ 19,646) bank borrowing of Yingli Group. (g) The Company received guarantee from the Yingli Group of total amount of RMB 2,401,181 and RMB 2,660,872 (US$ 387,008) as of December 31, 2017 and 2018, respectively. (h) The Company entered into several financing lease agreements with related party controlled by Yingli Group. As of December 31, 2017 and 2018, the total outstanding payable within one year was RMB 106,424 and RMB 36,890 (US$ 5,365) over one year was RMB 220,915 and RMB 225,654 (US$ 32,820), respectively.</t>
  </si>
  <si>
    <t>Commitments and Contingencies</t>
  </si>
  <si>
    <t>Commitments and Contingencies Disclosure [Abstract]</t>
  </si>
  <si>
    <t>Commitments and Contingencies Disclosure [Text Block]</t>
  </si>
  <si>
    <t>(23) Commitments and Contingencies (a) Commitments As of December 31, 2018, commitments outstanding for the purchase of property, plant and equipment approximated RMB 847.4million (US$ 123.2 million). In order to secure adequate and timely supply of polysilicon, the Company entered into a number of multi-year supply agreements from 2006 through 2011. Future minimum obligations under polysilicon supply agreements with Supplier B, amounted to RMB 5,477,415 (US$ 796,656) as of December 31, 2018, are as follows: Year ended December 31, RMB US$ 2019 701,137 101,976 2020 701,137 101,976 2021 701,137 101,976 2022 701,137 101,976 2023 701,137 101,976 Thereafter 1,971,730 286,776 Total 5,477,415 796,656 The purchase prices under the multi-year supply agreements are subject to adjustments, taking into consideration the spot market price, the cost to produce the polysilicon, among other things. The Company purchased polysilicon from Supplier B in the amount of RMB 238,182, RMB 172,433 and RMB 27,495 (US$ 3,999) during 2016, 2017 and 2018, respectively. In December 2018, the Company made an amendment (“New Supply Agreement”) to all long-term fixed price supply contracts with Supplier C. Please refer to Note 17(b). (b) Contingencies (i) On September 1, 2017, one of the holders (the “Note Holder”) of the MTNs issued by Tianwei Yingli, filed a lawsuit against Tianwei Yingli in the People's Court of Jianye District of Nanjing City to recover the amount due under such MTNs. The claimed principal amount of the MTNs held by the Note Holder is alleged to be RMB 65.7 million, representing approximately 3.7% of the total amount of the MTNs that are still outstanding. The Note Holder claimed that Tianwei Yingli should repay principal, interest and overdue penalty on the MTNs for an aggregate amount of RMB 74.4 million and bear costs relating to the lawsuit. Tianwei Yingli has been vigorously defending its rights in court while continuing to seek a mutually beneficial solution out of court. Tianwei Yingli objected to the jurisdiction of the People's Court of Nanjing Jianye District, and after the objection was overruled, appealed the decision to Nanjing Intermediate People’s Court. On January 12, 2018, Tianwei Yingli received the verdict from Nanjing Intermediate People’s Court, ruling that the People's Court of Nanjing Jianye District should have jurisdiction over this dispute. On May 18, 2018, the court has ruled that, Tianwei Yingli should repay the remaining principle and overdue penalty of the MTNs, held by the Note Holder A, to the Note Holder A. The Company is now in the process of negotiation with the Note Holder A in terms of an amicable solution. On April 26, 2018, December 18, 2018, January 2, 2019, three other holders (the “Note Holder B, C and D”) of the MTNs, filed lawsuits against Tianwei Yingli separately in different PRC courts, covering principal amounts of RMB 110 million, RMB 60 million, and RMB 300 million, representing approximately 6.3% , 3.4% and 17.1% of the total amount of the MTNs. On April 12, 2019, a PRC court made a judgment that Tianwei Yingli should repay principal and interest in the aggregate amount of RMB 318 million as well as overdue penalty (calculated at the daily interest rate of 0.021% for the period from May 13, 2016 until full repayment of the principal and interest) to Note Holder D and bear majority of costs relating to the lawsuit. In addition, on April 16, 2019, another PRC court made a judgment that Tianwei Yingli should repay principal, interest, and part of the overdue penalty in the aggregate amount of RMB 76 million as well as further overdue penalty (calculated at the daily interest rate of 0.021% for the period from November 17, 2018 until full repayment of the principal and interest) to Note Holder C and bear costs relating to the lawsuit. The Company decided not to appeal the two judgments in favor of Note Holder C and D. The lawsuit filed by Note Holder B is ongoing, and the Company has not received any effective judgment for the lawsuit yet. Tianwei Yingli has been vigorously defending its rights in courts while continuing to seek a mutually beneficial solution with all these Note Holders out of court. As of December 31, 2018, the Company has accrued all interest and overdue penalty as claimed by the MTN holders. (ii) On March 29, 2018, Yingli China received a notice from local court, informing Yingli China that one of financial creditors of Yingli China, filed a lawsuit against Yingli China, claiming Yingli China should immediately repay its outstanding loan to this creditor, with a full amount of RMB 106 million, including the principal of RMB 98 million and the interest of RMB 8.37 million. Yingli China will vigorously defend its rights in court while continuing to seek a mutually beneficial solution out of court. On September 26, 2018, the court for the first instance grant its judgment, ruling that Yingli China should fully pay the principal, plus interest, to the creditor. As of December 31, 2018, the Company has accrued all interest as claimed. (iii) On April 26, 2018, one supplier of the Company filed a request for arbitration of its claim against Yingli Green Energy Holding Co., Ltd. (“YGEIT”, one subsidiaries of the Company) with the London Court of International Arbitration (LCIA). In the request for arbitration, this supplier seeks reliefs mainly including: 1) Declaring that Yingli has breached the long-term polysilicon supply contract, 2) Awarding the supplier damages in an amount presently believed to exceed US$897.5 million, plus pre- and post-award interest thereon, and 3) Granting the supplier all costs, fees and expenses it has incurred and will incur in connection with this arbitration. On June 25, 2018, YGEIT submitted its Response. Both parties nominated their choice of arbitrators and agreed on the chair arbitrator. On August 17, 2018, the Arbitral Tribunal (“the Tribunal”) was officially formed. The Tribunal granted Procedural Order No.1 dated September 29, 2018. Accordingly, on September 21, 2018, Supplier A submitted its Statement of Case. On November 9, 2018, YGEIT submitted its Statement of Defense. The Tribunal then issued Procedural Order No.2 dated January 10, 2019 regarding document production, according to which the parties have completed their production of documents and will submit pre-hearing brief/response and proceed with other related matters. The Company plans to vigorously defend its rights in the arbitration proceedings while continuing to seek a mutually beneficial solution with Supplier A. However, the negotiation efforts may not be successful. It is too early to reasonably estimate any contingent amount relating to the arbitral award or settlement at this stage. Depending on the outcome, however, it is reasonably possible that the Company could be liable for damages up to the claimed amount. (iv) In the past years, the Company signed several agreements and amendments with a supplier to provide certain service for the Company. Due to certain quality control issues related to the supplier and substantial changes in the market, the Company and this supplier had disputes over the performance of the contracts and the Company's payments of accounts receivable to the supplier. In May 2013, the supplier informed the Company that it would like to cease the recovery service and claimed compensation. In July 2014, the Company filed litigation against this supplier for breach of contract and claimed damages against this supplier. In September 2015, the supplier also filed litigation against the Company for the default in performance of contract and claimed compensation. The Provincial High People’s Court consolidated these two disputes in January 2016, in accordance with the Company’s request. At the end of December 2016, the court issued judgments as to these two disputes and the Company was informed of the judgments in January 2017, in which the court ruled that the agreements and amendments with the supplier shall be rescinded, and the Company shall pay compensation to the supplier. All other claims of the Company and the supplier were rejected. In early 2017, both the Company and the supplier have appealed to the Supreme People’s Court. Despite the appeal filed by the Company, as of December 31, 2016, the Company made a provision of RMB 59 million, representing the entire amount awarded to the supplier by the initial judgment from the Provincial High People’s Court. The Supreme People’s Court scheduled a hearing on October 25, 2017. After the hearing, the Court granted its decision on December 30, 2017, affirmed the original judgment from the Provincial High People’s Court. In 2018, the Company has paid RMB 21 million (US$ 3 million) of the outstanding liability. On June 30, 2014, the insolvency administrator of the holding company of the above-mentioned supplier (“Plaintiff”) filed a lawsuit against Tianwei Yingli, Yingli China and Yingli Green Energy Holding Co. Ltd. (together the “Defendants”) in a German court for the payment of EUR 1,000. The payment claim was increased by EUR 23,064 to EUR 24,064 by lawyers pleading dated August 25, 2017. The Plaintiff claimed that the Defendants have to pay damages for the systematic and deliberate destruction of the investment of the insolvent holding company in the above-mentioned supplier by default in performance of contract with the supplier. In the period from the filing of the lawsuit until August 2017, the German court repeatedly attempted to serve the complaints in China on the Defendants involved in accordance with the international agreements. After these attempts had not been successful, the German court decided on August 30, 2017, to publicly serve the complaint and the extension of the complaint, i.e. by posting it on the information board in the court building. After the Defendants had neither indicated their willingness to defend nor appointed a lawyer to represent them within the 6-week time limits set by the German court, the German court issued a judgement of default and decided on July 30, 2018 that the Defendants were sentenced as joint and several debtors to pay to the insolvency administrator as Plaintiff with amount of EUR 24,064 plus interest from this to the amount of 8 percentage points above the respective base rate since November 17, 2017 plus additional interest. In a pleading dated October 25, 2018, an appeal against the judgment by default was lodged in due time. The German court then set a date for a court hearing on March 27, 2019. After the hearing, the court made no sentence, and decided to commission an academic institution to provide legal opinion in terms of whether the German court has jurisdiction on this case or not. The Company would vigorously defend its rights in court while continuing to seek a mutually beneficial solution out of court. Based on current status, the Company (v) In May and June 2015, two individual plaintiffs respectively filed purported class action securities fraud lawsuits against the Company, the Company’s chairperson and chief executive officer, Mr. Liansheng Miao, and the Company’s director and chief financial officer, Mr. Yiyu Wang, in the U.S. District Court for the Central District of California, both alleging, among other things, that the Company made false and misleading statements and failed to disclose certain material financial information. In October 2015, the cases were consolidated, and the court appointed lead plaintiffs and lead counsel. In November 2015, lead plaintiffs filed a consolidated complaint. The complaint contended that the Company and certain of the Company’s officers and directors made false or misleading statements between December 2, 2010 and May 15, 2015 regarding (i) the Chinese government’s Golden Sun program, which provided subsidies for solar projects in China; and (ii) the Company’s accounts receivable attributable to Chinese customers. The complaint asserted a claim against the Company for violation of Section 10(b) of the Securities Exchange Act of 1934. The complaint also asserted a claim against Mr. Miao, Mr. Wang, and Mr. Zongwei “Bryan” Li for violation of Section 20(a) of the Exchange Act. In December 2015, the Company filed a motion to dismiss the complaint, and on May 10, 2016, the Court granted that motion with leave to amend. On June 24, 2016, lead plaintiffs filed an amended complaint, again alleging that, between December 2, 2010 and May 15, 2015, Yingli’s officers made false or misleading statements regarding Golden Sun and accounts receivables. On August 8, 2016, the Company again filed a motion to dismiss the amended complaint, and, on March 15, 2017, the Court dismissed the amended complaint with leave to amend. The plaintiffs filed a second amended complaint on April 24, 2017. On May 26, 2017, the Company filed a motion to dismiss the second amended complaint. On August 15, 2017, the court issued an order dismissing the action against the Company with prejudice and ordering the plaintiffs to show cause why the court should not dismiss the individual defendants based on the plaintiffs’ failure to timely serve the individuals. Plaintiffs filed a response on August 18, 2017 stating that they do not oppose dismissal of the individual defendants without prejudice. On August 21, 2017, the court issued an order dismissing the individual defendants without prejudice. Also on August 21, 2017, the court issued a judgment dismissing plaintiffs’ claims on the merits and awarding costs to the Company. On September 15, 2017, the plaintiffs filed a notice of appeal to the U.S. Court of Appeals for the Nineth Circuit. On April 4, 2018, the parties reached an agreement to settle the action on a class-wide basis for US$ 1,200, plus the costs of administering the settlement, subject to the execution of a definitive settlement agreement and court approval. Accordingly, the Company recorded an accrual for the amount of settlement in the year ended December 31, 2017. On August 29, 2018, the Court preliminarily approved the settlement and set a final settlement approval hearing for December 10, 2018, to give class members an opportunity to object to the potential settlement. After holding a final approval hearing on December 10, 2018, the Court entered an order approving the class action settlement. The accrued liability has been settled as of December 31, 2018. (vi) Subsequently, in January 2019, one of the minority shareholders of Hainan Yingli, filed two lawsuits against Yingli China which is the majority shareholder of Hainan Yingli, requesting Yingli China to: 1) pay RMB 177,093 plus liquidated damage, as the consideration of the shares transferred from the minority shareholder to Yingli China, and 2) pay RMB 133,808 to buy back the remaining shares held by the minority shareholder, which is about 4.76% of the total shares of Hainan Yingli, and carry the applicable tax with respect to the transaction, in accordance with the contractual agreements between the parties. Now the litigation is still ongoing, and it is premature for the Company to predict the result of this lawsuit. The Company plans to vigorously defend its rights in the legal proceedings while continuing to seek a mutually beneficial solution with the minority shareholder. As of December 31, 2018, the Company has accrued all the interest and penalty amount according to the agreement, which is consistent with what was claimed. (vii) In October 2013, the Company received notice of an antitrust filed by Energy Conversion Devices Liquidation Trust (“ECD”), through its liquidating trustee, against the Company and two other China-based photovoltaic panel manufacturers in the U.S. District Court of the Eastern District of Michigan. ECD alleges a wide-ranging conspiracy among the Company and other two Chinese photovoltaic panel manufacturers, their suppliers, banks and the Chinese government to destroy ECD and the U.S. solar industry by flooding the market with cheap photovoltaic panels. On October 31, 2014, the Court granted the Company’s joint motion to dismiss the case. In November 2014, the plaintiff filed a motion for reconsideration and a second motion to amend or alter the judgement and for leave to file an amended complaint, both of which were denied by the Court in September 2015. ECD appealed to the U.S. Court of Appeals for the Sixth Circuit, which unanimously affirmed the trial court’s dismissal of ECD’s claims in August 2016. ECD filed a petition for a writ of certiorari to the U.S. Supreme Court, which was denied on April 17, 2017, ending the litigation. (viii) In October 2012, the Company received notice of an antitrust and unfair competition lawsuit filed by Solyndra, LLC (“Solyndra”, a U.S.-based solar company) against the Company and two other China-based photovoltaic panel manufacturers in the U.S. District Court of the Northern District of California. The Company filed its joint motion to dismiss all of Solyndra’s claims with the co-defendants in March 2013. On April 9, 2014, the Company received an order denying defendants’ joint motion to dismiss Solyndra’s claims. In February 2016, the Company entered into an agreement to settle these claims (“the Settlement Agreement”). According to the Settlement Agreement, i) the Company together with Yingli Green Energy Americas, Inc. (“Yingli Americas”, one subsidiaries of the Company), shall pay US$7.5 million to settle Solyndra’s claims; ii) the Company shall be obligated to pay to Solyndra additional cash of US$10 million, if the annual total sales of PV modules from the Company and its subsidiaries to the United States and Canada equals or exceeds 800 megawatts in any single calendar year from 2016 to 2018. The aforementioned lawsuit against the Company will be dismissed with prejudice, and under the Settlement Agreement, Solyndra has released the Company and all of its affiliates from any further claims based on the same or any related facts or allegations. This settlement is subject to approval by the bankruptcy court handling Solyndra’s bankruptcy case. Therefore, provision of settlement fee of US$ 7.5 million has been provided as of December 31, 2015 and was recorded in “Payables due to settlement of claims” and “General and administrative expenses” to the “Consolidated Statements of Comprehensive Loss”, no provision was made against the additional of US$10 million since it is not probable that a liability has been incurred. The payment US$7.5 million was made in 2016.</t>
  </si>
  <si>
    <t>Intangible Assets</t>
  </si>
  <si>
    <t>Goodwill and Intangible Assets Disclosure [Abstract]</t>
  </si>
  <si>
    <t>Goodwill and Intangible Assets Disclosure [Text Block]</t>
  </si>
  <si>
    <t xml:space="preserve">(24) Intangible Assets As of December 31, 2017 and 2018, the Company’s intangible assets consisted of the followings: December 31, 2017 Weighted average amortization period Gross carrying Amount Accumulated amortization Impairment Intangibles, net Years RMB RMB RMB RMB US$ Trademark - 57,672 - - 57,672 8,864 Technical know-how 5.7 209,084 (208,896 ) - 188 29 Total 266,756 (208,896 ) - 57,860 8,893 December 31, 2018 Weighted average amortization period Gross carrying Amount Accumulated amortization Impairment Intangibles, net Years RMB RMB RMB RMB US$ Trademark - 57,672 - - 57,672 8,388 Technical know-how 5.7 209,363 (209,092 ) - 271 39 Total 267,035 (209,092 ) - 57,943 8,427 Technical know-how represents self-developed technologies, which were feasible at the acquisition date and technologies contributed by a non-controlling interest holder of a subsidiary of the Company. These technologies included the design and configuration of the Company’s PV manufacturing line, manufacturing technologies and process for high efficiency silicon solar cells and provision of innovations for continuous improvement of cell efficiencies and manufacturing cost reduction. Management estimated that the economic useful life of technical know-how by taking into consideration of the remaining life cycle of the current manufacturing technologies.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such as trade mark, an impairment loss is recognized to the extent that the carrying amount exceeds the asset’s fair value. In determining the estimate of market participant fair value for the trademark at , the Company considered certain contrary evidence, including recent declines in selling price and megawatts shipped, and a declining gross margin. The Company also evaluated positive evidence, such as the actual and expected contributions from licensing agreements recently entered into with its investees. The Company concluded that there was no impairment to be recognized as of . The aggregated amortization expense for intangible assets for the years ended December 31, 2016, 2017 and 2018 is as follows: Year ended December 31, 2016 2017 2018 RMB RMB RMB US$ Technical know-how 250 250 196 28 As of December 31, 2018, the estimated amortization expense for the next five years is as follows: December 31, 2018 RMB 2019 93 2020 93 2021 85 2022 - 2023 - </t>
  </si>
  <si>
    <t>Geographic Revenue Information</t>
  </si>
  <si>
    <t>Segment Reporting Information, Profit (Loss) [Abstract]</t>
  </si>
  <si>
    <t>Segment Reporting Disclosure [Text Block]</t>
  </si>
  <si>
    <t xml:space="preserve">(25) Geographic Revenue Information The following summarizes the Company’s revenue from the following geographic areas (based on the location of the customer): Year ended December 31, 2016 2017 2018 RMB RMB RMB US$ PRC (excluding HK SAR, Macau and Taiwan) 4,932,284 6,421,123 2,646,767 384,956 HK SAR, Macau and Taiwan 7,085 1,992 20,931 3,044 United States of America 513,690 223,229 182,810 26,589 Japan 2,363,239 737,813 572,690 83,294 Europe 221,776 386,266 214,972 31,266 India 18,970 330,738 260,624 37,906 Chile - 4,282 246,862 35,905 EL Salvador - - 86,002 12,508 South Korea 2,074 10,830 1,041 151 Other countries 316,981 247,451 223,516 32,510 Total net revenues 8,376,099 8,363,724 4,456,215 648,129 </t>
  </si>
  <si>
    <t>Subsequent event</t>
  </si>
  <si>
    <t>Subsequent Events [Abstract]</t>
  </si>
  <si>
    <t>Subsequent Events [Text Block]</t>
  </si>
  <si>
    <t xml:space="preserve">(26) Subsequent event The Company has been in active discussion with its creditors about potential debt restructuring plans. In the subsequent period, the Company was aware that the Company’s major creditors are working on a framework of the debt restructuring plan for the approval of the State Council of the People’s Republic of China, which may include the transforming of debt from bank creditors to equity of its major subsidiaries. However, as of the date of the annual report, while alternative debt restructuring plans have been prepared and discussed the Company, the Company’s major creditors and potential new investors, the Company has not received any binding proposal from any party with respect to the debt restructuring and neither the Company nor the Special Committee have made any decision to engage in any particular transaction with respect to the debt restructuring. </t>
  </si>
  <si>
    <t>Restricted Net Asset Parent Only Financial Information</t>
  </si>
  <si>
    <t>Condensed Financial Information Disclosure [Abstract]</t>
  </si>
  <si>
    <t>Condensed Financial Information of Parent Company Only Disclosure [Text Block]</t>
  </si>
  <si>
    <t xml:space="preserve">(27) Restricted Net Asset Parent Only Financial Information Relevant PRC laws and regulations permit PRC companies to pay dividends only out of their retained earnings. If any, as determined in accordance with PRC accounting standards and regulations. In addition, PRC companies can only distribute dividends upon approval of the shareholders after they have met the PRC requirements for appropriation to statutory reserves. Relevant rules require annual appropriations of 10% of net after-tax income to be set aside prior to payment of any dividends. As a result of these and other restrictions under PRC laws and regulations, the PRC subsidiaries are restricted in their ability to transfer a portion of their net assets to the Company either in the form of dividends, loans or advances, which restricted portion was greater than 25% threshold of the Group’s total consolidated net deficits as of December 31, 2018. Even though the Company currently does not require any such dividends, loans or advances from the PRC subsidiaries for working capital and other funding purposes, the Company may in the future require additional cash resources from the PRC subsidiaries due to changes in business conditions, to fund future acquisitions and developments, or merely declare and pay dividends to or distributions to the Company’s shareholders. The separate condensed financial statements of Yingli Green Energy Holding Company Limite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Yingli Green Energy Holding Company Limited has been presented for the period from January 1, 2016 to December 31, 2018. The subsidiaries did not pay dividend to the Company for the period presented. Except as disclosed in the consolidated financial statements as presented above, the Company did not have any significant contingency, commitment, long term obligation, or guarantee as of December 31, 2018. Condensed Balance Sheets (Amounts in thousands) December 31, 2017 December 31, 2018 RMB RMB US$ ASSETS Current assets: Cash 1,184 13,270 1,930 Amounts due from related parties 2,639,708 2,771,485 403,096 Prepaid expenses and other current assets 171,362 164,555 23,934 Total current assets 2,812,254 2,949,310 428,960 Investments and loans to subsidiaries - - - Total assets 2,812,254 2,949,310 428,960 LIABILITIES AND SHAREHOLDERS’ DEFICIT Current liabilities: Amounts due to related parties 3,066,825 3,236,397 470,714 Other current liabilities and accrued expenses 43,625 46,193 6,720 Total current liabilities 3,110,450 3,282,590 477,434 Non-current liabilities: Deficit subsidiaries 11,184,517 12,972,645 1,886,793 Total liabilities 14,294,967 16,255,235 2,364,227 Shareholders’ deficit Ordinary shares - Par value: US$0.01 Authorized shares: 1,000,000,000 Issued shares: 187,490,478 and 187,490,478 as of December 31, 2017 and 2018, respectively Outstanding shares: 181,763,770 and 181,763,770 as of December 31, 2017 and 2018, respectively 13,791 13,791 2,006 Additional paid-in capital 7,257,689 7,258,280 1,055,673 Treasury stock: 5,726,708 and 5,726,708 as of December 31, 2017 and 2018, respectively, at cost (127,331 ) (127,331 ) (18,520 ) Accumulated other comprehensive income/(losses) 119,592 (118,480 ) (17,232 ) Accumulated deficit (18,746,454 ) (20,332,185 ) (2,957,194 ) Total shareholders’ deficit (11,482,713 ) (13,305,925 ) (1,935,267 ) Commitments and contingencies - - - Total liabilities and shareholders’ deficit 2,812,254 2,949,310 428,960 Condensed Statements of Comprehensive Loss (Amounts in thousands) Year Ended December 31, 2016 2017 2018 RMB RMB RMB US$ Selling expenses 29,261 2,277 1,441 210 General and administrative expenses 13,087 26,405 5,140 748 Research and development expenses - - - - Total operating expenses 42,348 28,682 6,581 958 Interest expense (47 ) (126 ) (123 ) (18 ) Foreign currency exchange gain/(losses) 4,792 (19,397 ) 6,235 907 Other income 421 426 422 62 Gain/(Loss) before income taxes (37,182 ) (47,779 ) (47 ) (7 ) Equity in losses of subsidiaries (2,060,472 ) (3,270,249 ) (1,613,234 ) (234,635 ) Income tax expense - - - - Net loss (2,097,654 ) (3,318,028 ) (1,613,281 ) (234,642 ) Foreign currency exchange translation adjustment, net of nil tax (234,675 ) 174,243 (238,072 ) (34,626 ) Cash flow hedging derivatives, net of nil tax - - - - Comprehensive loss (2,332,329 ) (3,143,785 ) (1,851,353 ) (269,268 ) Condensed Statements of Cash Flows (Amounts in thousands) Year Ended December 31, 2016 2017 2018 RMB RMB RMB US$ Operating activities: Net cash (used in)/provided by operating activities (32,459 ) (668 ) (6,340 ) (922 ) Investing activities: Repayment of amounts due from subsidiaries, net 31,767 1,399 18,426 2,680 Net cash provided by investing activities 31,767 1,399 18,426 2,680 Net (decrease)/increase in cash (692 ) 731 12,086 1,758 Cash at beginning of year 1,145 453 1,184 172 Cash at end of year 453 1,184 13,270 1,930 Non-cash investing and financing transactions: - - - - </t>
  </si>
  <si>
    <t>Summary of Significant Accounting Policies and Significant Concentrations and Risks (Policies)</t>
  </si>
  <si>
    <t>Basis of Accounting, Policy [Policy Text Block]</t>
  </si>
  <si>
    <t>(a)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The following factors raise substantial doubt about the Company’s ability to continue as a going concern:  For the year ended December 31, 2018, the Company incurred a net loss of RMB 1,654,240 (US$ 240,599).  As of December 31, 2018, the Company had a total deficit attributable to the Company of RMB 13,305,925 (US$ 1,935,267) and a deficit in working capital of RMB 11,861,466 (US$ 1,725,178).  As of December 31, 2018, the Company had cash, cash equivalents and restricted cash of RMB 604,381 (US$ 87,903), short-term borrowings, including medium-term notes past due and current portion of medium-term notes and long-term debt of RMB 10,685,576 (US$ 1,554,153) and long-term debts of RMB 796,857 (US$ 115,898).  As of December 31, 2018 and the date of issuance of these statements, Baoding Tianwei Yingli New Energy Resources Co., Ltd. (“Tianwei Yingli”), one of the Company’s major manufacturing subsidiaries, had RMB 2,226,506 (US$ 323,832) and approximately RMB 2,272,952 (US$ 330,587) medium term notes overdue, including principal and interest, respectively.  As of December 31, 2018, the Company had RMB 1,107,138 (US$ 161,027) of short-term borrowings overdue, included principal of RMB 920,096 (US$ 133,822) and interest of RMB 187,042 (US$ 27,205), respectively. As of the date of issuance of these statements, the Company had RMB 3,663,799 (US$ 532,878) of short-term borrowings overdue, included principal of RMB 3,332,745 (US$ 484,728) and interest of RMB 331,054 (US$ 48,150), respectively.  As of December 31, 2018, except for those loans and debts mentioned above, total short term loans required to be repaid within one year is RMB 8,008,480 (US$ 1,164,785). The liquidity of the Company is primarily dependent on its ability to generate adequate cash flows from operations, to renew or rollover its short-term borrowings, to agree on a debt restructuring plan with all of its creditors and to persuade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The Company has carried out a review of its cash flow forecast for the twelve months from the date of issuance of these statements. In preparing the cash flow forecast, the Company's management has considered historical cash requirements of the Company, the Company's expected debt repayment obligations in 2019 and beyond, the likelihood of agreeing on a debt restructuring plan with its creditors, the likelihood of its creditors to refrain from enforcing its debt payment obligations before adoption and approval of a debt restructuring plan, its plan to further reduce operating costs and expenses, as well as the potential outcome of the arbitration as mentioned in note 23(b)(iii). The management also made the assumption about the numbers of shipments of modules. The Company is currently exploring a variety of measures to improve the Company’s liquidity and financial position as follows: Renewal or Rollover of Borrowings and other Financing Arrangements The Company has renewed or rolled over a portion of its short-term bank and other borrowings upon their maturity dates during 2018 with additional conditions imposed by the lenders for such renewals and rollovers. The Company has been actively negotiating with its lending banks for further extension of some short-term bank borrowings due in 2019. However, as of the issuance date of this annual report, the Company has not received the consent of its major lending banks to further extend the remaining portion of its short-term bank borrowings with a total principle amount of RMB 2,389 million which became due in March and April 2019. Therefore, the Company is in payment default on these short-term bank borrowings, which has triggered cross defaults under its borrowings from other lenders. While as of the date of this annual report, the Company is not aware of any legal action taken by its lending banks against the Company, the Company cannot assure that these banks will not take any legal actions against it in the future. The Company plans to continue its discussion with its lending banks to work out a solution to its debt repayment issue in conjunction with the discussions relating to its debt restructuring. Debt Restructuring In order to properly consider the Company’s options with respect to and ultimately resolve the Company’s debt repayment issues, and to improve the Company’s liquidity and debt structure, the Company’s board of directors formed a special committee (the "Special Committee") comprised solely of independent directors in March 2017 to assess its operating and financial situation and evaluate, develop and recommend one or more strategic alternatives and financing plans potentially workable to it and its creditors. The Special Committee subsequently engaged an outside financial advisor and legal advisors to assist it in carrying out its work. The Company has been in active discussion with its creditors about potential debt restructuring plans. As of the date of the annual report, while alternative debt restructuring plans have been prepared and discussed with the Company, the Company’s major creditors and potential new investors, the Company has not received any binding proposal from any party with respect to the debt restructuring and neither it nor the Special Committee has made any decision to engage in any particular transaction with respect to the debt restructuring. While the Company is aware that the Company’s major creditors are working on a framework of the debt restructuring plan for the approval of the State Council of the People’s Republic of China, which may include the conversion of the debt owed to the bank creditors to a controlling equity interest of its major subsidiaries, the Company cannot assure as to the timing or detailed content of such proposal, and such proposal is likely to require the Company to transfer all of the operating business and assets to the creditors to settle its debts. As of the date of this report, the Company noted that the major creditors were actively communicating with related governmental authorities for the framework of the debt restructuring plan. The Company cannot assure if any proposed debt restructuring plan will be approved by the State Council of the People’s Republic of China, or agreed to by all of its creditors or be acceptable to it as determined by the board of directors and the Special Committee. The Company cannot assure that any proposed debt restructuring plan will leave any value for its shareholders, either. In addition, given the current financial condition, it is possible for the board of directors and the Special Committee to conclude that they will not be able to work out a debt restructuring plan that preserves some value for its shareholders without compromising the interests of the creditors, in which case they may approve a debt restructuring plan that disposes all of its business and assets to its creditors without leaving any value for its shareholders. Voluntary Forbearance by Creditors of the Company The Company has successfully persuaded some of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As a debt restructuring plan may maximize value for all creditors, the Company will endeavor to persuade its creditors to continue such voluntary forbearance. The Company cannot assure, however, that it will always be successful in persuading all of its creditors to observe such voluntary forbearance. In 2017, one of the holders (the “Note Holder” A) of the MTNs filed a lawsuit against Tianwei Yingli in a PRC court to recover the amount due under such MTNs. The claimed principal amount of the MTNs held by the Note Holder is RMB 65.7 million, representing approximately 3.7% of the total amount of the MTNs that are still outstanding. The Note Holder A claimed that Tianwei Yingli should repay principal, interest and overdue penalty for an aggregate amount of RMB 74.4 million and bear costs relating to the lawsuit. On May 18, 2018, the court has ruled that, Tianwei Yingli should repay the remaining principle and overdue penalty of the MTNs, held by the Note Holder A, to the Note Holder A, the Company is now in the process of negotiation with the Note Holder A in terms of an amicable solution. In April 2018, December 2018 and January 2019, three of the other holders (the Note Holders B, C and D, respectively) filed lawsuits against Tianwei Yingli separately in different PRC courts, covering principal amount of RMB 110.0 million, RMB 60 million, and RMB 300 million, representing approximately 6.3%, 3.4% and 17.1% of the total amount of the MTNs, that are still outstanding. The Note Holder B claimed that Tianwei Yingli should repay the aforementioned principal amount of RMB 110.0 million, as well as the interest and overdue penalty, with an amount of RMB 6.7 million and RMB 17.3 million, respectively and bear costs relating to the lawsuit. The Note Holder C claimed that Tianwei Yingli should repay principal, interest and overdue penalty on the MTNs for an aggregate amount of RMB 76.0 million and bear costs relating to the lawsuit. The Note Holder D claimed that Tianwei Yingli should repay principal, interest and overdue penalty on the MTNs for an aggregate amount of RMB 434.4 million and bear costs relating to the lawsuit. In March 2018, one of financial creditors of Yingli China, filed a lawsuit against Yingli China, demanding immediate repayment of outstanding loans from this creditor with a total amount of RMB 106.4 million (including RMB 98.0 million of principal and RMB 8.4 million of unpaid interests). Tianwei Yingli and Yingli China have been vigorously defending its rights in court while continuing to seek a mutually beneficial solution out of court. Considering the amount claimed by the Note Holder, the Company does not expect this lawsuit to have any direct material impact on the Company’s overall operation or liquidity position. The Company is still in discussion with all of its other financial creditors. Except the legal proceedings mentioned above, the Company is not aware of any other legal proceedings initiated by any of its other financial creditors. However, the Company’s negotiations with various creditors may not be successful. The creditors may file additional lawsuits against the Company or even file petitions for the bankruptcy of the Company or its subsidiaries within and outside of China. Based on the management’s assessment, there can be no assurance, however, that measures above will be successfully completed on terms acceptable to the Company, or effectively implemented within one year after the date that the consolidated financial statements are issued, or when implemented, it will mitigate the relevant conditions or events that raise substantial doubt about the Company's ability to continue as a going concern. The Company’s plans for maintaining its continuing operations, even if successful, may not result in sufficient cash flow to finance and maintain its business. Facts and circumstances including recurring losses, negative working capital, net cash outflows, uncertainties on the repayment of the debts, and progress of debt restructuring plan raise substantial doubt about the Company’s ability to continue as a going concern. The financial statements do not include any adjustments that might result from the outcome of this uncertainty.</t>
  </si>
  <si>
    <t>Consolidation, Policy [Policy Text Block]</t>
  </si>
  <si>
    <t>(b) Principles of Consolidation The accompanying consolidated financial statements include the accounts of Yingli Green Energy and its subsidiaries. For consolidated subsidiaries where the Company’s ownership in the subsidiary is less than 100%, the equity interest not held by the Company is presented as non-controlling interests. All significant inter-company balances and transactions have been eliminated upon consolidation. In 2016, the Company entered into four separate agreements with two entities unrelated to the Company, and two related parties to dispose the Company’s 100% equity interest in four subsidiaries. The disposal gain of RMB 34,339, representing the difference between total combined consideration of RMB 5,026 and total combined negative net book value (including unrealized profits of RMB 29,332 on inter-company sales) of these four subsidiaries of RMB 29,313, comprised of total assets of RMB 53,411 net of related liabilities of RMB 82,724, was recognized in the “Other Income” in the Consolidated Statements of Comprehensive Loss of 2016 upon the disposal of these subsidiaries. In 2017, the Company entered into three separate agreements with one related party of the Company and two entities unrelated to the Company, to dispose the Company’s 100% equity interest in three subsidiaries. The disposal gain of RMB 8,455, representing the difference between total combined consideration of RMB 64,848 and total combined net book value of these three subsidiaries of RMB 56,392, comprised of total assets of RMB 84,480 net of related liabilities of RMB 28,088, was recognized in the “Other Income” in the Consolidated Statements of Comprehensive Loss of 2017 upon the disposal of these subsidiaries. In 2018, the Company entered into four separate agreements with five entities unrelated to the Company to dispose the Company’s 100% equity interest in five subsidiaries. The total consideration was 4 Euros. The disposal loss of RMB 19,024 (US$ 2,767), representing the difference between total combined negative net book value of these five subsidiaries of RMB 131,666 (US$ 19,150) and the Company’s forgiveness of receivables from these five subsidiaries with amount of RMB 150,690 (US$ 21,917), was recognized in the “Other Income” in the Consolidated Statements of Comprehensive Loss of 2018 upon the disposal of these subsidiaries. Upon the disposal date, the cash and cash equivalents balance of the five entities are amounted to RMB 11,412 (US$ 1,660). All the other four subsidiaries were wholly owned by the Company, except for one of the five entities, Yingli Greece, has a minority shareholder with non-controlling interests. The above transaction’s impact to Yingli Greece’s non-controlling interests can be referred to Note (13). These transactions were not qualified for discontinued operation.</t>
  </si>
  <si>
    <t>Concentration Risk Credit Risk [Policy Text Block]</t>
  </si>
  <si>
    <t>(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7%, 95% and 91% of its total net revenues for the years ended December 31, 2016, 2017 and 2018, respectively, from sales to customers in countries with known government incentive programs for the use of solar products. A significant reduction in the scope or discontinuation of government incentive programs would have a materially adverse effect on the demand of the Company’s products. A significant portion of the Company’s net revenues are from customers located in the PRC, Japan, India, Chile, the United States of America (“USA”), EL Salvador, Germany, Turkey, France and England. Revenues from customers located in the PRC, Japan, India, Chile, the USA, EL Salvador, Germany, Turkey, France and England are as follows: Year ended December 31, 2016 % of net revenue December 31, 2017 % of net revenue December 31, 2018 % of net revenue RMB RMB RMB US$ PRC 4,932,284 59 % 6,421,123 77 % 2,646,767 384,956 59 % Japan 2,363,239 28 % 737,813 9 % 572,690 83,294 13 % India 18,970 - % 330,738 4 % 260,624 37,906 6 % Chile - - % 4,282 - % 246,862 35,905 6 % USA 513,690 6 % 223,229 3 % 182,810 26,589 4 % EL Salvador - - % - - % 86,002 12,508 2 % Germany 3,089 - % 11,365 - % 33,854 4,924 1 % Turkey 69,956 1 % 58,686 - % 2,421 352 - % France 1,477 - % 182 - % 1,990 289 - % England 88,129 1 % 861 - % 185 27 - % Others 385,265 5 % 575,445 7 % 422,010 61,379 9 % Total 8,376,099 100 % 8,363,724 100 % 4,456,215 648,129 100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would have a material adverse effect on the Company’s business and results of operations. In 2016, 2017 and 2018, sales to the top five customers accounted for approximately 10.7%, 18.9% and 20.0%, respectively, of the Company’s net revenues. There is no individual customer accounting for 10% or more of total revenues for the years ended December 31, 2016, 2017 and 2018. As of December 31, 2017 and 2018, the top five outstanding accounts receivable balances (net of provisions) accounted for approximately 16.4% and 26.4%, respectively, of the Company’s total outstanding accounts receivable. No individual customer had accounts receivables balances that accounted for more than 10% of the total balance as of December 31, 2017. One individual customer has accounts receivables balances that accounted for more than 10% of the total balance as of December 31, 2018.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in the Company’s consolidated balance sheets and amounted to RMB 568,883 and RMB 419,084 (US$ 60,953) as of December 31, 2017 and 2018, respectively. The Company makes the prepayments without receiving collateral for such payments. As a result, the Company’s claims for such prepayments would rank only as an unsecured claim, which exposes the Company to the credit risks of the suppliers. As of December 31, 2017 and 2018, advances, net of any allowance, made to an individual supplier in excess of 10% of total prepayments to the suppliers are as follows: December 31, 2017 2018 Location RMB RMB US$ Supplier A Singapore - * - - Supplier B South Korea 130,605 128,017 18,619 Supplier C Germany 98,135 - * - Total 228,740 128,017 18,619 *As of December 31, 2017, all prepayments of Supplier A was provided with full impairment provision, please refer to note (17) (a). As of December 31, 2018, all prepayments of Supplier C was provided with full impairment provision, please refer to note (17) (b).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86,708 and RMB 60,990 (US$ 8,871) as of December 31, 2017 and 2018, respectively, for the purchase of equipment without receiving collateral for such payments. As a result, the Company’s claims for such payments would rank only as an unsecured claim, which exposes the Company to the credit risks of the equipment suppliers. Concentrations of cash balances held at financial institutions Cash balances include: December 31, 2017 December 31, 2018 RMB equivalents RMB equivalents Cash and cash equivalents held by PRC entities Denominated in RMB 41,594 49,252 Denominated in U.S. dollar (US$) 63,036 44,161 Denominated in European monetary unit (EURO) 633 1,594 Denominated in Japanese Yen (JPY) 3 6,237 Denominated in Great Britain Pound (GBP) - 1 Denominated in other currencies: 2 3 Cash and cash equivalents held by non-PRC entities Denominated in US$ 174,128 84,758 Denominated in EURO 23,180 16,911 Denominated in JPY 61,283 40,388 Denominated in THB 92 29,511 Denominated in other currencies: 14,103 19,029 Total cash and cash equivalents 378,054 291,845 December 31, 2017 December 31, 2018 RMB equivalents RMB equivalents Restricted cash held by PRC entities Denominated in RMB 135,891 109,809 Denominated in US$ 32,807 29,922 Denominated in EURO 9,756 - Denominated in other currencies: 376 - Restricted cash held by non-PRC entities Denominated in US$ 160,901 170,222 Denominated in EURO - 15 Denominated in JPY - - Denominated in other currencies: 2,956 2,568 Total restricted cash 342,687 312,536 The bank deposits with financial institutions in the PRC are uninsured by any government authority. To limit exposure to credit risk relating to bank deposits, the Company primarily places bank deposits in large financial institutions in the PRC with acceptable credit rating. As of December 31, 2017 and 2018, the Company did not deposit cash balances in excess of 10% in any individual PRC financial institution.</t>
  </si>
  <si>
    <t>Use of Estimates, Policy [Policy Text Block]</t>
  </si>
  <si>
    <t xml:space="preserve">(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 </t>
  </si>
  <si>
    <t>Foreign Currency Transactions and Translations Policy [Policy Text Block]</t>
  </si>
  <si>
    <t>(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8 RMB amounts have been translated into U.S. dollar amounts at the rate of RMB 6.8755 to US$1.00, the noon buying rate in the City of New York for cable transfers of RMB per U.S. dollar as set forth in the H.10 weekly statistical release of the Federal Reserve Board, as of December 31, 2018. No representation is made that RMB amounts could have been, or could be, converted into U.S. dollars at that rate or at any other certain rate on December 31, 2018, or at any other date.</t>
  </si>
  <si>
    <t>Cash and Cash Equivalents, Restricted Cash and Cash Equivalents, Policy [Policy Text Block]</t>
  </si>
  <si>
    <t xml:space="preserve">(f) Cash, Cash equivalents and Restricted Cash Cash and cash equivalents consist of cash on hand, cash in bank accounts, and interest bearing savings accounts with an initial term of three months or less. Restricted cash of RMB 342,687 and RMB 312,536 (US$ 45,456) as of December 31, 2017 and 2018, respectively, represents bank deposits for securing letters of credit and letters of guarantee granted to the Company, primarily for the purchase of inventory and equipment and the guarantee of the offshore bank borrowings. Such letters of credit and letters of guarantee expire within one year. Cash, cash equivalents and restricted cash as reported in the Consolidated Statement of Cash Flows are presented separately on the Company’s Consolidated Balance Sheet as follows: December 31, 2016 2017 2018 RMB RMB RMB US$ Cash and cash equivalents 506,642 378,054 291,845 42,447 Restricted cash 361,797 342,687 312,536 45,456 Total 868,439 720,741 604,381 87,903 </t>
  </si>
  <si>
    <t>Short-term Investments [Policy Text Block]</t>
  </si>
  <si>
    <t>(g)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Interest earned is recorded as interest income amounted to RMB 2,484 as of December 31, 2017 and RMB 1,114 (US$ 162) as of December 31, 2018 in the consolidated statements of comprehensive loss during the years presented.</t>
  </si>
  <si>
    <t>Receivables, Policy [Policy Text Block]</t>
  </si>
  <si>
    <t>(h)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In 2016,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7,412 for the year ended December 31, 2016, and included the proceeds in net cash provided by operating activities in the consolidated statements of cash flows. The Company recorded a loss on the sale of accounts receivable of RMB 357 for the year ended December 31, 2016, which was included in “General and administrative expense”. There were no such transactions in 2017 or 2018. The Company entered into several agreements with third parties to settle certain of the Company’s payables, other liabilities and accrued expenses by offsetting such amounts against certain accounts receivables and other assets owed by the third party customers for which the Company performs PV cell/PV module processing services etc. of RMB 259,319, RMB 145,462 and RMB 314,084 (US$ 45,682), for the years ended December 31, 2016, 2017 and 2018, respectively. No gain or loss was recognized in such transactions.</t>
  </si>
  <si>
    <t>Inventory, Policy [Policy Text Block]</t>
  </si>
  <si>
    <t>(i)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 Inventory write-downs due to the lower of cost or market assessment amounted to RMB 89,147, RMB 167,062 and RMB 36,859 (US$ 5,361) for the years ended December 31, 2016, 2017 and 2018, respectively, and were recorded as cost of revenues in the Consolidated Statements of Comprehensive Loss. Inventory write-downs in 2016 and 2017 were mainly due to decrease of selling prices of PV modules. While inventory write-downs in 2018 were due to not only the decrease of selling prices of PV modules, but also lower production levels which increased unit cost for 2018.</t>
  </si>
  <si>
    <t>Prepayments To Suppliers [Policy Text Block]</t>
  </si>
  <si>
    <t>(j) Prepayments to Suppliers 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amount in the balance of the “prepayments to suppliers” is reclassified to “inventories” when inventory is received and passes quality inspection. Such reclassifications of RMB 496,885, RMB 345,917 and RMB 240,912 (US$ 35,039) for the years ended December 31, 2016, 2017 and 2018, respectively, are not reflected as cash outflows from operating activities as they were paid in prior periods. As of December 31, 2016, 2017 and 2018, total long-term prepayments, net of any allowance, made by the Company to suppliers was RMB 343,591, nil and nil, respectively, representing prepayments to suppliers for long-term supply agreements with deliveries scheduled to commence beyond the next twelve months at each respective balance sheet date. For the years ended December 31, 2016, 2017 and 2018, provisions of RMB 10,672, RMB 229,048 and RMB 20,199 (US$ 2,938) were recognized against the prepayments to suppliers with inventory firm purchase commitment, respectively. See note (17) to the consolidated financial statements. In addition, for the year ended December 31, 2016, due to two suppliers failing to fulfill their delivery obligations and each was in financial difficulty, after assessment, the Company also made total provision of RMB 113,416 against the prepayments to these suppliers, such provision was recorded in “General and administrative expenses” in the Consolidated Statement of Comprehensive Loss. No such provision was made in 2017 and 2018.</t>
  </si>
  <si>
    <t>Impairment or Disposal of Long-Lived Assets, Including Intangible Assets, Policy [Policy Text Block]</t>
  </si>
  <si>
    <t>(k) Long-lived Assets Property, Plant and Equipment 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The estimated useful lives of property, plant and equipment are as follows: Buildings 30 years Machinery and equipment 4 -25 years Furniture and fixtures 3 -5 years Motor vehicles 8 -10 years Depreciation of property, plant and equipment attributable to manufacturing activities is capitalized as part of the cost of inventory production, and expensed to cost of revenues when the inventory is sold. 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Company’s policy. When the assets transaction does not qualify as a sale-leaseback transaction, it will be treated as a financing transaction. If the sale-leaseback transactions involve asset other than real estate, those are evaluated to determine whether they are considered integral with real estate, in which case the sale-leaseback rules related to real estate are applied. Refer to note (14) to the consolidated financial statement. Project assets Project assets consist primarily of costs relating to solar power projects in various stages of development that are capitalized prior to the completion of the solar power project. These costs include modules, installation and other development costs. 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 Depreciation is provided over the estimated useful lives of the projects assets (20-25 years), taking into consideration any estimated residual value, using the straight-line method, and expensed to cost of revenues. As of December 31, 2017 and 2018, project assets with carrying value of RMB 51,096 and RMB 35,926 (US$ 5,225) were under construction, and project assets with carrying value of RMB 432,648 and 424,359 (US$ 61,721) had completed construction and started power generation, respectively. For the years ended December 31, 2016, 2017, and 2018, revenue related to the projects assets from power generation were RMB 31,556, RMB 33,532 and RMB 34,392 (US$ 5,002), respectively; deprecation and other related cost of the project assets, which was recorded as “Cost of revenue”, were RMB 31,847, RMB 30,663 and RMB 30,247(US$ 4,399), respectively. Other Intangible Assets Trademarks that have an indefinite useful life are not amortized, but instead are tested for impairment at least annually. Intangible assets, other than trademarks, are amortized on a straight-line basis over the estimated useful lives of the respective assets. The Company’s amortizable intangible assets consist of technical know-how Technical know-how 5.5-6 years Impairment of Long-Lived Assets Long-lived assets, such as property, plant, and equipment, project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the years ended December 31, 2016, 2017 and 2018, a total impairment loss against long-lived assets amounted to RMB 1,277,373, RMB 2,042,198 and nil. Please refer to note (5) for details. Government grant Government grants are recorded in the balance sheet when they are received and that the Company will comply with the conditions attaching to them. Government grants, which are obtained by the Company for the purposes of purchase, construction or acquisition of the long-term assets, will be recorded as “Deferred government grants and other deferred income” in the Consolidated Balance Sheets and are depreciated or amortized evenly over the useful lives of the related assets. For the years ended December 31, 2016, 2017 and 2018, the Company received government grants of RMB 20,981, RMB 3,299 and RMB 2,700 (US$ 393), respectively, related to the construction of the solar power plants and the procurement of machineries, which were recognized as deferred government grants and other deferred income. The grants amortized and recorded in “Other income” in the Consolidated Statement of Comprehensive loss amounted to RMB 49,362, RMB 49,669 and RMB 56,362 (US$ 8,198) for the years ended December 31, 2016, 2017 and 2018, respectively. Government grants other than those related to assets, will be recorded as “Deferred government grants and other deferred income ” and recognized and recorded in “Other income” in the Consolidated Statement of Comprehensive loss in the period in which the related expenses are recognized if the grants are intended to compensate for future expenses or losses, and otherwise recognized and recorded in “Other income” in the Consolidated Statement of Comprehensive loss for the current period if the grants are used to compensate for expenses or losses that have been incurred.</t>
  </si>
  <si>
    <t>Land and Land Use Rights [Policy Text Block]</t>
  </si>
  <si>
    <t>(l) Land and Land Use Rights Land represents the cost of land acquired outside the PRC with indefinite useful life. Land use rights represent the cost of rights to use land in the PRC. Land use rights are carried at cost and charged to expense on a straight-line basis over the respective periods of the rights of 45 - 50 years.</t>
  </si>
  <si>
    <t>Equity Method Investments [Policy Text Block]</t>
  </si>
  <si>
    <t>(m) Equity Investments Prior to January 1, 2018, the Company’s investment included equity method investments and cost method investment. Investments in entities where the Company does not have a controlling financial interest, but has the ability to exercise significant influence over the operating and financial policies of the investees and the investments are in either common stock or in-substance of common stock, are accounted for using equity method accounting. Under the equity method accounting, the Company’s share of the investees’ results of operations is included in “Equity in Income/Loss of Affiliates” in the Company’s Consolidated Statements of Comprehensive Loss. Equity investments are accounted for under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 The Company does not have available-for-sale investment. In case the Company sells modules to its equity method investee, the profit derived from the transaction is eliminated to the extent of the Company’s shares in that investee, and the income is credited against “Investments in affiliated companies” in the Consolidated Balance Sheets and deferred until the project assets are ultimately sold to external customers On January 1, 2018, the Company adopted new financial instruments accounting standard ASU No. 2016-01, which requires equity investments to be measured at fair value with subsequent changes recognized in net income, except for those accounted for under the equity method or requiring consolidation. The new standard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As of December 31, 2018, the Company’s investments include equity method investments and equity investments without a readily determinable fair value. Equity investments without readily determinable market values are measured at cost minus impairments, if any, plus or minus changes resulting from observable price changes in orderly transactions for identical or a similar investment of the same issuer. The changes in the fair value of these equity investments, if any, are recognized in the consolidated statement of comprehensive income. As of December 31, 2018, no adjustments were made to the carrying amount because of observable price changes and impairment charges. See note (8) to the consolidated financial statements.</t>
  </si>
  <si>
    <t>Statutory Reserves [Policy Text Block]</t>
  </si>
  <si>
    <t>(n) Statutory Reserves In accordance with the relevant laws and regulations of the PRC, PRC enterprises are required to transfer 10% of their after tax profit, as determined in accordance with PRC accounting standard and regulations to a general reserve fund until the balance of the fund reaches 50% of the registered capital of the enterprise. The transfer to this general reserve fund must be made before distribution of dividends. As of December 31, 2017 and 2018, the PRC subsidiaries of the Company had appropriated RMB 501,232 and RMB 501,697 (US$ 72,969), respectively, to the general reserve fund, which is restricted from being distributed to the Company, and if applicable, to the non-controlling interests.</t>
  </si>
  <si>
    <t>Share-based Compensation, Option and Incentive Plans Policy [Policy Text Block]</t>
  </si>
  <si>
    <t>(o) Share-based Payment 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ir value using the Black Scholes-Merton option pricing model.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 date value of such award that is vested at that date. Forfeiture rates are estimated based on historical and future expectations of employee turnover rates.</t>
  </si>
  <si>
    <t>Revenue Recognition, Policy [Policy Text Block]</t>
  </si>
  <si>
    <t>(p) Revenue Recognition On January 1, 2018, the Company adopted new revenue guidance ASC Topic 606, “Revenue from Contracts with Customers” (“ASC 606”), by applying the modified retrospective method under which the Company has elected to adopt the standard applied to those contracts that were not completed at January 1, 2018. Results for reporting periods beginning after January 1, 2018 are presented under Topic 606, while prior period amounts are not adjusted and continue to be reported in accordance with the Company’s historical accounting practices under ASC Topic 605 “Revenue Recognition”. Practical expedient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no incremental cost was capitalized as assets. Based on the considerations that there is no difference between the amount of promised consideration and the cash selling price of product sales, in addition the actual length of time between when the Company transfers products to the customer and when the customer pays for those products has been generally within one year, the Company assessed and concluded that there wa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The Company has determined that the impact of the transition to the new standard is not material to the Company’s revenue recognition model since the vast majority of the Company’s revenue recognition is based on point in time transfer of control. The impact of ASC 606 adoption relates to the timing of recognition of retainage amounts is discussed below: The Company negotiated payment terms on a case by case basis and requires most of its overseas’ customers to make full payment within 30 to 90 days and domestic customers to make 90% to 95% of payment within 180 days after delivery and the rest will be paid when the Retainage Period (as defined below) ends. For the contracts with retainage terms signed and 5% to 10% of the withholding payment not collected before the adoption date (January 1, 2018), management concluded that the contracts are not completed before the adoption date as the 5% to 10% of the revenue related to retainage is considered to be substantial. According to the sales contracts, the retainage was to ensure the Company’s products meet specifications and perform as planned over the 1-2 year period, and there is no remaining service the Company is obligated to perform after the delivery. As a result of adopting the new accounting standard, for the sales contracts that were not complete at January 1, 2018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Company satisfied its performance obligation to transfer the goods to its customers instead of deferring recognition until the customers pay it after the Retainage Period expires. Revenue recognition for the Company’s other sales arrangements, including sales of solar modules, wafers, cells and revenue from generated electricity, EPC, remained materially consistent with historical practice. The Company also considers the situations when certain domestic customers in mainland China settle the 5% to 10% retainage, usually from one to two years, according to the sales contract as constituting variable consideration. As historically the Company has been able to the collect the full amount from the customers when the retainage period expires, the Company concludes that the variable consideration related to retainage does not have a material impact under ASC 606. Upon the adoption of ASC 606, for the contracts with retainage terms signed and executed prior to the adoption date of January 1, 2018, the timing of revenue recognition of 5% to 10% withholding payment has changed from the day customers pay for the retainage portion to the day that the goods are transferred to the customers as the Company believes all performance obligations have been satisfied. The adoption impact, representing the amount of revenue that would have been recognized under ASC 606, but not ASC 605 upon the adoption date, is recorded as adjustment to the Company’s accumulative deficits at January 1, 2018. The following table summarizes the impact of adopting ASC Topic 606 on the Company’s Consolidated Balance sheet as of January 1, 2018: Balance at January 1, 2018 before adjustment Adjustments due to ASC Topic 606 Balance at January 1, 2018 RMB’000 RMB’000 RMB’000 ASSETS Current assets: Accounts receivable, net - third parties 2,142,188 27,550 2,169,738 Shareholders’ deficit: Accumulated deficit (18,746,454 ) 27,550 (18,718,904 ) The Company’s accounting practices under ASC Topic 606, “Revenue from Contracts with Customers” are as followings: Revenue Recognition – Module, Cells, Wafers and Raw material: The Company’s module, cells, wafers and raw material sales arrangements generally do not contain variable considerations and are short-term in nature. The Company recognizes revenue for module, cells, wafers and raw material at a point in time based on management’s evaluation of when the customer obtains control of the products. Revenue is recognized as performance obligation under the terms of a contract with the customer is satisfied and the control of the product has been transferred to the customer. Sales of goods do not include multiple product and/or service elements. Revenue Recognition – PV System: Sales of PV systems consist of the delivery, assembly and installation of PV modules, related power electronics and other components. The assembly and installation of PV systems are short, generally lasting between 1 and 3 months, and require advance payments from the customer. Customer acceptance is evidenced by a signed project acceptance document. After the acceptance document is obtained, the Company’s sales arrangements for PV system do not contain any forms of continuing involvement that may affect the revenue or profit recognition of the transactions, nor any variable considerations for energy performance guarantees. The Company therefore determined its single performance obligation to the customer is the sale of an installed PV system. The Group recognizes revenue for sales of PV system at a point when customer acceptance is obtained, as according to the contracts, the Company is entitled for compensation for the costs incurred plus a reasonable profit margin only when the customer acceptance is obtained. Revenue Recognition – Solar Power Station Construction (also known as “EPC service”): The Company generally recognizes revenue for EPC services over time as the performance creates or enhances an energy generation asset controlled by the customer. For such sale arrangements, the Company recognizes revenue using cost based input methods, which recognize revenue and gross profit as work is performed based on the relationship between actual costs incurred compared to the total estimated costs of the contract, after consideration of the customers’ commitment to perform its obligations under the contract, which is typically measured through the receipt of cash deposits. In applying cost based input methods of revenue recognition, the Company uses the actual costs incurred relative to the total estimated costs (including solar module costs) to determine the progress towards contract completion and to calculate the corresponding amount of revenue and gross profit to recognize. Cost based input methods of revenue recognition are considered a faithful depiction of efforts to satisfy long-term construction contracts and therefore reflect the transfer of goods to a customer under such contracts. Cost based input methods of revenue recognition require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is recognized as if the revised estimates had been used since revenue was initially recognized under the contract. Such revisions could occur in any reporting period, and the effects may be material depending on the size of the contracts or the changes in estimates. As of December 31, 2017 and 2018, costs recognized in excess of amounts billed to customers amounted to RMB 8,962 and RMB 21,242 (US$ 3,090 Revenue Recognition – Processing: Starting from 2015, the Company provides PV cells/PV module processing services to customers. Under certain of these processing service arrangements, the Company purchases raw materials from a customer and agrees to sell a specified quantity of PV cells/PV modules produced from such materials back to the same customer. The Company recognizes revenue from these processing transactions on a net basis, that is, the revenue is recorded based on the amount received for PV cells / PV modules sold less the amount paid for the raw materials purchased from the customer. The Company recognizes revenue for processing at a point in time based on management’s evaluation of when the customer obtains control of the PV cells/PV modules. Revenue is recognized as performance obligation under the terms of a contract with the customer is satisfied and the control of the PV cells/PV modules has been transferred to the customer. Revenue Recognition – Electricity generation: The Company’s electricity generation sales arrangements generally do not contain variable considerations and multiple service. The Company recognizes revenue each period based on the volume of electricity transmitted to the grid and the price stated in the electricity sales contract and subsidies granted by government. The following table summarizes the impact of adopting ASC Topic 606 on the Company’s Consolidation Statements of Operations for the year ended December 31, 2018 due to the adoption of ASC Topic 606: For the year ended December 31, 2018 As reported Amount Without Adoption of ASC Topic 606 Effect of Change Higher/(Lower) RMB’000 RMB’000 RMB’000 Total revenues 4,456,215 4,479,242 (23,027 ) Loss from operations (1,043,014 ) (1,019,987 ) (23,027 ) Net loss (1,654,240 ) (1,631,213 ) (23,027 ) Net loss attributable to Yingli Green Energy (1,613,281 ) (1,590,254 ) (23,027 ) Net loss per share (8.88 ) (8.75 ) (0.13 ) The following table summarizes the impact of adopting ASC Topic 606 on the Company’s Consolidated Balance sheet as of December 31, 2018: As reported Amount Without Adoption of ASC Topic 606 Effect of Change Higher/(Lower) RMB’000 RMB’000 RMB’000 Current assets: Accounts receivable, net - third parties 1,623,559 1,619,036 4,523 Shareholders’ deficit: Accumulated deficit (20,332,185 ) (20,336,708 ) 4,523 The Company’s historical accounting practices under ASC Topic 605 “Revenue Recognition” are as followings: Revenue Recognition – Module, Cells, Wafers and Raw material: The Company’s sales of PV modules, Cells, Wafers and Raw material from PRC to foreign customers, delivery of the products occurs at the point the product is delivered to the named port of shipment, which is when the risks and rewards of ownership are transferred to the customer. For sales of PV modules to domestic customers in PRC or by foreign subsidiaries, delivery of the product occurs at the point the product is received by the customer, which is when the risks and rewards of ownership have been transferred. Revenue Recognition – PV System: Sales of PV systems consist of the delivery, assembly and installation of PV modules, related power electronics and other components. The Company considers the PV system to be delivered, and the risks and rewards of ownership transferred, when installation of all components is complete and customer acceptance is received. Customer acceptance is evidenced by a signed project acceptance document. The assembly and installation of PV systems is short, generally lasting between 1 to 3 months, and requires advance payments from the customer. Revenue Recognition – Solar Power Station Construction (also known as “EPC service”): The Company recognizes revenue for solar power station constructed for commercial customers according to ASC 605-35, Revenue Recognition-Construction-Type and Production Type Contracts. Revenue is recognized on a percentage-of-completion basis, based on the ratio of total costs incurred to date to total projected costs. Provisions are made for the full amount of any anticipated losses on a contract-by-contract basis. The Company recognized nil loss for these types of contracts for the years ended December 31, 2015, 2016 and 2017. Costs in excess of billings are recorded where costs recognized are in excess of amounts billed to customers of purchased commercial solar power stations. Revenue Recognition – Processing: The Company recognizes revenue for PV cells/PV module processing services to customers on a net basis, that is, the revenue is recorded based on the amount received for PV cells/PV modules sold less the amount paid for the raw materials purchased from the customer. Revenue Recognition – Electricity generation: For revenue from electricity generation, the Company recognizes revenue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In 2010 - 2012, a government subsidy project called “Golden Sun” program was proposed by the Ministry of Finance of PRC (“MOF”), to support and encourage PV stations installation. PV station owners could apply for a “Golden Sun” subsidy for the PV station to be constructed and solar companies may bid for the project as target vendors who would be authorized to supply PV modules to qualified PV station. According to detail implementation guidance, the government will give subsidy to each qualified PV station owners and the PV station owners’ obligation was to make sure that qualified PV stations would be successfully connected to national electric grid and pass the acceptance check by authorized supervisor appointed by the government (“government acceptance check”) within the period required by the government. Instead of paying full subsidy to PV station owners directly, the government should pay partial subsidy to qualified suppliers on behalf of PV station owners as advance before the commencement of construction of PV stations. Yingli China was a successful bidder as the qualified supplier for “Golden Sun” program. For year ended December 31, 2015, as agreed with local government of Hebei Province, due to that certain PV stations didn’t start construction and passed the government acceptance check within the required period, subsidy with RMB 286,277 that was received in 2010 would be clawed back. The Company therefore reclassified the government subsidy from “Advances from customers” to payables. As of year ended December 31, 2017 and 2018, payables in relation to “Golden Sun” program remained RMB 248,887 and RMB 248,887 (US$ 36,199 The sales of the subsidiaries in the PRC are subject to Value added tax (“VAT”) at a general rate at 17% from January to April and 16% from May to December 2018, some of these subsidiaries have also been approved to use the “exempt, credit, refund” method on goods exported providing a tax refund at certain rate. Input VAT on purchases of raw materials and certain fixed assets can be deducted from output VAT. As of December 31, 2017 and 2018, VAT recoverable represents the net difference between output and deductible input VAT and tax refund to be collected. Related surcharges, such as urban maintenance and construction tax as well as surtax for education expenses are recorded in cost of revenue.</t>
  </si>
  <si>
    <t>Research and Development Expense, Policy [Policy Text Block]</t>
  </si>
  <si>
    <t>(q) Research and Development Research and development costs are expensed as incurred. Its research and development costs consist primarily of compensation and related costs for personnel, material, supplies, equipment depreciation and laboratory testing costs.</t>
  </si>
  <si>
    <t>Pension and Other Postretirement Plans, Nonpension Benefits, Policy [Policy Text Block]</t>
  </si>
  <si>
    <t xml:space="preserve">(r) Employee Benefits Plans Pursuant to the relevant PRC regulations, the Company is required to make contributions for each PRC employee at a rate of 20% on a standard salary base as determined by the local Social Security Bureau, to a defined contribution retirement program organized by the local Social Security Bureau. In addition, the Company is also required to make contributions for each PRC employee at rates of 6%-11%, 0.5%-0.7%, 8%-11% and 0.1%-1.8% of standard salary base for medical insurance benefits, unemployment, housing fund and other statutory benefits, respectively. Total amount of contributions for the years ended December 31, 2016, 2017 and 2018 was RMB 193,111, RMB 135,384 and RMB 126,633 (US$ 18,418), respectively. </t>
  </si>
  <si>
    <t>Standard Product Warranty, Policy [Policy Text Block]</t>
  </si>
  <si>
    <t xml:space="preserve">(s) Warranty Cost Before September 30, 2011, the Company’s multicrystalline PV modules are typically sold with a two or five-year limited warranty for defects in materials and workmanship, and a 10-year and 25-year warranty guaranteeing 90% and 80% of initial power generation capacity, respectively. Effective October 1, 2011, the Company implemented a new and improved warranty terms for multicrystalline PV module that guarantees 91.2% and 80.7% of initial power generation capacity for 10 years and 25 years, respectively. Further, in respect of monocrystalline Panda PV module, the Company guarantees 98.0%, 92.0% and 82.0% of initial power generation for the first year, 10 years and 25 years, respectively. In addition, based on customers’ specific requirements, the Company provides the multicrystalline PV modules with linear-based warranty which guarantees each year’s power output during the twenty-five-year warranty period. The Company bears the risk of warranty claims long after the Company has sold its products and recognized revenues. The Company has sold PV modules since January 2003, and none of the Company’s PV modules has been in use for the entire warranty periods. In connection with the Company’s PV system sales in the PRC, the Company provides a one- to five- year warranty against defects in the Company’s modules, storage batteries, controllers and inverters. The Company performs industry-standard testing to test the quality, durability and safety of the Company’s products. As a result of such tests, management believes the quality, durability and safety of its products are within industry norms. Management’s estimate of the amount of its warranty obligation is based on the results of these tests, consideration given to the warranty accrual practice of other companies in the same industry and the Company’s expected failure rate and future costs to service failed products. The Company’s warranty obligation will be affected by its estimated product failure rates, the costs to repair or replace failed products and potential service and delivery costs incurred in correcting a product failure. Consistent with the practice of the solar industry, the Company has adopted the equivalent of 1% of product revenues to estimate the cost of its warranty obligation and recorded a warranty liability on that basis. In light of the historical sharp decline and the anticipated long-term decreasing trend of module prices, which it estimates to reflect replacement cost, as well as based on the accumulation of longer operating experience, the Company reassessed and updated the estimation of future warranty costs with effect in 2018. The updated accrual basis consists two major inputs, which are the 1% expected failure rate and the product replacement cost. Based on the actual claims incurred during the past years which appears to be consistent with the market practice, the Company projected the expected failure rate as 1% for the whole warranty period, which is consistent with prior assumptions. Based on the Company’s actual claims experience in the historical periods as well as management’s current best estimation, the Company believes that the average selling price of solar modules over the past two years more accurately reflects the estimated warranty cost liability in connection with the products sold by the Company as opposed to the current and past spot prices. According to the updated product replacement cost included in the warranty liability estimation which continued to drop in recent years, the Company reversed recorded warranty liability of RMB 73,872 10,744 Actual warranty costs are charged against the accrued warranty liability. Warranty expense is recorded as selling expense. Changes in the carrying amount of accrued warranty liability are as follows: Year Ended December 31, 2016 2017 2018 RMB RMB RMB US$ Beginning balance 792,139 841,806 888,902 129,285 Warranty provision for the current year 84,924 74,856 35,339 5,140 Warranty costs incurred or claimed (35,257 ) (27,760 ) (29,228 ) (4,251 ) Reversal to selling expense–change in estimate - - (73,872 ) (10,744 ) Total accrued warranty cost 841,806 888,902 821,141 119,430 Less: accrued warranty cost, current portion 37,462 39,949 34,376 5,000 Accrued warranty cost, excluding current portion 804,344 848,953 786,765 114,430 </t>
  </si>
  <si>
    <t>Purchase Commitment [Policy Text Block]</t>
  </si>
  <si>
    <t>(t) Firm Purchase Commitment The Company entered into several long-term fixed price contracts to purchase polysilicon to ensure an adequate supply of polysilicon to operate its plants. These contracts represent firm purchase commitments which are evaluated for potential market value losses. Considering the effect of foreign exchange re-measurement, for the years ended December 31, 2016 and 2018, provision for reserve for inventory purchase commitments recognized was RMB 90,300 and RMB 67,002 (US $ 9,745), respectively. For the year ended December 31, 2017, reversal of reserve for inventory purchase commitments recognized was RMB 82,032. For the years ended December 31, 2016, 2017 and 2018, provision for prepayments in relation to inventory purchase commitments recognized was RMB 10,672, RMB 229,048 and RMB 20,199 (US$2,938). See note (17) to the consolidated financial statements.</t>
  </si>
  <si>
    <t>Income Tax, Policy [Policy Text Block]</t>
  </si>
  <si>
    <t>(u)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The Company recognizes in the consolidated financial statements the impact of an unrecognized tax benefit, if the position is not more likely than not of being sustained upon examination, based on the technical merits of the position. Recognized income tax benefits are measured at the largest amount that is greater than 50% likely of being realized. Changes in recognition or measurement are reflected in the period in which the change in judgment occurs. The Company’s accounting policy is to accrue interest and penalties related to unrecognized tax benefits, if and when required, as interest expense and general and administrative expenses, respectively, in the consolidated statements of comprehensive loss.</t>
  </si>
  <si>
    <t>Commitments and Contingencies, Policy [Policy Text Block]</t>
  </si>
  <si>
    <t>(v) Commitments and Contingencies Liabilities for loss contingencies arising from claims, assessments, litigation, fines and penalties and other sources are recorded when it is probable that a liability has been incurred and the amount can be reasonably estimated. The Company is exposed to risks associated with liability claims in the event that the use of the PV products the Company sells results in injury. The Company does not maintain any third-party liability insurance coverage other than limited product liability insurance or any insurance coverage for business interruption. As a result, the Company may have to pay for financial and other losses, damages and liabilities, including, those in connection with or resulting from third-party product liability claims and those caused by natural disasters and other events beyond the Company’s control, out of its own funds, which could have a material adverse effect on its financial conditions and results of operations.</t>
  </si>
  <si>
    <t>Segment Reporting, Policy [Policy Text Block]</t>
  </si>
  <si>
    <t>(w)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Management has determined that the Company has only one operating segment.</t>
  </si>
  <si>
    <t>Earnings Per Share, Policy [Policy Text Block]</t>
  </si>
  <si>
    <t>(x) Earnings Per Share In accordance with FASB ASC Topic 260, Earnings Per Share,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Potential dilutive securities are not included in the calculation of dilutive earnings per share if the impact is anti-dilutive.</t>
  </si>
  <si>
    <t>Fair Value Measurement, Policy [Policy Text Block]</t>
  </si>
  <si>
    <t xml:space="preserve">(y)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 See note (7) to the consolidated financial statements. </t>
  </si>
  <si>
    <t>New Accounting Pronouncements, Policy [Policy Text Block]</t>
  </si>
  <si>
    <t>(z) Recently Issued Accounting Standards New Accounting Standards Adopted On January 1, 2018, the Company adopted new revenue guidance ASC Topic 606, “Revenue from Contracts with Customers” (“ASC 606”). The Company chose to use the modified retrospective transition approach under which the cumulative effect of ASC 606 adoption as an adjustment to the opening retained earnings on January 1, 2018. The timing of revenue recognition for its variable consideration will change under this new standard. This variable consideration arises from situations when certain domestic customers in mainland China settle the 5% to 10% retainage (withheld payment of receivables), usually from one to two years, according to the sales contract. Such amount was recognized under ASC 605 as revenue when certain contingencies stated in the contracts are met and the 5% to 10% withholding payment is paid by customers. The timing of the recognition of such amounts is currently changed under ASC 606 to when the PV modules are transferred to the customers under ASC 606 because the obligations have been satisfied when the PV modules are transferred to the customers and there is no remaining service the Company is obligated to perform after the delivery. Thus, the adoption of ASC 606 shall cause an adjustment to the Company’s accumulated deficits as of January 1, 2018. Please refer to Note (2) (p). In January, 2016, the FASB issued ASU No. 2016-01, ASU No. 2016-01, Financial Instruments—Overall (Subtopic 825-10): Recognition and Measurement of Financial Assets and Financial Liabilities (“ASU 2016-01”).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adopted this guidance on January 1, 2018 and it did not have a material effect on the Company’s consolidated financial statements. In November 2016, the FASB issued ASU 2016-18, Statement of Cash Flows (Topic 230): Restricted Cash, to address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Additionally, if more than one line item is recorded on the balance sheet for cash and cash equivalents and restricted cash, a reconciliation between the statement of cash flows and balance sheet is required. The guidance is effective for interim and annual periods beginning on or after December 15, 2017 using a retrospective transition method and early adoption is permitted. The Company adopted this guidance on January 1, 2018 using retrospective method to all periods presented in the consolidated statement of cash flows. Upon adoption the restricted cash balances are now included within beginning and ending cash, cash equivalents and restricted cash in the Company’s consolidated statements of cash flows. Cash flows were restated for years ended December 31, 2016 and 2017. New Accounting Standards Not Yet Adopted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new lease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amendments in this Update are effective for the Company for fiscal years beginning after December 15, 2018, including interim periods within those fiscal years for public entities. Entities were initially required to adopt the new lease standard using a modified retrospective transition method. Under that transition method, an entity initially applies the new lease standard (subject to specific transition requirements and optional practical expedients) at the beginning of the earliest period presented in the financial statements. In July 2018, the FASB issued ASU 2018-11, which provides another transition method in addition to the existing transition method by allowing entities to initially apply the new lease standard at the adoption date and recognize a cumulative-effect adjustment to the opening balance of retained earnings in the period of adoption and not recast prior periods. This ASU also provides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Company will adopt the new guidance effective January 1, 2019 using an additional transition method approach through a cumulative-effect adjustment to retained earnings as of the beginning of the period of adoption and not recast prior periods. The Company estimates that in the range of approximately RMB15 million to RMB20 million would be recognized as total right-of-use assets and total lease liabilities on its consolidated balance sheet as of January 1, 2019. However, the Company does not expect the adoption to have a material impact to its Statement of Cash Flows or Statement of Comprehensive Income. Upon adoption of ASC 842, the Company intends to elect the following practical expedient:  If at the lease commencement date, a lease has a lease term of 12 months or less and does not include a purchase option that is reasonably certain to exercise, the Company will elect not to apply ASC 842 recognition requirements. ● As the Company plans to apply the additional transition method allowed per ASU 2018-11, the Company intends to elect not to reassess arrangements entered into prior than January 1, 2019 for whether an arrangement is or contains a lease, the lease classification applied or to separate initial direct costs.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For public business entities that are SEC filers, the amendments are effective for fiscal years beginning after December 15, 2019, including interim periods within those fiscal years. The Company is in the process of evaluating the impact of the amendments on its consolidated financial statements. The adoption of this guidance may have a material impact on the Company's consolidated financial statements. In January 2017, the FASB issued ASU 2017-01, Business Combinations (Topic 805)-Clarifying the Definition of a Business (“ASU 2017-01”), which clarifies the definition of a business with the objective of adding guidance to assist entities with evaluating whether transactions should be accounted for as acquisitions (or disposals) of assets or businesses. This update is effective for fiscal years beginning after December 15, 2017 and early adoption is permitted. The Company adopted this guidance on January 1, 2018 with no material impact on the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8. The adoption of this guidance is not expected to have a material impact on the Company's consolidated financial statements. In August 2017, the Financial Accounting Standard Board (“FASB”) issued ASU 2017-12, Derivatives and Hedging (Topic 815) –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The Company does not expect that the new standard will have a material impact on its consolidated financial statements.</t>
  </si>
  <si>
    <t>Summary of Significant Accounting Policies and Significant Concentrations and Risks (Tables)</t>
  </si>
  <si>
    <t>Schedule Of Revenue From External Customers Attributed To Domestic Revenue And Foreign Countries By Geographic Area [Table Text Block]</t>
  </si>
  <si>
    <t>Revenues from customers located in the PRC, Japan, India, Chile, the USA, EL Salvador, Germany, Turkey, France and England are as follows: Year ended December 31, 2016 % of net revenue December 31, 2017 % of net revenue December 31, 2018 % of net revenue RMB RMB RMB US$ PRC 4,932,284 59 % 6,421,123 77 % 2,646,767 384,956 59 % Japan 2,363,239 28 % 737,813 9 % 572,690 83,294 13 % India 18,970 - % 330,738 4 % 260,624 37,906 6 % Chile - - % 4,282 - % 246,862 35,905 6 % USA 513,690 6 % 223,229 3 % 182,810 26,589 4 % EL Salvador - - % - - % 86,002 12,508 2 % Germany 3,089 - % 11,365 - % 33,854 4,924 1 % Turkey 69,956 1 % 58,686 - % 2,421 352 - % France 1,477 - % 182 - % 1,990 289 - % England 88,129 1 % 861 - % 185 27 - % Others 385,265 5 % 575,445 7 % 422,010 61,379 9 % Total 8,376,099 100 % 8,363,724 100 % 4,456,215 648,129 100 %</t>
  </si>
  <si>
    <t>Schedule Of Prepayments By Major Suppliers [Table Text Block]</t>
  </si>
  <si>
    <t>As of December 31, 2017 and 2018, advances, net of any allowance, made to an individual supplier in excess of 10% of total prepayments to the suppliers are as follows: December 31, 2017 2018 Location RMB RMB US$ Supplier A Singapore - * - - Supplier B South Korea 130,605 128,017 18,619 Supplier C Germany 98,135 - * - Total 228,740 128,017 18,619 *As of December 31, 2017, all prepayments of Supplier A was provided with full impairment provision, please refer to note (17) (a). As of December 31, 2018, all prepayments of Supplier C was provided with full impairment provision, please refer to note (17) (b).</t>
  </si>
  <si>
    <t>Schedule Of Cash And Cash Equivalents And Restricted Cash Balances By Currency [Table Text Block]</t>
  </si>
  <si>
    <t xml:space="preserve">Cash balances include: December 31, 2017 December 31, 2018 RMB equivalents RMB equivalents Cash and cash equivalents held by PRC entities Denominated in RMB 41,594 49,252 Denominated in U.S. dollar (US$) 63,036 44,161 Denominated in European monetary unit (EURO) 633 1,594 Denominated in Japanese Yen (JPY) 3 6,237 Denominated in Great Britain Pound (GBP) - 1 Denominated in other currencies: 2 3 Cash and cash equivalents held by non-PRC entities Denominated in US$ 174,128 84,758 Denominated in EURO 23,180 16,911 Denominated in JPY 61,283 40,388 Denominated in THB 92 29,511 Denominated in other currencies: 14,103 19,029 Total cash and cash equivalents 378,054 291,845 December 31, 2017 December 31, 2018 RMB equivalents RMB equivalents Restricted cash held by PRC entities Denominated in RMB 135,891 109,809 Denominated in US$ 32,807 29,922 Denominated in EURO 9,756 - Denominated in other currencies: 376 - Restricted cash held by non-PRC entities Denominated in US$ 160,901 170,222 Denominated in EURO - 15 Denominated in JPY - - Denominated in other currencies: 2,956 2,568 Total restricted cash 342,687 312,536 </t>
  </si>
  <si>
    <t>Restrictions on Cash and Cash Equivalents [Table Text Block]</t>
  </si>
  <si>
    <t xml:space="preserve">Cash, cash equivalents and restricted cash as reported in the Consolidated Statement of Cash Flows are presented separately on the Company’s Consolidated Balance Sheet as follows: December 31, 2016 2017 2018 RMB RMB RMB US$ Cash and cash equivalents 506,642 378,054 291,845 42,447 Restricted cash 361,797 342,687 312,536 45,456 Total 868,439 720,741 604,381 87,903 </t>
  </si>
  <si>
    <t>Property, Plant and Equipment [Table Text Block]</t>
  </si>
  <si>
    <t xml:space="preserve">The estimated useful lives of property, plant and equipment are as follows: Buildings 30 years Machinery and equipment 4 -25 years Furniture and fixtures 3 -5 years Motor vehicles 8 -10 years </t>
  </si>
  <si>
    <t>Schedule of Finite-Lived Intangible Assets [Table Text Block]</t>
  </si>
  <si>
    <t xml:space="preserve">The Company’s amortizable intangible assets consist of technical know-how Technical know-how 5.5-6 years </t>
  </si>
  <si>
    <t>Schedule of Prospective Adoption of New Accounting Pronouncements [Table Text Block]</t>
  </si>
  <si>
    <t xml:space="preserve">The following table summarizes the impact of adopting ASC Topic 606 on the Company’s Consolidated Balance sheet as of January 1, 2018: Balance at January 1, 2018 before adjustment Adjustments due to ASC Topic 606 Balance at January 1, 2018 RMB’000 RMB’000 RMB’000 ASSETS Current assets: Accounts receivable, net - third parties 2,142,188 27,550 2,169,738 Shareholders’ deficit: Accumulated deficit (18,746,454 ) 27,550 (18,718,904 ) The following table summarizes the impact of adopting ASC Topic 606 on the Company’s Consolidated Balance sheet as of December 31, 2018: As reported Amount Without Adoption of ASC Topic 606 Effect of Change Higher/(Lower) RMB’000 RMB’000 RMB’000 Current assets: Accounts receivable, net - third parties 1,623,559 1,619,036 4,523 Shareholders’ deficit: Accumulated deficit (20,332,185 ) (20,336,708 ) 4,523 </t>
  </si>
  <si>
    <t>Schedule of Product Warranty Liability [Table Text Block]</t>
  </si>
  <si>
    <t xml:space="preserve">Changes in the carrying amount of accrued warranty liability are as follows: Year Ended December 31, 2016 2017 2018 RMB RMB RMB US$ Beginning balance 792,139 841,806 888,902 129,285 Warranty provision for the current year 84,924 74,856 35,339 5,140 Warranty costs incurred or claimed (35,257 ) (27,760 ) (29,228 ) (4,251 ) Reversal to selling expense–change in estimate - - (73,872 ) (10,744 ) Total accrued warranty cost 841,806 888,902 821,141 119,430 Less: accrued warranty cost, current portion 37,462 39,949 34,376 5,000 Accrued warranty cost, excluding current portion 804,344 848,953 786,765 114,430 </t>
  </si>
  <si>
    <t>Schedule of consolidate statements of operations [Table Text Block]</t>
  </si>
  <si>
    <t xml:space="preserve">The following table summarizes the impact of adopting ASC Topic 606 on the Company’s Consolidation Statements of Operations for the year ended December 31, 2018 due to the adoption of ASC Topic 606: For the year ended December 31, 2018 As reported Amount Without Adoption of ASC Topic 606 Effect of Change Higher/(Lower) RMB’000 RMB’000 RMB’000 Total revenues 4,456,215 4,479,242 (23,027 ) Loss from operations (1,043,014 ) (1,019,987 ) (23,027 ) Net loss (1,654,240 ) (1,631,213 ) (23,027 ) Net loss attributable to Yingli Green Energy (1,613,281 ) (1,590,254 ) (23,027 ) Net loss per share (8.88 ) (8.75 ) (0.13 ) The following table summarizes the impact of adopting ASC Topic 606 on the Company’s Consolidated Balance sheet as of December 31, 2018: As reported Amount Without Adoption of ASC Topic 606 Effect of Change Higher/(Lower) RMB’000 RMB’000 RMB’000 Current assets: Accounts receivable, net - third parties 1,623,559 1,619,036 4,523 Shareholders’ deficit: Accumulated deficit (20,332,185 ) (20,336,708 ) 4,523 </t>
  </si>
  <si>
    <t>Schedule of impact of adopting ASC 606 consolidated balance sheet table text block [Table Text Block]</t>
  </si>
  <si>
    <t xml:space="preserve">The following table summarizes the impact of adopting ASC Topic 606 on the Company’s Consolidated Balance sheet as of December 31, 2018: As reported Amount Without Adoption of ASC Topic 606 Effect of Change Higher/(Lower) RMB’000 RMB’000 RMB’000 Current assets: Accounts receivable, net - third parties 1,623,559 1,619,036 4,523 Shareholders’ deficit: Accumulated deficit (20,332,185 ) (20,336,708 ) 4,523 </t>
  </si>
  <si>
    <t>Accounts Receivable (Tables)</t>
  </si>
  <si>
    <t>Schedule of Accounts, Notes, Loans and Financing Receivable [Table Text Block]</t>
  </si>
  <si>
    <t xml:space="preserve">Accounts receivable is summarized as follows: December 31, 2017 2018 RMB RMB US$ Accounts receivable 2,702,653 2,115,095 307,628 Less: Allowance for doubtful accounts (560,465 ) (491,536 ) (71,491 ) Total accounts receivable, net 2,142,188 1,623,559 236,137 </t>
  </si>
  <si>
    <t>Allowance for Credit Losses on Financing Receivables [Table Text Block]</t>
  </si>
  <si>
    <t>The following table presents the movement of the allowance for doubtful accounts: Year ended December 31, 2016 2017 2018 RMB RMB RMB US$ Beginning balance (527,335 ) (529,120 ) (560,465 ) (81,516 ) Additions (61,482 ) (139,652 ) (42,167 ) (6,132 ) Reversal of allowance for doubtful accounts 66,586 42,365 80,866 11,761 Write-off of accounts receivable 5,204 65,942 30,230 4,396 Reversal of partial accounts receivable written off in prior years (12,093 ) - - - Ending balance (529,120 ) (560,465 ) (491,536 ) (71,491 ) The following table presents the movement of the allowance for doubtful accounts: Year ended December 31, 2016 2017 2018 RMB RMB RMB US$ Beginning balance (527,335 ) (529,120 ) (560,465 ) (81,516 ) Additions (61,482 ) (139,652 ) (42,167 ) (6,132 ) Reversal of allowance for doubtful accounts 66,586 42,365 80,866 11,761 Write-off of accounts receivable 5,204 65,942 30,230 4,396 Reversal of partial accounts receivable written off in prior years (12,093 ) - - - Ending balance (529,120 ) (560,465 ) (491,536 ) (71,491 )</t>
  </si>
  <si>
    <t>Inventories (Tables)</t>
  </si>
  <si>
    <t>Schedule of Inventory, Current [Table Text Block]</t>
  </si>
  <si>
    <t xml:space="preserve">Inventories by major category consist of the following: December 31, 2017 2018 RMB RMB US$ Raw materials 264,541 164,408 23,912 Work-in-progress 429,014 163,578 23,791 Finished goods 439,931 150,535 21,895 Total inventories 1,133,486 478,521 69,598 </t>
  </si>
  <si>
    <t>Land, Property, Plant and Equipment (Tables)</t>
  </si>
  <si>
    <t>Property, Plant and Equipment [Abstract]</t>
  </si>
  <si>
    <t>Schedule Of Property Plant And Equipment Components [Table Text Block]</t>
  </si>
  <si>
    <t xml:space="preserve">Land, property, plant and equipment consist of the following: December 31, 2017 2018 RMB RMB US$ Land 23,260 - - Buildings 3,822,048 3,899,140 567,106 Machinery and equipment 12,118,073 12,292,124 1,787,815 Furniture and fixtures 87,781 86,778 12,621 Motor vehicles 67,918 52,527 7,641 Less: Accumulated depreciation (7,050,349 ) (7,304,336 ) (1,062,372 ) Less: Impairment (6,481,088 ) (6,447,777 ) (937,790 ) Subtotal 2,587,643 2,578,456 375,021 Construction in progress 100,266 203,653 29,620 Total land, property, plant and equipment, net 2,687,909 2,782,109 404,641 </t>
  </si>
  <si>
    <t>Schedule of Recognized Identified Assets Acquired and Liabilities Assumed [Table Text Block]</t>
  </si>
  <si>
    <t>As of the acquisition date, the major assets and liabilities measured at fair value is as follows: As of the acquisition date RMB Assets acquired: Cash and cash equivalents 200 Construction in progress 160,556 Property, plant and equipment 42,892 Land use rights 199,483 Total assets acquired 403,131 Liabilities: Accounts payable 99,177 Amount due to the Company (note(i)) 165,902 Total Liabilities assumed 265,079 Total fair value of net assets 138,052 Note (i): Amount due to the Company, with an amount of RMB 165,902, represents the amount the Company lent to TJ International Trading and TJ Greens Food when they purchased property, plant and equipment, land use right, etc. before the acquisition date.</t>
  </si>
  <si>
    <t>Schedule Of Depreciation Expense On Property Plant And Equipment Allocation [Table Text Block]</t>
  </si>
  <si>
    <t xml:space="preserve">Depreciation expense on property, plant and equipment and project assets was allocated to the following expense items: Year ended December 31, 2016 2017 2018 RMB RMB RMB US$ Cost of revenues 839,005 451,015 275,414 40,057 Selling expenses 5,048 2,205 845 123 General and administrative expenses 32,232 26,792 13,639 1,984 Research and development expenses 11,107 6,501 2,955 430 Total depreciation expense 887,392 486,513 292,853 42,594 </t>
  </si>
  <si>
    <t>Schedule Of Capitalized Interest Cost [Table Text Block]</t>
  </si>
  <si>
    <t xml:space="preserve">The Company capitalized interest costs as a component of the cost of construction in progress as follows: Year ended December 31, 2016 2017 2018 RMB RMB RMB US$ Interest cost capitalized 880 - - - Interest cost charged against income 663,217 663,718 655,884 93,394 Total interest cost incurred 664,097 663,718 655,884 93,394 </t>
  </si>
  <si>
    <t>Fair Value Measurements (Tables)</t>
  </si>
  <si>
    <t>Schedule of Fair Value, Assets and Liabilities Measured on Recurring Basis [Table Text Block]</t>
  </si>
  <si>
    <t xml:space="preserve">The following table sets forth the Company’s assets and liabilities that are measured at fair value on a recurring basis and are categorized using the fair value hierarchy, as of December 31, 2017 and 2018: Fair value measurements at December 31, 2017 Quoted prices in active Significant markets for other Significant identical observable unobservable assets inputs inputs (Level 1) (Level 2) (Level 3) Assets: Short-term investments-Wealth Management products - 37,220 - Fair value measurements at December 31, 2018 Quoted prices in active Significant markets for other Significant identical observable unobservable assets inputs inputs (Level 1) (Level 2) (Level 3) Assets: Short-term investments-Wealth Management products - 37,170 - </t>
  </si>
  <si>
    <t>Fair Value Measurements, Nonrecurring [Table Text Block]</t>
  </si>
  <si>
    <t>The following table presents the placement in the fair value hierarchy of assets and liabilities that are measured at fair value on a non-recurring basis during 2016: Fair Value Measurements at Reporting Date Using Description Balance as of 31 December 2016 Quoted Prices in Active Markets for Identical Assets (Level Significant Other Observable Inputs (Level Significant Unobservable Inputs (Level 3) Total Losses Recognized During Year Assets: Long-lived assets 4,745,230 4,745,230 (1,277,373 ) The following table presents the placement in the fair value hierarchy of assets and liabilities that are measured at fair value on a non-recurring basis during 2017: Fair Value Measurements at Reporting Date Using Description Balance as of 31 December 2017 Quoted Prices in Active Markets for Identical Assets (Level Significant Other Observable Inputs (Level Significant Unobservable Inputs (Level 3) Total Losses Recognized During Year Assets: Long-lived assets 3,171,653 3,171,653 (2,042,198 )</t>
  </si>
  <si>
    <t>Investments in affiliated companies (Tables)</t>
  </si>
  <si>
    <t>Schedule of Investments in and Advances to Affiliates, Schedule of Investments [Table Text Block]</t>
  </si>
  <si>
    <t xml:space="preserve">The following table includes the Company’s carrying amounts and percentages of ownership of the investments in affiliated companies as of December 31, 2018 and the carrying amounts as of December 31, 2017: December December 31, 2018 31, 2017 RMB RMB Percentage Ownership Investment in affiliated companies accounted for under the equity method: Shanghai Sailing Xili Equity Investment Fund LLP (note b) - - - Tongmei Yingli New Energy Industry C o., Ltd. (note c) - - - Shandong Hi-speed Yingli New Energy Co., Ltd. (note e) 15,555 15,681 35 % Zhonghe Huineng Limited Co., Ltd. (note f) 11,465 - - Investment in affiliated companies under the cost method: Beijing Jingyi Green Energy Power System Engineering Co., Ltd. (note g) 11,875 - - Guokai Siyuan (Beijing) Investment Fund Co., Ltd. (note h) 150,000 - - Equity investments without readily determinable fair values (note (2(z)): Beijing Jingyi Green Energy Power System Engineering Co., Ltd. (note g) - 11,875 10 % Guokai Siyuan (Beijing) Investment Fund Co., Ltd. (note h) - 150,000 2.97 % Total 188,895 177,556 </t>
  </si>
  <si>
    <t>Investments In Affiliates Rollforward [Table Text Block]</t>
  </si>
  <si>
    <t>The movements of the investments in affiliated companies are as follows: Balances at January 1, 2016 Investments Share of Profits / (Losses) Disposal Impairment Other Balances at December 31, 2016 RMB RMB RMB RMB RMB RMB RMB Investment in affiliated companies accounted for under the equity method: Hainan Tianneng Power Co., Ltd. (note a) 60,391 - 1,154 (61,545 ) - - - Shanghai Sailing Xili Equity Investment Fund LLP (note b) 143,749 - - - (17,251 ) - 126,498 Tongmei Yingli New Energy Industry Co., Ltd. (note c) 30,347 - - - - - 30,347 Shandong Hi-speed Yingli New Energy Co., Ltd (note e) 16,985 - (1,457 ) - - - 15,528 Solariant Portfolio Two Godo Kaisha (note d) 27,401 - - (26,367 ) - (1,034 ) - Zhonghe Huineng Limited Co., Ltd. (note f) 13,597 - - - - - 13,597 Investment in affiliated companies accounted for under the cost method: Beijing Jingyi Green Energy Power System Engineering Co., Ltd. (note g) 11,875 - - - - - 11,875 Guokai Siyuan (Beijing) Investment Fund Co., Ltd. (note h) 150,000 - - - - - 150,000 Others 5,376 1,971 - - - - 7,347 Total 459,721 1,971 (303 ) (87,912 ) (17,251 ) (1,034 ) 355,192 Balances at January 1, 2017 Investments Share of Profits / (Losses) Disposal Adoption of new ASU 2016-01 standard Balances at December 31, 2017 RMB RMB RMB RMB RMB RMB Investment in affiliated companies accounted for under the equity method: Shanghai Sailing Xili Equity Investment Fund LLP (note b) 126,498 - - (126,498 ) - Tongmei Yingli New Energy Industry Co., Ltd. (note c) 30,347 - - (30,347 ) - Shandong Hi-speed Yingli New Energy Co., Ltd (note e) 15,528 - 27 - 15,555 Zhonghe Huineng Limited Co., Ltd. (note f) 13,597 1,857 (535 ) (3,454 ) 11,465 Investment in affiliated companies under the cost method: Beijing Jingyi Green Energy Power System Engineering Co., Ltd. (note g) 11,875 - - - (11,875 ) - Guokai Siyuan (Beijing) Investment Fund Co., Ltd. (note h) 150,000 - - - (150,000 ) - Others 7,347 603 - (7,950 ) - Investment in equity securities without readily determinable fair value: Beijing Jingyi Green Energy Power System Engineering Co., Ltd. (note g) 11,875 11,875 Guokai Siyuan (Beijing) Investment Fund Co., Ltd. (note h) 150,000 150,000 Total 355,192 2,460 (508 ) (168,249 ) - 188,895 Balances at January 1, 2018 Investments Share of Profits / (Losses) Disposal Balances at December 31, 2018 RMB RMB RMB RMB RMB Investment in affiliated companies under the equity method: Shandong Hi-speed Yingli New Energy Co., Ltd (note e). 15,555 - 126 - 15,681 Zhonghe Huineng Limited Co., Ltd. (note f) 11,465 - 60 (11,525 ) - - - - - Investment in equity securities without readily determinable fair value: Beijing Jingyi Green Energy Power System Engineering Co., Ltd. (note g) 11,875 - - - 11,875 Guokai Siyuan (Beijing)Investment Fund Co., Ltd. (note h) 150,000 - - - 150,000 Others - - - - - Total 188,895 - 186 (11,525 ) 177,556 Equity method investments (a) 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 9.35 (b) 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while Shanghai Sailing also made cash injection proportionally based on the agreed percentage of shares of interest between the parties in Sailing Fund. Therefore, the investment is accounted for under equity method. In March 2016, all partners of Sailing Fund decided to liquidate Sailing Fund. In 2017, the transaction has been completed. The disposal gain of RMB 9,080, which was the difference between the carrying value of long-term investment in Sailing of RMB 126,498 as of the liquidation date, and total assets received through the liquidation, which comprised of: i) cash received of RMB 36,238 99,340 (c) In August 2014, Yingli China together with two other entities unrelated to the Company, established Tongmei Yingli New Energy Industry Co., Ltd. Yingli China contributed RMB 30,000 to acquire a 30% equity interest. The investment was accounted for under equity method. In late 2017, according to the share transfer agreement entered into between Yingli China and one of shareholders of Tongmei Yingli, the shares owned by Yingli China was transferred to this shareholder and the consideration to be collected of RMB 30,347 was recorded under “Prepaid expenses and other current assets” in the Consolidated Balance Sheets as of December 31, 2017. No gain or loss was recognized. (d) In July 2013, Yingli Japan, together with two other entities unrelated to the Company, established Solariant Portfolio Two Godo Kaisha (the project “SPC”) to acquire 49.48% equity interest. Yingli Japan made capital contribution of JPY 151,500 (RMB 7,782 equivalent) in 2014. Pursuant to an agreement entered into by all parties in early 2015, SPC transferred SPC’s payables of JPY 395,000 (RMB 20,580 equivalent, US$ 3,177 15,281 (e) In June 2015, Yingli Beijing and two other entities, unrelated to the Company, established Shandong Hi-speed Yingli New Energy Co., Ltd. (“Shandong Hi-speed Yingli”). Yingli Beijing has contributed RMB 17,500 to acquire a 35% common stock equity interest. The investment is accounted for under equity method. (f) In August 2014. Yingli China and Zhonghe Huineng Limited Co., Ltd, unrelated to the Company, set up a joint venture called Zhonghe Yingli New Energy Co., Ltd ("Zhonghe Yingli").Yingli China has contributed RMB 20,000 to acquire a 40% common stock equity interest. The investment is accounted for under equity method. In June 2018, both partner of Zhonghe Yingli decided to liquidate the joint venture entity. In August 2018, the transaction was completed. The disposal gain of RMB 10, which was the difference between the carrying value of long-term investment in Zhonghe Yingli of RMB 11,525 as of the liquidation date, and the RMB 11,535 cash received through the liquidation, was recognized in "Other Income" in the consolidated statement of Comprehensive Loss for the year ended December 31, 2018. Equity securities without readily determinable fair values (g) 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 Such equity securities without readily determinable fair values are measured and recorded using a measurement alternative that measures the securities at cost with the amount of RMB 11,875 (US$ 1,727 (h) 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 Such equity securities without readily determinable fair values are measured and recorded using a measurement alternative that measures the securities at cost with the amount of RMB 150,000 (US$ 21,817</t>
  </si>
  <si>
    <t>Borrowings (Tables)</t>
  </si>
  <si>
    <t>Schedule of Short Term Bank Borrowings and Current Installments of Long Term Debt [Table Text Block]</t>
  </si>
  <si>
    <t xml:space="preserve">Short-term borrowings and current instalments of long-term debt consist of the following: Year ended December 31, 2017 2018 RMB RMB US$ Guaranteed by bank deposits 30,000 30,000 4,363 Guaranteed by related parties 4,508,449 4,625,600 672,766 Guaranteed by property, plant and equipment 1,567,107 1,562,186 227,211 Guaranteed by third parties 34,000 - - Unsecured loans 312,466 353,466 51,409 Subtotal of short-term borrowings* 6,452,022 6,571,252 995,749 Current portion of long-term debts (note 9(b))* 2,197,985 2,357,324 342,859 Current portion of medium-term notes (note (10)) 1,757,000 1,757,000 255,545 Total short-term borrowings and current portion of long-term debt 10,407,007 10,685,576 1,554,153 *Short-term borrowings and current portion of long-term debts consist of the following: Year ended December 31, 2017 2018 RMB RMB US$ Short-term borrowings: No breach of loan covenants or no triggering cross default 2,361,418 2,356,796 342,782 In breach of loan covenants or triggering cross default with no waivers from banks 4,090,604 4,214,456 612,967 6,452,022 6,571,252 955,749 Current portion of long-term debts No breach of loan covenants or no triggering cross default 105,980 158,135 23,000 In breach of loan covenants and no waiver received from banks 2,052,538 2,096,927 304,985 In breach of loan covenants with waivers received from banks 39,467 102,262 14,874 2,197,985 2,357,324 342,859 </t>
  </si>
  <si>
    <t>Schedule of Long-term Debt Instruments [Table Text Block]</t>
  </si>
  <si>
    <t xml:space="preserve"> Year ended December 31, 2017 2018 RMB RMB US$ Long-term debt and medium-term notes: Secured loans from China Development Bank 2,887,345 2,961,839 430,782 Guaranteed by related parties 29,000 - - Secured by multiple assets 201,932 192,342 27,975 Medium-term notes (note (10)) 1,757,000 1,757,000 255,545 4,875,277 4,911,181 714,302 Less: current portion (3,954,985 ) (4,114,324 ) (598,404 ) Total long-term debt and medium-term notes 920,292 796,857 115,898 As of December 31, 2017 and 2018, long-term debts that were in breach and no breach of loan covenants as following: Year ended December 31, 2017 2018 RMB RMB US$ Long-term debt: In breach of loan covenants with waivers from banks 641,005 604,785 87,962 No breach of loan covenants 279,287 192,072 27,936 Total long-term debt 920,292 796,857 115,898 </t>
  </si>
  <si>
    <t>Schedule of Maturities of Long-term Debt [Table Text Block]</t>
  </si>
  <si>
    <t xml:space="preserve">According to the repayment schedules agreed with the banks, future principal payments under the above long-term borrowings as of December 31, 2018 are as follows Year ended December 31, RMB US$ 2019 4,114,324 598,404 2020 254,126 36,961 2021 267,876 38,961 2022 268,724 39,084 2023 2,028 295 Thereafter 4,103 597 Total 4,911,181 714,302 </t>
  </si>
  <si>
    <t>Payables to non-controlling interests (Tables)</t>
  </si>
  <si>
    <t>Schedule of Financing Receivables, Minimum Payments [Table Text Block]</t>
  </si>
  <si>
    <t xml:space="preserve">According to the repurchase schedules agreed with the parties mentioned above, future principal payments under the agreements above as of December 31, 2018 are as follows: Year ended December 31, RMB US$ 2019 282,000 41,015 2020 - - 2021 23,000 3,345 2022 - - 2023 - - Thereafter 623,116 90,629 Total 928,116 134,989 </t>
  </si>
  <si>
    <t>Non-Controlling Interests (Tables)</t>
  </si>
  <si>
    <t>Redeemable Noncontrolling Interest [Table Text Block]</t>
  </si>
  <si>
    <t xml:space="preserve">Non-controlling interests are summarized as follows: December 31, 2017 2018 RMB RMB US$ Non-controlling interests in Tianwei Yingli (a) 1,047,686 1,025,559 149,161 Non-controlling interests in Hainan Yingli (b) - - - Non-controlling interests in Yingli Lixian (15,450 ) (19,253 ) (2,800 ) Non-controlling interests in Yingli Shenzhen (c) - - - Non-controlling interests in Yingli Greece (d) (26,102 ) - - Non-controlling interests in other subsidiaries (15,887 ) (17,170 ) (2,497 ) 990,247 989,136 143,864 </t>
  </si>
  <si>
    <t>Non Controlling Interest Movements [Table Text Block]</t>
  </si>
  <si>
    <t>The movements of non-controlling interests during the years ended December 31, 2016, 2017 and 2018 are as follows: For the Years Ended December 31, 2016 2017 2018 RMB RMB RMB Balance at beginning of year 1,227,533 1,156,178 990,247 Net loss attributable to non-controlling interests (21,315 ) (132,830 ) (40,959 ) Currency translation adjustments of subsidiaries 11,240 (9,725 ) 8,640 Purchase of non-controlling interest (b) (60,537 ) (23,376 ) (51 ) Disposal of a subsidiary (d) (743 ) - 31,259 Balance at the end of year 1,156,178 990,247 989,136 (a) Prior to FY 2014, Baoding Tianwei Baobian Electric Co., Ltd. (“Tianwei Baobian”), a third party, held 25.99% equity interest in Tianwei Yingli. In May 2014, the Company, Baoding Tianwei Group Co., Ltd.(“ Tianwei Group”, another third party unrelated to the Company), and Tianwei Baobian entered into a new joint venture contract and Tianwei Baobian transferred 7% equity interest in Tianwei 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 Yingli did not have an effect on earnings per share as these rights are contingent upon Tianwei Baobian and/or Tianwei Group obtaining all necessary approvals from relevant PRC government authorities for acquiring the Company’s ordinary shares in the future. As of December 31, 2017, Tianwei Baobian and/or Tianwei Group haven’t exercised this subscription right. Subject to applicable laws in the PRC, the Cayman Islands, any jurisdiction in which the Company’s ordinary shares are listed and any jurisdiction in which a qualified securities exchang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ated. Number of new shares to be issued to Tianwei Baobian and/or Tianwei Group = Total number of the Company’s shares immediately before the exercise of the subscription right *(Percentage of Tianwei Baobian and/or Tianwei Group’s equity interest in Tianwei Yingli immediately before the exercise of the subscription right/ Percentage of the Company’s equity interest in Tianwei Yingli immediately before the exercise of the subscription right) (b) In December 2016, the Company entered into an agreement with the non-controlling interest holder of Hainan Yingli (“Hainan NCI”) to acquire the remaining 4.25% equity interest of Hainan Yingli, the consideration was RMB 138.4 million, which was based on the fair value of Hainan Yingli. As a result, Hainan Yingli became a wholly owned subsidiary of the Company. The difference between the consideration of RMB 138.4 million and the carry value of Non-controlling interest of Hainan at the transaction date of RMB 60.5 million, was recorded in Accumulated deficits for the year ended December 31, 2016. Contemporaneously, Yingli China together with Hainan Yingli signed an agreement with Hainan NCI to dispose all of their equity interest of 26.53% in Hainan Tianneng to Hainan NCI, the consideration was RMB 95.8 million. The difference between the consideration of RMB 95.8 million and the carry value of the long term investment in Hainan Tianneng resulted in a gain of RMB 34,295 was recognized in “Other income” in the Consolidated Statements of Comprehensive Loss for year ended December 31, 2016. 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million due from Hainan Tianneng, which was generated from sales of PV modules to Hainan Tianneng in past periods and ii) Yingli China’s net cash payment of RMB 2.6 million to Hainan NCI. The Company classified the net cash payment of RMB 2.6 million as financing activities for the purpose of purchase of Hainan NCI. (c) In November 2016, the Company entered into an agreement with the non-controlling interest holder of Shenzhen Yingli (“Shenzhen NCI”) to acquire the remaining 40% equity interest of Shenzhen Yingli, the consideration was RMB15.0 million, which was based on the fair value of Shenzhen Yingli. In 2017, the transaction was completed and Shenzhen Yingli became a wholly owned subsidiary of the Company. The difference of RMB 8,376, which was the difference between the consideration of RMB 15.0 million and the carrying value of non-controlling interest of Shenzhen at the transaction date of RMB 23.4 million, was recorded in Additional paid in capital for the year ended December 31, 2017. Shenzhen Yingli made cash payment of RMB 14.0 million to the Shenzhen NCI with the unpaid RMB 1.0 million being recorded under “Other Current Liabilities and Accrued Expenses” as of December 31, 2017. (d) In February 2018, the Company entered into an agreement with one entity (an unrelated third party that is controlled by the minority shareholder of Yingli Greece) to dispose of the Company’s 60% equity interest in Yingli Greece and the consideration was 1 Euro. As a result, the Company derecognized the negative non-controlling interest as of the transition date, with amount of RMB 31,259 (US$ 4,546).</t>
  </si>
  <si>
    <t>Capital Lease (Tables)</t>
  </si>
  <si>
    <t>Schedule of Capital Leased Assets [Table Text Block]</t>
  </si>
  <si>
    <t xml:space="preserve">s of December 31, 2017 and 2018, the gross amount of the equipment, related depreciation and impairment charge recorded under capital and financing lease are as follows: As of year ended December 31, 2017 2018 RMB RMB US$ Equipment 433,576 350,598 50,992 Less: accumulated depreciation (158,694 ) (111,526 ) (16,221 ) Impairment on equipment (145,398 ) (124,410 ) (18,095 ) Net Value 129,484 114,662 16,676 </t>
  </si>
  <si>
    <t>Schedule of Future Minimum Lease Payments for Capital Leases [Table Text Block]</t>
  </si>
  <si>
    <t xml:space="preserve">As of December 31, 2018, future minimum payments required under non-cancellable capital and financing lease are: RMB US$ Year ended December 31, 2019 76,013 11,056 2020 50,403 7,331 2021 47,419 6,897 2022 42,535 6,186 2023 31,463 4,576 Thereafter 69,616 10,126 Total minimum lease payments 317,449 46,172 Less: Amount representing interest 46,210 6,722 Present value of net minimum lease payments 271,239 39,450 Current portion 40,239 5,852 Non-current portion 231,000 33,598 </t>
  </si>
  <si>
    <t>Net revenues (Tables)</t>
  </si>
  <si>
    <t>Revenue from External Customers by Products and Services [Table Text Block]</t>
  </si>
  <si>
    <t xml:space="preserve">During the years ended December 31, 2016, 2017 and 2018, the Company generated net revenues as the followings. Year Ended December 31, 2016 2017 2018 RMB RMB RMB US$ Net revenues Sales of PV modules 7,026,074 7,469,668 3,535,509 514,218 Sales of PV systems 127,353 47,958 10,329 1,502 Rendering of EPC services 93,418 15,495 458,025 66,617 Sales of PV cells, wafers and raw materials 746,261 625,937 277,433 40,351 Processing fee of PV cells and PV modules 308,386 157,586 89,134 12,964 Other revenues 74,607 47,080 85,785 12,477 Total net revenues 8,376,099 8,363,724 4,456,215 648,129 </t>
  </si>
  <si>
    <t>Other Income (Tables)</t>
  </si>
  <si>
    <t>Schedule of Other Nonoperating Income (Expense) [Table Text Block]</t>
  </si>
  <si>
    <t xml:space="preserve">During the years ended December 31, 2016, 2017 and 2018, Other Income consisted of the followings. Year Ended December 31, 2016 2017 2018 RMB RMB RMB US$ Gain from disposal of investments in affiliated companies (note (8)) 97,124 13,852 10 1 Gain/(Loss) from disposal of subsidiaries (note 2(b),6(b)) 34,339 8,416 (19,024 ) (2,767 ) Amortization of government grants received in related to long-term assets (note 2(k)) 49,362 49,669 56,362 8,198 Government grants intended to compensate for expenses or losses (note 2(k),(ii)) 29,261 8,908 25,833 3,757 Gain from extinguishment of accounts payables (i) 22,165 24,405 11,834 1,721 Others 14,716 12,279 7,475 1,088 Total other income 246,967 117,529 82,490 11,998 </t>
  </si>
  <si>
    <t>Inventory Purchase Commitments (Tables)</t>
  </si>
  <si>
    <t>Purchase Commitment, Excluding Long-term Commitment [Table Text Block]</t>
  </si>
  <si>
    <t>The following table presents the movement of the liability for inventory purchase commitment from 2016 to 2018: Year ended December 31, 2016 20/17 2018 RMB RMB RMB US$ Beginning balance (1,322,448 ) (1,412,748 ) (1,330,716 ) (193,545 ) (Additions)/reversal - foreign exchange (90,300 ) 82,032 (67,002 ) (9,745 ) Ending balance (1,412,748 ) (1,330,716 ) (1,397,718 ) (203,290 )</t>
  </si>
  <si>
    <t>Schedule Of Reserve Against Inventory Purchase Prepayment [Table Text Block]</t>
  </si>
  <si>
    <t xml:space="preserve">The following table presents the movement of the reserve against inventory purchase prepayments for Supplier C: Year ended December 31, 2016 2017 2018 RMB RMB RMB US$ Beginning balance (609,184 ) (619,856 ) (623,474 ) (90,681 ) Additions (10,672 ) (3,618 ) (20,199 ) (2,938 ) Ending balance (619,856 ) (623,474 ) (643,673 ) (93,619 ) </t>
  </si>
  <si>
    <t>Income Taxes (Tables)</t>
  </si>
  <si>
    <t>Schedule of Income before Income Tax, Domestic and Foreign [Table Text Block]</t>
  </si>
  <si>
    <t>The components of profit/ (loss) before income taxes for the years ended December 31, 2016, 2017 and 2018 are as follows: Year ended December 31, 2016 2017 2018 RMB RMB RMB US$ Cayman Islands (37,180 ) (47,780 ) (47 ) (7 ) PRC (1,918,803 ) (3,371,414 ) (1,599,880 ) (232,692 ) U.S. (71,133 ) (76,678 ) (45,449 ) (6,610 ) Other foreign countries (61,404 ) 45,742 (9,971 ) (1,451 ) Total loss before income taxes (2,088,520 ) (3,450,130 ) (1,655,347 ) (240,760 )</t>
  </si>
  <si>
    <t>Schedule of Components of Income Tax Expense (Benefit) [Table Text Block]</t>
  </si>
  <si>
    <t>Income tax expense/ (benefit) in the consolidated statements of comprehensive loss consists of the following: Year ended December 31, 2016 2017 2018 RMB RMB RMB US$ Current tax expense/(benefit): PRC 329 216 93 14 U.S. 6,664 (12 ) 87 13 Other foreign countries 3,263 (281 ) (1,293 ) (189 ) Total current income tax expense/(benefit) 10,256 (77 ) (1,113 ) (162 ) Deferred income tax expense/(benefit): PRC - - - - U.S. 2,517 12 192 28 Other foreign countries 122 285 - - Total deferred income tax expense/(benefit) 2,639 297 192 28 Total income tax expense/(benefit) 12,895 220 (921 ) (134 )</t>
  </si>
  <si>
    <t>Schedule of Effective Income Tax Rate Reconciliation [Table Text Block]</t>
  </si>
  <si>
    <t>Reconciliation between the provisions for income tax computed applying the statutory CIT and the Group’s effective tax rate: 2016 2017 2018 RMB RMB RMB Computed expected tax expense/(benefit) (25 )% (25 )% (25 )% PRC tax rate differential, preferential rate 7.34 % 7.65 % 8.99 % Tax rate differential for non-PRC entities 1.56 % (0.02 )% 0.29 % Research and development tax credit (0.66 )% (0.63 )% (0.83 )% Non-deductible expenses: 　 Staff welfare in excess of allowable limits 0.68 % 0.03 % 0.01 % Share based compensation 0.02 % 0.01 % 0.01 % Entertainment expenses 0.04 % 0.01 % 0.03 % Change in valuation allowance 16.62 % 17.95 % 16.61 % Dividend withholding tax 0.01 % 0.01 % 0.00 % Others 0.01 % 0.00 % (0.17 )% Actual income tax expense/(benefit) 0.62 % 0.01 % (0.06 )%</t>
  </si>
  <si>
    <t>Schedule of Deferred Tax Assets and Liabilities [Table Text Block]</t>
  </si>
  <si>
    <t>The principal components of the deferred income tax assets and deferred income tax liabilities are as follows: Year ended December 31, 2017 2018 RMB RMB US$ Gross deferred income tax assets: Accounts receivable and prepayments to suppliers 260,846 267,002 38,834 Inventories 4,071 9,523 1,385 Employee benefits 30,362 27,554 4,008 Accrued warranty 133,217 123,053 17,897 Property, plant and equipment and fixed asset related subsidies 1,323,158 1,314,404 191,172 Net operating loss carryforwards 1,648,305 1,849,138 268,946 Investment loss 6,576 6,576 956 Provision for inventory purchase commitment 212,677 222,728 32,394 Total gross deferred income tax assets 3,619,212 3,819,978 555,592 Valuation allowance (3,619,020 ) (3,819,978 ) (555,592 ) Net deferred income tax assets 192 - - Gross deferred income tax liabilities: Intangible assets (8,804 ) (8,804 ) (1,280 ) Withholding income tax (4,501 ) - - Total gross deferred income tax liabilities (13,305 ) (8,804 ) (1,280 )</t>
  </si>
  <si>
    <t>Summary of Valuation Allowance [Table Text Block]</t>
  </si>
  <si>
    <t xml:space="preserve">The movements of the valuation allowance are as follows: Year Ended December 31, 2016 2017 2018 RMB RMB RMB US$ Balance at the beginning of the year 2,691,684 3,352,131 3,619,020 526,365 Additions of valuation allowance 690,704 730,940 382,647 55,654 Reduction of valuation allowance(Note (i)) (30,257 ) (464,051 ) (181,689 ) (26,427 ) Balance at the end of the year 3,352,131 3,619,020 3,819,978 555,592 </t>
  </si>
  <si>
    <t>Share-Based Compensation (Tables)</t>
  </si>
  <si>
    <t>Share-based Compensation, Stock Options, Activity [Table Text Block]</t>
  </si>
  <si>
    <t xml:space="preserve">A summary of stock options activity for the years ended December 31, 2016, 2017 and 2018 is as follows: Number of Stock options Weighted Average exercise price Weighted Average remaining contractual term Aggregate intrinsic Value Outstanding as of December 31, 2015 6,542,994 US$ 4.23 4.49 years Granted 817,881 US$ 0.50 Forfeited or cancelled (32,300 ) US$ (5.98 ) Outstanding as of December 31, 2016 7,328,575 US$ 3.81 4.12 years — Forfeited or cancelled (2,142,357 ) US$ (5.99 ) Outstanding as of December 31, 2017 5,186,218 US$ 2.90 3.39 years — Forfeited or cancelled (48,650 ) US$ (3.62 ) Outstanding as of December 31, 2018 5,137,568 US$ 2.96 2.59 years — Vested and expected to vest as of December 31, 2018 5,137,568 US$ 2.96 2.59 years Exercisable as of December 31, 2018 5,103,718 US$ 3.98 2.53 years </t>
  </si>
  <si>
    <t>Schedule of Share-based Payment Award, Stock Options, Valuation Assumptions [Table Text Block]</t>
  </si>
  <si>
    <t xml:space="preserve">The weighted average option fair value of US$ 0.34 per share or an aggregate of US$ 279 on the date of grant during the year ended December 31, 2016, was determined based on the Black-Scholes option pricing model, using the following weighted average assumptions. No stock options were granted in 2017 and 2018. Year ended December 31, 2016 Expected volatility 79.77%~81.25% Expected dividends yield - Expected term 5.75~6.25 years Risk-free interest rate (per annum) 0.89%~1.30% Estimated fair value of underlying ordinary shares (per share) US$0.34~0.35 </t>
  </si>
  <si>
    <t>Schedule of Employee Service Share-based Compensation, Allocation of Recognized Period Costs [Table Text Block]</t>
  </si>
  <si>
    <t xml:space="preserve">The amount of compensation cost recognized for stock options for the years ended December 31, 2016, 2017 and 2018 is as follows: Year ended December 31, 2016 2017 2018 RMB RMB RMB US$ Cost of revenues - - - - Selling expenses 659 - - - General and administrative expenses 821 1,073 590 86 Research and development expenses - - - - Total compensation cost recognized for stock options 1,480 1,073 590 86 </t>
  </si>
  <si>
    <t>Loss per share (Tables)</t>
  </si>
  <si>
    <t>Schedule of Earnings Per Share, Basic and Diluted [Table Text Block]</t>
  </si>
  <si>
    <t>For the years ended December 31, 2016, 2017 and 2018, basic and diluted loss per ADS assuming the change of ADS ration as discussed in note (27) occurred at January 1, 2014, as follows: Year ended December 31, 2016 2017 2018 RMB RMB RMB US$ Numerator: Net loss attributable to Yingli Green Energy (2,097,654 ) (3,318,028 ) (1,613,281 ) (234,642 ) Denominator: Weighted average ordinary shares outstanding 181,763,770 181,763,770 181,763,770 181,763,770 Basic and diluted loss per share (11.54 ) (18.25 ) (8.88 ) (1.29 ) Weighted average ADS outstanding 18,176,377 18,176,377 18,176,377 18,176,377 Basic and diluted loss per ADS (115.41 ) (182.55 ) (88.76 ) (12.91 )</t>
  </si>
  <si>
    <t>Schedule of Antidilutive Securities Excluded from Computation of Earnings Per Share [Table Text Block]</t>
  </si>
  <si>
    <t xml:space="preserve">The following table summarizes potential common shares outstanding excluded from the calculation of diluted loss per share for the years ended December 31, 2016, 2017 and 2018, because their effect is anti-dilutive: Year ended December 31, 2016 2017 2018 Shares issuable under stock options and restricted shares 7,328,575 5,186,218 5,137,568 </t>
  </si>
  <si>
    <t>Related-Party Transactions (Tables)</t>
  </si>
  <si>
    <t>Schedule of Related Party Transactions [Table Text Block]</t>
  </si>
  <si>
    <t>For the years presented, in addition to the transactions described in note (8), note (9), note (13), and note (14), the principal related party transactions and amounts due from and due to related parties are summarized as follows: Year ended December 31, 2016 2017 2018 RMB RMB RMB US$ Sales of products to related parties (note (a)) 334,841 671,093 276,322 40,189 Purchase of raw materials and services from related parties (note (b)) 441,461 550,945 404,400 58,818 Year ended December 31, 2017 2018 RMB RMB US$ Accounts receivable from related parties (note (a)) 513,344 302,542 44,003 Prepayments to related party suppliers (note (b)) 80,551 116,977 17,013 Other amounts due from related parties (note (c)) 691,323 425,700 61,916 Total due from related parties -– current 1,285,218 845,219 122,932 Long-term portion of amounts due from related party (note (d)) 32,000 32,000 4,654 Prepayments for construction of property, plant and equipment to related party suppliers (note (e)) 420 190 28 Total other due from related parties 420 190 28 Amounts due to related parties (note (d)) (313,780 ) (202,032 ) (29,384 ) Short-term sales lease back and financing lease payable due to related parties (note (h)) (106,424 ) (36,890 ) (5,365 ) Total due to related parties -– current (420,204 ) (238,922 ) (34,749 ) Long-term sales lease back and financing lease payable due to related parties (note (h)) (220,915 ) (225,654 ) (32,820 ) Notes: In 2018, the Company acquired 100% equity of TJ International Trading and TJ Greens Food from its related parties. Please refer to Note (5). As a result, the total amount of the “Due from related parties” decreased by RMB 303,954 (US$ 44,208) as of December 31, 2018, including RMB 238,805(US$ 34,733) decreased in “Loans to Yingli Group and its subsidiaries” and RMB 65,149(US$ 9,476) decreased in “Accounts receivable from related parties”. In addition to this transaction, the decrease in the balance of “Due from related parties” is also due to the Company legally offset the amount due from other related parties by contractual agreement against its own “Due to related parties” balance, with an amount of RMB 144,306 (US$ 20,988). For the remaining net amount due from the related parties balance as of December 31, 2018, with an amount of RMB 413 million, the Company and the related parties have made an initial plan to settle the balance in the next three to five years. The actions include but not limited to: i) The Company will continue to rent the related party’s R&amp;D lab and equipment by netting of the rent fee payable with the amount due from the related party; ii) the related party will sell certain assets, including equipment, project assets, etc to the Company, etc. (a) The Company sold products of RMB 322,646, RMB 526,989 and RMB 258,949 (US$ 37,663) to the subsidiaries of Yingli Group for the years ended December 31, 2016, 2017 and 2018, respectively. The amount of reversal of doubtful amounts due from related parties was nil, RMB 20,000 and nil in 2016, 2017 and 2018, respectively. Such reversal was recorded in “General and administrative expenses” in the Consolidated Statement of Comprehensive Loss”. In 2017 the Company received RMB 20 million from a related party in payment of an accounts receivable balance that was fully reserved in a prior year, and recorded the recovery as a reduction of general and administrative expense. For the year ended December 31, 2016, 2017 and 2018, no provision was recognized against amounts due from related parties. (b) The balance as of December 31, 2017 and 2018 mainly represents the prepayments to subsidiaries of Yingli Group for the purchase of raw materials and receipt of services. The Company purchased raw materials of RMB 204,436, RMB 265,897 and RMB 217,861 (US$ 31,687) from the subsidiaries and an affiliate of Yingli Group for the years ended December 31, 2016, 2017 and 2018, respectively. The Company purchased services of RMB 235,448, RMB 285,048 and RMB 122,059 (US$ 17,753) from the subsidiaries of Yingli Group and the Company’s affiliate for the years ended December 31, 2016, 2017 and 2018, respectively. The amount of transaction mentioned above included value-added tax. In March 2017, the Company signed two lease agreements with Yingli Group to rent the R&amp;D lab and equipment that will be used in the research and development of new PV products. The annual rental fee for equipment, both in 2017 and 2018, was RMB 23,000 (US$ 3,345), respectively. The rental fee for R&amp;D lab was RMB 7,800 in 2017 and RMB 5,280 (US$ 768) in 2018, resulting from the reduce in the area of the leased premises. The amount of transaction mentioned above included value-added tax. (c) Other amounts due from related parties consists of the following: Year ended December 31, 2017 2018 RMB RMB US$ Loans to Yingli Group and its subsidiaries (i) 318,988 79,201 11,519 Receivables for disposal of subsidiaries (ii) 208,106 208,106 30,268 Receivables for liquidation of an affiliated company (note 8(b)) 99,340 99,340 14,448 Others receivables from miscellaneous transactions 64,889 39,053 5,681 691,323 425,700 61,916 (i) In 2015, Yingli Tianjin made a one-year entrusted loan of RMB 2,000 at an interest rate of 5.35% per annum to Tianjin Yingli PV Power Plant technology development Co., Ltd., a subsidiary of Yingli Group. As of December 31, 2017 and 2018, the entrusted loan was still outstanding. In 2015, Yingli Tianjin made several one-year entrusted loans for a total of RMB 49,800 at an interest rate of 5.6% per annum to TJ International Trading, a subsidiary of Yingli Group. As of December 31, 2016 and 2017, the entrusted loans were still outstanding. In October 2018, Yingli China acquired 100% equity in TJ International Trading, and the entrusted loan was offset within the scope of consolidated financial statement. Please refer to Note (5). In 2016, the Company also made interest free loans of RMB 347,877 to Yingli Group and its subsidiaries. The main purpose of these loans is to allow Yingli Group and its subsidiaries have enough capital to complete their long-lived assets under construction, such as project assets, and then dispose these assets to settle the Company’s historically cumulated receivables due from Yingli Group and its subsidiaries. In 2017, total loans to Yingli Group and its subsidiaries decreased by RMB 80,689, including: (i) Yingli Group and its subsidiaries repaid partial loans of RMB 27,799; (ii) with the disposal of one subsidiary of the Company as disclosed in note 2(b), the loans of RMB 48,020 owned by the disposed subsidiary was derecognized accordingly, (iii) the Company also signed an agreement with Yingli Group to net off the payables and receivables between each other with RMB 4,870. In 2018, total loans to Yingli Group and its subsidiaries decreased by RMB 239,787 (US$ 34,876), including: (i) Yingli Group and its subsidiaries repaid partial loans of RMB 982 (US$ 143); (ii) As mentioned in note(5), the Company purchased two companies, reducing loan of RMB238,805(US$ 34,733), including RMB49,800 (US$ 7,243) mentioned above. Please refer to Note (5). (ii) In 2014, the Company disposed all its equity interest in its subsidiary Yingli (Tianjin) International Trading Ltd. to Tianjin Yingli Bubalus Logistics Co., Ltd., which is a subsidiary of Yingli Group. The total consideration was of RMB 134,167 and gains of RMB 22,271 was recorded in other income. As of December 31, 2017 and 2018, the related proceeds for the disposal have not been collected. In December 2014, Yingli Shuntong (Beijing) International Freight Agency Co., Ltd. was sold to Tianjin Yingli Bubalus Logistics Co., Ltd., which is a subsidiary of Yingli Group for the consideration of RMB 12,439, and gains of RMB 1,672 was recorded in other income. In 2016, the Company disposed all its interest in its subsidiary Datong Lichuang New Energy Resources Co. Ltd. to Yingli PV Group for the consideration of RMB 1,000, and gains of RMB 29,682 was recorded in other income. All the consideration proceeds have been received by the Company in 2016. In 2016, the Company disposed all its interest in its subsidiary Chengdu Yaoneng New Energy Resources Co., Ltd. to Beijing Yaoying New Energy Resources Co., Ltd. for the consideration of RMB 826, and gains of RMB 291 was recorded in other income. All the consideration proceeds have been received by the Company in 2016. In 2017, the Company disposed all its interest in its subsidiary Guangxi Yingli Yuansheng Construction Co., Ltd. to Yingli Group for the consideration of RMB 61,500, which were recorded in due from related parties, and gains of RMB 8,639 was recorded in “Other income” as of December 31, 2017. (d) In 2012, Yingli Lixian entered into a financial lease with a subsidiary of Yingli Group, and paid RMB 4,490 and RMB 7,510 deposits during the years ended December 31, 2012 and 2013, respectively, for guarantee of the transaction. In 2012, Fine Silicon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are completed and were recorded in long-term portion of amounts due from a related party as of December 31, 2017 and 2018. (e) The balance as of December 31, 2017 and 2018 mainly represents the prepayments to subsidiaries of Yingli Group for the construction of plants, which is included in property, plant and equipment in the Consolidated Balance Sheets. (f) The Company pledged its assets of total amount of RMB 103,599 and provided guarantee to back up the RMB 264,368 bank borrowing of Yingli Group as of December 31, 2017. As of December 31, 2018, the Company provided guarantee to back up the RMB 135,077(US$ 19,646) bank borrowing of Yingli Group. (g) The Company received guarantee from the Yingli Group of total amount of RMB 2,401,181 and RMB 2,660,872 (US$ 387,008) as of December 31, 2017 and 2018, respectively. (h) The Company entered into several financing lease agreements with related party controlled by Yingli Group. As of December 31, 2017 and 2018, the total outstanding payable within one year was RMB 106,424 and RMB 36,890 (US$ 5,365) over one year was RMB 220,915 and RMB 225,654 (US$ 32,820), respectively.</t>
  </si>
  <si>
    <t>Commitments and Contingencies (Tables)</t>
  </si>
  <si>
    <t>Contractual Obligation, Fiscal Year Maturity Schedule [Table Text Block]</t>
  </si>
  <si>
    <t xml:space="preserve">Future minimum obligations under polysilicon supply agreements with Supplier B, amounted to RMB 5,477,415 (US$ 796,656) as of December 31, 2018, are as follows: Year ended December 31, RMB US$ 2019 701,137 101,976 2020 701,137 101,976 2021 701,137 101,976 2022 701,137 101,976 2023 701,137 101,976 Thereafter 1,971,730 286,776 Total 5,477,415 796,656 </t>
  </si>
  <si>
    <t>Intangible Assets (Tables)</t>
  </si>
  <si>
    <t>Schedule Of Finite And Indefinite Lived Intangible Assets By Major Class [Table Text Block]</t>
  </si>
  <si>
    <t xml:space="preserve">As of December 31, 2017 and 2018, the Company’s intangible assets consisted of the followings: December 31, 2017 Weighted average amortization period Gross carrying Amount Accumulated amortization Impairment Intangibles, net Years RMB RMB RMB RMB US$ Trademark - 57,672 - - 57,672 8,864 Technical know-how 5.7 209,084 (208,896 ) - 188 29 Total 266,756 (208,896 ) - 57,860 8,893 December 31, 2018 Weighted average amortization period Gross carrying Amount Accumulated amortization Impairment Intangibles, net Years RMB RMB RMB RMB US$ Trademark - 57,672 - - 57,672 8,388 Technical know-how 5.7 209,363 (209,092 ) - 271 39 Total 267,035 (209,092 ) - 57,943 8,427 </t>
  </si>
  <si>
    <t>Schedule Of Finite Lived Intangible Assets Amortization Expense [Table Text Block]</t>
  </si>
  <si>
    <t xml:space="preserve">The aggregated amortization expense for intangible assets for the years ended December 31, 2016, 2017 and 2018 is as follows: Year ended December 31, 2016 2017 2018 RMB RMB RMB US$ Technical know-how 250 250 196 28 </t>
  </si>
  <si>
    <t>Schedule of Finite-Lived Intangible Assets, Future Amortization Expense [Table Text Block]</t>
  </si>
  <si>
    <t xml:space="preserve">As of December 31, 2018, the estimated amortization expense for the next five years is as follows: December 31, 2018 RMB 2019 93 2020 93 2021 85 2022 - 2023 - </t>
  </si>
  <si>
    <t>Geographic Revenue Information (Tables)</t>
  </si>
  <si>
    <t>Schedule Of Revenues From Foreign Customers And Long Lived Assets By Geographical Areas [Table Text Block]</t>
  </si>
  <si>
    <t xml:space="preserve">The following summarizes the Company’s revenue from the following geographic areas (based on the location of the customer): Year ended December 31, 2016 2017 2018 RMB RMB RMB US$ PRC (excluding HK SAR, Macau and Taiwan) 4,932,284 6,421,123 2,646,767 384,956 HK SAR, Macau and Taiwan 7,085 1,992 20,931 3,044 United States of America 513,690 223,229 182,810 26,589 Japan 2,363,239 737,813 572,690 83,294 Europe 221,776 386,266 214,972 31,266 India 18,970 330,738 260,624 37,906 Chile - 4,282 246,862 35,905 EL Salvador - - 86,002 12,508 South Korea 2,074 10,830 1,041 151 Other countries 316,981 247,451 223,516 32,510 Total net revenues 8,376,099 8,363,724 4,456,215 648,129 </t>
  </si>
  <si>
    <t>Restricted Net Asset Parent Only Financial Information (Tables)</t>
  </si>
  <si>
    <t>Condensed Balance Sheet [Table Text Block]</t>
  </si>
  <si>
    <t xml:space="preserve">Condensed Balance Sheets (Amounts in thousands) December 31, 2017 December 31, 2018 RMB RMB US$ ASSETS Current assets: Cash 1,184 13,270 1,930 Amounts due from related parties 2,639,708 2,771,485 403,096 Prepaid expenses and other current assets 171,362 164,555 23,934 Total current assets 2,812,254 2,949,310 428,960 Investments and loans to subsidiaries - - - Total assets 2,812,254 2,949,310 428,960 LIABILITIES AND SHAREHOLDERS’ DEFICIT Current liabilities: Amounts due to related parties 3,066,825 3,236,397 470,714 Other current liabilities and accrued expenses 43,625 46,193 6,720 Total current liabilities 3,110,450 3,282,590 477,434 Non-current liabilities: Deficit subsidiaries 11,184,517 12,972,645 1,886,793 Total liabilities 14,294,967 16,255,235 2,364,227 Shareholders’ deficit Ordinary shares - Par value: US$0.01 Authorized shares: 1,000,000,000 Issued shares: 187,490,478 and 187,490,478 as of December 31, 2017 and 2018, respectively Outstanding shares: 181,763,770 and 181,763,770 as of December 31, 2017 and 2018, respectively 13,791 13,791 2,006 Additional paid-in capital 7,257,689 7,258,280 1,055,673 Treasury stock: 5,726,708 and 5,726,708 as of December 31, 2017 and 2018, respectively, at cost (127,331 ) (127,331 ) (18,520 ) Accumulated other comprehensive income/(losses) 119,592 (118,480 ) (17,232 ) Accumulated deficit (18,746,454 ) (20,332,185 ) (2,957,194 ) Total shareholders’ deficit (11,482,713 ) (13,305,925 ) (1,935,267 ) Commitments and contingencies - - - Total liabilities and shareholders’ deficit 2,812,254 2,949,310 428,960 </t>
  </si>
  <si>
    <t>Condensed Statement of Comprehensive Income [Table Text Block]</t>
  </si>
  <si>
    <t>Condensed Statements of Comprehensive Loss (Amounts in thousands) Year Ended December 31, 2016 2017 2018 RMB RMB RMB US$ Selling expenses 29,261 2,277 1,441 210 General and administrative expenses 13,087 26,405 5,140 748 Research and development expenses - - - - Total operating expenses 42,348 28,682 6,581 958 Interest expense (47 ) (126 ) (123 ) (18 ) Foreign currency exchange gain/(losses) 4,792 (19,397 ) 6,235 907 Other income 421 426 422 62 Gain/(Loss) before income taxes (37,182 ) (47,779 ) (47 ) (7 ) Equity in losses of subsidiaries (2,060,472 ) (3,270,249 ) (1,613,234 ) (234,635 ) Income tax expense - - - - Net loss (2,097,654 ) (3,318,028 ) (1,613,281 ) (234,642 ) Foreign currency exchange translation adjustment, net of nil tax (234,675 ) 174,243 (238,072 ) (34,626 ) Cash flow hedging derivatives, net of nil tax - - - - Comprehensive loss (2,332,329 ) (3,143,785 ) (1,851,353 ) (269,268 )</t>
  </si>
  <si>
    <t>Condensed Cash Flow Statement [Table Text Block]</t>
  </si>
  <si>
    <t xml:space="preserve">Condensed Statements of Cash Flows (Amounts in thousands) Year Ended December 31, 2016 2017 2018 RMB RMB RMB US$ Operating activities: Net cash (used in)/provided by operating activities (32,459 ) (668 ) (6,340 ) (922 ) Investing activities: Repayment of amounts due from subsidiaries, net 31,767 1,399 18,426 2,680 Net cash provided by investing activities 31,767 1,399 18,426 2,680 Net (decrease)/increase in cash (692 ) 731 12,086 1,758 Cash at beginning of year 1,145 453 1,184 172 Cash at end of year 453 1,184 13,270 1,930 Non-cash investing and financing transactions: - - - - </t>
  </si>
  <si>
    <t>Summary of Significant Accounting Policies and Significant Concentrations and Risks (Details) ¥ in Thousands, $ in Thousands</t>
  </si>
  <si>
    <t>Dec. 31, 2017USD ($)</t>
  </si>
  <si>
    <t>Dec. 31, 2016USD ($)</t>
  </si>
  <si>
    <t>Revenues</t>
  </si>
  <si>
    <t>Japan [Member]</t>
  </si>
  <si>
    <t>USA [Member]</t>
  </si>
  <si>
    <t>India [Member]</t>
  </si>
  <si>
    <t>Sales Revenue, Net [Member]</t>
  </si>
  <si>
    <t>Concentration Risk, Percentage</t>
  </si>
  <si>
    <t>100.00%</t>
  </si>
  <si>
    <t>Sales Revenue, Net [Member] | PRC [Member]</t>
  </si>
  <si>
    <t>59.00%</t>
  </si>
  <si>
    <t>77.00%</t>
  </si>
  <si>
    <t>Sales Revenue, Net [Member] | Japan [Member]</t>
  </si>
  <si>
    <t>13.00%</t>
  </si>
  <si>
    <t>9.00%</t>
  </si>
  <si>
    <t>28.00%</t>
  </si>
  <si>
    <t>Sales Revenue, Net [Member] | USA [Member]</t>
  </si>
  <si>
    <t>4.00%</t>
  </si>
  <si>
    <t>3.00%</t>
  </si>
  <si>
    <t>6.00%</t>
  </si>
  <si>
    <t>Sales Revenue, Net [Member] | Turkey [Member]</t>
  </si>
  <si>
    <t>0.00%</t>
  </si>
  <si>
    <t>1.00%</t>
  </si>
  <si>
    <t>Sales Revenue, Net [Member] | India [Member]</t>
  </si>
  <si>
    <t>Sales Revenue, Net [Member] | France [Member]</t>
  </si>
  <si>
    <t>Sales Revenue, Net [Member] | Germany [Member]</t>
  </si>
  <si>
    <t>Sales Revenue, Net [Member] | England [Member]</t>
  </si>
  <si>
    <t>Sales Revenue, Net [Member] | Others [Member]</t>
  </si>
  <si>
    <t>7.00%</t>
  </si>
  <si>
    <t>5.00%</t>
  </si>
  <si>
    <t>Sales Revenue, Net [Member] | CHILE</t>
  </si>
  <si>
    <t>Sales Revenue, Net [Member] | EL SALVADOR</t>
  </si>
  <si>
    <t>2.00%</t>
  </si>
  <si>
    <t>Summary of Significant Accounting Policies and Significant Concentrations and Risks (Details 1) ¥ in Thousands, $ in Thousands</t>
  </si>
  <si>
    <t>Aggregate Prepayment To Suppliers</t>
  </si>
  <si>
    <t>Supplier Concentration Risk [Member]</t>
  </si>
  <si>
    <t>Singapore [Member] | Supplier A [Member] | Supplier Concentration Risk [Member]</t>
  </si>
  <si>
    <t>South Korea [Member] | Supplier B [Member] | Supplier Concentration Risk [Member]</t>
  </si>
  <si>
    <t>Germany [Member] | Supplier C [Member] | Supplier Concentration Risk [Member]</t>
  </si>
  <si>
    <t>As of December 31, 2017, all prepayments of Supplier A was provided with full impairment provision, please refer to note (17) (a). As of December 31, 2018, all prepayments of Supplier C was provided with full impairment provision, please refer to note (17) (b).</t>
  </si>
  <si>
    <t>Summary of Significant Accounting Policies and Significant Concentrations and Risks (Details 2) ¥ in Thousands, $ in Thousands</t>
  </si>
  <si>
    <t>Cash</t>
  </si>
  <si>
    <t>Total restricted cash</t>
  </si>
  <si>
    <t>Financial Institution Concentration Risk [Member]</t>
  </si>
  <si>
    <t>Financial Institution Concentration Risk [Member] | PRC entities [Member] | Denominated in RMB [Member]</t>
  </si>
  <si>
    <t>Financial Institution Concentration Risk [Member] | PRC entities [Member] | Denominated in US [Member]</t>
  </si>
  <si>
    <t>Financial Institution Concentration Risk [Member] | PRC entities [Member] | Denominated in EURO [Member]</t>
  </si>
  <si>
    <t>Financial Institution Concentration Risk [Member] | PRC entities [Member] | Denominated in JPY [Member]</t>
  </si>
  <si>
    <t>Financial Institution Concentration Risk [Member] | PRC entities [Member] | Denominated in GBP [Member]</t>
  </si>
  <si>
    <t>Financial Institution Concentration Risk [Member] | PRC entities [Member] | Denominated in other currencies [Member]</t>
  </si>
  <si>
    <t>Financial Institution Concentration Risk [Member] | Non-PRC entities [Member] | Denominated in US [Member]</t>
  </si>
  <si>
    <t>Financial Institution Concentration Risk [Member] | Non-PRC entities [Member] | Denominated in EURO [Member]</t>
  </si>
  <si>
    <t>Financial Institution Concentration Risk [Member] | Non-PRC entities [Member] | Denominated in JPY [Member]</t>
  </si>
  <si>
    <t>Financial Institution Concentration Risk [Member] | Non-PRC entities [Member] | Denominated In THB [Member]</t>
  </si>
  <si>
    <t>Financial Institution Concentration Risk [Member] | Non-PRC entities [Member] | Denominated in other currencies [Member]</t>
  </si>
  <si>
    <t>Summary of Significant Accounting Policies and Significant Concentrations and Risks (Details 3) ¥ in Thousands, $ in Thousands</t>
  </si>
  <si>
    <t>Total</t>
  </si>
  <si>
    <t>Summary of Significant Accounting Policies and Significant Concentrations and Risks (Details 4)</t>
  </si>
  <si>
    <t>Buildings [Member]</t>
  </si>
  <si>
    <t>Property, Plant and Equipment, Useful Life</t>
  </si>
  <si>
    <t>30 years</t>
  </si>
  <si>
    <t>Machinery and equipment [Member] | Maximum [Member]</t>
  </si>
  <si>
    <t>25 years</t>
  </si>
  <si>
    <t>Machinery and equipment [Member] | Minimum [Member]</t>
  </si>
  <si>
    <t>4 years</t>
  </si>
  <si>
    <t>Furniture and fixtures [Member] | Maximum [Member]</t>
  </si>
  <si>
    <t>5 years</t>
  </si>
  <si>
    <t>Furniture and fixtures [Member] | Minimum [Member]</t>
  </si>
  <si>
    <t>3 years</t>
  </si>
  <si>
    <t>Motor vehicles [Member] | Maximum [Member]</t>
  </si>
  <si>
    <t>10 years</t>
  </si>
  <si>
    <t>Motor vehicles [Member] | Minimum [Member]</t>
  </si>
  <si>
    <t>8 years</t>
  </si>
  <si>
    <t>Summary of Significant Accounting Policies and Significant Concentrations and Risks (Details 5)</t>
  </si>
  <si>
    <t>Customer Relationships [Member] | Maximum [Member]</t>
  </si>
  <si>
    <t>Finite-Lived Intangible Asset, Useful Life</t>
  </si>
  <si>
    <t>6 years</t>
  </si>
  <si>
    <t>Customer Relationships [Member] | Minimum [Member]</t>
  </si>
  <si>
    <t>5 years 6 months</t>
  </si>
  <si>
    <t>Technical know-how [Member] | Maximum [Member]</t>
  </si>
  <si>
    <t>Technical know-how [Member] | Minimum [Member]</t>
  </si>
  <si>
    <t>Order backlog [Member] | Maximum [Member]</t>
  </si>
  <si>
    <t>1 year 6 months</t>
  </si>
  <si>
    <t>Order backlog [Member] | Minimum [Member]</t>
  </si>
  <si>
    <t>1 year</t>
  </si>
  <si>
    <t>Short-term supply agreements [Member]</t>
  </si>
  <si>
    <t>6 months</t>
  </si>
  <si>
    <t>Summary of Significant Accounting Policies and Significant Concentrations and Risks (Details 6) ¥ in Thousands, $ in Thousands</t>
  </si>
  <si>
    <t>Accounts receivable, net - third parties</t>
  </si>
  <si>
    <t>Accounting Standards Update 2014-09 [Member]</t>
  </si>
  <si>
    <t>Previously Reported [Member]</t>
  </si>
  <si>
    <t>Restatement Adjustment [Member]</t>
  </si>
  <si>
    <t>Summary of Significant Accounting Policies and Significant Concentrations and Risks (Details 7) ¥ in Thousands, $ in Thousands</t>
  </si>
  <si>
    <t>Beginning balance</t>
  </si>
  <si>
    <t>Warranty provision for the current year</t>
  </si>
  <si>
    <t>Warranty costs incurred or claimed</t>
  </si>
  <si>
    <t>Reversal to selling expense–change in estimate</t>
  </si>
  <si>
    <t>Total accrued warranty cost</t>
  </si>
  <si>
    <t>Less: accrued warranty cost, current portion</t>
  </si>
  <si>
    <t>Accrued warranty cost, excluding current portion</t>
  </si>
  <si>
    <t>Summary of Significant Accounting Policies and Significant Concentrations and Risks (Details 8 ) $ / shares in Units, ¥ in Thousands, $ in Thousands</t>
  </si>
  <si>
    <t>Dec. 31, 2018USD ($)$ / shares</t>
  </si>
  <si>
    <t>Total revenues</t>
  </si>
  <si>
    <t>As reported</t>
  </si>
  <si>
    <t>Net loss per share | $ / shares</t>
  </si>
  <si>
    <t>Amount Without Adoption of ASC Topic 606</t>
  </si>
  <si>
    <t>Effect of Change Higher/(Lower)</t>
  </si>
  <si>
    <t>Summary of Significant Accounting Policies and Significant Concentrations and Risks (Details Textual)</t>
  </si>
  <si>
    <t>Apr. 16, 2019USD ($)</t>
  </si>
  <si>
    <t>Apr. 12, 2019USD ($)</t>
  </si>
  <si>
    <t>Jan. 02, 2019CNY (¥)</t>
  </si>
  <si>
    <t>Sep. 01, 2017CNY (¥)</t>
  </si>
  <si>
    <t>Jan. 31, 2019CNY (¥)</t>
  </si>
  <si>
    <t>Dec. 18, 2018CNY (¥)</t>
  </si>
  <si>
    <t>Apr. 30, 2018CNY (¥)</t>
  </si>
  <si>
    <t>Apr. 26, 2018CNY (¥)</t>
  </si>
  <si>
    <t>Mar. 31, 2018CNY (¥)</t>
  </si>
  <si>
    <t>Nov. 17, 2017EUR (€)</t>
  </si>
  <si>
    <t>Aug. 25, 2017EUR (€)</t>
  </si>
  <si>
    <t>Jun. 30, 2014EUR (€)</t>
  </si>
  <si>
    <t>Oct. 31, 2011</t>
  </si>
  <si>
    <t>Sep. 30, 2011</t>
  </si>
  <si>
    <t>Jan. 01, 2019CNY (¥)</t>
  </si>
  <si>
    <t>Dec. 31, 2018EUR (€)</t>
  </si>
  <si>
    <t>Apr. 30, 2018USD ($)</t>
  </si>
  <si>
    <t>Percentage appropriation to general reserve fund required</t>
  </si>
  <si>
    <t>10.00%</t>
  </si>
  <si>
    <t>Reserve level threshold for mandatory transfer requirement (as a percent)</t>
  </si>
  <si>
    <t>50.00%</t>
  </si>
  <si>
    <t>Appropriation to general reserve fund</t>
  </si>
  <si>
    <t>Costs in excess of billings included in accounts receivable</t>
  </si>
  <si>
    <t>VAT rate (as a percent)</t>
  </si>
  <si>
    <t>17.00%</t>
  </si>
  <si>
    <t>16.00%</t>
  </si>
  <si>
    <t>Required contribution by company for each employee as a percentage on standard salary base</t>
  </si>
  <si>
    <t>20.00%</t>
  </si>
  <si>
    <t>Total amount of contributions</t>
  </si>
  <si>
    <t>Period guaranteed for 90% multicrystalline PV modules of initial power generation capacity under warranty terms</t>
  </si>
  <si>
    <t>Period guaranteed for 80% multicrystalline PV modules of initial power generation capacity under warranty terms</t>
  </si>
  <si>
    <t>Percentage of initial power generation capacity guaranteed for 10 years for multicrystalline PV modules</t>
  </si>
  <si>
    <t>90.00%</t>
  </si>
  <si>
    <t>Percentage of initial power generation capacity guaranteed for 25 years for multicrystalline PV modules</t>
  </si>
  <si>
    <t>80.00%</t>
  </si>
  <si>
    <t>Percentage of nameplate power guaranteed for 10 years for multicrystalline PV modules under new and improved warranty terms</t>
  </si>
  <si>
    <t>91.20%</t>
  </si>
  <si>
    <t>Period guaranteed for 91.2 % multicrystalline PV modules of initial power under new and improved warranty terms</t>
  </si>
  <si>
    <t>Percentage of nameplate power guaranteed for 25 years for multicrystalline PV modules under new and improved warranty terms</t>
  </si>
  <si>
    <t>80.70%</t>
  </si>
  <si>
    <t>Period guaranteed for 80.70% multicrystalline PV modules of nameplate power under new and improved warranty terms</t>
  </si>
  <si>
    <t>Percentage of nameplate power guaranteed for first year for monocrystalline panda PV modules under new and improved warranty terms</t>
  </si>
  <si>
    <t>98.00%</t>
  </si>
  <si>
    <t>Percentage of nameplate power guaranteed for 10 years for monocrystalline panda PV modules under new and improved warranty terms</t>
  </si>
  <si>
    <t>92.00%</t>
  </si>
  <si>
    <t>Period guaranteed for 92.00% monocrystalline panda PV modules of nameplate power under new and improved warranty terms</t>
  </si>
  <si>
    <t>Percentage of nameplate power guaranteed for 25 years for monocrystalline panda PV modules under new and improved warranty terms</t>
  </si>
  <si>
    <t>82.00%</t>
  </si>
  <si>
    <t>Period guaranteed for 82.00% monocrystalline panda PV modules of nameplate power under new and improved warranty terms</t>
  </si>
  <si>
    <t>Net Income (Loss), Including Portion Attributable to Noncontrolling Interest</t>
  </si>
  <si>
    <t>Working Capital</t>
  </si>
  <si>
    <t>Cash And Cash Equivalents Including Restricted Cash At Carrying Value</t>
  </si>
  <si>
    <t>Short Term Borrowings Medium Term Notes And Long Term Debt Current</t>
  </si>
  <si>
    <t>Long Term Debt Maturities Repayments Of Principal And Interest In Next Twelve Months</t>
  </si>
  <si>
    <t>Percentage Of Ownership Interest In Subsidiary Maximum</t>
  </si>
  <si>
    <t>Total prepayments to supplier</t>
  </si>
  <si>
    <t>Deposits for the purchase of equipment</t>
  </si>
  <si>
    <t>Proceeds from sale of accounts receivable</t>
  </si>
  <si>
    <t>Amount of the prepayments to suppliers reduced and reclassified to inventories</t>
  </si>
  <si>
    <t>Long Term Prepayments To Suppliers</t>
  </si>
  <si>
    <t>Government grants related to the construction of the solar power plants received</t>
  </si>
  <si>
    <t>Grants amortized</t>
  </si>
  <si>
    <t>Provision To Inventory Purchase Commitments</t>
  </si>
  <si>
    <t>Disposal Group, Including Discontinued Operation, Consideration</t>
  </si>
  <si>
    <t>Impairment of Long-Lived Assets Held-for-use</t>
  </si>
  <si>
    <t>Provision For Reserve For Inventory Purchase Commitments</t>
  </si>
  <si>
    <t>Notes Payable</t>
  </si>
  <si>
    <t>Gain (Loss) on Disposition of Assets</t>
  </si>
  <si>
    <t>Disposal Group Including Discontinued Operation Net Assets</t>
  </si>
  <si>
    <t>Disposal Group, Including Discontinued Operation, Assets</t>
  </si>
  <si>
    <t>Disposal Group, Including Discontinued Operation, Liabilities</t>
  </si>
  <si>
    <t>Provision for Prepayments</t>
  </si>
  <si>
    <t>Customer Advances and Deposits</t>
  </si>
  <si>
    <t>Retained Earnings (Accumulated Deficit)</t>
  </si>
  <si>
    <t>Long-term Debt, Excluding Current Maturities</t>
  </si>
  <si>
    <t>Short-term Debt</t>
  </si>
  <si>
    <t>Inventory Write-down</t>
  </si>
  <si>
    <t>Short-term Debt, Maturities, Repayments of Principal Within Twelve Months</t>
  </si>
  <si>
    <t>Short Term Debt Maturities Repayments Of Interest Within Twelve Months</t>
  </si>
  <si>
    <t>Unrealized Profit By Inter Company Sales</t>
  </si>
  <si>
    <t>Percentage Of Outstanding Medium Term Notes</t>
  </si>
  <si>
    <t>3.70%</t>
  </si>
  <si>
    <t>Investment Income, Interest</t>
  </si>
  <si>
    <t>Short Term Debt Overdue</t>
  </si>
  <si>
    <t>Loss Contingency, Damages Sought, Value</t>
  </si>
  <si>
    <t>Non Cash Transaction, Other Current Liabilities And Accrued Expenses Settled Against Accounts Receivable And Other Assets</t>
  </si>
  <si>
    <t>Debt Instrument, Decrease, Forgiveness</t>
  </si>
  <si>
    <t>Cash and Cash Equivalents, at Carrying Value</t>
  </si>
  <si>
    <t>Revenue Recognition Payment Terms</t>
  </si>
  <si>
    <t>The Company negotiated payment terms on a case by case basis and requires most of its overseas&amp;#8217; customers to make full payment within 30 to 90 days and domestic customers to make 90% to 95% of payment within 180 days after delivery and the rest will be paid when the Retainage Period (as defined below) ends.</t>
  </si>
  <si>
    <t>Conclusion of Non Compliance of Terms of Revenue Considered Substantial</t>
  </si>
  <si>
    <t>management concluded that the contracts are not completed before the adoption date as the 5% to 10% of the revenue related to retainage is considered to be substantial.</t>
  </si>
  <si>
    <t>Variable Considerations Settlement on Compliance of Revenue Retainage Percentage</t>
  </si>
  <si>
    <t>The Company also considers the situations when certain domestic customers in mainland China settle the 5% to 10% retainage, usually from one to two years, according to the sales contract as constituting variable consideration. As historically the Company has been able to the collect the full amount from the customers when the retainage period expires, the Company concludes that the variable consideration related to retainage does not have a material impact under ASC 606.</t>
  </si>
  <si>
    <t>Operating Lease, Right-of-Use Asset</t>
  </si>
  <si>
    <t>Operating Lease, Liability</t>
  </si>
  <si>
    <t>Product Warranty Accrual, Current</t>
  </si>
  <si>
    <t>Percentage of product replacement costs</t>
  </si>
  <si>
    <t>Percentage of actual claims</t>
  </si>
  <si>
    <t>Rate Of Penalty Charge, Percentage</t>
  </si>
  <si>
    <t>0.021%</t>
  </si>
  <si>
    <t>Net Income (Loss), Including Portion Attributable to Noncontrolling Interest | $</t>
  </si>
  <si>
    <t>Revenues | $</t>
  </si>
  <si>
    <t>Contract Price Retainage Terms</t>
  </si>
  <si>
    <t>As a result of adopting the new accounting standard, for the sales contracts that were not complete at January 1, 2018 with retainage terms, under which customers were allowed to withhold payment of 5% to 10% of the full contract price as retainage for a specified period from one year to two year since normal operation of related customer&amp;#8217;s solar project (&amp;#8220;Retainage Period&amp;#8221;), revenue from retainage is recognized upon the Company satisfied its performance obligation to transfer the goods to its customers instead of deferring recognition until the customers pay it after the Retainage Period expires. Revenue recognition for the Company&amp;#8217;s other sales arrangements, including sales of solar modules, wafers, cells and revenue from generated electricity, EPC, remained materially consistent with historical practice.</t>
  </si>
  <si>
    <t>Short-term Investments [Member]</t>
  </si>
  <si>
    <t>Short-term Debt [Member]</t>
  </si>
  <si>
    <t>Rollover of Borrowings [Member]</t>
  </si>
  <si>
    <t>Subsequent Event [Member] | Debt Repayment Obligation [Member]</t>
  </si>
  <si>
    <t>Subsequent Event [Member] | Principal Amount In Debt Obligation [Member]</t>
  </si>
  <si>
    <t>Subsequent Event [Member] | Unpaid Interest In Debt Obligation [Member]</t>
  </si>
  <si>
    <t>China, Yuan Renminbi [Member]</t>
  </si>
  <si>
    <t>Noon buying rate RMB to $1.00</t>
  </si>
  <si>
    <t>United States of America, Dollars [Member]</t>
  </si>
  <si>
    <t>Construction in Progress [Member]</t>
  </si>
  <si>
    <t>Project Assets Carrying Value</t>
  </si>
  <si>
    <t>Construction Completed [Member]</t>
  </si>
  <si>
    <t>Project Assets Subsidiaries [Member]</t>
  </si>
  <si>
    <t>Percentage of Wholly Owned Subsidiary</t>
  </si>
  <si>
    <t>Sales Revenue, Goods, Net [Member] | Geographic Concentration Risk For Government Incentive Programs [Member]</t>
  </si>
  <si>
    <t>Percentage of concentration of risk</t>
  </si>
  <si>
    <t>91.00%</t>
  </si>
  <si>
    <t>95.00%</t>
  </si>
  <si>
    <t>97.00%</t>
  </si>
  <si>
    <t>Sales Revenue, Goods, Net [Member] | Five Major Accounts Receivable [Member] | Customer Concentration Risk [Member]</t>
  </si>
  <si>
    <t>18.90%</t>
  </si>
  <si>
    <t>10.70%</t>
  </si>
  <si>
    <t>Prepayment To Suppliers [Member]</t>
  </si>
  <si>
    <t>Provision for Loan, Lease, and Other Losses</t>
  </si>
  <si>
    <t>Accounts Receivable [Member] | Supplier Concentration Risk [Member]</t>
  </si>
  <si>
    <t>Threshold percentage</t>
  </si>
  <si>
    <t>Accounts Receivable [Member] | Five Major Accounts Receivable [Member] | Customer Concentration Risk [Member]</t>
  </si>
  <si>
    <t>26.40%</t>
  </si>
  <si>
    <t>16.40%</t>
  </si>
  <si>
    <t>CHINA | Individual Financial Institutions Disclosed [Member] | Financial Institution Concentration Risk [Member]</t>
  </si>
  <si>
    <t>Projects assets [Member]</t>
  </si>
  <si>
    <t>Depreciation, Nonproduction</t>
  </si>
  <si>
    <t>Baoding Tianwei Yingli New Energy Resources Company Limited [Member]</t>
  </si>
  <si>
    <t>Tianwei Yingli [Member]</t>
  </si>
  <si>
    <t>Tianwei Yingli [Member] | Note Holder B [Member]</t>
  </si>
  <si>
    <t>6.30%</t>
  </si>
  <si>
    <t>Litigation Settlement Interest</t>
  </si>
  <si>
    <t>Tianwei Yingli [Member] | Note Holder C [Member]</t>
  </si>
  <si>
    <t>Long Term Debt Maturities Repayments Of Principal And Interest In Next Twelve Months | $</t>
  </si>
  <si>
    <t>3.40%</t>
  </si>
  <si>
    <t>Tianwei Yingli [Member] | Note Holder D [Member]</t>
  </si>
  <si>
    <t>17.10%</t>
  </si>
  <si>
    <t>Minimum [Member]</t>
  </si>
  <si>
    <t>Standard salary base rate for medical insurance benefits (as a percent)</t>
  </si>
  <si>
    <t>Standard salary base rate for unemployment (as a percent)</t>
  </si>
  <si>
    <t>0.50%</t>
  </si>
  <si>
    <t>Standard salary base rate for housing fund (as a percent)</t>
  </si>
  <si>
    <t>8.00%</t>
  </si>
  <si>
    <t>Standard salary base rate for other statutory benefits (as a percent)</t>
  </si>
  <si>
    <t>0.10%</t>
  </si>
  <si>
    <t>Contracts With Retainage Percentage Witholding Payment</t>
  </si>
  <si>
    <t>5</t>
  </si>
  <si>
    <t>Minimum [Member] | Use Rights [Member]</t>
  </si>
  <si>
    <t>45 years</t>
  </si>
  <si>
    <t>Maximum [Member]</t>
  </si>
  <si>
    <t>11.00%</t>
  </si>
  <si>
    <t>0.70%</t>
  </si>
  <si>
    <t>1.80%</t>
  </si>
  <si>
    <t>10</t>
  </si>
  <si>
    <t>Maximum [Member] | Use Rights [Member]</t>
  </si>
  <si>
    <t>50 years</t>
  </si>
  <si>
    <t>Accounts Receivable (Details) ¥ in Thousands, $ in Thousands</t>
  </si>
  <si>
    <t>Less: Allowance for doubtful accounts</t>
  </si>
  <si>
    <t>Total accounts receivable, net</t>
  </si>
  <si>
    <t>Accounts Receivable (Details 1) ¥ in Thousands, $ in Thousands</t>
  </si>
  <si>
    <t>Additions</t>
  </si>
  <si>
    <t>Reversal of allowance for doubtful accounts</t>
  </si>
  <si>
    <t>Write-off of accounts receivable</t>
  </si>
  <si>
    <t>Reversal of partial accounts receivable written off in prior years</t>
  </si>
  <si>
    <t>Ending balance</t>
  </si>
  <si>
    <t>Accounts Receivable (Details Textual)</t>
  </si>
  <si>
    <t>Accounts, Notes, Loans and Financing Receivable [Line Items]</t>
  </si>
  <si>
    <t>Percentage Of Accounts Receivable Denominated In Foreign Currencies</t>
  </si>
  <si>
    <t>10.40%</t>
  </si>
  <si>
    <t>13.70%</t>
  </si>
  <si>
    <t>Customer Advances, Current</t>
  </si>
  <si>
    <t>Costs in Excess of Billings</t>
  </si>
  <si>
    <t>Inventories (Details) ¥ in Thousands, $ in Thousands</t>
  </si>
  <si>
    <t>Inventory [Line Items]</t>
  </si>
  <si>
    <t>Raw materials</t>
  </si>
  <si>
    <t>Work-in-progress</t>
  </si>
  <si>
    <t>Finished goods</t>
  </si>
  <si>
    <t>Total inventories</t>
  </si>
  <si>
    <t>Inventories (Details Textual) ¥ in Thousands, $ in Thousands</t>
  </si>
  <si>
    <t>Land, Property, Plant and Equipment (Details) ¥ in Thousands, $ in Thousands</t>
  </si>
  <si>
    <t>Property, Plant and Equipment [Line Items]</t>
  </si>
  <si>
    <t>Less: Accumulated depreciation</t>
  </si>
  <si>
    <t>Less: Impairment</t>
  </si>
  <si>
    <t>Subtotal</t>
  </si>
  <si>
    <t>Construction in progress</t>
  </si>
  <si>
    <t>Total land, property, plant and equipment, net</t>
  </si>
  <si>
    <t>Land [Member]</t>
  </si>
  <si>
    <t>Land, property, plant and equipment</t>
  </si>
  <si>
    <t>Machinery and equipment [Member]</t>
  </si>
  <si>
    <t>Furniture and fixtures [Member]</t>
  </si>
  <si>
    <t>Motor vehicles [Member]</t>
  </si>
  <si>
    <t>Land, Property, Plant and Equipment (Details 1) ¥ in Thousands, $ in Thousands</t>
  </si>
  <si>
    <t>Total depreciation expense</t>
  </si>
  <si>
    <t>Product [Member]</t>
  </si>
  <si>
    <t>Land, Property, Plant and Equipment (Details 2) - Construction in Progress [Member] ¥ in Thousands, $ in Thousands</t>
  </si>
  <si>
    <t>Interest cost capitalized</t>
  </si>
  <si>
    <t>Interest cost charged against income</t>
  </si>
  <si>
    <t>Total interest cost incurred</t>
  </si>
  <si>
    <t>Land, Property, Plant and Equipment (Details 3) ¥ in Thousands</t>
  </si>
  <si>
    <t>Assets Acquired [Abstract]</t>
  </si>
  <si>
    <t>Property, plant and equipment</t>
  </si>
  <si>
    <t>Total assets acquired</t>
  </si>
  <si>
    <t>Liabilities [Abstract]</t>
  </si>
  <si>
    <t>Amount due to the Company (note(i))</t>
  </si>
  <si>
    <t>Total Liabilities assumed</t>
  </si>
  <si>
    <t>Total fair value of net assets</t>
  </si>
  <si>
    <t>Land, Property, Plant and Equipment (Details Textual) ¥ in Thousands, $ in Thousands</t>
  </si>
  <si>
    <t>Mar. 15, 2015CNY (¥)</t>
  </si>
  <si>
    <t>Sep. 30, 2018CNY (¥)</t>
  </si>
  <si>
    <t>Sep. 30, 2018USD ($)</t>
  </si>
  <si>
    <t>Apr. 15, 2015CNY (¥)</t>
  </si>
  <si>
    <t>Feb. 15, 2015CNY (¥)</t>
  </si>
  <si>
    <t>Nov. 30, 2015CNY (¥)</t>
  </si>
  <si>
    <t>Dec. 31, 2014CNY (¥)</t>
  </si>
  <si>
    <t>Feb. 28, 2018</t>
  </si>
  <si>
    <t>Dec. 15, 2015</t>
  </si>
  <si>
    <t>Jun. 30, 2015CNY (¥)</t>
  </si>
  <si>
    <t>Property Plant And Equipment Pledged As Collateral For Short Term Borrowings</t>
  </si>
  <si>
    <t>Business Combination, Contingent Consideration, Liability</t>
  </si>
  <si>
    <t>Long-term Debt, Current Maturities</t>
  </si>
  <si>
    <t>Payment Of Installment</t>
  </si>
  <si>
    <t>Cash Consideration For Sale of Machinery And Equipment</t>
  </si>
  <si>
    <t>Additional Penalty Charge</t>
  </si>
  <si>
    <t>Repayment Of Cash Consideration</t>
  </si>
  <si>
    <t>Payment Of Interest And Penalty</t>
  </si>
  <si>
    <t>Instant Repayment Of Cash Consideration</t>
  </si>
  <si>
    <t>Accumulated Depreciation, Depletion and Amortization, Property, Plant and Equipment, Period Increase (Decrease)</t>
  </si>
  <si>
    <t>Accounts Payable, Trade, Current</t>
  </si>
  <si>
    <t>Other General and Administrative Expense</t>
  </si>
  <si>
    <t>Equipment Carry Value Surrendered To Settle Payables</t>
  </si>
  <si>
    <t>Asset Impairment Charges</t>
  </si>
  <si>
    <t>Weighted Average Discount Rate, Percent</t>
  </si>
  <si>
    <t>14.00%</t>
  </si>
  <si>
    <t>Proceeds from Sale of Property, Plant, and Equipment</t>
  </si>
  <si>
    <t>Equity Method Investment, Ownership Percentage</t>
  </si>
  <si>
    <t>60.00%</t>
  </si>
  <si>
    <t>Due to Affiliate</t>
  </si>
  <si>
    <t>Property, Plant and Equipment, Gross, Period Increase (Decrease)</t>
  </si>
  <si>
    <t>Increase (Decrease) in Accounts Payable</t>
  </si>
  <si>
    <t>Cash and Cash Equivalents, Period Increase (Decrease)</t>
  </si>
  <si>
    <t>Increase (Decrease) in Due from Related Parties</t>
  </si>
  <si>
    <t>Yingli Tianjin International Trading Ltd [Member]</t>
  </si>
  <si>
    <t>Hainan Yingli [Member]</t>
  </si>
  <si>
    <t>Machinery and Equipment [Member]</t>
  </si>
  <si>
    <t>Property, Plant and Equipment, Disposals</t>
  </si>
  <si>
    <t>Remaining Useful Lives Of Leased Assets</t>
  </si>
  <si>
    <t>7 years</t>
  </si>
  <si>
    <t>Sale Leaseback Transaction Total Rental Payments</t>
  </si>
  <si>
    <t>Land use rights (Details Textual) ¥ in Thousands, $ in Thousands</t>
  </si>
  <si>
    <t>1 Months Ended</t>
  </si>
  <si>
    <t>Sep. 30, 2016CNY (¥)</t>
  </si>
  <si>
    <t>Expected Net Proceeds From Auction</t>
  </si>
  <si>
    <t>Gain Loss On Disposition Of Assets Related To Subsidiary</t>
  </si>
  <si>
    <t>Property, Plant and Equipment, Net</t>
  </si>
  <si>
    <t>Equity Method Investment, Realized Gain (Loss) on Disposal</t>
  </si>
  <si>
    <t>Proceeds from Sale of Equity Method Investments</t>
  </si>
  <si>
    <t>Business Combination, Consideration Transferred</t>
  </si>
  <si>
    <t>Disposal Group, Including Discontinued Operation, Property, Plant and Equipment, Current</t>
  </si>
  <si>
    <t>Disposal Group, Including Discontinued Operation, Prepaid and Other Assets, Current</t>
  </si>
  <si>
    <t>Increase land use of rights</t>
  </si>
  <si>
    <t>Building [Member]</t>
  </si>
  <si>
    <t>Fine Silicon [Member]</t>
  </si>
  <si>
    <t>Land Reacquisition and Compensation Agreement, Aggregate Proceeds from Auction</t>
  </si>
  <si>
    <t>Required Contribution To Be Made By Government</t>
  </si>
  <si>
    <t>Proceeds from Sale of Land Held-for-use</t>
  </si>
  <si>
    <t>Government Contract Receivable</t>
  </si>
  <si>
    <t>Refunds Due under Government Contracts</t>
  </si>
  <si>
    <t>Hainan Lvjian [Member]</t>
  </si>
  <si>
    <t>Equity Method Investment, Amount Sold</t>
  </si>
  <si>
    <t>Fair Value Measurements (Details) ¥ in Thousands, $ in Thousands</t>
  </si>
  <si>
    <t>Assets:</t>
  </si>
  <si>
    <t>Assets, Total</t>
  </si>
  <si>
    <t>Fair Value, Inputs, Level 1 [Member] | Short-term Investments- Wealth Management products [Member]</t>
  </si>
  <si>
    <t>Fair Value, Inputs, Level 2 [Member] | Short-term Investments- Wealth Management products [Member]</t>
  </si>
  <si>
    <t>Fair Value, Inputs, Level 3 [Member] | Short-term Investments- Wealth Management products [Member]</t>
  </si>
  <si>
    <t>Fair Value Measurements (Details 1) - Fair Value, Measurements, Nonrecurring [Member] - CNY (¥) ¥ in Thousands</t>
  </si>
  <si>
    <t>Dec. 31, 2016</t>
  </si>
  <si>
    <t>Long-lived assets</t>
  </si>
  <si>
    <t>Total Losses Recognized During Year</t>
  </si>
  <si>
    <t>Fair Value, Inputs, Level 3 [Member]</t>
  </si>
  <si>
    <t>Fair Value Measurements (Details Textual) ¥ in Thousands, $ in Thousands</t>
  </si>
  <si>
    <t>Fair Value, Assets and Liabilities Measured on Recurring and Nonrecurring Basis [Line Items]</t>
  </si>
  <si>
    <t>Assets Held-for-sale, Not Part of Disposal Group</t>
  </si>
  <si>
    <t>Assets Held-for-sale, Long Lived, Fair Value Disclosure</t>
  </si>
  <si>
    <t>Assets, Fair Value Disclosure</t>
  </si>
  <si>
    <t>Project Assets [Member]</t>
  </si>
  <si>
    <t>Property, Plant and Equipment [Member]</t>
  </si>
  <si>
    <t>Investments in affiliated companies (Details) ¥ in Thousands, $ in Thousands</t>
  </si>
  <si>
    <t>Schedule of Investments [Line Items]</t>
  </si>
  <si>
    <t>Equity Method Investments</t>
  </si>
  <si>
    <t>Equity Securities without Readily Determinable Fair Value, Amount</t>
  </si>
  <si>
    <t>Shanghai Sailing Xili Equity Investment Fund LLP [Member]</t>
  </si>
  <si>
    <t>Tongmei Yingli New Energy Industry Co., Ltd. [Member]</t>
  </si>
  <si>
    <t>[2]</t>
  </si>
  <si>
    <t>Shandong Hi-speed Yingli New Energy Co., Ltd. [Member]</t>
  </si>
  <si>
    <t>[3]</t>
  </si>
  <si>
    <t>35.00%</t>
  </si>
  <si>
    <t>Zhonghe Huineng Limited Co., Ltd. [Member]</t>
  </si>
  <si>
    <t>[4]</t>
  </si>
  <si>
    <t>Beijing Jingyi Green Energy Power System Engineering Co., Ltd. [Member]</t>
  </si>
  <si>
    <t>Cost Method Investments</t>
  </si>
  <si>
    <t>[5]</t>
  </si>
  <si>
    <t>Guokai Siyuan Beijing Investment Fund Co., Ltd. [Member]</t>
  </si>
  <si>
    <t>[6]</t>
  </si>
  <si>
    <t>2.97%</t>
  </si>
  <si>
    <t>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while Shanghai Sailing also made cash injection proportionally based on the agreed percentage of shares of interest between the parties in Sailing Fund. Therefore, the investment is accounted for under equity method. In March 2016, all partners of Sailing Fund decided to liquidate Sailing Fund. In 2017, the transaction has been completed. The disposal gain of RMB 9,080, which was the difference between the carrying value of long-term investment in Sailing of RMB 126,498 as of the liquidation date, and total assets received through the liquidation, which comprised of: i) cash received of RMB 36,238 and ii) accounts receivable from one related party of the Company of RMB 99,340, was recognized in “Other Income” in the consolidated statement of Comprehensive Loss for the year ended December 31, 2017.</t>
  </si>
  <si>
    <t>In August 2014, Yingli China together with two other entities unrelated to the Company, established Tongmei Yingli New Energy Industry Co., Ltd. Yingli China contributed RMB 30,000 to acquire a 30% equity interest. The investment was accounted for under equity method. In late 2017, according to the share transfer agreement entered into between Yingli China and one of shareholders of Tongmei Yingli, the shares owned by Yingli China was transferred to this shareholder and the consideration to be collected of RMB 30,347 was recorded under “Prepaid expenses and other current assets” in the Consolidated Balance Sheets as of December 31, 2017. No gain or loss was recognized.</t>
  </si>
  <si>
    <t>In June 2015, Yingli Beijing and two other entities, unrelated to the Company, established Shandong Hi-speed Yingli New Energy Co., Ltd. (“Shandong Hi-speed Yingli”). Yingli Beijing has contributed RMB 17,500 to acquire a 35% common stock equity interest. The investment is accounted for under equity method.</t>
  </si>
  <si>
    <t>In August 2014. Yingli China and Zhonghe Huineng Limited Co., Ltd, unrelated to the Company, set up a joint venture called Zhonghe Yingli New Energy Co., Ltd ("Zhonghe Yingli").Yingli China has contributed RMB 20,000 to acquire a 40% common stock equity interest. The investment is accounted for under equity method. In June 2018, both partner of Zhonghe Yingli decided to liquidate the joint venture entity. In August 2018, the transaction was completed. The disposal gain of RMB 10, which was the difference between the carrying value of long-term investment in Zhonghe Yingli of RMB 11,525 as of the liquidation date, and the RMB 11,535 cash received through the liquidation, was recognized in "Other Income" in the consolidated statement of Comprehensive Loss for the year ended December 31, 2018.</t>
  </si>
  <si>
    <t>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 Such equity securities without readily determinable fair values are measured and recorded using a measurement alternative that measures the securities at cost with the amount of RMB 11,875 (US$ 1,727) as of December 31, 2018. Prior to the fiscal year of 2018, such investment were accounted for using the cost method of accounting with the amount of RMB 11,875 as of December 31, 2017.</t>
  </si>
  <si>
    <t>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 Such equity securities without readily determinable fair values are measured and recorded using a measurement alternative that measures the securities at cost with the amount of RMB 150,000 (US$ 21,817) as of December 31, 2018. Prior to the fiscal year of 2018, such investment were accounted for using the cost method of accounting with the amount of RMB 150,000 as of December 31, 2017.</t>
  </si>
  <si>
    <t>Investments in affiliated companies (Details 1) ¥ in Thousands, $ in Thousands</t>
  </si>
  <si>
    <t>Sep. 30, 2009CNY (¥)</t>
  </si>
  <si>
    <t>Dec. 31, 2011CNY (¥)</t>
  </si>
  <si>
    <t>Investment in affiliates under the equity method</t>
  </si>
  <si>
    <t>Balance at beginning of period</t>
  </si>
  <si>
    <t>Share of profits / (losses)</t>
  </si>
  <si>
    <t>Balance at end of period</t>
  </si>
  <si>
    <t>Investment in affiliates under the cost method</t>
  </si>
  <si>
    <t>Adoption of new ASU 2016-01 standard | $</t>
  </si>
  <si>
    <t>Investments</t>
  </si>
  <si>
    <t>Share of profits (losses)</t>
  </si>
  <si>
    <t>Disposal</t>
  </si>
  <si>
    <t>Impairment</t>
  </si>
  <si>
    <t>Others</t>
  </si>
  <si>
    <t>Balance at the end of period</t>
  </si>
  <si>
    <t>Hainan Tianneng Power Co., Ltd. [Member]</t>
  </si>
  <si>
    <t>Solariant Portfolio Two Godo Kaisha [Member]</t>
  </si>
  <si>
    <t>Zhonghe Huineng Limited Co Ltd [Member]</t>
  </si>
  <si>
    <t>Other Equity Method Investments [Member]</t>
  </si>
  <si>
    <t>[7]</t>
  </si>
  <si>
    <t>Balance at beginning of period | $</t>
  </si>
  <si>
    <t>Investments | $</t>
  </si>
  <si>
    <t>Share of profits (losses) | $</t>
  </si>
  <si>
    <t>Disposal | $</t>
  </si>
  <si>
    <t>Balance at the end of period | $</t>
  </si>
  <si>
    <t>[8]</t>
  </si>
  <si>
    <t>Other Cost Method Investments [Member]</t>
  </si>
  <si>
    <t>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Hainan Yingli) holds 27.66% equity interest in Hainan Tianneng as of December 31, 2013 and 2014. In May 2015, one of the other investors made further capital injection to Hainan Tianneng, which resulted in a decrease of equity interest held by the Company to 26.53% as of December 31, 2015. The investment is accounted for under equity method. In December 2016, as discussed in note 13(b), Yingli China and Hainan Yingli transferred all of the equity interest in Hainan Tianneng to the other investor. The total consideration was RMB 95,840 and a gain of RMB 34,295 was recognized in “Other Income” in the Consolidated statement of Comprehensive Loss for year ended December 31, 2016.</t>
  </si>
  <si>
    <t>In July 2013, Yingli Japan, together with two other entities unrelated to the Company, established Solariant Portfolio Two Godo Kaisha (the project “SPC”) to acquire 49.48% equity interest. Yingli Japan made capital contribution of JPY 151,500 (RMB 7,782 equivalent) in 2014. Pursuant to an agreement entered into by all parties in early 2015, SPC transferred SPC’s payables of JPY 395,000 (RMB 20,580 equivalent, US$ 3,177) to Yingli Japan, which was treated as a capital injection, meanwhile, the other two investors also made capital injection to SPC. After the transaction was made, total investment by Yingli Japan was amounted to JPY 546,500 and equity interest owned by Yingli Japan decreased to 37.5%. In July 2015, Yingli Japan together with other two investors of SPC, entered into several agreement to transfer 100% of equity interest of SPC to another entity unrelated to the Company. As of December 31, 2015, due to that the share transfer has not completed, partial consideration of JPY 815,700 (RMB 42,499 equivalent) received was recorded in “Other current liabilities and accrued expenses” in Consolidated Balance Sheets. In 2016, the transaction had been completed and according to the final equity transferring contract, the consideration would be paid through five installment(with the fifth being contingent, as discussed below) and as of December 31, 2016, Yingli Japan had received the first four installment of total JPY 1,565,500 (RMB 89,197 equivalent), and a disposal gain of JPY 1,052,422 (RMB 62,830 equivalent), which was the difference between the carry value of the long term investment at the disposal date and the JPY 1,565,500 (  RMB 89,197 equivalent), was recognized in “Other Income” in the Consolidated Statements of Comprehensive Loss. The gain was mainly resulted from the unrecognized assets related to the entitlement granted to Solariant for the construction of the project assets. Since the fifth installment of JPY261,800 is contingent and won’t be paid to Yingli Japan until the project asset owned by the SPC is connected to the grid, no receivables and gain of the fifth installment was recognized in 2016. In late 2017, with the project asset successfully being connected to the grid, the fifth installment of JPY261,800 (RMB 15,281) was recognized in “Other Income” in the Consolidated Statement of Comprehensive Loss for the year ended December 31, 2017.</t>
  </si>
  <si>
    <t>Investments in affiliated companies (Details Textual) ¥ in Thousands, ¥ in Thousands, $ in Thousands</t>
  </si>
  <si>
    <t>Aug. 31, 2014CNY (¥)</t>
  </si>
  <si>
    <t>Aug. 31, 2014USD ($)</t>
  </si>
  <si>
    <t>Jul. 31, 2013CNY (¥)</t>
  </si>
  <si>
    <t>Jul. 31, 2013USD ($)</t>
  </si>
  <si>
    <t>Jul. 31, 2013JPY (¥)</t>
  </si>
  <si>
    <t>Jun. 30, 2013CNY (¥)</t>
  </si>
  <si>
    <t>Nov. 30, 2012USD ($)Entities</t>
  </si>
  <si>
    <t>Jul. 31, 2011CNY (¥)</t>
  </si>
  <si>
    <t>Feb. 28, 2010CNY (¥)</t>
  </si>
  <si>
    <t>Dec. 31, 2017JPY (¥)</t>
  </si>
  <si>
    <t>Dec. 31, 2016JPY (¥)</t>
  </si>
  <si>
    <t>Dec. 31, 2015JPY (¥)</t>
  </si>
  <si>
    <t>Jul. 15, 2015</t>
  </si>
  <si>
    <t>Dec. 31, 2014</t>
  </si>
  <si>
    <t>Dec. 31, 2013</t>
  </si>
  <si>
    <t>Dec. 31, 2012</t>
  </si>
  <si>
    <t>Investments in and Advances to Affiliates [Line Items]</t>
  </si>
  <si>
    <t>Payments to Acquire Equity and Cost Method Investments</t>
  </si>
  <si>
    <t>Consideration For Transfer Of Equity Interest</t>
  </si>
  <si>
    <t>Gain (Loss) on Sale of Equity Investments</t>
  </si>
  <si>
    <t>Proceeds from Sale of Intangible Assets</t>
  </si>
  <si>
    <t>Gain (Loss) on Disposition of Intangible Assets</t>
  </si>
  <si>
    <t>Assets Received In Liquidation Description</t>
  </si>
  <si>
    <t>i) cash received of RMB 36,238 and ii) accounts receivable from one related party of the Company of RMB 99,340, was recognized in &amp;#8220;Other Income&amp;#8221; in the consolidated statement of Comprehensive Loss for the year ended December 31, 2017.</t>
  </si>
  <si>
    <t>Cash Received Liquidation</t>
  </si>
  <si>
    <t>Accounts Receivable , Liquidation</t>
  </si>
  <si>
    <t>Hainan Tianneng Power Co., Ltd. (Tibetan Yingli) [Member]</t>
  </si>
  <si>
    <t>Project Solariant Portfolio [Member]</t>
  </si>
  <si>
    <t>Percentage of Equity Interest Transferred to Another Entity</t>
  </si>
  <si>
    <t>Other Current Liabilities [Member]</t>
  </si>
  <si>
    <t>Partial Consideration For Transfer Of Equity</t>
  </si>
  <si>
    <t>Prepaid Expenses and Other Current Assets [Member]</t>
  </si>
  <si>
    <t>26.53%</t>
  </si>
  <si>
    <t>27.66%</t>
  </si>
  <si>
    <t>11.45%</t>
  </si>
  <si>
    <t>Number of Other Entities Participating in Acquisition | Entities</t>
  </si>
  <si>
    <t>Payments to Acquire Equity and Cost Method Investments | $</t>
  </si>
  <si>
    <t>Cost Method Investment Period of Operations of Investee</t>
  </si>
  <si>
    <t>49.20%</t>
  </si>
  <si>
    <t>Principal Available for Investment | $</t>
  </si>
  <si>
    <t>30.00%</t>
  </si>
  <si>
    <t>40.00%</t>
  </si>
  <si>
    <t>49.48%</t>
  </si>
  <si>
    <t>Yingli Energy China Company Limited [Member]</t>
  </si>
  <si>
    <t>50.80%</t>
  </si>
  <si>
    <t>Yingli Energy China Company Limited [Member] | Hainan Tianneng Power Co., Ltd. [Member]</t>
  </si>
  <si>
    <t>9.35%</t>
  </si>
  <si>
    <t>Yingli Energy China Company Limited [Member] | Beijing Jingyi Green Energy Power System Engineering Co., Ltd. [Member]</t>
  </si>
  <si>
    <t>Cost Method Investment Ownership Percentage</t>
  </si>
  <si>
    <t>Proceeds from Sale of Equity and Cost Method Investments</t>
  </si>
  <si>
    <t>Yingli Energy China Company Limited [Member] | Guokai Siyuan Beijing Investment Fund Co., Ltd. [Member]</t>
  </si>
  <si>
    <t>Yingli Energy China Company Limited [Member] | Shanghai Sailing Xili Equity Investment Fund LLP [Member]</t>
  </si>
  <si>
    <t>Hainan Yingli New Energy Resources Company Limited [Member]</t>
  </si>
  <si>
    <t>Hainan Yingli New Energy Resources Company Limited [Member] | Hainan Tianneng Power Co., Ltd. [Member]</t>
  </si>
  <si>
    <t>18.31%</t>
  </si>
  <si>
    <t>Yingli Beijing [Member] | Shandong Hi-speed Yingli New Energy Co., Ltd. [Member]</t>
  </si>
  <si>
    <t>Yingli Japan [Member]</t>
  </si>
  <si>
    <t>37.50%</t>
  </si>
  <si>
    <t>Yingli Japan [Member] | Solariant Portfolio Two Godo Kaisha [Member]</t>
  </si>
  <si>
    <t>Yingli Japan [Member] | SPG's payables [Member]</t>
  </si>
  <si>
    <t>Borrowings (Details) ¥ in Thousands, $ in Thousands</t>
  </si>
  <si>
    <t>Subtotal of Short-Term Borrowings</t>
  </si>
  <si>
    <t>Current portion of long-term debts (note 10(b))</t>
  </si>
  <si>
    <t>Current portion of medium-term notes (note (11))</t>
  </si>
  <si>
    <t>Total short-term borrowings and current portion of long-term debt</t>
  </si>
  <si>
    <t>Bank Borrowings Guaranteed By Bank Deposits [Member]</t>
  </si>
  <si>
    <t>Bank Borrowings Guaranteed By Related Parties [Member]</t>
  </si>
  <si>
    <t>Bank Borrowings Guaranteed By Property Plant And Equipment [Member]</t>
  </si>
  <si>
    <t>Bank Borrowings Guaranteed By Third Parties [Member]</t>
  </si>
  <si>
    <t>Unsecured Debt [Member]</t>
  </si>
  <si>
    <t>Borrowings (Details 1) ¥ in Thousands</t>
  </si>
  <si>
    <t>Short-term borrowings</t>
  </si>
  <si>
    <t>Current portion of long-term debts</t>
  </si>
  <si>
    <t>No Breach Loan Covenants Or Triggering Default [Member]</t>
  </si>
  <si>
    <t>In Breach Loan Covenants Or Triggering Default With No Waivers From Banks [Member]</t>
  </si>
  <si>
    <t>In Breach Loan Covenants Or Triggering Default With Waivers From Banks [Member]</t>
  </si>
  <si>
    <t>Borrowings (Details 2) ¥ in Thousands, $ in Thousands</t>
  </si>
  <si>
    <t>Medium-term notes (note (11))</t>
  </si>
  <si>
    <t>Other Long-term Debt</t>
  </si>
  <si>
    <t>Less: current portion</t>
  </si>
  <si>
    <t>Total long-term debt and medium-term notes</t>
  </si>
  <si>
    <t>Bank Borrowings Secured By Multiple Assets [Member]</t>
  </si>
  <si>
    <t>China Development Bank [Member] | Secured Loan [Member]</t>
  </si>
  <si>
    <t>Borrowings (Details 3) ¥ in Thousands, $ in Thousands</t>
  </si>
  <si>
    <t>Long-term debt</t>
  </si>
  <si>
    <t>In breach of loan covenants with waivers from banks [Member]</t>
  </si>
  <si>
    <t>No breach of loan covenants [Member]</t>
  </si>
  <si>
    <t>Borrowings (Details 4) - Dec. 31, 2018 ¥ in Thousands, $ in Thousands</t>
  </si>
  <si>
    <t>CNY (¥)</t>
  </si>
  <si>
    <t>USD ($)</t>
  </si>
  <si>
    <t>2019</t>
  </si>
  <si>
    <t>2020</t>
  </si>
  <si>
    <t>2021</t>
  </si>
  <si>
    <t>2022</t>
  </si>
  <si>
    <t>2023</t>
  </si>
  <si>
    <t>Thereafter</t>
  </si>
  <si>
    <t>Borrowings (Details Textual) ¥ in Thousands</t>
  </si>
  <si>
    <t>Jun. 30, 2018CNY (¥)</t>
  </si>
  <si>
    <t>Oct. 31, 2017CNY (¥)</t>
  </si>
  <si>
    <t>Oct. 31, 2017USD ($)</t>
  </si>
  <si>
    <t>Apr. 30, 2017CNY (¥)</t>
  </si>
  <si>
    <t>Jun. 30, 2016CNY (¥)</t>
  </si>
  <si>
    <t>Mar. 31, 2016CNY (¥)</t>
  </si>
  <si>
    <t>Mar. 31, 2016USD ($)</t>
  </si>
  <si>
    <t>May 31, 2015CNY (¥)</t>
  </si>
  <si>
    <t>Feb. 28, 2015CNY (¥)</t>
  </si>
  <si>
    <t>Nov. 30, 2013</t>
  </si>
  <si>
    <t>Apr. 30, 2013USD ($)</t>
  </si>
  <si>
    <t>May 31, 2012CNY (¥)</t>
  </si>
  <si>
    <t>Mar. 31, 2012CNY (¥)</t>
  </si>
  <si>
    <t>Nov. 30, 2011CNY (¥)</t>
  </si>
  <si>
    <t>Oct. 31, 2011CNY (¥)</t>
  </si>
  <si>
    <t>May 31, 2011CNY (¥)</t>
  </si>
  <si>
    <t>May 31, 2010CNY (¥)</t>
  </si>
  <si>
    <t>Dec. 31, 2008CNY (¥)</t>
  </si>
  <si>
    <t>Dec. 31, 2008USD ($)</t>
  </si>
  <si>
    <t>Jun. 30, 2018USD ($)</t>
  </si>
  <si>
    <t>Dec. 31, 2015USD ($)</t>
  </si>
  <si>
    <t>Mar. 31, 2012USD ($)</t>
  </si>
  <si>
    <t>May 31, 2011USD ($)</t>
  </si>
  <si>
    <t>Debt Instrument, Face Amount | $</t>
  </si>
  <si>
    <t>Debt Instrument, Periodic Payment, Principal</t>
  </si>
  <si>
    <t>Current Debt Weighted Average Interest Rate</t>
  </si>
  <si>
    <t>4.77%</t>
  </si>
  <si>
    <t>4.91%</t>
  </si>
  <si>
    <t>Maixmum Percentage of Debt To Asset Ratio</t>
  </si>
  <si>
    <t>Minimum Percentage of Debt To Asset Ratio</t>
  </si>
  <si>
    <t>Debt Instrument, Interest Rate Terms</t>
  </si>
  <si>
    <t>Based on the second amendment of the loan agreement entered into in June 2016, total loan of RMB 164,300 and interest due in May 2016 was extended to May 2017. Based on the third amendment of the loan agreement entered into in November 2017, total loan of RMB 164,300 and interest due in May 2017 was extended to November 2018.</t>
  </si>
  <si>
    <t>Debt Asset ratio</t>
  </si>
  <si>
    <t>Short Term Loan 1 [Member]</t>
  </si>
  <si>
    <t>Due In December 2015 [Member]</t>
  </si>
  <si>
    <t>Due In June 2016 [Member]</t>
  </si>
  <si>
    <t>Due In December 2016 [Member]</t>
  </si>
  <si>
    <t>Due In June 2017 [Member]</t>
  </si>
  <si>
    <t>Due In December 2017 [Member]</t>
  </si>
  <si>
    <t>Due In June 2018 [Member]</t>
  </si>
  <si>
    <t>Due In December 2018 [Member]</t>
  </si>
  <si>
    <t>Due In April 2017 [Member]</t>
  </si>
  <si>
    <t>Due In December 2019 [Member]</t>
  </si>
  <si>
    <t>Due In October 2022 [Member]</t>
  </si>
  <si>
    <t>Due In October 2011 [Member]</t>
  </si>
  <si>
    <t>Due In Aril 2022 [Member]</t>
  </si>
  <si>
    <t>Tianjin Yingli New Energy Resources Co Ltd [Member]</t>
  </si>
  <si>
    <t>Repayments of Debt | $</t>
  </si>
  <si>
    <t>Minimum Percentage of Current Ratio</t>
  </si>
  <si>
    <t>Minimum Percentage of Quick Ratio</t>
  </si>
  <si>
    <t>Minimum Percentage of Debt Coverage Ratio</t>
  </si>
  <si>
    <t>150.00%</t>
  </si>
  <si>
    <t>Minimum Percentage of Interest Coverage Ratio</t>
  </si>
  <si>
    <t>No other key terms were changed in these amendments except that in the second amendment entered into in April 2016, the interest rate was modified from 6-month LIBOR plus 5.2% per annum to 6-month LIBOR plus 4.5% per annum.</t>
  </si>
  <si>
    <t>Tianjin Yingli New Energy Resources Co Ltd [Member] | Amendment Repayment Schedule [Member]</t>
  </si>
  <si>
    <t>Line of Credit Facility, Fair Value of Amount Outstanding | $</t>
  </si>
  <si>
    <t>Tianjin Yingli New Energy Resources Co Ltd [Member] | Amendment Repayment Schedule [Member] | Due In October 2019 [Member]</t>
  </si>
  <si>
    <t>Tianjin Yingli New Energy Resources Co Ltd [Member] | Amendment Repayment Schedule [Member] | Due In April 2020 [Member]</t>
  </si>
  <si>
    <t>Tianjin Yingli New Energy Resources Co Ltd [Member] | Amendment Repayment Schedule [Member] | Due In October 2020 [Member]</t>
  </si>
  <si>
    <t>Tianjin Yingli New Energy Resources Co Ltd [Member] | Amendment Repayment Schedule [Member] | Due In April 2021 [Member]</t>
  </si>
  <si>
    <t>Tianjin Yingli New Energy Resources Co Ltd [Member] | Amendment Repayment Schedule [Member] | Due In October 2021 [Member]</t>
  </si>
  <si>
    <t>Tianjin Yingli New Energy Resources Co Ltd [Member] | Original Repayment Schedule [Member] | Due In August 2015 [Member]</t>
  </si>
  <si>
    <t>Tianjin Yingli New Energy Resources Co Ltd [Member] | Original Repayment Schedule [Member] | Due In February 2016 [Member]</t>
  </si>
  <si>
    <t>Tianjin Yingli New Energy Resources Co Ltd [Member] | Original Repayment Schedule [Member] | Due In August 2016 [Member]</t>
  </si>
  <si>
    <t>Tianjin Yingli New Energy Resources Co Ltd [Member] | Original Repayment Schedule [Member] | Due In February 2017 [Member]</t>
  </si>
  <si>
    <t>Tianjin Yingli New Energy Resources Co Ltd [Member] | Original Repayment Schedule [Member] | Due In August 2017 [Member]</t>
  </si>
  <si>
    <t>Tianjin Yingli New Energy Resources Co Ltd [Member] | Original Repayment Schedule [Member] | Due In February 2018 [Member]</t>
  </si>
  <si>
    <t>Tianjin Yingli New Energy Resources Co Ltd [Member] | Original Repayment Schedule [Member] | Due In August 2018 [Member]</t>
  </si>
  <si>
    <t>Tianjin Yingli New Energy Resources Co Ltd [Member] | Original Repayment Schedule [Member] | Due In February 2019 [Member]</t>
  </si>
  <si>
    <t>Tianjin Yingli New Energy Resources Co Ltd [Member] | Original Repayment Schedule [Member] | Due In October 2017 [Member]</t>
  </si>
  <si>
    <t>Tianjin Yingli New Energy Resources Co Ltd [Member] | Original Repayment Schedule [Member] | Due In October 2013 [Member]</t>
  </si>
  <si>
    <t>Tianjin Yingli New Energy Resources Co Ltd [Member] | Original Repayment Schedule [Member] | Due In August 2014 [Member]</t>
  </si>
  <si>
    <t>Tianjin Yingli New Energy Resources Co Ltd [Member] | Original Repayment Schedule [Member] | Due In February 2015 [Member]</t>
  </si>
  <si>
    <t>Hengshui Yingli New Energy Resources Company Limited [Member]</t>
  </si>
  <si>
    <t>Long-term Line of Credit</t>
  </si>
  <si>
    <t>130.00%</t>
  </si>
  <si>
    <t>75.00%</t>
  </si>
  <si>
    <t>No other key terms were changed in these amendments except that in the second amendment entered into in March 2016, the interest rate was modified from 6-month LIBOR plus 5.8% per annum to 6-month LIBOR plus 4.5% per annum. The company repaid US$ 1,100 in 2018 according to the most updated repayment schedule.</t>
  </si>
  <si>
    <t>Tianjing Yingli [Member]</t>
  </si>
  <si>
    <t>Bank borrowings at a floating interest rate of five - year Renminbi benchmark loan rates plus an additional surcharge of 2.5 Bank of Communications Co., Ltd Yingli Hainan [Member]</t>
  </si>
  <si>
    <t>Debt Instrument, Face Amount</t>
  </si>
  <si>
    <t>Debt Instrument, Basis Spread on Variable Rate</t>
  </si>
  <si>
    <t>Bank borrowings at an interest rate of five-year Renminbi benchmark loan rates China Merchants Bank Yingli Hainan [Member] | Amendment Repayment Schedule [Member] | Due In June 2017 [Member]</t>
  </si>
  <si>
    <t>Bank borrowings at an interest rate of five-year Renminbi benchmark loan rates China Merchants Bank Yingli Hainan [Member] | Amendment Repayment Schedule [Member] | Due In June 2018 [Member]</t>
  </si>
  <si>
    <t>Bank borrowings at an interest rate of five-year Renminbi benchmark loan rates China Merchants Bank Yingli Hainan [Member] | Amendment Repayment Schedule [Member] | Due In March 2017 [Member]</t>
  </si>
  <si>
    <t>Bank borrowings at an interest rate of five-year Renminbi benchmark loan rates China Merchants Bank Yingli Hainan [Member] | Amendment Repayment Schedule [Member] | Due In September 2017 [Member]</t>
  </si>
  <si>
    <t>Bank borrowings at an interest rate of five-year Renminbi benchmark loan rates China Merchants Bank Yingli Hainan [Member] | Amendment Repayment Schedule [Member] | Due In March 2018 [Member]</t>
  </si>
  <si>
    <t>Bank borrowings at an interest rate of five-year Renminbi benchmark loan rates China Merchants Bank Yingli Hainan [Member] | Amendment Repayment Schedule [Member] | Due In September 2018 [Member]</t>
  </si>
  <si>
    <t>Bank borrowings at an interest rate of five-year Renminbi benchmark loan rates China Merchants Bank Yingli Hainan [Member] | Amendment Repayment Schedule [Member] | Due In September 2019 [Member]</t>
  </si>
  <si>
    <t>Bank borrowings at an interest rate of three-five year Renminbi benchmark loan rate plus an additional surcharge of 5 Bank of China and China Citic Bank Yingli China [Member]</t>
  </si>
  <si>
    <t>Debt Instrument Maturity Period</t>
  </si>
  <si>
    <t>42 months</t>
  </si>
  <si>
    <t>Bank borrowings at an interest rate of three-five year Renminbi benchmark loan rate plus an additional surcharge of 5 Bank of China and China Citic Bank Yingli China [Member] | Due In November 2015 [Member]</t>
  </si>
  <si>
    <t>Bank borrowings at an interest rate of five-year Renminbi benchmark loan rates China Development Bank Tianjin Yingli [Member]</t>
  </si>
  <si>
    <t>Bank borrowings at an interest rate of 6-month LIBOR plus 5.2% basis points China Development Bank Yingli China [Member]</t>
  </si>
  <si>
    <t>5.20%</t>
  </si>
  <si>
    <t>Long-term Debt, Current Maturities | $</t>
  </si>
  <si>
    <t>Bank borrowings at an interest rate of 6-month LIBOR plus 5.2% basis points China Development Bank Yingli China [Member] | Due In April 2018 [Member]</t>
  </si>
  <si>
    <t>Loans 18 [Member]</t>
  </si>
  <si>
    <t>Other Loans 1 [Member]</t>
  </si>
  <si>
    <t>Other Loans 13 [Member]</t>
  </si>
  <si>
    <t>Other Loans 2 [Member]</t>
  </si>
  <si>
    <t>China Development Bank [Member]</t>
  </si>
  <si>
    <t>China Development Bank [Member] | Hainan Yingli New Energy Resources Company Limited [Member]</t>
  </si>
  <si>
    <t>Debt Instrument Increase To Credit Limit</t>
  </si>
  <si>
    <t>the interest rate was modified from the 3-month LIBOR plus an additional surcharge of 5% of the interest rate per annum to 3-month LIBOR plus an additional surcharge of 4% of the interest rate per annum</t>
  </si>
  <si>
    <t>Line of Credit Facility, Fair Value of Amount Outstanding</t>
  </si>
  <si>
    <t>China Development Bank [Member] | Hainan Yingli New Energy Resources Company Limited [Member] | Short Term Loan 1 [Member]</t>
  </si>
  <si>
    <t>China Development Bank [Member] | Hainan Yingli New Energy Resources Company Limited [Member] | Amendment Repayment Schedule [Member]</t>
  </si>
  <si>
    <t>Repayments of Debt</t>
  </si>
  <si>
    <t>China Development Bank [Member] | Hainan Yingli New Energy Resources Company Limited [Member] | Amendment Repayment Schedule [Member] | Due In May 2018 [Member]</t>
  </si>
  <si>
    <t>China Development Bank [Member] | Hainan Yingli New Energy Resources Company Limited [Member] | Amendment Repayment Schedule [Member] | Due In November 2018 [Member]</t>
  </si>
  <si>
    <t>China Development Bank [Member] | Hainan Yingli New Energy Resources Company Limited [Member] | Amendment Repayment Schedule [Member] | Due In May 2020 [Member]</t>
  </si>
  <si>
    <t>China Development Bank [Member] | Hainan Yingli New Energy Resources Company Limited [Member] | Amendment Repayment Schedule [Member] | Due In May 2019 [Member]</t>
  </si>
  <si>
    <t>China Development Bank [Member] | Hainan Yingli New Energy Resources Company Limited [Member] | Amendment Repayment Schedule [Member] | Due In November 2019 [Member]</t>
  </si>
  <si>
    <t>China Development Bank [Member] | Hainan Yingli New Energy Resources Company Limited [Member] | Amendment Repayment Schedule [Member] | Due In November 2020 [Member]</t>
  </si>
  <si>
    <t>China Development Bank [Member] | Hainan Yingli New Energy Resources Company Limited [Member] | Amendment Repayment Schedule [Member] | Due In November 2021 [Member]</t>
  </si>
  <si>
    <t>China Development Bank [Member] | Hainan Yingli New Energy Resources Company Limited [Member] | Amendment Repayment Schedule [Member] | Due In July 2020 [Member]</t>
  </si>
  <si>
    <t>China Development Bank [Member] | Hainan Yingli New Energy Resources Company Limited [Member] | Amendment Repayment Schedule [Member] | Due In May 2021 [Member]</t>
  </si>
  <si>
    <t>China Development Bank [Member] | Hainan Yingli New Energy Resources Company Limited [Member] | Amendment Repayment Schedule [Member] | Due In July 2022 [Member]</t>
  </si>
  <si>
    <t>China Development Bank [Member] | Hainan Yingli New Energy Resources Company Limited [Member] | Original Repayment Schedule [Member] | Due In November 2015 [Member]</t>
  </si>
  <si>
    <t>China Development Bank [Member] | Hainan Yingli New Energy Resources Company Limited [Member] | Original Repayment Schedule [Member] | Due In May 2016 [Member]</t>
  </si>
  <si>
    <t>China Development Bank [Member] | Hainan Yingli New Energy Resources Company Limited [Member] | Original Repayment Schedule [Member] | Due In November 2016 [Member]</t>
  </si>
  <si>
    <t>China Development Bank [Member] | Hainan Yingli New Energy Resources Company Limited [Member] | Original Repayment Schedule [Member] | Due In May 2017 [Member]</t>
  </si>
  <si>
    <t>China Development Bank [Member] | Hainan Yingli New Energy Resources Company Limited [Member] | Original Repayment Schedule [Member] | Due In November 2017 [Member]</t>
  </si>
  <si>
    <t>China Development Bank [Member] | Hainan Yingli New Energy Resources Company Limited [Member] | Original Repayment Schedule [Member] | Due In May 2018 [Member]</t>
  </si>
  <si>
    <t>China Development Bank [Member] | Hainan Yingli New Energy Resources Company Limited [Member] | Original Repayment Schedule [Member] | Due In November 2018 [Member]</t>
  </si>
  <si>
    <t>China Development Bank [Member] | Hainan Yingli New Energy Resources Company Limited [Member] | Original Repayment Schedule [Member] | Due In Jul 2019 [Member]</t>
  </si>
  <si>
    <t>China Development Bank [Member] | Hainan Yingli New Energy Resources Company Limited [Member] | Original Repayment Schedule [Member] | Due In July 2013 [Member]</t>
  </si>
  <si>
    <t>China Development Bank [Member] | Hainan Yingli New Energy Resources Company Limited [Member] | Original Repayment Schedule [Member] | Due In November 2013 [Member]</t>
  </si>
  <si>
    <t>China Development Bank [Member] | Hainan Yingli New Energy Resources Company Limited [Member] | Original Repayment Schedule [Member] | Due In May 2014 [Member]</t>
  </si>
  <si>
    <t>China Development Bank [Member] | Hainan Yingli New Energy Resources Company Limited [Member] | Original Repayment Schedule [Member] | Due In May 2015 [Member]</t>
  </si>
  <si>
    <t>China Development Bank [Member] | Hainan Yingli New Energy Resources Company Limited [Member] | Original Repayment Schedule [Member] | Due In November 2014 [Member]</t>
  </si>
  <si>
    <t>China Development Bank [Member] | Hainan Yingli New Energy Resources Company Limited [Member] | Seven Year Loan Agreement [Member]</t>
  </si>
  <si>
    <t>China Development Bank [Member] | Hainan Yingli New Energy Resources Company Limited [Member] | Eight Year Loan Agreement [Member]</t>
  </si>
  <si>
    <t>China Development Bank [Member] | Hainan Yingli New Energy Resources Company Limited [Member] | Short-term Debt [Member]</t>
  </si>
  <si>
    <t>China Development Bank [Member] | Tianjin Yingli New Energy Resources Co Ltd [Member]</t>
  </si>
  <si>
    <t>China Development Bank [Member] | Tianjin Yingli New Energy Resources Co Ltd [Member] | Amendment Repayment Schedule [Member] | Due In August 2019 [Member]</t>
  </si>
  <si>
    <t>China Development Bank [Member] | Tianjin Yingli New Energy Resources Co Ltd [Member] | Amendment Repayment Schedule [Member] | Due In October 2022 [Member]</t>
  </si>
  <si>
    <t>China Development Bank [Member] | Tianjin Yingli New Energy Resources Co Ltd [Member] | Amendment Repayment Schedule [Member] | Due In February 2022 [Member]</t>
  </si>
  <si>
    <t>China Development Bank [Member] | Tianjin Yingli New Energy Resources Co Ltd [Member] | Amendment Repayment Schedule [Member] | Due In August 2021 [Member]</t>
  </si>
  <si>
    <t>China Development Bank [Member] | Tianjin Yingli New Energy Resources Co Ltd [Member] | Amendment Repayment Schedule [Member] | Due In February 2021 [Member]</t>
  </si>
  <si>
    <t>China Development Bank [Member] | Tianjin Yingli New Energy Resources Co Ltd [Member] | Amendment Repayment Schedule [Member] | Due In August 2020 [Member]</t>
  </si>
  <si>
    <t>China Development Bank [Member] | Tianjin Yingli New Energy Resources Co Ltd [Member] | Amendment Repayment Schedule [Member] | Due In February 2020 [Member]</t>
  </si>
  <si>
    <t>China Development Bank [Member] | Tianjin Yingli New Energy Resources Co Ltd [Member] | Original Repayment Schedule [Member] | Due In October 2019 [Member]</t>
  </si>
  <si>
    <t>China Development Bank [Member] | Tianjin Yingli New Energy Resources Co Ltd [Member] | Original Repayment Schedule [Member] | Due In August 2015 [Member]</t>
  </si>
  <si>
    <t>China Development Bank [Member] | Tianjin Yingli New Energy Resources Co Ltd [Member] | Original Repayment Schedule [Member] | Due In February 2016 [Member]</t>
  </si>
  <si>
    <t>China Development Bank [Member] | Tianjin Yingli New Energy Resources Co Ltd [Member] | Original Repayment Schedule [Member] | Due In August 2016 [Member]</t>
  </si>
  <si>
    <t>China Development Bank [Member] | Tianjin Yingli New Energy Resources Co Ltd [Member] | Original Repayment Schedule [Member] | Due In February 2017 [Member]</t>
  </si>
  <si>
    <t>China Development Bank [Member] | Tianjin Yingli New Energy Resources Co Ltd [Member] | Original Repayment Schedule [Member] | Due In August 2017 [Member]</t>
  </si>
  <si>
    <t>China Development Bank [Member] | Tianjin Yingli New Energy Resources Co Ltd [Member] | Original Repayment Schedule [Member] | Due In February 2018 [Member]</t>
  </si>
  <si>
    <t>China Development Bank [Member] | Tianjin Yingli New Energy Resources Co Ltd [Member] | Original Repayment Schedule [Member] | Due In August 2018 [Member]</t>
  </si>
  <si>
    <t>China Development Bank [Member] | Tianjin Yingli New Energy Resources Co Ltd [Member] | Original Repayment Schedule [Member] | Due In February 2019 [Member]</t>
  </si>
  <si>
    <t>China Development Bank [Member] | Tianjin Yingli New Energy Resources Co Ltd [Member] | Original Repayment Schedule [Member] | Due In October 2013 [Member]</t>
  </si>
  <si>
    <t>China Development Bank [Member] | Tianjin Yingli New Energy Resources Co Ltd [Member] | Original Repayment Schedule [Member] | Due In February 2014 [Member]</t>
  </si>
  <si>
    <t>China Development Bank [Member] | Tianjin Yingli New Energy Resources Co Ltd [Member] | Original Repayment Schedule [Member] | Due In August 2014 [Member]</t>
  </si>
  <si>
    <t>China Development Bank [Member] | Tianjin Yingli New Energy Resources Co Ltd [Member] | Original Repayment Schedule [Member] | Due In February 2015 [Member]</t>
  </si>
  <si>
    <t>China Development Bank [Member] | Hengshui Yingli New Energy Resources Company Limited [Member]</t>
  </si>
  <si>
    <t>5.80%</t>
  </si>
  <si>
    <t>China Development Bank [Member] | Hengshui Yingli New Energy Resources Company Limited [Member] | Amendment Repayment Schedule [Member] | Due In June 2018 [Member]</t>
  </si>
  <si>
    <t>China Development Bank [Member] | Hengshui Yingli New Energy Resources Company Limited [Member] | Amendment Repayment Schedule [Member] | Due In December 2018 [Member]</t>
  </si>
  <si>
    <t>China Development Bank [Member] | Hengshui Yingli New Energy Resources Company Limited [Member] | Amendment Repayment Schedule [Member] | Due In June 2019 [Member]</t>
  </si>
  <si>
    <t>China Development Bank [Member] | Hengshui Yingli New Energy Resources Company Limited [Member] | Amendment Repayment Schedule [Member] | Due In December 2019 [Member]</t>
  </si>
  <si>
    <t>China Development Bank [Member] | Hengshui Yingli New Energy Resources Company Limited [Member] | Amendment Repayment Schedule [Member] | Due In June 2020 [Member]</t>
  </si>
  <si>
    <t>China Development Bank [Member] | Hengshui Yingli New Energy Resources Company Limited [Member] | Amendment Repayment Schedule [Member] | Due In October 2022 [Member]</t>
  </si>
  <si>
    <t>China Development Bank [Member] | Hengshui Yingli New Energy Resources Company Limited [Member] | Amendment Repayment Schedule [Member] | Due In December 2020 [Member]</t>
  </si>
  <si>
    <t>China Development Bank [Member] | Hengshui Yingli New Energy Resources Company Limited [Member] | Amendment Repayment Schedule [Member] | Due In June 2021 [Member]</t>
  </si>
  <si>
    <t>China Development Bank [Member] | Hengshui Yingli New Energy Resources Company Limited [Member] | Amendment Repayment Schedule [Member] | Due In December 2021 [Member]</t>
  </si>
  <si>
    <t>China Development Bank [Member] | Hengshui Yingli New Energy Resources Company Limited [Member] | Amendment Repayment Schedule [Member] | Due In June 2022 [Member]</t>
  </si>
  <si>
    <t>China Development Bank [Member] | Hengshui Yingli New Energy Resources Company Limited [Member] | Original Repayment Schedule [Member] | Due In June 2019 [Member]</t>
  </si>
  <si>
    <t>China Development Bank [Member] | Hengshui Yingli New Energy Resources Company Limited [Member] | Original Repayment Schedule [Member] | Due In October 2019 [Member]</t>
  </si>
  <si>
    <t>China Development Bank [Member] | Hengshui Yingli New Energy Resources Company Limited [Member] | Original Repayment Schedule [Member] | Due In December 2012 [Member]</t>
  </si>
  <si>
    <t>China Development Bank [Member] | Hengshui Yingli New Energy Resources Company Limited [Member] | Original Repayment Schedule [Member] | Due In June 2013 [Member]</t>
  </si>
  <si>
    <t>China Development Bank [Member] | Hengshui Yingli New Energy Resources Company Limited [Member] | Original Repayment Schedule [Member] | Due In December 2013 [Member]</t>
  </si>
  <si>
    <t>China Development Bank [Member] | Hengshui Yingli New Energy Resources Company Limited [Member] | Original Repayment Schedule [Member] | Due In June 2014 [Member]</t>
  </si>
  <si>
    <t>China Development Bank [Member] | Hengshui Yingli New Energy Resources Company Limited [Member] | Original Repayment Schedule [Member] | Due In December 2014 [Member]</t>
  </si>
  <si>
    <t>China Development Bank [Member] | Hengshui Yingli New Energy Resources Company Limited [Member] | Original Repayment Schedule [Member] | Due In June 2015 [Member]</t>
  </si>
  <si>
    <t>Bank borrowings at an interest rate of 6-month LIBOR plus 6 China Development Bank Yingli China [Member]</t>
  </si>
  <si>
    <t>7.50%</t>
  </si>
  <si>
    <t>7.80%</t>
  </si>
  <si>
    <t>Debt Instrument Periodic Payment Principal in Years Three to Eight | $</t>
  </si>
  <si>
    <t>Bank borrowings at an interest rate of 6-month LIBOR plus 6 China Development Bank Yingli China [Member] | Amendment Repayment Schedule [Member]</t>
  </si>
  <si>
    <t>Bank borrowings at an interest rate of 6-month LIBOR plus 6 China Development Bank Yingli China [Member] | Amendment Repayment Schedule [Member] | Due In December 2017 [Member]</t>
  </si>
  <si>
    <t>Bank borrowings at an interest rate of 6-month LIBOR plus 6 China Development Bank Yingli China [Member] | Amendment Repayment Schedule [Member] | Due In June 2018 [Member]</t>
  </si>
  <si>
    <t>Bank borrowings at an interest rate of 6-month LIBOR plus 6 China Development Bank Yingli China [Member] | Amendment Repayment Schedule [Member] | Due In December 2018 [Member]</t>
  </si>
  <si>
    <t>Bank borrowings at an interest rate of 6-month LIBOR plus 6 China Development Bank Yingli China [Member] | Amendment Repayment Schedule [Member] | Due In June 2019 [Member]</t>
  </si>
  <si>
    <t>Bank borrowings at an interest rate of 6-month LIBOR plus 6 China Development Bank Yingli China [Member] | Amendment Repayment Schedule [Member] | Due In December 2019 [Member]</t>
  </si>
  <si>
    <t>Bank borrowings at an interest rate of 6-month LIBOR plus 6 China Development Bank Yingli China [Member] | Amendment Repayment Schedule [Member] | Due In June 2020 [Member]</t>
  </si>
  <si>
    <t>Bank borrowings at an interest rate of 6-month LIBOR plus 6 China Development Bank Yingli China [Member] | Amendment Repayment Schedule [Member] | Due In October 2022 [Member]</t>
  </si>
  <si>
    <t>Bank borrowings at an interest rate of 6-month LIBOR plus 6 China Development Bank Yingli China [Member] | Amendment Repayment Schedule [Member] | Due In December 2020 [Member]</t>
  </si>
  <si>
    <t>Bank borrowings at an interest rate of 6-month LIBOR plus 6 China Development Bank Yingli China [Member] | Amendment Repayment Schedule [Member] | Due In June 2021 [Member]</t>
  </si>
  <si>
    <t>Bank borrowings at an interest rate of 6-month LIBOR plus 6 China Development Bank Yingli China [Member] | Amendment Repayment Schedule [Member] | Due In December 2021 [Member]</t>
  </si>
  <si>
    <t>Bank borrowings at an interest rate of 6-month LIBOR plus 6 China Development Bank Yingli China [Member] | Amendment Repayment Schedule [Member] | Due In June 2022 [Member]</t>
  </si>
  <si>
    <t>Bank borrowings at an interest rate of 6-month LIBOR plus 6 China Development Bank Yingli China [Member] | Original Repayment Schedule [Member]</t>
  </si>
  <si>
    <t>Bank borrowings at an interest rate of 6-month LIBOR plus 6 China Development Bank Yingli China [Member] | Original Repayment Schedule [Member] | Due In December 2015 [Member]</t>
  </si>
  <si>
    <t>Bank borrowings at an interest rate of 6-month LIBOR plus 6 China Development Bank Yingli China [Member] | Original Repayment Schedule [Member] | Due In June 2016 [Member]</t>
  </si>
  <si>
    <t>Bank borrowings at an interest rate of 6-month LIBOR plus 6 China Development Bank Yingli China [Member] | Original Repayment Schedule [Member] | Due In December 2016 [Member]</t>
  </si>
  <si>
    <t>Bank borrowings at an interest rate of 6-month LIBOR plus 6 China Development Bank Yingli China [Member] | Original Repayment Schedule [Member] | Due In June 2017 [Member]</t>
  </si>
  <si>
    <t>Bank borrowings at an interest rate of 6-month LIBOR plus 6 China Development Bank Yingli China [Member] | Original Repayment Schedule [Member] | Due In December 2017 [Member]</t>
  </si>
  <si>
    <t>Bank borrowings at an interest rate of 6-month LIBOR plus 6 China Development Bank Yingli China [Member] | Original Repayment Schedule [Member] | Due In June 2018 [Member]</t>
  </si>
  <si>
    <t>Bank borrowings at an interest rate of 6-month LIBOR plus 6 China Development Bank Yingli China [Member] | Original Repayment Schedule [Member] | Due In December 2018 [Member]</t>
  </si>
  <si>
    <t>Bank borrowings at an interest rate of 6-month LIBOR plus 6 China Development Bank Yingli China [Member] | Original Repayment Schedule [Member] | Due In June 2019 [Member]</t>
  </si>
  <si>
    <t>Bank borrowings at an interest rate of 6-month LIBOR plus 6 China Development Bank Yingli China [Member] | Original Repayment Schedule [Member] | Due In December 2019 [Member]</t>
  </si>
  <si>
    <t>Bank borrowings at an interest rate of 6-month LIBOR plus 6 China Development Bank Yingli China [Member] | Original Repayment Schedule [Member] | Due In May 2020 [Member]</t>
  </si>
  <si>
    <t>Bank borrowings at an interest rate of 6-month LIBOR plus 6 China Development Bank Yingli China [Member] | Original Repayment Schedule [Member] | Due In June 2020 [Member]</t>
  </si>
  <si>
    <t>Bank borrowings at an interest rate of 6-month LIBOR plus 6 China Development Bank Yingli China [Member] | Original Repayment Schedule [Member] | Due In October 2022 [Member]</t>
  </si>
  <si>
    <t>Bank borrowings at an interest rate of 6-month LIBOR plus 6 China Development Bank Yingli China [Member] | Original Repayment Schedule [Member] | Due In June 2013 [Member]</t>
  </si>
  <si>
    <t>Bank borrowings at an interest rate of 6-month LIBOR plus 6 China Development Bank Yingli China [Member] | Original Repayment Schedule [Member] | Due In December 2013 [Member]</t>
  </si>
  <si>
    <t>Bank borrowings at an interest rate of 6-month LIBOR plus 6 China Development Bank Yingli China [Member] | Original Repayment Schedule [Member] | Due In June 2014 [Member]</t>
  </si>
  <si>
    <t>Bank borrowings at an interest rate of 6-month LIBOR plus 6 China Development Bank Yingli China [Member] | Original Repayment Schedule [Member] | Due In December 2014 [Member]</t>
  </si>
  <si>
    <t>Bank borrowings at an interest rate of 6-month LIBOR plus 6 China Development Bank Yingli China [Member] | Original Repayment Schedule [Member] | Due In June 2015 [Member]</t>
  </si>
  <si>
    <t>Bank borrowings at an interest rate of 6-month LIBOR plus 6 China Development Bank Yingli China [Member] | Original Repayment Schedule [Member] | Due In December 2020 [Member]</t>
  </si>
  <si>
    <t>Bank borrowings at an interest rate of 6-month LIBOR plus 6 China Development Bank Yingli China [Member] | Original Repayment Schedule [Member] | Due In June 2021 [Member]</t>
  </si>
  <si>
    <t>Bank borrowings at an interest rate of 6-month LIBOR plus 6 China Development Bank Yingli China [Member] | Original Repayment Schedule [Member] | Due In December 2021 [Member]</t>
  </si>
  <si>
    <t>Bank borrowings at an interest rate of 6-month LIBOR plus 6 China Development Bank Yingli China [Member] | Original Repayment Schedule [Member] | Due In June 2022 [Member]</t>
  </si>
  <si>
    <t>Medium-term notes (Details Textual)</t>
  </si>
  <si>
    <t>Oct. 13, 2015CNY (¥)</t>
  </si>
  <si>
    <t>Oct. 13, 2013CNY (¥)</t>
  </si>
  <si>
    <t>Sep. 30, 2017CNY (¥)</t>
  </si>
  <si>
    <t>Sep. 30, 2017USD ($)</t>
  </si>
  <si>
    <t>May 03, 2012CNY (¥)</t>
  </si>
  <si>
    <t>May 10, 2011CNY (¥)</t>
  </si>
  <si>
    <t>Oct. 13, 2010CNY (¥)</t>
  </si>
  <si>
    <t>Repayments of Medium-term Notes</t>
  </si>
  <si>
    <t>Interest Payable, Current</t>
  </si>
  <si>
    <t>Medium-term Notes</t>
  </si>
  <si>
    <t>Medium-term Notes [Member]</t>
  </si>
  <si>
    <t>Debt Instrument, Annual Principal Payment</t>
  </si>
  <si>
    <t>Debt Instrument, Periodic Payment, Interest</t>
  </si>
  <si>
    <t>Accrued Penalty Charges</t>
  </si>
  <si>
    <t>Medium-term Notes [Member] | MTN Holder One [Member]</t>
  </si>
  <si>
    <t>Debt Instrument, Debt Default, Principal Amount</t>
  </si>
  <si>
    <t>Debt Instrument, Debt Default, Percentage Of Default In Total Outstanding Amount</t>
  </si>
  <si>
    <t>Debt Instrument, Debt Default, Amount | $</t>
  </si>
  <si>
    <t>Medium-term Notes [Member] | MTN Holder Two [Member]</t>
  </si>
  <si>
    <t>Debt Instrument, Debt Default, Amount</t>
  </si>
  <si>
    <t>Medium-term Notes [Member] | MTN Holder Three [Member]</t>
  </si>
  <si>
    <t>Medium-term Notes [Member] | MTN Holder Four [Member]</t>
  </si>
  <si>
    <t>Medium-term Notes [Member] | Tianwei Yingli [Member]</t>
  </si>
  <si>
    <t>Debt Instrument, Interest Rate, Effective Percentage</t>
  </si>
  <si>
    <t>4.82%</t>
  </si>
  <si>
    <t>Debt Instrument, Term</t>
  </si>
  <si>
    <t>Medium-term Notes [Member] | Yingli China [Member] | Maximum [Member]</t>
  </si>
  <si>
    <t>Medium-term notes first tranche [Member] | Tianwei Yingli [Member]</t>
  </si>
  <si>
    <t>Debt Instrument Interest Rate Remaining Period</t>
  </si>
  <si>
    <t>5.70%</t>
  </si>
  <si>
    <t>Medium-term notes first tranche [Member] | Yingli China [Member]</t>
  </si>
  <si>
    <t>Debt Instrument, Interest Rate, Stated Percentage</t>
  </si>
  <si>
    <t>5.78%</t>
  </si>
  <si>
    <t>Medium-term notes second tranche [Member] | Tianwei Yingli [Member]</t>
  </si>
  <si>
    <t>4.30%</t>
  </si>
  <si>
    <t>6.15%</t>
  </si>
  <si>
    <t>Interest Payable, Current | $</t>
  </si>
  <si>
    <t>Medium-term notes second tranche [Member] | Yingli China [Member]</t>
  </si>
  <si>
    <t>6.01%</t>
  </si>
  <si>
    <t>Payables to non-controlling interests (Details 1) - Dec. 31, 2018 ¥ in Thousands, $ in Thousands</t>
  </si>
  <si>
    <t>Payables to non-controlling interests (Details Textual)</t>
  </si>
  <si>
    <t>Jan. 31, 2016CNY (¥)</t>
  </si>
  <si>
    <t>Nov. 30, 2015USD ($)</t>
  </si>
  <si>
    <t>Aug. 31, 2013CNY (¥)</t>
  </si>
  <si>
    <t>Nov. 30, 2012CNY (¥)</t>
  </si>
  <si>
    <t>Nov. 30, 2012USD ($)</t>
  </si>
  <si>
    <t>May 31, 2016USD ($)</t>
  </si>
  <si>
    <t>Variable Interest Entity [Line Items]</t>
  </si>
  <si>
    <t>Percentage of ownership</t>
  </si>
  <si>
    <t>21.84%</t>
  </si>
  <si>
    <t>Payables To Non-Controlling Interest Holders</t>
  </si>
  <si>
    <t>Other Long-term Debt, Noncurrent</t>
  </si>
  <si>
    <t>Other Long-term Debt, Current</t>
  </si>
  <si>
    <t>Payments to Noncontrolling Interests</t>
  </si>
  <si>
    <t>Equity Interest Repurchase Payable [Member] | Yingli China [Member] | Land Use Rights [Member]</t>
  </si>
  <si>
    <t>Interest Rate Basis</t>
  </si>
  <si>
    <t>Proceeds from (Repayments of) Debt</t>
  </si>
  <si>
    <t>Equity Interest Repurchase Payable [Member] | Yingli China [Member] | Land Use Rights [Member] | Within One Year [Member]</t>
  </si>
  <si>
    <t>Proceeds from (Repayments of) Debt | $</t>
  </si>
  <si>
    <t>Equity Interest Repurchase Payable [Member] | Yingli China [Member] | Land Use Rights [Member] | Within Ten Years [Member]</t>
  </si>
  <si>
    <t>Yingli Hainan [Member]</t>
  </si>
  <si>
    <t>Yingli Hainan [Member] | Land Use Rights [Member]</t>
  </si>
  <si>
    <t>Payments to Acquire Equity Method Investments</t>
  </si>
  <si>
    <t>Yingli Hainan [Member] | Equity Interest Repurchase Payable [Member] | Yingli China [Member]</t>
  </si>
  <si>
    <t>Long Term Debt Including Accrued Interest Current</t>
  </si>
  <si>
    <t>Long Term Debt Including Accrued Interest</t>
  </si>
  <si>
    <t>Yingli Hainan [Member] | Equity Interest Repurchase Payable [Member] | Yingli China [Member] | Past due [Member]</t>
  </si>
  <si>
    <t>Unrelated Entity Three [Member] | Equity Interest Repurchase Payable [Member] | Yingli China [Member]</t>
  </si>
  <si>
    <t>Unrelated Entity Three [Member] | Yingli Hainan [Member]</t>
  </si>
  <si>
    <t>5.825%</t>
  </si>
  <si>
    <t>Unrelated Entity Four [Member]</t>
  </si>
  <si>
    <t>5.50%</t>
  </si>
  <si>
    <t>Unrelated Entity Four [Member] | Equity Interest Repurchase Payable [Member]</t>
  </si>
  <si>
    <t>Interest Payable | $</t>
  </si>
  <si>
    <t>Unrelated Entity Four [Member] | Equity Interest Repurchase Payable [Member] | Yingli China [Member]</t>
  </si>
  <si>
    <t>2 years</t>
  </si>
  <si>
    <t>Unrelated Entity Four [Member] | Yingli Hainan [Member] | Equity Interest Repurchase Payable [Member]</t>
  </si>
  <si>
    <t>Party C [Member] | Yingli Hainan [Member]</t>
  </si>
  <si>
    <t>0.90%</t>
  </si>
  <si>
    <t>19.00%</t>
  </si>
  <si>
    <t>Party B [Member]</t>
  </si>
  <si>
    <t>Due to Affiliate | $</t>
  </si>
  <si>
    <t>Party B [Member] | Equity Interest Repurchase Payable [Member] | Land Use Rights [Member]</t>
  </si>
  <si>
    <t>Payables To Non-Controlling Interest Holders | $</t>
  </si>
  <si>
    <t>Party B [Member] | Yingli Hainan [Member] | Equity Interest Repurchase Payable [Member]</t>
  </si>
  <si>
    <t>Interest Payable</t>
  </si>
  <si>
    <t>Party B [Member] | Yingli Hainan [Member] | Equity Interest Repurchase Payable [Member] | Land Use Rights [Member]</t>
  </si>
  <si>
    <t>Treasury Stock (Details Textual) ¥ in Millions, $ in Millions</t>
  </si>
  <si>
    <t>Sep. 30, 2011USD ($)</t>
  </si>
  <si>
    <t>Dec. 31, 2012CNY (¥)shares</t>
  </si>
  <si>
    <t>Dec. 31, 2011CNY (¥)shares</t>
  </si>
  <si>
    <t>Equity, Class of Treasury Stock [Line Items]</t>
  </si>
  <si>
    <t>Stock Repurchase Program, Authorized Amount | $</t>
  </si>
  <si>
    <t>Stock Repurchase Program, Period in Force</t>
  </si>
  <si>
    <t>12 days</t>
  </si>
  <si>
    <t>Stock Repurchased During Period, Shares</t>
  </si>
  <si>
    <t>Stock Repurchased During Period, Value | ¥</t>
  </si>
  <si>
    <t>Non-Controlling Interests (Details) ¥ in Thousands, $ in Thousands</t>
  </si>
  <si>
    <t>Feb. 28, 2018CNY (¥)</t>
  </si>
  <si>
    <t>Feb. 28, 2018USD ($)</t>
  </si>
  <si>
    <t>Nov. 30, 2016CNY (¥)</t>
  </si>
  <si>
    <t>Noncontrolling Interest [Line Items]</t>
  </si>
  <si>
    <t>Stockholders' Equity Attributable to Noncontrolling Interest</t>
  </si>
  <si>
    <t>Yingli Lixian [Member]</t>
  </si>
  <si>
    <t>Yingli Shenzhen [Member]</t>
  </si>
  <si>
    <t>Yingli Greece [Member]</t>
  </si>
  <si>
    <t>Other subsidiaries [Member]</t>
  </si>
  <si>
    <t>Prior to FY 2014, Baoding Tianwei Baobian Electric Co., Ltd. (“Tianwei Baobian”), a third party, held 25.99% equity interest in Tianwei Yingli. In May 2014, the Company, Baoding Tianwei Group Co., Ltd.(“ Tianwei Group”, another third party unrelated to the Company), and Tianwei Baobian entered into a new joint venture contract and Tianwei Baobian transferred 7% equity interest in Tianwei 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 Yingli did not have an effect on earnings per share as these rights are contingent upon Tianwei Baobian and/or Tianwei Group obtaining all necessary approvals from relevant PRC government authorities for acquiring the Company’s ordinary shares in the future. As of December 31, 2017, Tianwei Baobian and/or Tianwei Group haven’t exercised this subscription right.
Subject to applicable laws in the PRC, the Cayman Islands, any jurisdiction in which the Company’s ordinary shares are listed and any jurisdiction in which a qualified securities exchang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t>
  </si>
  <si>
    <t>In December 2016, the Company entered into an agreement with the non-controlling interest holder of Hainan Yingli (“Hainan NCI”) to acquire the remaining 4.25% equity interest of Hainan Yingli, the consideration was RMB 138.4 million, which was based on the fair value of Hainan Yingli. As a result, Hainan Yingli became a wholly owned subsidiary of the Company. The difference between the consideration of RMB 138.4 million and the carry value of Non-controlling interest of Hainan at the transaction date of RMB 60.5 million, was recorded in Accumulated deficits for the year ended December 31, 2016.
Contemporaneously, Yingli China together with Hainan Yingli signed an agreement with Hainan NCI to dispose all of their equity interest of 26.53% in Hainan Tianneng to Hainan NCI, the consideration was RMB 95.8 million. The difference between the consideration of RMB 95.8 million and the carry value of the long term investment in Hainan Tianneng resulted in a gain of RMB 34,295 was recognized in “Other income” in the Consolidated Statements of Comprehensive Loss for year ended December 31, 2016.
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million due from Hainan Tianneng, which was generated from sales of PV modules to Hainan Tianneng in past periods and ii) Yingli China’s net cash payment of RMB 2.6 million to Hainan NCI. The Company classified the net cash payment of RMB 2.6 million as financing activities for the purpose of purchase of Hainan NCI.</t>
  </si>
  <si>
    <t>In November 2016, the Company entered into an agreement with the non-controlling interest holder of Shenzhen Yingli (“Shenzhen NCI”) to acquire the remaining 40% equity interest of Shenzhen Yingli, the consideration was RMB15.0 million, which was based on the fair value of Shenzhen Yingli. In 2017, the transaction was completed and Shenzhen Yingli became a wholly owned subsidiary of the Company. The difference of RMB 8,376, which was the difference between the consideration of RMB 15.0 million and the carrying value of non-controlling interest of Shenzhen at the transaction date of RMB 23.4 million, was recorded in Additional paid in capital for the year ended December 31, 2017. Shenzhen Yingli made cash payment of RMB 14.0 million to the Shenzhen NCI with the unpaid RMB 1.0 million being recorded under “Other Current Liabilities and Accrued Expenses” as of December 31, 2017.</t>
  </si>
  <si>
    <t>Non-Controlling Interests (Details 1) ¥ in Thousands, $ in Thousands</t>
  </si>
  <si>
    <t>Balance at beginning of year</t>
  </si>
  <si>
    <t>Net loss attributable to non-controlling interests</t>
  </si>
  <si>
    <t>Currency translation adjustments of subsidiaries</t>
  </si>
  <si>
    <t>Disposal of a subsidiary</t>
  </si>
  <si>
    <t>Balance at the end of year</t>
  </si>
  <si>
    <t>Non-Controlling Interests (Details Textual) $ in Thousands</t>
  </si>
  <si>
    <t>48 Months Ended</t>
  </si>
  <si>
    <t>May 31, 2014</t>
  </si>
  <si>
    <t>Equity interest (as a percent)</t>
  </si>
  <si>
    <t>Minority Interest</t>
  </si>
  <si>
    <t>Hainan NCI [Member]</t>
  </si>
  <si>
    <t>Noncontrolling Interest, Ownership Percentage by Parent</t>
  </si>
  <si>
    <t>Hainan Tianneng [Member]</t>
  </si>
  <si>
    <t>Long-term Investments</t>
  </si>
  <si>
    <t>Accounts Payable, Related Parties, Current</t>
  </si>
  <si>
    <t>4.25%</t>
  </si>
  <si>
    <t>Shenzhen NCI [Member]</t>
  </si>
  <si>
    <t>Non Controlling Interest, Consideration To Repurchase</t>
  </si>
  <si>
    <t>Adjustments To Additional Paid in Capital, Difference of Consideration and Carrying Amount of Non Controlling Interest</t>
  </si>
  <si>
    <t>Due To Non Controlling Interests</t>
  </si>
  <si>
    <t>Tianwei Baobian Tianwei Yingli [Member]</t>
  </si>
  <si>
    <t>25.99%</t>
  </si>
  <si>
    <t>Tianwei Baobian Tianwei Group Tianwei Yingli [Member]</t>
  </si>
  <si>
    <t>Capital Lease (Details) ¥ in Thousands, $ in Thousands</t>
  </si>
  <si>
    <t>Sale Leaseback Transaction [Line Items]</t>
  </si>
  <si>
    <t>Equipment</t>
  </si>
  <si>
    <t>Less: accumulated depreciation</t>
  </si>
  <si>
    <t>Impairment on equipment</t>
  </si>
  <si>
    <t>Net Value</t>
  </si>
  <si>
    <t>Capital Lease (Details 1) - Dec. 31, 2018 ¥ in Thousands, $ in Thousands</t>
  </si>
  <si>
    <t>Year ended December 31,</t>
  </si>
  <si>
    <t>Total minimum lease payments</t>
  </si>
  <si>
    <t>Less: Amount representing interest</t>
  </si>
  <si>
    <t>Present value of net minimum lease payments</t>
  </si>
  <si>
    <t>Current portion</t>
  </si>
  <si>
    <t>Non-current portion</t>
  </si>
  <si>
    <t>Capital Lease (Details Textual) ¥ in Thousands, $ in Thousands</t>
  </si>
  <si>
    <t>Jun. 30, 2014CNY (¥)</t>
  </si>
  <si>
    <t>Dec. 31, 2012CNY (¥)</t>
  </si>
  <si>
    <t>Jan. 31, 2018CNY (¥)</t>
  </si>
  <si>
    <t>Carrying amount of leased assets sold</t>
  </si>
  <si>
    <t>Cash consideration for leased assets sold</t>
  </si>
  <si>
    <t>Sale Leaseback Transaction, Impairment Charges of Assets Leased</t>
  </si>
  <si>
    <t>Sale Leaseback Transaction, Unamortized Deferred Expenses Incurred</t>
  </si>
  <si>
    <t>Present Value of Future Minimum Lease Payments, Sale Leaseback Transactions</t>
  </si>
  <si>
    <t>Yingli Beijing [Member]</t>
  </si>
  <si>
    <t>Profit (loss) recognized which is being deferred and amortized in the consolidated statement of comprehensive income over the remaining useful lives of the leased assets</t>
  </si>
  <si>
    <t>Yingli Group [Member]</t>
  </si>
  <si>
    <t>Remaining useful lives of leased equipment</t>
  </si>
  <si>
    <t>Remaining minimum useful lives of leased equipment</t>
  </si>
  <si>
    <t>Remaining maximum useful lives of leased equipment</t>
  </si>
  <si>
    <t>Description of Contract And Interest Rate Extended</t>
  </si>
  <si>
    <t>In 2016, terms of the contract was extended from eight years to eleven years and interest rate was lowered down from benchmark interest rate for loan plus 20% to benchmark interest rate for loan plus 10%, after the Company and the related party entered into amendment of agreement. The minimum lease payment didn&amp;#8217;t change before and after the modification</t>
  </si>
  <si>
    <t>Capital Lease, Payment Default, Amount</t>
  </si>
  <si>
    <t>Capital Lease Payments Reclassified to Sale Lease Back Transactions</t>
  </si>
  <si>
    <t>Yingli Group [Member] | Subsequent Event [Member]</t>
  </si>
  <si>
    <t>Yingli Group [Member] | Solar Power Generation Equipment [Member]</t>
  </si>
  <si>
    <t>In 2016, terms of the contract was extended from eighteen years to twenty years and interest rate was lowered down from benchmark interest rate for loan plus 20% to benchmark interest rate for loan plus 10%, after the Company and the related party entered into amendment of agreement.</t>
  </si>
  <si>
    <t>Lixian Yingli Company Limited [Member]</t>
  </si>
  <si>
    <t>Capital lease machinery and equipment carrying amount</t>
  </si>
  <si>
    <t>Payable related to capital lease contract</t>
  </si>
  <si>
    <t>In 2016, terms of the contract was extended from eight years to eleven years and interest rate was lowered down from benchmark interest rate for loan plus 20% to benchmark interest rate for loan plus 10%, after the Company and the related party entered into amendment of agreement.</t>
  </si>
  <si>
    <t>Net revenues (Details) ¥ in Thousands, $ in Thousands</t>
  </si>
  <si>
    <t>Revenue from External Customer [Line Items]</t>
  </si>
  <si>
    <t>Sales of PV modules</t>
  </si>
  <si>
    <t>Sales of PV systems</t>
  </si>
  <si>
    <t>Sales of PV cells, wafers and raw materials</t>
  </si>
  <si>
    <t>Processing fee of PV cells and PV modules</t>
  </si>
  <si>
    <t>Other revenues</t>
  </si>
  <si>
    <t>Rendering Of EPC Services [Member]</t>
  </si>
  <si>
    <t>Net revenues (Details Textual) ¥ in Thousands, $ in Thousands</t>
  </si>
  <si>
    <t>Revenue, Net, Total</t>
  </si>
  <si>
    <t>Other Revenues [Member]</t>
  </si>
  <si>
    <t>Sales of Electricity [Member] | Other Revenues [Member]</t>
  </si>
  <si>
    <t>Other Income (Details) ¥ in Thousands, $ in Thousands</t>
  </si>
  <si>
    <t>Gain from disposal of investments in affiliated companies</t>
  </si>
  <si>
    <t>Gain/(Loss) from disposal of subsidiaries (note 2(b),6(b))</t>
  </si>
  <si>
    <t>Amortization of government grants received in related to long-term assets (note 2(k))</t>
  </si>
  <si>
    <t>Government grants intended to compensate for expenses or losses (note 2(k)</t>
  </si>
  <si>
    <t>Gain from extinguishment of accounts payables</t>
  </si>
  <si>
    <t>Total other income</t>
  </si>
  <si>
    <t>In 2018, RMB 18,020 out of RMB 25,833 of the “Government grants intended to compensate for expenses or losses” received in prior years was reclassified from “deferred other income” in the Consolidated Balance Sheets as of December 31, 2017 to “other income”, because the such R&amp;amp;D expenditures supported by the government grants were actually incurred in 2018.</t>
  </si>
  <si>
    <t>Other Income (Details Textual) $ in Thousands</t>
  </si>
  <si>
    <t>Gain (Loss) on Extinguishment of Debt</t>
  </si>
  <si>
    <t>Deferred other income</t>
  </si>
  <si>
    <t>Inventory Purchase Commitments (Details) ¥ in Thousands, $ in Thousands</t>
  </si>
  <si>
    <t>Purchase Commitment, Excluding Long-term Commitment [Line Items]</t>
  </si>
  <si>
    <t>(Additions)/reversal - foreign exchange</t>
  </si>
  <si>
    <t>Inventory Purchase Commitments (Details 1) ¥ in Thousands, $ in Thousands</t>
  </si>
  <si>
    <t>Reserve Against Inventory Purchase Prepayment [Line Items]</t>
  </si>
  <si>
    <t>Supplier C [Member]</t>
  </si>
  <si>
    <t>Inventory Purchase Commitments (Details Textual)</t>
  </si>
  <si>
    <t>Apr. 26, 2018USD ($)</t>
  </si>
  <si>
    <t>Dec. 31, 2013CNY (¥)</t>
  </si>
  <si>
    <t>Dec. 15, 2017USD ($)</t>
  </si>
  <si>
    <t>Provision For Inventory Commitments</t>
  </si>
  <si>
    <t>Provision For Impairment Against Forfeited Advance Payment</t>
  </si>
  <si>
    <t>Provision For Additional Impairment On The Estimated Shortage</t>
  </si>
  <si>
    <t>Provision For Total Impairment Against Prepayment</t>
  </si>
  <si>
    <t>Advances on Inventory Purchases</t>
  </si>
  <si>
    <t>Reserve For Inventory Commitments, Foreign Exchange Remesurement Gain</t>
  </si>
  <si>
    <t>Provision of impairment remaining prepayments</t>
  </si>
  <si>
    <t>Supplier A [Member]</t>
  </si>
  <si>
    <t>Prepaid Supplies</t>
  </si>
  <si>
    <t>Reduction of Prepayment to Suppliers</t>
  </si>
  <si>
    <t>Supplier A [Member] | Subsequent Event [Member]</t>
  </si>
  <si>
    <t>Loss Contingency, Damages Sought</t>
  </si>
  <si>
    <t>April 26, 2018</t>
  </si>
  <si>
    <t>Supplier A [Member] | Loss on Long-term Purchase Commitment [Member]</t>
  </si>
  <si>
    <t>Loss Contingency Accrual | $</t>
  </si>
  <si>
    <t>Supplier A [Member] | Loss on Long-term Purchase Commitment [Member] | Subsequent Event [Member]</t>
  </si>
  <si>
    <t>Deposits | €</t>
  </si>
  <si>
    <t>Arrangements with third party vendors to operate certain production facilities (Details Textual) ¥ in Millions, $ in Millions</t>
  </si>
  <si>
    <t>Reimbursement Revenues</t>
  </si>
  <si>
    <t>Income Taxes (Details) ¥ in Thousands, $ in Thousands</t>
  </si>
  <si>
    <t>Income Taxes [Line Items]</t>
  </si>
  <si>
    <t>Current tax expense/(benefit):</t>
  </si>
  <si>
    <t>Total current income tax expense/(benefit)</t>
  </si>
  <si>
    <t>Total deferred income tax expense</t>
  </si>
  <si>
    <t>Total income tax expense</t>
  </si>
  <si>
    <t>Cayman Islands</t>
  </si>
  <si>
    <t>PRC</t>
  </si>
  <si>
    <t>U.S.</t>
  </si>
  <si>
    <t>Other foreign countries</t>
  </si>
  <si>
    <t>Income Taxes (Details 1)</t>
  </si>
  <si>
    <t>Computed expected tax expense/(benefit)</t>
  </si>
  <si>
    <t>(25.00%)</t>
  </si>
  <si>
    <t>PRC tax rate differential, preferential rate</t>
  </si>
  <si>
    <t>8.99%</t>
  </si>
  <si>
    <t>7.65%</t>
  </si>
  <si>
    <t>7.34%</t>
  </si>
  <si>
    <t>Tax rate differential for non-PRC entities</t>
  </si>
  <si>
    <t>0.29%</t>
  </si>
  <si>
    <t>(0.02%)</t>
  </si>
  <si>
    <t>1.56%</t>
  </si>
  <si>
    <t>Research and development tax credit</t>
  </si>
  <si>
    <t>(0.83%)</t>
  </si>
  <si>
    <t>(0.63%)</t>
  </si>
  <si>
    <t>(0.66%)</t>
  </si>
  <si>
    <t>Non-deductible expenses:</t>
  </si>
  <si>
    <t>Staff welfare in excess of allowable limits</t>
  </si>
  <si>
    <t>0.01%</t>
  </si>
  <si>
    <t>0.03%</t>
  </si>
  <si>
    <t>0.68%</t>
  </si>
  <si>
    <t>Share based compensation</t>
  </si>
  <si>
    <t>0.02%</t>
  </si>
  <si>
    <t>Entertainment expenses</t>
  </si>
  <si>
    <t>0.04%</t>
  </si>
  <si>
    <t>Change in valuation allowance</t>
  </si>
  <si>
    <t>16.61%</t>
  </si>
  <si>
    <t>17.95%</t>
  </si>
  <si>
    <t>16.62%</t>
  </si>
  <si>
    <t>Dividend withholding tax</t>
  </si>
  <si>
    <t>(0.17%)</t>
  </si>
  <si>
    <t>Actual income tax expense/(benefit)</t>
  </si>
  <si>
    <t>(0.06%)</t>
  </si>
  <si>
    <t>0.62%</t>
  </si>
  <si>
    <t>Income Taxes (Details 3) ¥ in Thousands</t>
  </si>
  <si>
    <t>Gross deferred income tax assets:</t>
  </si>
  <si>
    <t>Accounts receivable and prepayments to suppliers</t>
  </si>
  <si>
    <t>Employee benefits</t>
  </si>
  <si>
    <t>Accrued warranty</t>
  </si>
  <si>
    <t>Property, plant and equipment and fixed asset related subsidies</t>
  </si>
  <si>
    <t>Net operating loss carryforwards</t>
  </si>
  <si>
    <t>Investment loss</t>
  </si>
  <si>
    <t>Provision for inventory purchase commitment</t>
  </si>
  <si>
    <t>Total gross deferred income tax assets</t>
  </si>
  <si>
    <t>Valuation allowance</t>
  </si>
  <si>
    <t>Net deferred income tax assets</t>
  </si>
  <si>
    <t>Gross deferred income tax liabilities:</t>
  </si>
  <si>
    <t>Intangible assets</t>
  </si>
  <si>
    <t>Withholding income tax</t>
  </si>
  <si>
    <t>Total gross deferred income tax liabilities</t>
  </si>
  <si>
    <t>Income Taxes (Details 4) ¥ in Thousands</t>
  </si>
  <si>
    <t>Operating Loss Carryforwards [Line Items]</t>
  </si>
  <si>
    <t>Balance at the beginning of the year</t>
  </si>
  <si>
    <t>Additions of valuation allowance</t>
  </si>
  <si>
    <t>Reduction of valuation allowance(Note (i))</t>
  </si>
  <si>
    <t>Balance at the end of the year</t>
  </si>
  <si>
    <t>Income Taxes (Details Textual)</t>
  </si>
  <si>
    <t>24 Months Ended</t>
  </si>
  <si>
    <t>84 Months Ended</t>
  </si>
  <si>
    <t>Dec. 31, 2008</t>
  </si>
  <si>
    <t>Dec. 30, 2017</t>
  </si>
  <si>
    <t>Dec. 31, 2020</t>
  </si>
  <si>
    <t>Income Tax Holiday [Line Items]</t>
  </si>
  <si>
    <t>Preferential income tax rate (as a percent)</t>
  </si>
  <si>
    <t>12.50%</t>
  </si>
  <si>
    <t>Tax loss carryforwards</t>
  </si>
  <si>
    <t>Tax loss carryforward in 2018</t>
  </si>
  <si>
    <t>Tax loss carryforward in 2019</t>
  </si>
  <si>
    <t>Tax loss carryforward in 2020</t>
  </si>
  <si>
    <t>Tax loss carryforward in 2021</t>
  </si>
  <si>
    <t>Tax loss carryforward in 2022</t>
  </si>
  <si>
    <t>Deferred income tax liability for the undistributed earnings</t>
  </si>
  <si>
    <t>Undistributed earnings of foreign subsidiaries</t>
  </si>
  <si>
    <t>Deferred Tax Assets, Net</t>
  </si>
  <si>
    <t>Effective Income Tax Rate Reconciliation, at Federal Statutory Income Tax Rate, Percent</t>
  </si>
  <si>
    <t>Deferred Tax Assets, Valuation Allowance</t>
  </si>
  <si>
    <t>German Subsidiary [Member]</t>
  </si>
  <si>
    <t>Deferred Income Tax Liabilities, Net</t>
  </si>
  <si>
    <t>PRC [Member]</t>
  </si>
  <si>
    <t>Withholding income tax rate for dividends distributed (as a percent)</t>
  </si>
  <si>
    <t>Undistributed earnings of foreign subsidiaries | $</t>
  </si>
  <si>
    <t>Minimum amount of underpayment of taxes for statute of limitations to be extended to five years</t>
  </si>
  <si>
    <t>25.00%</t>
  </si>
  <si>
    <t>PRC [Member] | Tianwei Yingli [Member]</t>
  </si>
  <si>
    <t>15.00%</t>
  </si>
  <si>
    <t>PRC [Member] | Yingli China [Member]</t>
  </si>
  <si>
    <t>PRC [Member] | Yingli China [Member] | Scenario, Plan [Member]</t>
  </si>
  <si>
    <t>PRC [Member] | Yingli Tianjin, Yingli Lixian and Yingli Hengshui [Member]</t>
  </si>
  <si>
    <t>PRC [Member] | Yingli Hainan [Member]</t>
  </si>
  <si>
    <t>GERMANY</t>
  </si>
  <si>
    <t>26.375%</t>
  </si>
  <si>
    <t>Corporation income tax rate (as a percent)</t>
  </si>
  <si>
    <t>Solidarity surcharge on corporation income taxes (as a percent)</t>
  </si>
  <si>
    <t>GERMANY | Yingli Europe [Member]</t>
  </si>
  <si>
    <t>Trade income tax rate (as a percent)</t>
  </si>
  <si>
    <t>17.15%</t>
  </si>
  <si>
    <t>Aggregate statutory income tax rate (as a percent)</t>
  </si>
  <si>
    <t>32.975%</t>
  </si>
  <si>
    <t>UNITED STATES</t>
  </si>
  <si>
    <t>27.50%</t>
  </si>
  <si>
    <t>Federal corporation tax rate (as a percent)</t>
  </si>
  <si>
    <t>21.00%</t>
  </si>
  <si>
    <t>State corporation tax rate (as a percent)</t>
  </si>
  <si>
    <t>6.50%</t>
  </si>
  <si>
    <t>Share-Based Compensation (Details) - USD ($)</t>
  </si>
  <si>
    <t>Dec. 31, 2015</t>
  </si>
  <si>
    <t>Number of Stock options</t>
  </si>
  <si>
    <t>Outstanding</t>
  </si>
  <si>
    <t>Granted</t>
  </si>
  <si>
    <t>Forfeited or cancelled</t>
  </si>
  <si>
    <t>Vested and expected to vest</t>
  </si>
  <si>
    <t>Exercisable</t>
  </si>
  <si>
    <t>Weighted Average exercise price</t>
  </si>
  <si>
    <t>Outstanding at the beginning of the period (in dollars per share)</t>
  </si>
  <si>
    <t>Outstanding at the end of the period (in dollars per share)</t>
  </si>
  <si>
    <t>Vested and expected to vest at the end of the period</t>
  </si>
  <si>
    <t>Exercisable at the end of the period</t>
  </si>
  <si>
    <t>Weighted Average remaining contractual term</t>
  </si>
  <si>
    <t>0 years</t>
  </si>
  <si>
    <t>4 years 5 months 26 days</t>
  </si>
  <si>
    <t>Vested and expected to vest as of December 31, 2017</t>
  </si>
  <si>
    <t>Aggregate intrinsic Value</t>
  </si>
  <si>
    <t>Share-Based Compensation (Details 1)</t>
  </si>
  <si>
    <t>Dec. 31, 2016$ / shares</t>
  </si>
  <si>
    <t>Expected dividends yield</t>
  </si>
  <si>
    <t>Expected volatility</t>
  </si>
  <si>
    <t>81.25%</t>
  </si>
  <si>
    <t>Expected term</t>
  </si>
  <si>
    <t>6 years 3 months</t>
  </si>
  <si>
    <t>Risk-free interest rate (per annum)</t>
  </si>
  <si>
    <t>1.30%</t>
  </si>
  <si>
    <t>Estimated fair value of underlying ordinary shares (in dollars per share)</t>
  </si>
  <si>
    <t>79.77%</t>
  </si>
  <si>
    <t>5 years 9 months</t>
  </si>
  <si>
    <t>0.89%</t>
  </si>
  <si>
    <t>Share-Based Compensation (Details 2)</t>
  </si>
  <si>
    <t>Allocated Share-based Compensation Expense</t>
  </si>
  <si>
    <t>Stock Option [Member]</t>
  </si>
  <si>
    <t>Cost of Sales [Member] | Stock Option [Member]</t>
  </si>
  <si>
    <t>Selling and Marketing Expense [Member] | Stock Option [Member]</t>
  </si>
  <si>
    <t>General and Administrative Expense [Member] | Stock Option [Member]</t>
  </si>
  <si>
    <t>Research and Development Expense [Member] | Stock Option [Member]</t>
  </si>
  <si>
    <t>Share-Based Compensation (Details Textual)</t>
  </si>
  <si>
    <t>Dec. 31, 2016USD ($)$ / shares</t>
  </si>
  <si>
    <t>Dec. 31, 2017shares</t>
  </si>
  <si>
    <t>Weighted average option grant date fair value (in dollars per share) | $ / shares</t>
  </si>
  <si>
    <t>Aggregate grant date fair value | $</t>
  </si>
  <si>
    <t>Employee Stock Option [Member]</t>
  </si>
  <si>
    <t>Aggregate grant date fair value | ¥</t>
  </si>
  <si>
    <t>Unrecognized compensation expense | $</t>
  </si>
  <si>
    <t>Period over which unrecognized compensation costs are expected to be recognized</t>
  </si>
  <si>
    <t>3 months 21 days</t>
  </si>
  <si>
    <t>Stock Incentive Plan2006 [Member]</t>
  </si>
  <si>
    <t>Number of shares the company is authorized to issue</t>
  </si>
  <si>
    <t>Stock Incentive Plan2006 [Member] | Maximum [Member] | Restricted Stock [Member]</t>
  </si>
  <si>
    <t>Stock Incentive Plan2006 [Member] | Minimum [Member] | Employee Stock Option [Member]</t>
  </si>
  <si>
    <t>Loss per share (Details)</t>
  </si>
  <si>
    <t>Numerator:</t>
  </si>
  <si>
    <t>Denominator:</t>
  </si>
  <si>
    <t>Weighted average ordinary shares outstanding (in shares)</t>
  </si>
  <si>
    <t>Basic and diluted loss per share (in dollars per share) | (per share)</t>
  </si>
  <si>
    <t>Loss per share (Details 1) - shares</t>
  </si>
  <si>
    <t>Stock Options And Restricted Stock [Member]</t>
  </si>
  <si>
    <t>Antidilutive Securities Excluded from Computation of Earnings Per Share, Amount</t>
  </si>
  <si>
    <t>Related-Party Transactions (Details) ¥ in Thousands, $ in Thousands</t>
  </si>
  <si>
    <t>Related Party Transaction [Line Items]</t>
  </si>
  <si>
    <t>Sales of products to related parties</t>
  </si>
  <si>
    <t>Purchase of raw materials and services from related parties</t>
  </si>
  <si>
    <t>Accounts receivable from related parties</t>
  </si>
  <si>
    <t>Prepayments for materials to related party suppliers</t>
  </si>
  <si>
    <t>Other amounts due from related parties</t>
  </si>
  <si>
    <t>Total due from related parties - current</t>
  </si>
  <si>
    <t>Long-term portion of amounts due from related party</t>
  </si>
  <si>
    <t>Prepayments for construction of property, plant and equipment to related party suppliers</t>
  </si>
  <si>
    <t>Total other due from related parties</t>
  </si>
  <si>
    <t>Total due to related parties - current</t>
  </si>
  <si>
    <t>The Company sold products of RMB 322,646, RMB 526,989 and RMB 258,949 (US$ 37,663) to the subsidiaries of Yingli Group for the years ended December 31, 2016, 2017 and 2018, respectively.
In 2017 the Company received RMB 20 million from a related party in payment of an accounts receivable balance that was fully reserved in a prior year, and recorded the recovery as a reduction of general and administrative expense.</t>
  </si>
  <si>
    <t>The balance as of December 31, 2017 and 2018 mainly represents the prepayments to subsidiaries of Yingli Group for the purchase of raw materials and receipt of services. The Company purchased raw materials of RMB 204,436, RMB 265,897 and RMB 217,861 (US$ 31,687) from the subsidiaries and an affiliate of Yingli Group for the years ended December 31, 2016, 2017 and 2018, respectively. The Company purchased services of RMB 235,448, RMB 285,048 and RMB 122,059 (US$ 17,753) from the subsidiaries of Yingli Group and the Company’s affiliate for the years ended December 31, 2016, 2017 and 2018, respectively. The amount of transaction mentioned above included value-added tax. In March 2017, the Company signed two lease agreements with Yingli Group to rent the R&amp;amp;D lab and equipment that will be used in the research and development of new PV products. The annual rental fee for equipment, both in 2017 and 2018, was RMB 23,000 (US$ 3,345), respectively. The rental fee for R&amp;amp;D lab was RMB 7,800 in 2017 and RMB 5,280 (US$ 768) in 2018, resulting from the reduce in the area of the leased premises. The amount of transaction mentioned above included value-added tax</t>
  </si>
  <si>
    <t>Other amounts due from related parties consists of the following:</t>
  </si>
  <si>
    <t>The balance as of December 31, 2017 and 2018 mainly represents the prepayments to subsidiaries of Yingli Group for the construction of plants, which is included in property, plant and equipment in the Consolidated Balance Sheets.</t>
  </si>
  <si>
    <t>The Company entered into several financing lease agreements with related party controlled by Yingli Group. As of December 31, 2017 and 2018, the total outstanding payable within one year was RMB 106,424 and RMB 36,890 (US$ 5,365) over one year was RMB 220,915 and RMB 225,654 (US$ 32,820), respectively.</t>
  </si>
  <si>
    <t>Related-Party Transactions (Details 1) ¥ in Thousands, $ in Thousands</t>
  </si>
  <si>
    <t>Other Amounts Due From Related Party</t>
  </si>
  <si>
    <t>Loans to Yingli Group and its subsidiaries [Member]</t>
  </si>
  <si>
    <t>Receivables for disposal of subsidiaries [Member]</t>
  </si>
  <si>
    <t>Others receivables from miscellaneous transactions [Member]</t>
  </si>
  <si>
    <t>Receivables for liquidation of an affiliated company [Member]</t>
  </si>
  <si>
    <t>In 2015, Yingli Tianjin made a one-year entrusted loan of RMB 2,000 at an interest rate of 5.35% per annum to Tianjin Yingli PV Power Plant technology development Co., Ltd., a subsidiary of Yingli Group. As of December 31, 2017 and 2018, the entrusted loan was still outstanding.
In 2015, Yingli Tianjin made several one-year entrusted loans for a total of RMB 49,800 at an interest rate of 5.6% per annum to TJ International Trading, a subsidiary of Yingli Group. As of December 31, 2016 and 2017, the entrusted loans were still outstanding. In October 2018, Yingli China acquired 100% equity in TJ International Trading, and the entrusted loan was offset within the scope of consolidated financial statement. Please refer to Note (5).
In 2016, the Company also made interest free loans of RMB 347,877 to Yingli Group and its subsidiaries. The main purpose of these loans is to allow Yingli Group and its subsidiaries have enough capital to complete their long-lived assets under construction, such as project assets, and then dispose these assets to settle the Company’s historically cumulated receivables due from Yingli Group and its subsidiaries.
In 2017, total loans to Yingli Group and its subsidiaries decreased by RMB 80,689, including: (i) Yingli Group and its subsidiaries repaid partial loans of RMB 27,799; (ii) with the disposal of one subsidiary of the Company as disclosed in note 2(b), the loans of RMB 48,020 owned by the disposed subsidiary was derecognized accordingly, (iii) the Company also signed an agreement with Yingli Group to net off the payables and receivables between each other with RMB 4,870.
In 2018, total loans to Yingli Group and its subsidiaries decreased by RMB 239,787 (US$ 34,876), including: (i) Yingli Group and its subsidiaries repaid partial loans of RMB 982 (US$ 143); (ii) As mentioned in note(5), the Company purchased two companies, reducing loan of RMB238,805(US$ 34,733), including RMB49,800(US$ 7,243) mentioned above. Please refer to Note (5).</t>
  </si>
  <si>
    <t>In 2014, the Company disposed all its equity interest in its subsidiary Yingli (Tianjin) International Trading Ltd. to Tianjin Yingli Bubalus Logistics Co., Ltd., which is a subsidiary of Yingli Group. The total consideration was of RMB 134,167 and gains of RMB 22,271 was recorded in other income. As of December 31, 2017 and 2018, the related proceeds for the disposal have not been collected.
In December 2014, Yingli Shuntong (Beijing).International Freight Agency Co., Ltd. was sold to Tianjin Yingli Bubalus Logistics Co., Ltd., which is a subsidiary of Yingli Group for the consideration of RMB 12,439, and gains of RMB 1,672 was recorded in other income.
In 2016, the Company disposed all its interest in its subsidiary Datong Lichuang New Energy Resources Co. Ltd. to Yingli PV Group for the consideration of RMB 1,000, and gains of RMB 29,682 was recorded in other income. All the consideration proceeds have been received by the Company in 2016.
In 2016, the Company disposed all its interest in its subsidiary Chengdu Yaoneng New Energy Resources Co., Ltd. to Beijing Yaoying New Energy Resources Co., Ltd. for the consideration of RMB 826, and gains of RMB 291 was recorded in other income. All the consideration proceeds have been received by the Company in 2016.
In 2017, the Company disposed all its interest in its subsidiary Guangxi Yingli Yuansheng Construction Co., Ltd. to Yingli Group for the consideration of RMB 61,500, which were recorded in due from related parties, and gains of RMB 8,639 was recorded in “Other income” as of December 31, 2017.</t>
  </si>
  <si>
    <t>Related-Party Transactions (Details Textual) ¥ in Thousands</t>
  </si>
  <si>
    <t>Dec. 31, 2014USD ($)</t>
  </si>
  <si>
    <t>Due to Related Parties, Noncurrent</t>
  </si>
  <si>
    <t>Due to Affiliate, Current</t>
  </si>
  <si>
    <t>Gain (Loss) on Disposition of Stock in Subsidiary</t>
  </si>
  <si>
    <t>Cash Collected From Related Party In Payment Of Accounts receivable</t>
  </si>
  <si>
    <t>Elimination Of Mutual Owings Related Party</t>
  </si>
  <si>
    <t>Due from Related Parties</t>
  </si>
  <si>
    <t>Allowance For DoubtFul Accounts Write Offs Belonging To related Party Dues | $</t>
  </si>
  <si>
    <t xml:space="preserve"> </t>
  </si>
  <si>
    <t>Gain (Loss) on Disposition of Stock in Subsidiary or Equity Method Investee</t>
  </si>
  <si>
    <t>RD Lab and Equipment [Member]</t>
  </si>
  <si>
    <t>Lease Income</t>
  </si>
  <si>
    <t>Equipment [Member]</t>
  </si>
  <si>
    <t>5.35% Interest Rate to Subsidiary [Member]</t>
  </si>
  <si>
    <t>Due to Related Parties</t>
  </si>
  <si>
    <t>Related Party Transaction, Rate</t>
  </si>
  <si>
    <t>5.35%</t>
  </si>
  <si>
    <t>5.6% Interest Rate to Subsidiary [Member]</t>
  </si>
  <si>
    <t>5.60%</t>
  </si>
  <si>
    <t>Yingli PV Group [Member]</t>
  </si>
  <si>
    <t>Purchase of raw materials from related parties</t>
  </si>
  <si>
    <t>Purchase of services from related parties</t>
  </si>
  <si>
    <t>Deposit for guarantee</t>
  </si>
  <si>
    <t>Yingli China [Member]</t>
  </si>
  <si>
    <t>Subsidiaries of Yingli Group [Member]</t>
  </si>
  <si>
    <t>Collected amount from repayment of loans made to related parties</t>
  </si>
  <si>
    <t>Accounts Receivable, Related Parties, Current</t>
  </si>
  <si>
    <t>Related Party Ownership Percentage</t>
  </si>
  <si>
    <t>Affiliate [Member]</t>
  </si>
  <si>
    <t>Related Party Consideration From Divestiture Of Interest In Consolidated Subsidiaries</t>
  </si>
  <si>
    <t>Related Party Borrowings Collateralized By Pledged Assets</t>
  </si>
  <si>
    <t>Related Party Guarantee Amount</t>
  </si>
  <si>
    <t>Repayments of Related Party Debt</t>
  </si>
  <si>
    <t>Decrease In Related Party Debt Due To Disposal Of Subsidiary</t>
  </si>
  <si>
    <t>Decrease In Related Party Debt Due To Intercompany Net Off</t>
  </si>
  <si>
    <t>Proceeds from Related Party Debt</t>
  </si>
  <si>
    <t>Yingli Group [Member] | TJ International Trading and TJ Greens Food [Member]</t>
  </si>
  <si>
    <t>Decrease in Related Party Debt due to Purchase of Subsidiary</t>
  </si>
  <si>
    <t>Tianjin Yingli Bubalus Logistics Co Ltd [Member] | TJ international Trading [Member]</t>
  </si>
  <si>
    <t>Proceeds from Sale of Equity Method Investments | $</t>
  </si>
  <si>
    <t>Equity Method Investment, Realized Gain (Loss) on Disposal | $</t>
  </si>
  <si>
    <t>Chengdu Yaoneng New Energy Resources Co Ltd [Member] | Beijing Yaoying New Energy Resources Co Ltd [Member]</t>
  </si>
  <si>
    <t>Guangxi Yingli Yuansheng Construction Co Ltd [Member]</t>
  </si>
  <si>
    <t>Sale of Stock, Consideration Received on Transaction</t>
  </si>
  <si>
    <t>Commitments and Contingencies (Details)</t>
  </si>
  <si>
    <t>Feb. 29, 2016USD ($)</t>
  </si>
  <si>
    <t>Oct. 31, 2012USD ($)</t>
  </si>
  <si>
    <t>Purchase obligations under "take or pay" arrangements</t>
  </si>
  <si>
    <t>Commitments and Contingencies (Details Textual) € in Thousands</t>
  </si>
  <si>
    <t>Oct. 13, 2015</t>
  </si>
  <si>
    <t>Mar. 29, 2018CNY (¥)</t>
  </si>
  <si>
    <t>Contractual Obligation</t>
  </si>
  <si>
    <t>Payments for Other Fees | $</t>
  </si>
  <si>
    <t>Increase Decrease in Loss Contingency Damages Sought Value | €</t>
  </si>
  <si>
    <t>Percentage Of Interest On Damages</t>
  </si>
  <si>
    <t>Tianwei Yingli [Member] | Medium-term Notes [Member]</t>
  </si>
  <si>
    <t>Noncontrolling Interest, Ownership Percentage by Noncontrolling Owners</t>
  </si>
  <si>
    <t>4.76%</t>
  </si>
  <si>
    <t>Hainan Yingli [Member] | Suit One [Member]</t>
  </si>
  <si>
    <t>Hainan Yingli [Member] | Suit Two [Member]</t>
  </si>
  <si>
    <t>Subsequent Event [Member] | Three Rural Credit Cooperative Unions [Member] | Debt Repayment Obligation [Member]</t>
  </si>
  <si>
    <t>Subsequent Event [Member] | Three Rural Credit Cooperative Unions [Member] | Principal Amount In Debt Obligation [Member]</t>
  </si>
  <si>
    <t>Subsequent Event [Member] | Three Rural Credit Cooperative Unions [Member] | Unpaid Interest In Debt Obligation [Member]</t>
  </si>
  <si>
    <t>Polysilicon [Member]</t>
  </si>
  <si>
    <t>Unrecorded Unconditional Purchase Obligation, Purchases</t>
  </si>
  <si>
    <t>Property, Plant and Equipment, Other Types [Member] | Take Or Pay Arrangements [Member]</t>
  </si>
  <si>
    <t>Long-term Purchase Commitment, Amount</t>
  </si>
  <si>
    <t>Intangible Assets (Details) ¥ in Thousands, $ in Thousands</t>
  </si>
  <si>
    <t>Gross carrying amount</t>
  </si>
  <si>
    <t>Accumulated amortization</t>
  </si>
  <si>
    <t>Intangibles, net</t>
  </si>
  <si>
    <t>Technical know-how [Member]</t>
  </si>
  <si>
    <t>Weighted average amortization period</t>
  </si>
  <si>
    <t>5 years 8 months 12 days</t>
  </si>
  <si>
    <t>Trademarks [Member]</t>
  </si>
  <si>
    <t>Intangible Assets (Details 1) ¥ in Thousands, $ in Thousands</t>
  </si>
  <si>
    <t>Amortization of Intangible Assets</t>
  </si>
  <si>
    <t>Intangible Assets (Details 2) ¥ in Thousands</t>
  </si>
  <si>
    <t>Estimated amortization expense</t>
  </si>
  <si>
    <t>Geographic Revenue Information (Details) ¥ in Thousands, $ in Thousands</t>
  </si>
  <si>
    <t>PRC excluding HK SAR, Macau and Taiwan [Member]</t>
  </si>
  <si>
    <t>Hong Kong Special Administrative Region the HK SAR [Member]</t>
  </si>
  <si>
    <t>Europe [Member]</t>
  </si>
  <si>
    <t>India</t>
  </si>
  <si>
    <t>South Korea [Member]</t>
  </si>
  <si>
    <t>Other Countries [Member]</t>
  </si>
  <si>
    <t>Chile [Member]</t>
  </si>
  <si>
    <t>EL Salvador [Member]</t>
  </si>
  <si>
    <t>Restricted Net Asset Parent Only Financial Information (Details) ¥ in Thousands, $ in Thousands</t>
  </si>
  <si>
    <t>Amounts due from related parties</t>
  </si>
  <si>
    <t>Investments and loans to subsidiaries</t>
  </si>
  <si>
    <t>Non-current liabilities:</t>
  </si>
  <si>
    <t>Shareholders' deficit</t>
  </si>
  <si>
    <t>Ordinary shares  Par value: US$0.01 Authorized shares: 1,000,000,000 Issued shares: 187,490,478 and 187,490,478 as of December 31, 2016 and 2017, respectivelyOutstanding shares: 181,763,770 and 181,763,770 as of December 31, 2016 and 2017, respectively</t>
  </si>
  <si>
    <t>Treasury stock: 5,726,708 and 5,726,708 as of December 31, 2016 and 2017, respectively, at cost</t>
  </si>
  <si>
    <t>Accumulated other comprehensive income</t>
  </si>
  <si>
    <t>Total liabilities and shareholders' equity/deficit</t>
  </si>
  <si>
    <t>Yingli Green Energy Parent Company [Member]</t>
  </si>
  <si>
    <t>Deficit subsidiaries</t>
  </si>
  <si>
    <t>Restricted Net Asset Parent Only Financial Information (Details 1) ¥ in Thousands, $ in Thousands</t>
  </si>
  <si>
    <t>Condensed Income Statements, Captions [Line Items]</t>
  </si>
  <si>
    <t>Foreign currency exchange gain (losses)</t>
  </si>
  <si>
    <t>Equity in losses of subsidiaries</t>
  </si>
  <si>
    <t>Income tax expense</t>
  </si>
  <si>
    <t>Comprehensive loss</t>
  </si>
  <si>
    <t>Cash flow hedging derivatives, net of nil tax</t>
  </si>
  <si>
    <t>Restricted Net Asset Parent Only Financial Information (Details 2) ¥ in Thousands, $ in Thousands</t>
  </si>
  <si>
    <t>Operating activities:</t>
  </si>
  <si>
    <t>Net cash used in operating activities</t>
  </si>
  <si>
    <t>Investing activities:</t>
  </si>
  <si>
    <t>Net cash provided by investing activities</t>
  </si>
  <si>
    <t>Net decrease in cash</t>
  </si>
  <si>
    <t>Repayment of amounts due from subsidiaries, net</t>
  </si>
  <si>
    <t>Restricted Net Asset Parent Only Financial Information (Details Textual)</t>
  </si>
  <si>
    <t>Percentage Of Net After Tax Income To Be Set Aside Prior To Dividend</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0.0000_);(#,##0.0000)" numFmtId="169"/>
    <numFmt formatCode="_(&quot;$ &quot;#,##0.0_);_(&quot;$ &quot;(#,##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81763770</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94</v>
      </c>
    </row>
    <row r="3" spans="1:2">
      <c r="A3" s="3" t="s">
        <v>255</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4"/>
  </cols>
  <sheetData>
    <row r="1" spans="1:9">
      <c r="A1" s="1" t="s">
        <v>1470</v>
      </c>
      <c r="C1" s="2" t="s">
        <v>1</v>
      </c>
    </row>
    <row r="2" spans="1:9">
      <c r="C2" s="2" t="s">
        <v>33</v>
      </c>
      <c r="E2" s="2" t="s">
        <v>34</v>
      </c>
      <c r="F2" s="2" t="s">
        <v>35</v>
      </c>
      <c r="H2" s="2" t="s">
        <v>174</v>
      </c>
    </row>
    <row r="3" spans="1:9">
      <c r="A3" s="4" t="s">
        <v>1471</v>
      </c>
      <c r="C3" s="6" t="n">
        <v>10</v>
      </c>
      <c r="E3" s="7" t="n">
        <v>1</v>
      </c>
      <c r="F3" s="6" t="n">
        <v>13852</v>
      </c>
      <c r="H3" s="6" t="n">
        <v>97124</v>
      </c>
    </row>
    <row r="4" spans="1:9">
      <c r="A4" s="4" t="s">
        <v>1472</v>
      </c>
      <c r="C4" s="5" t="n">
        <v>-19024</v>
      </c>
      <c r="E4" s="5" t="n">
        <v>-2767</v>
      </c>
      <c r="F4" s="5" t="n">
        <v>8416</v>
      </c>
      <c r="H4" s="5" t="n">
        <v>34339</v>
      </c>
    </row>
    <row r="5" spans="1:9">
      <c r="A5" s="4" t="s">
        <v>1473</v>
      </c>
      <c r="C5" s="5" t="n">
        <v>56362</v>
      </c>
      <c r="E5" s="5" t="n">
        <v>8198</v>
      </c>
      <c r="F5" s="5" t="n">
        <v>49669</v>
      </c>
      <c r="H5" s="5" t="n">
        <v>49362</v>
      </c>
    </row>
    <row r="6" spans="1:9">
      <c r="A6" s="4" t="s">
        <v>1474</v>
      </c>
      <c r="B6" s="4" t="s">
        <v>48</v>
      </c>
      <c r="C6" s="5" t="n">
        <v>25833</v>
      </c>
      <c r="E6" s="5" t="n">
        <v>3757</v>
      </c>
      <c r="F6" s="5" t="n">
        <v>8908</v>
      </c>
      <c r="H6" s="5" t="n">
        <v>29261</v>
      </c>
    </row>
    <row r="7" spans="1:9">
      <c r="A7" s="4" t="s">
        <v>1475</v>
      </c>
      <c r="C7" s="5" t="n">
        <v>11834</v>
      </c>
      <c r="D7" s="4" t="s">
        <v>924</v>
      </c>
      <c r="E7" s="5" t="n">
        <v>1721</v>
      </c>
      <c r="F7" s="5" t="n">
        <v>24405</v>
      </c>
      <c r="G7" s="4" t="s">
        <v>924</v>
      </c>
      <c r="H7" s="5" t="n">
        <v>22165</v>
      </c>
      <c r="I7" s="4" t="s">
        <v>924</v>
      </c>
    </row>
    <row r="8" spans="1:9">
      <c r="A8" s="4" t="s">
        <v>955</v>
      </c>
      <c r="C8" s="5" t="n">
        <v>7475</v>
      </c>
      <c r="E8" s="5" t="n">
        <v>1088</v>
      </c>
      <c r="F8" s="5" t="n">
        <v>12279</v>
      </c>
      <c r="H8" s="5" t="n">
        <v>14716</v>
      </c>
    </row>
    <row r="9" spans="1:9">
      <c r="A9" s="4" t="s">
        <v>1476</v>
      </c>
      <c r="C9" s="6" t="n">
        <v>82490</v>
      </c>
      <c r="E9" s="7" t="n">
        <v>11998</v>
      </c>
      <c r="F9" s="6" t="n">
        <v>117529</v>
      </c>
      <c r="H9" s="6" t="n">
        <v>246967</v>
      </c>
    </row>
    <row r="10" spans="1:9"/>
    <row r="11" spans="1:9">
      <c r="A11" s="4" t="s">
        <v>48</v>
      </c>
      <c r="B11" s="4" t="s">
        <v>1477</v>
      </c>
    </row>
    <row r="12" spans="1:9">
      <c r="A12" s="4" t="s">
        <v>924</v>
      </c>
      <c r="B12" s="4" t="s">
        <v>242</v>
      </c>
    </row>
  </sheetData>
  <mergeCells count="8">
    <mergeCell ref="A1:B2"/>
    <mergeCell ref="C1:I1"/>
    <mergeCell ref="C2:D2"/>
    <mergeCell ref="F2:G2"/>
    <mergeCell ref="H2:I2"/>
    <mergeCell ref="A10:H10"/>
    <mergeCell ref="B11:H11"/>
    <mergeCell ref="B12:H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1478</v>
      </c>
      <c r="B1" s="2" t="s">
        <v>1</v>
      </c>
    </row>
    <row r="2" spans="1:8">
      <c r="B2" s="2" t="s">
        <v>33</v>
      </c>
      <c r="D2" s="2" t="s">
        <v>34</v>
      </c>
      <c r="E2" s="2" t="s">
        <v>35</v>
      </c>
      <c r="G2" s="2" t="s">
        <v>174</v>
      </c>
      <c r="H2" s="2" t="s">
        <v>48</v>
      </c>
    </row>
    <row r="3" spans="1:8">
      <c r="A3" s="4" t="s">
        <v>1479</v>
      </c>
      <c r="B3" s="6" t="n">
        <v>11834000</v>
      </c>
      <c r="C3" s="4" t="s">
        <v>48</v>
      </c>
      <c r="D3" s="7" t="n">
        <v>1721</v>
      </c>
      <c r="E3" s="6" t="n">
        <v>24405000</v>
      </c>
      <c r="F3" s="4" t="s">
        <v>48</v>
      </c>
      <c r="G3" s="6" t="n">
        <v>22165000</v>
      </c>
    </row>
    <row r="4" spans="1:8">
      <c r="A4" s="4" t="s">
        <v>1480</v>
      </c>
      <c r="B4" s="6" t="n">
        <v>18020</v>
      </c>
      <c r="E4" s="6" t="n">
        <v>25833</v>
      </c>
    </row>
    <row r="5" spans="1:8"/>
    <row r="6" spans="1:8">
      <c r="A6" s="4" t="s">
        <v>48</v>
      </c>
      <c r="B6" s="4" t="s">
        <v>242</v>
      </c>
    </row>
  </sheetData>
  <mergeCells count="8">
    <mergeCell ref="A1:A2"/>
    <mergeCell ref="B1:H1"/>
    <mergeCell ref="B2:C2"/>
    <mergeCell ref="E2:F2"/>
    <mergeCell ref="G3:H3"/>
    <mergeCell ref="G4:H4"/>
    <mergeCell ref="A5:H5"/>
    <mergeCell ref="B6:H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481</v>
      </c>
      <c r="B1" s="2" t="s">
        <v>1</v>
      </c>
    </row>
    <row r="2" spans="1:5">
      <c r="B2" s="2" t="s">
        <v>33</v>
      </c>
      <c r="C2" s="2" t="s">
        <v>34</v>
      </c>
      <c r="D2" s="2" t="s">
        <v>35</v>
      </c>
      <c r="E2" s="2" t="s">
        <v>174</v>
      </c>
    </row>
    <row r="3" spans="1:5">
      <c r="A3" s="3" t="s">
        <v>1482</v>
      </c>
    </row>
    <row r="4" spans="1:5">
      <c r="A4" s="4" t="s">
        <v>606</v>
      </c>
      <c r="B4" s="6" t="n">
        <v>-1330716</v>
      </c>
      <c r="C4" s="7" t="n">
        <v>-193545</v>
      </c>
      <c r="D4" s="6" t="n">
        <v>-1412748</v>
      </c>
      <c r="E4" s="6" t="n">
        <v>-1322448</v>
      </c>
    </row>
    <row r="5" spans="1:5">
      <c r="A5" s="4" t="s">
        <v>1483</v>
      </c>
      <c r="B5" s="5" t="n">
        <v>-67002</v>
      </c>
      <c r="C5" s="5" t="n">
        <v>-9745</v>
      </c>
      <c r="D5" s="5" t="n">
        <v>82032</v>
      </c>
      <c r="E5" s="5" t="n">
        <v>-90300</v>
      </c>
    </row>
    <row r="6" spans="1:5">
      <c r="A6" s="4" t="s">
        <v>795</v>
      </c>
      <c r="B6" s="6" t="n">
        <v>-1397718</v>
      </c>
      <c r="C6" s="7" t="n">
        <v>-203290</v>
      </c>
      <c r="D6" s="6" t="n">
        <v>-1330716</v>
      </c>
      <c r="E6" s="6" t="n">
        <v>-141274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484</v>
      </c>
      <c r="B1" s="2" t="s">
        <v>1</v>
      </c>
    </row>
    <row r="2" spans="1:5">
      <c r="B2" s="2" t="s">
        <v>33</v>
      </c>
      <c r="C2" s="2" t="s">
        <v>34</v>
      </c>
      <c r="D2" s="2" t="s">
        <v>35</v>
      </c>
      <c r="E2" s="2" t="s">
        <v>174</v>
      </c>
    </row>
    <row r="3" spans="1:5">
      <c r="A3" s="3" t="s">
        <v>1485</v>
      </c>
    </row>
    <row r="4" spans="1:5">
      <c r="A4" s="4" t="s">
        <v>791</v>
      </c>
      <c r="B4" s="6" t="n">
        <v>-67002</v>
      </c>
      <c r="C4" s="7" t="n">
        <v>-9745</v>
      </c>
      <c r="D4" s="6" t="n">
        <v>82032</v>
      </c>
      <c r="E4" s="6" t="n">
        <v>-90300</v>
      </c>
    </row>
    <row r="5" spans="1:5">
      <c r="A5" s="4" t="s">
        <v>795</v>
      </c>
      <c r="B5" s="5" t="n">
        <v>643673</v>
      </c>
      <c r="C5" s="5" t="n">
        <v>93619</v>
      </c>
    </row>
    <row r="6" spans="1:5">
      <c r="A6" s="4" t="s">
        <v>1486</v>
      </c>
    </row>
    <row r="7" spans="1:5">
      <c r="A7" s="3" t="s">
        <v>1485</v>
      </c>
    </row>
    <row r="8" spans="1:5">
      <c r="A8" s="4" t="s">
        <v>606</v>
      </c>
      <c r="B8" s="5" t="n">
        <v>-623474</v>
      </c>
      <c r="C8" s="5" t="n">
        <v>-90681</v>
      </c>
      <c r="D8" s="5" t="n">
        <v>-619856</v>
      </c>
      <c r="E8" s="5" t="n">
        <v>-609184</v>
      </c>
    </row>
    <row r="9" spans="1:5">
      <c r="A9" s="4" t="s">
        <v>791</v>
      </c>
      <c r="B9" s="5" t="n">
        <v>-20199</v>
      </c>
      <c r="C9" s="5" t="n">
        <v>-2938</v>
      </c>
      <c r="D9" s="5" t="n">
        <v>-3618</v>
      </c>
      <c r="E9" s="5" t="n">
        <v>-10672</v>
      </c>
    </row>
    <row r="10" spans="1:5">
      <c r="A10" s="4" t="s">
        <v>795</v>
      </c>
      <c r="B10" s="6" t="n">
        <v>-643673</v>
      </c>
      <c r="C10" s="7" t="n">
        <v>-93619</v>
      </c>
      <c r="D10" s="6" t="n">
        <v>-623474</v>
      </c>
      <c r="E10" s="6" t="n">
        <v>-61985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87</v>
      </c>
      <c r="B1" s="2" t="s">
        <v>880</v>
      </c>
      <c r="C1" s="2" t="s">
        <v>1</v>
      </c>
    </row>
    <row r="2" spans="1:13">
      <c r="B2" s="2" t="s">
        <v>1488</v>
      </c>
      <c r="C2" s="2" t="s">
        <v>33</v>
      </c>
      <c r="D2" s="2" t="s">
        <v>34</v>
      </c>
      <c r="E2" s="2" t="s">
        <v>35</v>
      </c>
      <c r="F2" s="2" t="s">
        <v>174</v>
      </c>
      <c r="G2" s="2" t="s">
        <v>175</v>
      </c>
      <c r="H2" s="2" t="s">
        <v>1489</v>
      </c>
      <c r="I2" s="2" t="s">
        <v>34</v>
      </c>
      <c r="J2" s="2" t="s">
        <v>636</v>
      </c>
      <c r="K2" s="2" t="s">
        <v>513</v>
      </c>
      <c r="L2" s="2" t="s">
        <v>1490</v>
      </c>
      <c r="M2" s="2" t="s">
        <v>844</v>
      </c>
    </row>
    <row r="3" spans="1:13">
      <c r="A3" s="4" t="s">
        <v>683</v>
      </c>
      <c r="C3" s="6" t="n">
        <v>20199000</v>
      </c>
      <c r="D3" s="7" t="n">
        <v>2938000</v>
      </c>
      <c r="E3" s="6" t="n">
        <v>229048000</v>
      </c>
      <c r="F3" s="6" t="n">
        <v>10672000</v>
      </c>
    </row>
    <row r="4" spans="1:13">
      <c r="A4" s="4" t="s">
        <v>1491</v>
      </c>
      <c r="C4" s="5" t="n">
        <v>-1397718000</v>
      </c>
      <c r="E4" s="5" t="n">
        <v>-1330716000</v>
      </c>
      <c r="F4" s="5" t="n">
        <v>-1412748000</v>
      </c>
      <c r="G4" s="6" t="n">
        <v>-1322448000</v>
      </c>
      <c r="I4" s="7" t="n">
        <v>-203290000</v>
      </c>
      <c r="K4" s="7" t="n">
        <v>-193545000</v>
      </c>
    </row>
    <row r="5" spans="1:13">
      <c r="A5" s="4" t="s">
        <v>1492</v>
      </c>
      <c r="G5" s="5" t="n">
        <v>71266000</v>
      </c>
    </row>
    <row r="6" spans="1:13">
      <c r="A6" s="4" t="s">
        <v>1493</v>
      </c>
      <c r="E6" s="5" t="n">
        <v>3618000</v>
      </c>
      <c r="G6" s="5" t="n">
        <v>450784000</v>
      </c>
    </row>
    <row r="7" spans="1:13">
      <c r="A7" s="4" t="s">
        <v>1494</v>
      </c>
      <c r="C7" s="5" t="n">
        <v>643673000</v>
      </c>
      <c r="I7" s="5" t="n">
        <v>93619000</v>
      </c>
    </row>
    <row r="8" spans="1:13">
      <c r="A8" s="4" t="s">
        <v>686</v>
      </c>
      <c r="C8" s="5" t="n">
        <v>67002000</v>
      </c>
      <c r="D8" s="5" t="n">
        <v>9745000</v>
      </c>
      <c r="E8" s="5" t="n">
        <v>-82032000</v>
      </c>
      <c r="F8" s="5" t="n">
        <v>90300000</v>
      </c>
      <c r="G8" s="5" t="n">
        <v>77705000</v>
      </c>
    </row>
    <row r="9" spans="1:13">
      <c r="A9" s="4" t="s">
        <v>1495</v>
      </c>
      <c r="C9" s="5" t="n">
        <v>302107000</v>
      </c>
      <c r="E9" s="5" t="n">
        <v>487672000</v>
      </c>
      <c r="I9" s="5" t="n">
        <v>43940000</v>
      </c>
      <c r="K9" s="7" t="n">
        <v>34500000</v>
      </c>
    </row>
    <row r="10" spans="1:13">
      <c r="A10" s="4" t="s">
        <v>1496</v>
      </c>
      <c r="C10" s="5" t="n">
        <v>67002000</v>
      </c>
      <c r="D10" s="7" t="n">
        <v>9745000</v>
      </c>
    </row>
    <row r="11" spans="1:13">
      <c r="A11" s="4" t="s">
        <v>1497</v>
      </c>
      <c r="C11" s="6" t="n">
        <v>20199</v>
      </c>
      <c r="I11" s="7" t="n">
        <v>2938</v>
      </c>
    </row>
    <row r="12" spans="1:13">
      <c r="A12" s="4" t="s">
        <v>1498</v>
      </c>
    </row>
    <row r="13" spans="1:13">
      <c r="A13" s="4" t="s">
        <v>1499</v>
      </c>
      <c r="F13" s="6" t="n">
        <v>239327000</v>
      </c>
      <c r="G13" s="6" t="n">
        <v>224029000</v>
      </c>
    </row>
    <row r="14" spans="1:13">
      <c r="A14" s="4" t="s">
        <v>1500</v>
      </c>
      <c r="M14" s="6" t="n">
        <v>1244743000</v>
      </c>
    </row>
    <row r="15" spans="1:13">
      <c r="A15" s="4" t="s">
        <v>1501</v>
      </c>
    </row>
    <row r="16" spans="1:13">
      <c r="A16" s="4" t="s">
        <v>1502</v>
      </c>
      <c r="B16" s="4" t="s">
        <v>1503</v>
      </c>
    </row>
    <row r="17" spans="1:13">
      <c r="A17" s="4" t="s">
        <v>1504</v>
      </c>
    </row>
    <row r="18" spans="1:13">
      <c r="A18" s="4" t="s">
        <v>1505</v>
      </c>
      <c r="L18" s="7" t="n">
        <v>897500000</v>
      </c>
    </row>
    <row r="19" spans="1:13">
      <c r="A19" s="4" t="s">
        <v>1506</v>
      </c>
    </row>
    <row r="20" spans="1:13">
      <c r="A20" s="4" t="s">
        <v>1505</v>
      </c>
      <c r="B20" s="7" t="n">
        <v>897500000</v>
      </c>
    </row>
    <row r="21" spans="1:13">
      <c r="A21" s="4" t="s">
        <v>1486</v>
      </c>
    </row>
    <row r="22" spans="1:13">
      <c r="A22" s="4" t="s">
        <v>683</v>
      </c>
      <c r="H22" s="6" t="n">
        <v>87134000</v>
      </c>
    </row>
    <row r="23" spans="1:13">
      <c r="A23" s="4" t="s">
        <v>1494</v>
      </c>
      <c r="E23" s="6" t="n">
        <v>623474000</v>
      </c>
    </row>
    <row r="24" spans="1:13">
      <c r="A24" s="4" t="s">
        <v>1507</v>
      </c>
      <c r="J24" s="10" t="n">
        <v>4500</v>
      </c>
    </row>
  </sheetData>
  <mergeCells count="3">
    <mergeCell ref="A1:A2"/>
    <mergeCell ref="C1:H1"/>
    <mergeCell ref="I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8</v>
      </c>
      <c r="B1" s="2" t="s">
        <v>1</v>
      </c>
    </row>
    <row r="2" spans="1:5">
      <c r="B2" s="2" t="s">
        <v>33</v>
      </c>
      <c r="C2" s="2" t="s">
        <v>34</v>
      </c>
      <c r="D2" s="2" t="s">
        <v>35</v>
      </c>
      <c r="E2" s="2" t="s">
        <v>174</v>
      </c>
    </row>
    <row r="3" spans="1:5">
      <c r="A3" s="4" t="s">
        <v>1509</v>
      </c>
      <c r="B3" s="6" t="n">
        <v>111</v>
      </c>
      <c r="C3" s="7" t="n">
        <v>16</v>
      </c>
      <c r="D3" s="6" t="n">
        <v>278</v>
      </c>
      <c r="E3" s="6" t="n">
        <v>43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510</v>
      </c>
      <c r="B1" s="2" t="s">
        <v>1</v>
      </c>
    </row>
    <row r="2" spans="1:5">
      <c r="B2" s="2" t="s">
        <v>33</v>
      </c>
      <c r="C2" s="2" t="s">
        <v>34</v>
      </c>
      <c r="D2" s="2" t="s">
        <v>35</v>
      </c>
      <c r="E2" s="2" t="s">
        <v>174</v>
      </c>
    </row>
    <row r="3" spans="1:5">
      <c r="A3" s="3" t="s">
        <v>1511</v>
      </c>
    </row>
    <row r="4" spans="1:5">
      <c r="A4" s="4" t="s">
        <v>1512</v>
      </c>
      <c r="B4" s="6" t="n">
        <v>-1655347</v>
      </c>
      <c r="C4" s="7" t="n">
        <v>-240760</v>
      </c>
      <c r="D4" s="6" t="n">
        <v>-3450130</v>
      </c>
      <c r="E4" s="6" t="n">
        <v>-2088520</v>
      </c>
    </row>
    <row r="5" spans="1:5">
      <c r="A5" s="4" t="s">
        <v>1513</v>
      </c>
      <c r="B5" s="5" t="n">
        <v>-1113</v>
      </c>
      <c r="C5" s="5" t="n">
        <v>-162</v>
      </c>
      <c r="D5" s="5" t="n">
        <v>-77</v>
      </c>
      <c r="E5" s="5" t="n">
        <v>10256</v>
      </c>
    </row>
    <row r="6" spans="1:5">
      <c r="A6" s="4" t="s">
        <v>1514</v>
      </c>
      <c r="B6" s="5" t="n">
        <v>192</v>
      </c>
      <c r="C6" s="5" t="n">
        <v>28</v>
      </c>
      <c r="D6" s="5" t="n">
        <v>297</v>
      </c>
      <c r="E6" s="5" t="n">
        <v>2639</v>
      </c>
    </row>
    <row r="7" spans="1:5">
      <c r="A7" s="4" t="s">
        <v>1515</v>
      </c>
      <c r="B7" s="5" t="n">
        <v>-921</v>
      </c>
      <c r="C7" s="5" t="n">
        <v>-134</v>
      </c>
      <c r="D7" s="5" t="n">
        <v>220</v>
      </c>
      <c r="E7" s="5" t="n">
        <v>12895</v>
      </c>
    </row>
    <row r="8" spans="1:5">
      <c r="A8" s="4" t="s">
        <v>1516</v>
      </c>
    </row>
    <row r="9" spans="1:5">
      <c r="A9" s="3" t="s">
        <v>1511</v>
      </c>
    </row>
    <row r="10" spans="1:5">
      <c r="A10" s="4" t="s">
        <v>1512</v>
      </c>
      <c r="B10" s="5" t="n">
        <v>-47</v>
      </c>
      <c r="C10" s="5" t="n">
        <v>-7</v>
      </c>
      <c r="D10" s="5" t="n">
        <v>-47780</v>
      </c>
      <c r="E10" s="5" t="n">
        <v>-37180</v>
      </c>
    </row>
    <row r="11" spans="1:5">
      <c r="A11" s="4" t="s">
        <v>1517</v>
      </c>
    </row>
    <row r="12" spans="1:5">
      <c r="A12" s="3" t="s">
        <v>1511</v>
      </c>
    </row>
    <row r="13" spans="1:5">
      <c r="A13" s="4" t="s">
        <v>1512</v>
      </c>
      <c r="B13" s="5" t="n">
        <v>-1599880</v>
      </c>
      <c r="C13" s="5" t="n">
        <v>-232692</v>
      </c>
      <c r="D13" s="5" t="n">
        <v>-3371414</v>
      </c>
      <c r="E13" s="5" t="n">
        <v>-1918803</v>
      </c>
    </row>
    <row r="14" spans="1:5">
      <c r="A14" s="4" t="s">
        <v>1513</v>
      </c>
      <c r="B14" s="5" t="n">
        <v>93</v>
      </c>
      <c r="C14" s="5" t="n">
        <v>14</v>
      </c>
      <c r="D14" s="5" t="n">
        <v>216</v>
      </c>
      <c r="E14" s="5" t="n">
        <v>329</v>
      </c>
    </row>
    <row r="15" spans="1:5">
      <c r="A15" s="4" t="s">
        <v>1514</v>
      </c>
      <c r="B15" s="5" t="n">
        <v>0</v>
      </c>
      <c r="C15" s="5" t="n">
        <v>0</v>
      </c>
      <c r="D15" s="5" t="n">
        <v>0</v>
      </c>
      <c r="E15" s="5" t="n">
        <v>0</v>
      </c>
    </row>
    <row r="16" spans="1:5">
      <c r="A16" s="4" t="s">
        <v>1518</v>
      </c>
    </row>
    <row r="17" spans="1:5">
      <c r="A17" s="3" t="s">
        <v>1511</v>
      </c>
    </row>
    <row r="18" spans="1:5">
      <c r="A18" s="4" t="s">
        <v>1512</v>
      </c>
      <c r="B18" s="5" t="n">
        <v>-45449</v>
      </c>
      <c r="C18" s="5" t="n">
        <v>-6610</v>
      </c>
      <c r="D18" s="5" t="n">
        <v>-76678</v>
      </c>
      <c r="E18" s="5" t="n">
        <v>-71133</v>
      </c>
    </row>
    <row r="19" spans="1:5">
      <c r="A19" s="4" t="s">
        <v>1513</v>
      </c>
      <c r="B19" s="5" t="n">
        <v>87</v>
      </c>
      <c r="C19" s="5" t="n">
        <v>13</v>
      </c>
      <c r="D19" s="5" t="n">
        <v>-12</v>
      </c>
      <c r="E19" s="5" t="n">
        <v>6664</v>
      </c>
    </row>
    <row r="20" spans="1:5">
      <c r="A20" s="4" t="s">
        <v>1514</v>
      </c>
      <c r="B20" s="5" t="n">
        <v>192</v>
      </c>
      <c r="C20" s="5" t="n">
        <v>28</v>
      </c>
      <c r="D20" s="5" t="n">
        <v>12</v>
      </c>
      <c r="E20" s="5" t="n">
        <v>2517</v>
      </c>
    </row>
    <row r="21" spans="1:5">
      <c r="A21" s="4" t="s">
        <v>1519</v>
      </c>
    </row>
    <row r="22" spans="1:5">
      <c r="A22" s="3" t="s">
        <v>1511</v>
      </c>
    </row>
    <row r="23" spans="1:5">
      <c r="A23" s="4" t="s">
        <v>1512</v>
      </c>
      <c r="B23" s="5" t="n">
        <v>-9971</v>
      </c>
      <c r="C23" s="5" t="n">
        <v>-1451</v>
      </c>
      <c r="D23" s="5" t="n">
        <v>45742</v>
      </c>
      <c r="E23" s="5" t="n">
        <v>-61404</v>
      </c>
    </row>
    <row r="24" spans="1:5">
      <c r="A24" s="4" t="s">
        <v>1513</v>
      </c>
      <c r="B24" s="5" t="n">
        <v>-1293</v>
      </c>
      <c r="C24" s="5" t="n">
        <v>-189</v>
      </c>
      <c r="D24" s="5" t="n">
        <v>-281</v>
      </c>
      <c r="E24" s="5" t="n">
        <v>3263</v>
      </c>
    </row>
    <row r="25" spans="1:5">
      <c r="A25" s="4" t="s">
        <v>1514</v>
      </c>
      <c r="B25" s="6" t="n">
        <v>0</v>
      </c>
      <c r="C25" s="7" t="n">
        <v>0</v>
      </c>
      <c r="D25" s="6" t="n">
        <v>285</v>
      </c>
      <c r="E25" s="6" t="n">
        <v>12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520</v>
      </c>
      <c r="B1" s="2" t="s">
        <v>1</v>
      </c>
    </row>
    <row r="2" spans="1:4">
      <c r="B2" s="2" t="s">
        <v>94</v>
      </c>
      <c r="C2" s="2" t="s">
        <v>95</v>
      </c>
      <c r="D2" s="2" t="s">
        <v>907</v>
      </c>
    </row>
    <row r="3" spans="1:4">
      <c r="A3" s="4" t="s">
        <v>1521</v>
      </c>
      <c r="B3" s="4" t="s">
        <v>1522</v>
      </c>
      <c r="C3" s="4" t="s">
        <v>1522</v>
      </c>
      <c r="D3" s="4" t="s">
        <v>1522</v>
      </c>
    </row>
    <row r="4" spans="1:4">
      <c r="A4" s="4" t="s">
        <v>1523</v>
      </c>
      <c r="B4" s="4" t="s">
        <v>1524</v>
      </c>
      <c r="C4" s="4" t="s">
        <v>1525</v>
      </c>
      <c r="D4" s="4" t="s">
        <v>1526</v>
      </c>
    </row>
    <row r="5" spans="1:4">
      <c r="A5" s="4" t="s">
        <v>1527</v>
      </c>
      <c r="B5" s="4" t="s">
        <v>1528</v>
      </c>
      <c r="C5" s="4" t="s">
        <v>1529</v>
      </c>
      <c r="D5" s="4" t="s">
        <v>1530</v>
      </c>
    </row>
    <row r="6" spans="1:4">
      <c r="A6" s="4" t="s">
        <v>1531</v>
      </c>
      <c r="B6" s="4" t="s">
        <v>1532</v>
      </c>
      <c r="C6" s="4" t="s">
        <v>1533</v>
      </c>
      <c r="D6" s="4" t="s">
        <v>1534</v>
      </c>
    </row>
    <row r="7" spans="1:4">
      <c r="A7" s="3" t="s">
        <v>1535</v>
      </c>
    </row>
    <row r="8" spans="1:4">
      <c r="A8" s="4" t="s">
        <v>1536</v>
      </c>
      <c r="B8" s="4" t="s">
        <v>1537</v>
      </c>
      <c r="C8" s="4" t="s">
        <v>1538</v>
      </c>
      <c r="D8" s="4" t="s">
        <v>1539</v>
      </c>
    </row>
    <row r="9" spans="1:4">
      <c r="A9" s="4" t="s">
        <v>1540</v>
      </c>
      <c r="B9" s="4" t="s">
        <v>1537</v>
      </c>
      <c r="C9" s="4" t="s">
        <v>1537</v>
      </c>
      <c r="D9" s="4" t="s">
        <v>1541</v>
      </c>
    </row>
    <row r="10" spans="1:4">
      <c r="A10" s="4" t="s">
        <v>1542</v>
      </c>
      <c r="B10" s="4" t="s">
        <v>1538</v>
      </c>
      <c r="C10" s="4" t="s">
        <v>1537</v>
      </c>
      <c r="D10" s="4" t="s">
        <v>1543</v>
      </c>
    </row>
    <row r="11" spans="1:4">
      <c r="A11" s="4" t="s">
        <v>1544</v>
      </c>
      <c r="B11" s="4" t="s">
        <v>1545</v>
      </c>
      <c r="C11" s="4" t="s">
        <v>1546</v>
      </c>
      <c r="D11" s="4" t="s">
        <v>1547</v>
      </c>
    </row>
    <row r="12" spans="1:4">
      <c r="A12" s="4" t="s">
        <v>1548</v>
      </c>
      <c r="B12" s="4" t="s">
        <v>534</v>
      </c>
      <c r="C12" s="4" t="s">
        <v>1537</v>
      </c>
      <c r="D12" s="4" t="s">
        <v>1537</v>
      </c>
    </row>
    <row r="13" spans="1:4">
      <c r="A13" s="4" t="s">
        <v>955</v>
      </c>
      <c r="B13" s="4" t="s">
        <v>1549</v>
      </c>
      <c r="C13" s="4" t="s">
        <v>534</v>
      </c>
      <c r="D13" s="4" t="s">
        <v>1537</v>
      </c>
    </row>
    <row r="14" spans="1:4">
      <c r="A14" s="4" t="s">
        <v>1550</v>
      </c>
      <c r="B14" s="4" t="s">
        <v>1551</v>
      </c>
      <c r="C14" s="4" t="s">
        <v>1537</v>
      </c>
      <c r="D14" s="4" t="s">
        <v>15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53</v>
      </c>
      <c r="B1" s="2" t="s">
        <v>33</v>
      </c>
      <c r="C1" s="2" t="s">
        <v>34</v>
      </c>
      <c r="D1" s="2" t="s">
        <v>35</v>
      </c>
      <c r="E1" s="2" t="s">
        <v>513</v>
      </c>
      <c r="F1" s="2" t="s">
        <v>174</v>
      </c>
      <c r="G1" s="2" t="s">
        <v>514</v>
      </c>
      <c r="H1" s="2" t="s">
        <v>175</v>
      </c>
    </row>
    <row r="2" spans="1:8">
      <c r="A2" s="3" t="s">
        <v>1554</v>
      </c>
    </row>
    <row r="3" spans="1:8">
      <c r="A3" s="4" t="s">
        <v>1555</v>
      </c>
      <c r="B3" s="6" t="n">
        <v>267002</v>
      </c>
      <c r="C3" s="7" t="n">
        <v>38834000</v>
      </c>
      <c r="D3" s="6" t="n">
        <v>260846</v>
      </c>
    </row>
    <row r="4" spans="1:8">
      <c r="A4" s="4" t="s">
        <v>41</v>
      </c>
      <c r="B4" s="5" t="n">
        <v>9523</v>
      </c>
      <c r="C4" s="5" t="n">
        <v>1385000</v>
      </c>
      <c r="D4" s="5" t="n">
        <v>4071</v>
      </c>
    </row>
    <row r="5" spans="1:8">
      <c r="A5" s="4" t="s">
        <v>1556</v>
      </c>
      <c r="B5" s="5" t="n">
        <v>27554</v>
      </c>
      <c r="C5" s="5" t="n">
        <v>4008000</v>
      </c>
      <c r="D5" s="5" t="n">
        <v>30362</v>
      </c>
    </row>
    <row r="6" spans="1:8">
      <c r="A6" s="4" t="s">
        <v>1557</v>
      </c>
      <c r="B6" s="5" t="n">
        <v>123053</v>
      </c>
      <c r="C6" s="5" t="n">
        <v>17897000</v>
      </c>
      <c r="D6" s="5" t="n">
        <v>133217</v>
      </c>
    </row>
    <row r="7" spans="1:8">
      <c r="A7" s="4" t="s">
        <v>1558</v>
      </c>
      <c r="B7" s="5" t="n">
        <v>1314404</v>
      </c>
      <c r="C7" s="5" t="n">
        <v>191172000</v>
      </c>
      <c r="D7" s="5" t="n">
        <v>1323158</v>
      </c>
    </row>
    <row r="8" spans="1:8">
      <c r="A8" s="4" t="s">
        <v>1559</v>
      </c>
      <c r="B8" s="5" t="n">
        <v>1849138</v>
      </c>
      <c r="C8" s="5" t="n">
        <v>268946000</v>
      </c>
      <c r="D8" s="5" t="n">
        <v>1648305</v>
      </c>
    </row>
    <row r="9" spans="1:8">
      <c r="A9" s="4" t="s">
        <v>1560</v>
      </c>
      <c r="B9" s="5" t="n">
        <v>6576</v>
      </c>
      <c r="C9" s="5" t="n">
        <v>956000</v>
      </c>
      <c r="D9" s="5" t="n">
        <v>6576</v>
      </c>
    </row>
    <row r="10" spans="1:8">
      <c r="A10" s="4" t="s">
        <v>1561</v>
      </c>
      <c r="B10" s="5" t="n">
        <v>222728</v>
      </c>
      <c r="C10" s="5" t="n">
        <v>32394000</v>
      </c>
      <c r="D10" s="5" t="n">
        <v>212677</v>
      </c>
    </row>
    <row r="11" spans="1:8">
      <c r="A11" s="4" t="s">
        <v>1562</v>
      </c>
      <c r="B11" s="5" t="n">
        <v>3819978</v>
      </c>
      <c r="C11" s="5" t="n">
        <v>555592000</v>
      </c>
      <c r="D11" s="5" t="n">
        <v>3619212</v>
      </c>
    </row>
    <row r="12" spans="1:8">
      <c r="A12" s="4" t="s">
        <v>1563</v>
      </c>
      <c r="B12" s="5" t="n">
        <v>-3819978</v>
      </c>
      <c r="C12" s="5" t="n">
        <v>-555592000</v>
      </c>
      <c r="D12" s="5" t="n">
        <v>-3619020</v>
      </c>
      <c r="E12" s="7" t="n">
        <v>-526365000</v>
      </c>
      <c r="F12" s="6" t="n">
        <v>-3352131</v>
      </c>
      <c r="G12" s="7" t="n">
        <v>0</v>
      </c>
      <c r="H12" s="6" t="n">
        <v>-2691684</v>
      </c>
    </row>
    <row r="13" spans="1:8">
      <c r="A13" s="4" t="s">
        <v>1564</v>
      </c>
      <c r="B13" s="5" t="n">
        <v>0</v>
      </c>
      <c r="C13" s="5" t="n">
        <v>0</v>
      </c>
      <c r="D13" s="5" t="n">
        <v>192</v>
      </c>
    </row>
    <row r="14" spans="1:8">
      <c r="A14" s="3" t="s">
        <v>1565</v>
      </c>
    </row>
    <row r="15" spans="1:8">
      <c r="A15" s="4" t="s">
        <v>1566</v>
      </c>
      <c r="B15" s="5" t="n">
        <v>-8804</v>
      </c>
      <c r="C15" s="5" t="n">
        <v>-1280000</v>
      </c>
      <c r="D15" s="5" t="n">
        <v>-8804</v>
      </c>
    </row>
    <row r="16" spans="1:8">
      <c r="A16" s="4" t="s">
        <v>1567</v>
      </c>
      <c r="B16" s="5" t="n">
        <v>0</v>
      </c>
      <c r="C16" s="5" t="n">
        <v>0</v>
      </c>
      <c r="D16" s="5" t="n">
        <v>-4501</v>
      </c>
    </row>
    <row r="17" spans="1:8">
      <c r="A17" s="4" t="s">
        <v>1568</v>
      </c>
      <c r="B17" s="6" t="n">
        <v>-8804</v>
      </c>
      <c r="C17" s="7" t="n">
        <v>-1280000</v>
      </c>
      <c r="D17" s="6" t="n">
        <v>-133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1569</v>
      </c>
      <c r="B1" s="2" t="s">
        <v>1</v>
      </c>
    </row>
    <row r="2" spans="1:6">
      <c r="B2" s="2" t="s">
        <v>33</v>
      </c>
      <c r="C2" s="2" t="s">
        <v>34</v>
      </c>
      <c r="D2" s="2" t="s">
        <v>35</v>
      </c>
      <c r="E2" s="2" t="s">
        <v>513</v>
      </c>
      <c r="F2" s="2" t="s">
        <v>174</v>
      </c>
    </row>
    <row r="3" spans="1:6">
      <c r="A3" s="3" t="s">
        <v>1570</v>
      </c>
    </row>
    <row r="4" spans="1:6">
      <c r="A4" s="4" t="s">
        <v>1571</v>
      </c>
      <c r="B4" s="6" t="n">
        <v>3619020</v>
      </c>
      <c r="C4" s="7" t="n">
        <v>526365000</v>
      </c>
      <c r="D4" s="6" t="n">
        <v>3352131</v>
      </c>
      <c r="E4" s="7" t="n">
        <v>0</v>
      </c>
      <c r="F4" s="6" t="n">
        <v>2691684</v>
      </c>
    </row>
    <row r="5" spans="1:6">
      <c r="A5" s="4" t="s">
        <v>1572</v>
      </c>
      <c r="B5" s="5" t="n">
        <v>382647</v>
      </c>
      <c r="C5" s="5" t="n">
        <v>55654000</v>
      </c>
      <c r="D5" s="5" t="n">
        <v>730940</v>
      </c>
      <c r="F5" s="5" t="n">
        <v>690704</v>
      </c>
    </row>
    <row r="6" spans="1:6">
      <c r="A6" s="4" t="s">
        <v>1573</v>
      </c>
      <c r="B6" s="5" t="n">
        <v>-181689</v>
      </c>
      <c r="C6" s="5" t="n">
        <v>-26427000</v>
      </c>
      <c r="D6" s="5" t="n">
        <v>-464051</v>
      </c>
      <c r="F6" s="5" t="n">
        <v>-30257</v>
      </c>
    </row>
    <row r="7" spans="1:6">
      <c r="A7" s="4" t="s">
        <v>1574</v>
      </c>
      <c r="B7" s="6" t="n">
        <v>3819978</v>
      </c>
      <c r="C7" s="7" t="n">
        <v>555592000</v>
      </c>
      <c r="D7" s="6" t="n">
        <v>3619020</v>
      </c>
      <c r="E7" s="7" t="n">
        <v>526365000</v>
      </c>
      <c r="F7" s="6" t="n">
        <v>3352131</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v>
      </c>
      <c r="B1" s="2" t="s">
        <v>1</v>
      </c>
    </row>
    <row r="2" spans="1:2">
      <c r="B2" s="2" t="s">
        <v>94</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6"/>
    <col customWidth="1" max="14" min="14" width="16"/>
    <col customWidth="1" max="15" min="15" width="21"/>
    <col customWidth="1" max="16" min="16" width="21"/>
    <col customWidth="1" max="17" min="17" width="21"/>
  </cols>
  <sheetData>
    <row r="1" spans="1:17">
      <c r="A1" s="1" t="s">
        <v>1575</v>
      </c>
      <c r="B1" s="2" t="s">
        <v>880</v>
      </c>
      <c r="C1" s="2" t="s">
        <v>1</v>
      </c>
      <c r="H1" s="2" t="s">
        <v>1576</v>
      </c>
      <c r="I1" s="2" t="s">
        <v>173</v>
      </c>
      <c r="M1" s="2" t="s">
        <v>1402</v>
      </c>
      <c r="N1" s="2" t="s">
        <v>1577</v>
      </c>
    </row>
    <row r="2" spans="1:17">
      <c r="B2" s="2" t="s">
        <v>1578</v>
      </c>
      <c r="C2" s="2" t="s">
        <v>33</v>
      </c>
      <c r="D2" s="2" t="s">
        <v>34</v>
      </c>
      <c r="E2" s="2" t="s">
        <v>35</v>
      </c>
      <c r="F2" s="2" t="s">
        <v>174</v>
      </c>
      <c r="G2" s="2" t="s">
        <v>986</v>
      </c>
      <c r="H2" s="2" t="s">
        <v>35</v>
      </c>
      <c r="I2" s="2" t="s">
        <v>33</v>
      </c>
      <c r="J2" s="2" t="s">
        <v>174</v>
      </c>
      <c r="K2" s="2" t="s">
        <v>175</v>
      </c>
      <c r="L2" s="2" t="s">
        <v>986</v>
      </c>
      <c r="M2" s="2" t="s">
        <v>1579</v>
      </c>
      <c r="N2" s="2" t="s">
        <v>1580</v>
      </c>
      <c r="O2" s="2" t="s">
        <v>34</v>
      </c>
      <c r="P2" s="2" t="s">
        <v>513</v>
      </c>
      <c r="Q2" s="2" t="s">
        <v>514</v>
      </c>
    </row>
    <row r="3" spans="1:17">
      <c r="A3" s="3" t="s">
        <v>1581</v>
      </c>
    </row>
    <row r="4" spans="1:17">
      <c r="A4" s="4" t="s">
        <v>1582</v>
      </c>
      <c r="F4" s="4" t="s">
        <v>1583</v>
      </c>
    </row>
    <row r="5" spans="1:17">
      <c r="A5" s="4" t="s">
        <v>1584</v>
      </c>
      <c r="C5" s="6" t="n">
        <v>8066390000</v>
      </c>
      <c r="I5" s="6" t="n">
        <v>8066390000</v>
      </c>
      <c r="O5" s="7" t="n">
        <v>1173208000</v>
      </c>
    </row>
    <row r="6" spans="1:17">
      <c r="A6" s="4" t="s">
        <v>1585</v>
      </c>
      <c r="C6" s="5" t="n">
        <v>637990000</v>
      </c>
      <c r="I6" s="5" t="n">
        <v>637990000</v>
      </c>
    </row>
    <row r="7" spans="1:17">
      <c r="A7" s="4" t="s">
        <v>1586</v>
      </c>
      <c r="C7" s="5" t="n">
        <v>1248889000</v>
      </c>
      <c r="I7" s="5" t="n">
        <v>1248889000</v>
      </c>
    </row>
    <row r="8" spans="1:17">
      <c r="A8" s="4" t="s">
        <v>1587</v>
      </c>
      <c r="C8" s="5" t="n">
        <v>100902000</v>
      </c>
      <c r="I8" s="5" t="n">
        <v>100902000</v>
      </c>
    </row>
    <row r="9" spans="1:17">
      <c r="A9" s="4" t="s">
        <v>1588</v>
      </c>
      <c r="C9" s="5" t="n">
        <v>2566134000</v>
      </c>
      <c r="I9" s="5" t="n">
        <v>2566134000</v>
      </c>
    </row>
    <row r="10" spans="1:17">
      <c r="A10" s="4" t="s">
        <v>1589</v>
      </c>
      <c r="C10" s="5" t="n">
        <v>3512475000</v>
      </c>
      <c r="I10" s="5" t="n">
        <v>3512475000</v>
      </c>
    </row>
    <row r="11" spans="1:17">
      <c r="A11" s="4" t="s">
        <v>1590</v>
      </c>
      <c r="C11" s="5" t="n">
        <v>22490000</v>
      </c>
      <c r="I11" s="5" t="n">
        <v>22490000</v>
      </c>
      <c r="O11" s="5" t="n">
        <v>3271000</v>
      </c>
    </row>
    <row r="12" spans="1:17">
      <c r="A12" s="4" t="s">
        <v>1591</v>
      </c>
      <c r="C12" s="6" t="n">
        <v>224898000</v>
      </c>
      <c r="I12" s="5" t="n">
        <v>224898000</v>
      </c>
    </row>
    <row r="13" spans="1:17">
      <c r="A13" s="4" t="s">
        <v>1592</v>
      </c>
      <c r="E13" s="6" t="n">
        <v>192</v>
      </c>
      <c r="H13" s="6" t="n">
        <v>192</v>
      </c>
    </row>
    <row r="14" spans="1:17">
      <c r="A14" s="4" t="s">
        <v>1593</v>
      </c>
      <c r="C14" s="4" t="s">
        <v>1522</v>
      </c>
      <c r="D14" s="4" t="s">
        <v>1522</v>
      </c>
      <c r="E14" s="4" t="s">
        <v>1522</v>
      </c>
      <c r="F14" s="4" t="s">
        <v>1522</v>
      </c>
    </row>
    <row r="15" spans="1:17">
      <c r="A15" s="4" t="s">
        <v>1594</v>
      </c>
      <c r="C15" s="6" t="n">
        <v>3819978000</v>
      </c>
      <c r="E15" s="6" t="n">
        <v>3619020000</v>
      </c>
      <c r="F15" s="6" t="n">
        <v>3352131000</v>
      </c>
      <c r="H15" s="5" t="n">
        <v>3619020000</v>
      </c>
      <c r="I15" s="6" t="n">
        <v>3819978000</v>
      </c>
      <c r="J15" s="6" t="n">
        <v>3352131000</v>
      </c>
      <c r="K15" s="6" t="n">
        <v>2691684000</v>
      </c>
      <c r="O15" s="5" t="n">
        <v>555592000</v>
      </c>
      <c r="P15" s="7" t="n">
        <v>526365000</v>
      </c>
      <c r="Q15" s="7" t="n">
        <v>0</v>
      </c>
    </row>
    <row r="16" spans="1:17">
      <c r="A16" s="4" t="s">
        <v>1595</v>
      </c>
    </row>
    <row r="17" spans="1:17">
      <c r="A17" s="3" t="s">
        <v>1581</v>
      </c>
    </row>
    <row r="18" spans="1:17">
      <c r="A18" s="4" t="s">
        <v>1596</v>
      </c>
      <c r="E18" s="6" t="n">
        <v>4501000</v>
      </c>
      <c r="H18" s="6" t="n">
        <v>4501000</v>
      </c>
    </row>
    <row r="19" spans="1:17">
      <c r="A19" s="4" t="s">
        <v>1597</v>
      </c>
    </row>
    <row r="20" spans="1:17">
      <c r="A20" s="3" t="s">
        <v>1581</v>
      </c>
    </row>
    <row r="21" spans="1:17">
      <c r="A21" s="4" t="s">
        <v>1598</v>
      </c>
      <c r="C21" s="4" t="s">
        <v>639</v>
      </c>
      <c r="D21" s="4" t="s">
        <v>639</v>
      </c>
    </row>
    <row r="22" spans="1:17">
      <c r="A22" s="4" t="s">
        <v>1599</v>
      </c>
      <c r="O22" s="7" t="n">
        <v>32710000</v>
      </c>
    </row>
    <row r="23" spans="1:17">
      <c r="A23" s="4" t="s">
        <v>1600</v>
      </c>
      <c r="C23" s="6" t="n">
        <v>100000</v>
      </c>
      <c r="D23" s="7" t="n">
        <v>15000</v>
      </c>
    </row>
    <row r="24" spans="1:17">
      <c r="A24" s="4" t="s">
        <v>1593</v>
      </c>
      <c r="B24" s="4" t="s">
        <v>1601</v>
      </c>
    </row>
    <row r="25" spans="1:17">
      <c r="A25" s="4" t="s">
        <v>1602</v>
      </c>
    </row>
    <row r="26" spans="1:17">
      <c r="A26" s="3" t="s">
        <v>1581</v>
      </c>
    </row>
    <row r="27" spans="1:17">
      <c r="A27" s="4" t="s">
        <v>1582</v>
      </c>
      <c r="G27" s="4" t="s">
        <v>1603</v>
      </c>
      <c r="J27" s="4" t="s">
        <v>1603</v>
      </c>
    </row>
    <row r="28" spans="1:17">
      <c r="A28" s="4" t="s">
        <v>1593</v>
      </c>
      <c r="E28" s="4" t="s">
        <v>1601</v>
      </c>
    </row>
    <row r="29" spans="1:17">
      <c r="A29" s="4" t="s">
        <v>1604</v>
      </c>
    </row>
    <row r="30" spans="1:17">
      <c r="A30" s="3" t="s">
        <v>1581</v>
      </c>
    </row>
    <row r="31" spans="1:17">
      <c r="A31" s="4" t="s">
        <v>1582</v>
      </c>
      <c r="L31" s="4" t="s">
        <v>1603</v>
      </c>
      <c r="M31" s="4" t="s">
        <v>1603</v>
      </c>
    </row>
    <row r="32" spans="1:17">
      <c r="A32" s="4" t="s">
        <v>1605</v>
      </c>
    </row>
    <row r="33" spans="1:17">
      <c r="A33" s="3" t="s">
        <v>1581</v>
      </c>
    </row>
    <row r="34" spans="1:17">
      <c r="A34" s="4" t="s">
        <v>1582</v>
      </c>
      <c r="N34" s="4" t="s">
        <v>1603</v>
      </c>
    </row>
    <row r="35" spans="1:17">
      <c r="A35" s="4" t="s">
        <v>1606</v>
      </c>
    </row>
    <row r="36" spans="1:17">
      <c r="A36" s="3" t="s">
        <v>1581</v>
      </c>
    </row>
    <row r="37" spans="1:17">
      <c r="A37" s="4" t="s">
        <v>1582</v>
      </c>
      <c r="I37" s="4" t="s">
        <v>1603</v>
      </c>
      <c r="K37" s="4" t="s">
        <v>1603</v>
      </c>
    </row>
    <row r="38" spans="1:17">
      <c r="A38" s="4" t="s">
        <v>1607</v>
      </c>
    </row>
    <row r="39" spans="1:17">
      <c r="A39" s="3" t="s">
        <v>1581</v>
      </c>
    </row>
    <row r="40" spans="1:17">
      <c r="A40" s="4" t="s">
        <v>1582</v>
      </c>
      <c r="H40" s="4" t="s">
        <v>1603</v>
      </c>
      <c r="K40" s="4" t="s">
        <v>1583</v>
      </c>
      <c r="N40" s="4" t="s">
        <v>1603</v>
      </c>
    </row>
    <row r="41" spans="1:17">
      <c r="A41" s="4" t="s">
        <v>1608</v>
      </c>
    </row>
    <row r="42" spans="1:17">
      <c r="A42" s="3" t="s">
        <v>1581</v>
      </c>
    </row>
    <row r="43" spans="1:17">
      <c r="A43" s="4" t="s">
        <v>1598</v>
      </c>
      <c r="E43" s="4" t="s">
        <v>1609</v>
      </c>
    </row>
    <row r="44" spans="1:17">
      <c r="A44" s="4" t="s">
        <v>1610</v>
      </c>
      <c r="C44" s="4" t="s">
        <v>1603</v>
      </c>
      <c r="I44" s="4" t="s">
        <v>1603</v>
      </c>
      <c r="O44" s="4" t="s">
        <v>1603</v>
      </c>
    </row>
    <row r="45" spans="1:17">
      <c r="A45" s="4" t="s">
        <v>1611</v>
      </c>
      <c r="C45" s="4" t="s">
        <v>1356</v>
      </c>
      <c r="I45" s="4" t="s">
        <v>1356</v>
      </c>
      <c r="O45" s="4" t="s">
        <v>1356</v>
      </c>
    </row>
    <row r="46" spans="1:17">
      <c r="A46" s="4" t="s">
        <v>1612</v>
      </c>
    </row>
    <row r="47" spans="1:17">
      <c r="A47" s="3" t="s">
        <v>1581</v>
      </c>
    </row>
    <row r="48" spans="1:17">
      <c r="A48" s="4" t="s">
        <v>1613</v>
      </c>
      <c r="C48" s="4" t="s">
        <v>1614</v>
      </c>
      <c r="I48" s="4" t="s">
        <v>1614</v>
      </c>
      <c r="O48" s="4" t="s">
        <v>1614</v>
      </c>
    </row>
    <row r="49" spans="1:17">
      <c r="A49" s="4" t="s">
        <v>1615</v>
      </c>
      <c r="C49" s="4" t="s">
        <v>1616</v>
      </c>
      <c r="I49" s="4" t="s">
        <v>1616</v>
      </c>
      <c r="O49" s="4" t="s">
        <v>1616</v>
      </c>
    </row>
    <row r="50" spans="1:17">
      <c r="A50" s="4" t="s">
        <v>1617</v>
      </c>
    </row>
    <row r="51" spans="1:17">
      <c r="A51" s="3" t="s">
        <v>1581</v>
      </c>
    </row>
    <row r="52" spans="1:17">
      <c r="A52" s="4" t="s">
        <v>1615</v>
      </c>
      <c r="C52" s="4" t="s">
        <v>1618</v>
      </c>
      <c r="I52" s="4" t="s">
        <v>1618</v>
      </c>
      <c r="O52" s="4" t="s">
        <v>1618</v>
      </c>
    </row>
    <row r="53" spans="1:17">
      <c r="A53" s="4" t="s">
        <v>1619</v>
      </c>
      <c r="C53" s="4" t="s">
        <v>1620</v>
      </c>
      <c r="D53" s="4" t="s">
        <v>1620</v>
      </c>
    </row>
    <row r="54" spans="1:17">
      <c r="A54" s="4" t="s">
        <v>1621</v>
      </c>
      <c r="C54" s="4" t="s">
        <v>1622</v>
      </c>
      <c r="D54" s="4" t="s">
        <v>1622</v>
      </c>
    </row>
  </sheetData>
  <mergeCells count="3">
    <mergeCell ref="A1:A2"/>
    <mergeCell ref="C1:G1"/>
    <mergeCell ref="I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25"/>
  </cols>
  <sheetData>
    <row r="1" spans="1:5">
      <c r="A1" s="1" t="s">
        <v>1623</v>
      </c>
      <c r="B1" s="2" t="s">
        <v>1</v>
      </c>
    </row>
    <row r="2" spans="1:5">
      <c r="B2" s="2" t="s">
        <v>94</v>
      </c>
      <c r="C2" s="2" t="s">
        <v>95</v>
      </c>
      <c r="D2" s="2" t="s">
        <v>907</v>
      </c>
      <c r="E2" s="2" t="s">
        <v>1624</v>
      </c>
    </row>
    <row r="3" spans="1:5">
      <c r="A3" s="3" t="s">
        <v>1625</v>
      </c>
    </row>
    <row r="4" spans="1:5">
      <c r="A4" s="4" t="s">
        <v>1626</v>
      </c>
      <c r="B4" s="5" t="n">
        <v>5186218</v>
      </c>
      <c r="C4" s="5" t="n">
        <v>7328575</v>
      </c>
      <c r="D4" s="5" t="n">
        <v>6542994</v>
      </c>
    </row>
    <row r="5" spans="1:5">
      <c r="A5" s="4" t="s">
        <v>1627</v>
      </c>
      <c r="D5" s="5" t="n">
        <v>817881</v>
      </c>
    </row>
    <row r="6" spans="1:5">
      <c r="A6" s="4" t="s">
        <v>1628</v>
      </c>
      <c r="B6" s="5" t="n">
        <v>-48650</v>
      </c>
      <c r="C6" s="5" t="n">
        <v>-2142357</v>
      </c>
      <c r="D6" s="5" t="n">
        <v>-32300</v>
      </c>
    </row>
    <row r="7" spans="1:5">
      <c r="A7" s="4" t="s">
        <v>1626</v>
      </c>
      <c r="B7" s="5" t="n">
        <v>5137568</v>
      </c>
      <c r="C7" s="5" t="n">
        <v>5186218</v>
      </c>
      <c r="D7" s="5" t="n">
        <v>7328575</v>
      </c>
      <c r="E7" s="5" t="n">
        <v>6542994</v>
      </c>
    </row>
    <row r="8" spans="1:5">
      <c r="A8" s="4" t="s">
        <v>1629</v>
      </c>
      <c r="B8" s="5" t="n">
        <v>5137568</v>
      </c>
    </row>
    <row r="9" spans="1:5">
      <c r="A9" s="4" t="s">
        <v>1630</v>
      </c>
      <c r="B9" s="5" t="n">
        <v>5103718</v>
      </c>
    </row>
    <row r="10" spans="1:5">
      <c r="A10" s="3" t="s">
        <v>1631</v>
      </c>
    </row>
    <row r="11" spans="1:5">
      <c r="A11" s="4" t="s">
        <v>1632</v>
      </c>
      <c r="B11" s="8" t="n">
        <v>2.9</v>
      </c>
      <c r="C11" s="8" t="n">
        <v>3.81</v>
      </c>
      <c r="D11" s="8" t="n">
        <v>4.23</v>
      </c>
    </row>
    <row r="12" spans="1:5">
      <c r="A12" s="4" t="s">
        <v>1627</v>
      </c>
      <c r="D12" s="15" t="n">
        <v>0.5</v>
      </c>
    </row>
    <row r="13" spans="1:5">
      <c r="A13" s="4" t="s">
        <v>1628</v>
      </c>
      <c r="B13" s="15" t="n">
        <v>-3.62</v>
      </c>
      <c r="C13" s="15" t="n">
        <v>-5.99</v>
      </c>
      <c r="D13" s="15" t="n">
        <v>-5.98</v>
      </c>
    </row>
    <row r="14" spans="1:5">
      <c r="A14" s="4" t="s">
        <v>1633</v>
      </c>
      <c r="B14" s="15" t="n">
        <v>2.96</v>
      </c>
      <c r="C14" s="8" t="n">
        <v>2.9</v>
      </c>
      <c r="D14" s="8" t="n">
        <v>3.81</v>
      </c>
      <c r="E14" s="8" t="n">
        <v>4.23</v>
      </c>
    </row>
    <row r="15" spans="1:5">
      <c r="A15" s="4" t="s">
        <v>1634</v>
      </c>
      <c r="B15" s="15" t="n">
        <v>2.96</v>
      </c>
    </row>
    <row r="16" spans="1:5">
      <c r="A16" s="4" t="s">
        <v>1635</v>
      </c>
      <c r="B16" s="8" t="n">
        <v>3.98</v>
      </c>
    </row>
    <row r="17" spans="1:5">
      <c r="A17" s="3" t="s">
        <v>1636</v>
      </c>
    </row>
    <row r="18" spans="1:5">
      <c r="A18" s="4" t="s">
        <v>1626</v>
      </c>
      <c r="B18" s="4" t="s">
        <v>1637</v>
      </c>
      <c r="C18" s="4" t="s">
        <v>1637</v>
      </c>
      <c r="D18" s="4" t="s">
        <v>1637</v>
      </c>
      <c r="E18" s="4" t="s">
        <v>1638</v>
      </c>
    </row>
    <row r="19" spans="1:5">
      <c r="A19" s="4" t="s">
        <v>1639</v>
      </c>
      <c r="B19" s="4" t="s">
        <v>1637</v>
      </c>
    </row>
    <row r="20" spans="1:5">
      <c r="A20" s="4" t="s">
        <v>1630</v>
      </c>
      <c r="B20" s="4" t="s">
        <v>1637</v>
      </c>
    </row>
    <row r="21" spans="1:5">
      <c r="A21" s="3" t="s">
        <v>1640</v>
      </c>
    </row>
    <row r="22" spans="1:5">
      <c r="A22" s="4" t="s">
        <v>1626</v>
      </c>
      <c r="B22" s="7" t="n">
        <v>0</v>
      </c>
      <c r="C22" s="7" t="n">
        <v>0</v>
      </c>
      <c r="D22" s="7" t="n">
        <v>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4"/>
  </cols>
  <sheetData>
    <row r="1" spans="1:2">
      <c r="A1" s="1" t="s">
        <v>1641</v>
      </c>
      <c r="B1" s="2" t="s">
        <v>1</v>
      </c>
    </row>
    <row r="2" spans="1:2">
      <c r="B2" s="2" t="s">
        <v>1642</v>
      </c>
    </row>
    <row r="3" spans="1:2">
      <c r="A3" s="4" t="s">
        <v>1643</v>
      </c>
      <c r="B3" s="4" t="s">
        <v>534</v>
      </c>
    </row>
    <row r="4" spans="1:2">
      <c r="A4" s="4" t="s">
        <v>780</v>
      </c>
    </row>
    <row r="5" spans="1:2">
      <c r="A5" s="4" t="s">
        <v>1644</v>
      </c>
      <c r="B5" s="4" t="s">
        <v>1645</v>
      </c>
    </row>
    <row r="6" spans="1:2">
      <c r="A6" s="4" t="s">
        <v>1646</v>
      </c>
      <c r="B6" s="4" t="s">
        <v>1647</v>
      </c>
    </row>
    <row r="7" spans="1:2">
      <c r="A7" s="4" t="s">
        <v>1648</v>
      </c>
      <c r="B7" s="4" t="s">
        <v>1649</v>
      </c>
    </row>
    <row r="8" spans="1:2">
      <c r="A8" s="4" t="s">
        <v>1650</v>
      </c>
      <c r="B8" s="8" t="n">
        <v>0.35</v>
      </c>
    </row>
    <row r="9" spans="1:2">
      <c r="A9" s="4" t="s">
        <v>768</v>
      </c>
    </row>
    <row r="10" spans="1:2">
      <c r="A10" s="4" t="s">
        <v>1644</v>
      </c>
      <c r="B10" s="4" t="s">
        <v>1651</v>
      </c>
    </row>
    <row r="11" spans="1:2">
      <c r="A11" s="4" t="s">
        <v>1646</v>
      </c>
      <c r="B11" s="4" t="s">
        <v>1652</v>
      </c>
    </row>
    <row r="12" spans="1:2">
      <c r="A12" s="4" t="s">
        <v>1648</v>
      </c>
      <c r="B12" s="4" t="s">
        <v>1653</v>
      </c>
    </row>
    <row r="13" spans="1:2">
      <c r="A13" s="4" t="s">
        <v>1650</v>
      </c>
      <c r="B13" s="8" t="n">
        <v>0.3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654</v>
      </c>
      <c r="B1" s="2" t="s">
        <v>1</v>
      </c>
    </row>
    <row r="2" spans="1:5">
      <c r="B2" s="2" t="s">
        <v>33</v>
      </c>
      <c r="C2" s="2" t="s">
        <v>34</v>
      </c>
      <c r="D2" s="2" t="s">
        <v>35</v>
      </c>
      <c r="E2" s="2" t="s">
        <v>174</v>
      </c>
    </row>
    <row r="3" spans="1:5">
      <c r="A3" s="4" t="s">
        <v>1655</v>
      </c>
      <c r="B3" s="6" t="n">
        <v>590000</v>
      </c>
      <c r="D3" s="6" t="n">
        <v>1073000</v>
      </c>
      <c r="E3" s="6" t="n">
        <v>1480000</v>
      </c>
    </row>
    <row r="4" spans="1:5">
      <c r="A4" s="4" t="s">
        <v>1656</v>
      </c>
    </row>
    <row r="5" spans="1:5">
      <c r="A5" s="4" t="s">
        <v>1655</v>
      </c>
      <c r="B5" s="5" t="n">
        <v>590</v>
      </c>
      <c r="C5" s="7" t="n">
        <v>86</v>
      </c>
      <c r="D5" s="5" t="n">
        <v>1073</v>
      </c>
      <c r="E5" s="5" t="n">
        <v>1480</v>
      </c>
    </row>
    <row r="6" spans="1:5">
      <c r="A6" s="4" t="s">
        <v>1657</v>
      </c>
    </row>
    <row r="7" spans="1:5">
      <c r="A7" s="4" t="s">
        <v>1655</v>
      </c>
      <c r="B7" s="5" t="n">
        <v>0</v>
      </c>
      <c r="C7" s="5" t="n">
        <v>0</v>
      </c>
      <c r="D7" s="5" t="n">
        <v>0</v>
      </c>
      <c r="E7" s="5" t="n">
        <v>0</v>
      </c>
    </row>
    <row r="8" spans="1:5">
      <c r="A8" s="4" t="s">
        <v>1658</v>
      </c>
    </row>
    <row r="9" spans="1:5">
      <c r="A9" s="4" t="s">
        <v>1655</v>
      </c>
      <c r="B9" s="5" t="n">
        <v>0</v>
      </c>
      <c r="C9" s="5" t="n">
        <v>0</v>
      </c>
      <c r="D9" s="5" t="n">
        <v>0</v>
      </c>
      <c r="E9" s="5" t="n">
        <v>659</v>
      </c>
    </row>
    <row r="10" spans="1:5">
      <c r="A10" s="4" t="s">
        <v>1659</v>
      </c>
    </row>
    <row r="11" spans="1:5">
      <c r="A11" s="4" t="s">
        <v>1655</v>
      </c>
      <c r="B11" s="5" t="n">
        <v>590</v>
      </c>
      <c r="C11" s="5" t="n">
        <v>86</v>
      </c>
      <c r="D11" s="5" t="n">
        <v>1073</v>
      </c>
      <c r="E11" s="5" t="n">
        <v>821</v>
      </c>
    </row>
    <row r="12" spans="1:5">
      <c r="A12" s="4" t="s">
        <v>1660</v>
      </c>
    </row>
    <row r="13" spans="1:5">
      <c r="A13" s="4" t="s">
        <v>1655</v>
      </c>
      <c r="B13" s="6" t="n">
        <v>0</v>
      </c>
      <c r="C13" s="7" t="n">
        <v>0</v>
      </c>
      <c r="D13" s="6" t="n">
        <v>0</v>
      </c>
      <c r="E13" s="6" t="n">
        <v>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0"/>
  </cols>
  <sheetData>
    <row r="1" spans="1:5">
      <c r="A1" s="1" t="s">
        <v>1661</v>
      </c>
      <c r="B1" s="2" t="s">
        <v>1</v>
      </c>
    </row>
    <row r="2" spans="1:5">
      <c r="B2" s="2" t="s">
        <v>33</v>
      </c>
      <c r="C2" s="2" t="s">
        <v>1662</v>
      </c>
      <c r="D2" s="2" t="s">
        <v>34</v>
      </c>
      <c r="E2" s="2" t="s">
        <v>1663</v>
      </c>
    </row>
    <row r="3" spans="1:5">
      <c r="A3" s="4" t="s">
        <v>1664</v>
      </c>
      <c r="C3" s="8" t="n">
        <v>0.34</v>
      </c>
    </row>
    <row r="4" spans="1:5">
      <c r="A4" s="4" t="s">
        <v>1665</v>
      </c>
      <c r="C4" s="7" t="n">
        <v>279000</v>
      </c>
    </row>
    <row r="5" spans="1:5">
      <c r="A5" s="4" t="s">
        <v>1666</v>
      </c>
    </row>
    <row r="6" spans="1:5">
      <c r="A6" s="4" t="s">
        <v>1667</v>
      </c>
      <c r="B6" s="6" t="n">
        <v>199</v>
      </c>
    </row>
    <row r="7" spans="1:5">
      <c r="A7" s="4" t="s">
        <v>1668</v>
      </c>
      <c r="D7" s="7" t="n">
        <v>29</v>
      </c>
    </row>
    <row r="8" spans="1:5">
      <c r="A8" s="4" t="s">
        <v>1669</v>
      </c>
      <c r="B8" s="4" t="s">
        <v>1670</v>
      </c>
    </row>
    <row r="9" spans="1:5">
      <c r="A9" s="4" t="s">
        <v>1671</v>
      </c>
    </row>
    <row r="10" spans="1:5">
      <c r="A10" s="4" t="s">
        <v>1672</v>
      </c>
      <c r="E10" s="5" t="n">
        <v>12745438</v>
      </c>
    </row>
    <row r="11" spans="1:5">
      <c r="A11" s="4" t="s">
        <v>1673</v>
      </c>
    </row>
    <row r="12" spans="1:5">
      <c r="A12" s="4" t="s">
        <v>1672</v>
      </c>
      <c r="E12" s="5" t="n">
        <v>2715243</v>
      </c>
    </row>
    <row r="13" spans="1:5">
      <c r="A13" s="4" t="s">
        <v>1674</v>
      </c>
    </row>
    <row r="14" spans="1:5">
      <c r="A14" s="4" t="s">
        <v>1672</v>
      </c>
      <c r="E14" s="5" t="n">
        <v>100301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s>
  <sheetData>
    <row r="1" spans="1:5">
      <c r="A1" s="1" t="s">
        <v>1675</v>
      </c>
      <c r="B1" s="2" t="s">
        <v>1</v>
      </c>
    </row>
    <row r="2" spans="1:5">
      <c r="B2" s="2" t="s">
        <v>102</v>
      </c>
      <c r="C2" s="2" t="s">
        <v>103</v>
      </c>
      <c r="D2" s="2" t="s">
        <v>104</v>
      </c>
      <c r="E2" s="2" t="s">
        <v>105</v>
      </c>
    </row>
    <row r="3" spans="1:5">
      <c r="A3" s="3" t="s">
        <v>1676</v>
      </c>
    </row>
    <row r="4" spans="1:5">
      <c r="A4" s="4" t="s">
        <v>133</v>
      </c>
      <c r="B4" s="6" t="n">
        <v>-1613281</v>
      </c>
      <c r="C4" s="7" t="n">
        <v>-234642</v>
      </c>
      <c r="D4" s="6" t="n">
        <v>-3318028</v>
      </c>
      <c r="E4" s="6" t="n">
        <v>-2097654</v>
      </c>
    </row>
    <row r="5" spans="1:5">
      <c r="A5" s="3" t="s">
        <v>1677</v>
      </c>
    </row>
    <row r="6" spans="1:5">
      <c r="A6" s="4" t="s">
        <v>1678</v>
      </c>
      <c r="B6" s="5" t="n">
        <v>181763770000</v>
      </c>
      <c r="C6" s="5" t="n">
        <v>181763770000</v>
      </c>
      <c r="D6" s="5" t="n">
        <v>181763770000</v>
      </c>
      <c r="E6" s="5" t="n">
        <v>181763770000</v>
      </c>
    </row>
    <row r="7" spans="1:5">
      <c r="A7" s="4" t="s">
        <v>1679</v>
      </c>
      <c r="B7" s="9" t="n">
        <v>-8.880000000000001</v>
      </c>
      <c r="C7" s="8" t="n">
        <v>-1.29</v>
      </c>
      <c r="D7" s="9" t="n">
        <v>-18.25</v>
      </c>
      <c r="E7" s="9" t="n">
        <v>-11.54</v>
      </c>
    </row>
    <row r="8" spans="1:5">
      <c r="A8" s="4" t="s">
        <v>141</v>
      </c>
    </row>
    <row r="9" spans="1:5">
      <c r="A9" s="3" t="s">
        <v>1677</v>
      </c>
    </row>
    <row r="10" spans="1:5">
      <c r="A10" s="4" t="s">
        <v>1678</v>
      </c>
      <c r="B10" s="5" t="n">
        <v>18176377</v>
      </c>
      <c r="C10" s="5" t="n">
        <v>18176377</v>
      </c>
      <c r="D10" s="5" t="n">
        <v>18176377</v>
      </c>
      <c r="E10" s="5" t="n">
        <v>18176377</v>
      </c>
    </row>
    <row r="11" spans="1:5">
      <c r="A11" s="4" t="s">
        <v>1679</v>
      </c>
      <c r="B11" s="9" t="n">
        <v>-88.76000000000001</v>
      </c>
      <c r="C11" s="8" t="n">
        <v>-12.91</v>
      </c>
      <c r="D11" s="9" t="n">
        <v>-182.55</v>
      </c>
      <c r="E11" s="9" t="n">
        <v>-115.41</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94</v>
      </c>
      <c r="C2" s="2" t="s">
        <v>95</v>
      </c>
      <c r="D2" s="2" t="s">
        <v>907</v>
      </c>
    </row>
    <row r="3" spans="1:4">
      <c r="A3" s="4" t="s">
        <v>1681</v>
      </c>
    </row>
    <row r="4" spans="1:4">
      <c r="A4" s="4" t="s">
        <v>1682</v>
      </c>
      <c r="B4" s="5" t="n">
        <v>5137568</v>
      </c>
      <c r="C4" s="5" t="n">
        <v>5186218</v>
      </c>
      <c r="D4" s="5" t="n">
        <v>73285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s>
  <sheetData>
    <row r="1" spans="1:9">
      <c r="A1" s="1" t="s">
        <v>1683</v>
      </c>
      <c r="C1" s="2" t="s">
        <v>1</v>
      </c>
    </row>
    <row r="2" spans="1:9">
      <c r="C2" s="2" t="s">
        <v>33</v>
      </c>
      <c r="D2" s="2" t="s">
        <v>34</v>
      </c>
      <c r="E2" s="2" t="s">
        <v>35</v>
      </c>
      <c r="G2" s="2" t="s">
        <v>174</v>
      </c>
      <c r="H2" s="2" t="s">
        <v>34</v>
      </c>
    </row>
    <row r="3" spans="1:9">
      <c r="A3" s="3" t="s">
        <v>1684</v>
      </c>
    </row>
    <row r="4" spans="1:9">
      <c r="A4" s="4" t="s">
        <v>1685</v>
      </c>
      <c r="B4" s="4" t="s">
        <v>48</v>
      </c>
      <c r="C4" s="6" t="n">
        <v>276322</v>
      </c>
      <c r="D4" s="7" t="n">
        <v>40189</v>
      </c>
      <c r="E4" s="6" t="n">
        <v>671093</v>
      </c>
      <c r="G4" s="6" t="n">
        <v>334841</v>
      </c>
    </row>
    <row r="5" spans="1:9">
      <c r="A5" s="4" t="s">
        <v>1686</v>
      </c>
      <c r="B5" s="4" t="s">
        <v>924</v>
      </c>
      <c r="C5" s="5" t="n">
        <v>404400</v>
      </c>
      <c r="D5" s="7" t="n">
        <v>58818</v>
      </c>
      <c r="E5" s="5" t="n">
        <v>550945</v>
      </c>
      <c r="G5" s="6" t="n">
        <v>441461</v>
      </c>
    </row>
    <row r="6" spans="1:9">
      <c r="A6" s="4" t="s">
        <v>1687</v>
      </c>
      <c r="B6" s="4" t="s">
        <v>48</v>
      </c>
      <c r="C6" s="5" t="n">
        <v>302542</v>
      </c>
      <c r="E6" s="5" t="n">
        <v>513344</v>
      </c>
      <c r="H6" s="7" t="n">
        <v>44003</v>
      </c>
    </row>
    <row r="7" spans="1:9">
      <c r="A7" s="4" t="s">
        <v>1688</v>
      </c>
      <c r="B7" s="4" t="s">
        <v>924</v>
      </c>
      <c r="C7" s="5" t="n">
        <v>116977</v>
      </c>
      <c r="E7" s="5" t="n">
        <v>80551</v>
      </c>
      <c r="H7" s="5" t="n">
        <v>17013</v>
      </c>
    </row>
    <row r="8" spans="1:9">
      <c r="A8" s="4" t="s">
        <v>1689</v>
      </c>
      <c r="C8" s="5" t="n">
        <v>425700</v>
      </c>
      <c r="E8" s="5" t="n">
        <v>691323</v>
      </c>
      <c r="F8" s="4" t="s">
        <v>926</v>
      </c>
      <c r="H8" s="5" t="n">
        <v>61916</v>
      </c>
    </row>
    <row r="9" spans="1:9">
      <c r="A9" s="4" t="s">
        <v>1690</v>
      </c>
      <c r="C9" s="5" t="n">
        <v>845219</v>
      </c>
      <c r="E9" s="5" t="n">
        <v>1285218</v>
      </c>
      <c r="H9" s="5" t="n">
        <v>122932</v>
      </c>
    </row>
    <row r="10" spans="1:9">
      <c r="A10" s="4" t="s">
        <v>1691</v>
      </c>
      <c r="C10" s="5" t="n">
        <v>32000</v>
      </c>
      <c r="E10" s="5" t="n">
        <v>32000</v>
      </c>
      <c r="F10" s="4" t="s">
        <v>929</v>
      </c>
      <c r="H10" s="5" t="n">
        <v>4654</v>
      </c>
    </row>
    <row r="11" spans="1:9">
      <c r="A11" s="4" t="s">
        <v>1692</v>
      </c>
      <c r="B11" s="4" t="s">
        <v>932</v>
      </c>
      <c r="C11" s="5" t="n">
        <v>190</v>
      </c>
      <c r="E11" s="5" t="n">
        <v>420</v>
      </c>
      <c r="H11" s="5" t="n">
        <v>28</v>
      </c>
    </row>
    <row r="12" spans="1:9">
      <c r="A12" s="4" t="s">
        <v>1693</v>
      </c>
      <c r="C12" s="5" t="n">
        <v>190</v>
      </c>
      <c r="E12" s="5" t="n">
        <v>420</v>
      </c>
      <c r="H12" s="5" t="n">
        <v>28</v>
      </c>
    </row>
    <row r="13" spans="1:9">
      <c r="A13" s="4" t="s">
        <v>62</v>
      </c>
      <c r="C13" s="5" t="n">
        <v>-202032</v>
      </c>
      <c r="E13" s="5" t="n">
        <v>-313780</v>
      </c>
      <c r="F13" s="4" t="s">
        <v>929</v>
      </c>
      <c r="H13" s="5" t="n">
        <v>-29384</v>
      </c>
    </row>
    <row r="14" spans="1:9">
      <c r="A14" s="4" t="s">
        <v>65</v>
      </c>
      <c r="C14" s="5" t="n">
        <v>-36890</v>
      </c>
      <c r="E14" s="5" t="n">
        <v>-106424</v>
      </c>
      <c r="F14" s="4" t="s">
        <v>934</v>
      </c>
      <c r="H14" s="5" t="n">
        <v>-5365</v>
      </c>
      <c r="I14" s="4" t="s">
        <v>934</v>
      </c>
    </row>
    <row r="15" spans="1:9">
      <c r="A15" s="4" t="s">
        <v>1694</v>
      </c>
      <c r="C15" s="5" t="n">
        <v>-238922</v>
      </c>
      <c r="E15" s="5" t="n">
        <v>-420204</v>
      </c>
      <c r="H15" s="5" t="n">
        <v>-34749</v>
      </c>
    </row>
    <row r="16" spans="1:9">
      <c r="A16" s="4" t="s">
        <v>75</v>
      </c>
      <c r="C16" s="6" t="n">
        <v>-225654</v>
      </c>
      <c r="E16" s="6" t="n">
        <v>-220915</v>
      </c>
      <c r="F16" s="4" t="s">
        <v>934</v>
      </c>
      <c r="H16" s="7" t="n">
        <v>-32820</v>
      </c>
      <c r="I16" s="4" t="s">
        <v>934</v>
      </c>
    </row>
    <row r="17" spans="1:9"/>
    <row r="18" spans="1:9">
      <c r="A18" s="4" t="s">
        <v>48</v>
      </c>
      <c r="B18" s="4" t="s">
        <v>1695</v>
      </c>
    </row>
    <row r="19" spans="1:9">
      <c r="A19" s="4" t="s">
        <v>924</v>
      </c>
      <c r="B19" s="4" t="s">
        <v>1696</v>
      </c>
    </row>
    <row r="20" spans="1:9">
      <c r="A20" s="4" t="s">
        <v>926</v>
      </c>
      <c r="B20" s="4" t="s">
        <v>1697</v>
      </c>
    </row>
    <row r="21" spans="1:9">
      <c r="A21" s="4" t="s">
        <v>929</v>
      </c>
      <c r="B21" s="4" t="s">
        <v>92</v>
      </c>
    </row>
    <row r="22" spans="1:9">
      <c r="A22" s="4" t="s">
        <v>932</v>
      </c>
      <c r="B22" s="4" t="s">
        <v>1698</v>
      </c>
    </row>
    <row r="23" spans="1:9">
      <c r="A23" s="4" t="s">
        <v>934</v>
      </c>
      <c r="B23" s="4" t="s">
        <v>1699</v>
      </c>
    </row>
  </sheetData>
  <mergeCells count="12">
    <mergeCell ref="A1:B2"/>
    <mergeCell ref="C1:G1"/>
    <mergeCell ref="H1:I1"/>
    <mergeCell ref="E2:F2"/>
    <mergeCell ref="H2:I2"/>
    <mergeCell ref="A17:H17"/>
    <mergeCell ref="B18:H18"/>
    <mergeCell ref="B19:H19"/>
    <mergeCell ref="B20:H20"/>
    <mergeCell ref="B21:H21"/>
    <mergeCell ref="B22:H22"/>
    <mergeCell ref="B23:H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4"/>
  </cols>
  <sheetData>
    <row r="1" spans="1:6">
      <c r="A1" s="1" t="s">
        <v>1700</v>
      </c>
      <c r="C1" s="2" t="s">
        <v>33</v>
      </c>
      <c r="D1" s="2" t="s">
        <v>34</v>
      </c>
      <c r="E1" s="2" t="s">
        <v>35</v>
      </c>
    </row>
    <row r="2" spans="1:6">
      <c r="A2" s="3" t="s">
        <v>1684</v>
      </c>
    </row>
    <row r="3" spans="1:6">
      <c r="A3" s="4" t="s">
        <v>1701</v>
      </c>
      <c r="C3" s="6" t="n">
        <v>425700</v>
      </c>
      <c r="D3" s="7" t="n">
        <v>61916</v>
      </c>
      <c r="E3" s="6" t="n">
        <v>691323</v>
      </c>
      <c r="F3" s="4" t="s">
        <v>48</v>
      </c>
    </row>
    <row r="4" spans="1:6">
      <c r="A4" s="4" t="s">
        <v>1702</v>
      </c>
    </row>
    <row r="5" spans="1:6">
      <c r="A5" s="3" t="s">
        <v>1684</v>
      </c>
    </row>
    <row r="6" spans="1:6">
      <c r="A6" s="4" t="s">
        <v>1701</v>
      </c>
      <c r="B6" s="4" t="s">
        <v>924</v>
      </c>
      <c r="C6" s="5" t="n">
        <v>79201</v>
      </c>
      <c r="D6" s="5" t="n">
        <v>11519</v>
      </c>
      <c r="E6" s="5" t="n">
        <v>318988</v>
      </c>
    </row>
    <row r="7" spans="1:6">
      <c r="A7" s="4" t="s">
        <v>1703</v>
      </c>
    </row>
    <row r="8" spans="1:6">
      <c r="A8" s="3" t="s">
        <v>1684</v>
      </c>
    </row>
    <row r="9" spans="1:6">
      <c r="A9" s="4" t="s">
        <v>1701</v>
      </c>
      <c r="B9" s="4" t="s">
        <v>926</v>
      </c>
      <c r="C9" s="5" t="n">
        <v>208106</v>
      </c>
      <c r="D9" s="5" t="n">
        <v>30268</v>
      </c>
      <c r="E9" s="5" t="n">
        <v>208106</v>
      </c>
    </row>
    <row r="10" spans="1:6">
      <c r="A10" s="4" t="s">
        <v>1704</v>
      </c>
    </row>
    <row r="11" spans="1:6">
      <c r="A11" s="3" t="s">
        <v>1684</v>
      </c>
    </row>
    <row r="12" spans="1:6">
      <c r="A12" s="4" t="s">
        <v>1701</v>
      </c>
      <c r="C12" s="5" t="n">
        <v>39053</v>
      </c>
      <c r="D12" s="5" t="n">
        <v>5681</v>
      </c>
      <c r="E12" s="5" t="n">
        <v>64889</v>
      </c>
    </row>
    <row r="13" spans="1:6">
      <c r="A13" s="4" t="s">
        <v>1705</v>
      </c>
    </row>
    <row r="14" spans="1:6">
      <c r="A14" s="3" t="s">
        <v>1684</v>
      </c>
    </row>
    <row r="15" spans="1:6">
      <c r="A15" s="4" t="s">
        <v>1701</v>
      </c>
      <c r="C15" s="6" t="n">
        <v>99340</v>
      </c>
      <c r="D15" s="7" t="n">
        <v>14448</v>
      </c>
      <c r="E15" s="6" t="n">
        <v>99340</v>
      </c>
    </row>
    <row r="16" spans="1:6"/>
    <row r="17" spans="1:6">
      <c r="A17" s="4" t="s">
        <v>48</v>
      </c>
      <c r="B17" s="4" t="s">
        <v>1697</v>
      </c>
    </row>
    <row r="18" spans="1:6">
      <c r="A18" s="4" t="s">
        <v>924</v>
      </c>
      <c r="B18" s="4" t="s">
        <v>1706</v>
      </c>
    </row>
    <row r="19" spans="1:6">
      <c r="A19" s="4" t="s">
        <v>926</v>
      </c>
      <c r="B19" s="4" t="s">
        <v>1707</v>
      </c>
    </row>
  </sheetData>
  <mergeCells count="6">
    <mergeCell ref="A1:B1"/>
    <mergeCell ref="E1:F1"/>
    <mergeCell ref="A16:E16"/>
    <mergeCell ref="B17:E17"/>
    <mergeCell ref="B18:E18"/>
    <mergeCell ref="B19:E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
  </cols>
  <sheetData>
    <row r="1" spans="1:15">
      <c r="A1" s="1" t="s">
        <v>1708</v>
      </c>
      <c r="B1" s="2" t="s">
        <v>1</v>
      </c>
    </row>
    <row r="2" spans="1:15">
      <c r="B2" s="2" t="s">
        <v>33</v>
      </c>
      <c r="C2" s="2" t="s">
        <v>34</v>
      </c>
      <c r="D2" s="2" t="s">
        <v>35</v>
      </c>
      <c r="F2" s="2" t="s">
        <v>513</v>
      </c>
      <c r="G2" s="2" t="s">
        <v>174</v>
      </c>
      <c r="H2" s="2" t="s">
        <v>514</v>
      </c>
      <c r="I2" s="2" t="s">
        <v>175</v>
      </c>
      <c r="J2" s="2" t="s">
        <v>844</v>
      </c>
      <c r="K2" s="2" t="s">
        <v>1709</v>
      </c>
      <c r="L2" s="2" t="s">
        <v>1489</v>
      </c>
      <c r="M2" s="2" t="s">
        <v>1434</v>
      </c>
      <c r="N2" s="2" t="s">
        <v>34</v>
      </c>
    </row>
    <row r="3" spans="1:15">
      <c r="A3" s="3" t="s">
        <v>1684</v>
      </c>
    </row>
    <row r="4" spans="1:15">
      <c r="A4" s="4" t="s">
        <v>1685</v>
      </c>
      <c r="B4" s="6" t="n">
        <v>276322</v>
      </c>
      <c r="C4" s="7" t="n">
        <v>40189000</v>
      </c>
      <c r="D4" s="6" t="n">
        <v>671093</v>
      </c>
      <c r="G4" s="6" t="n">
        <v>334841</v>
      </c>
    </row>
    <row r="5" spans="1:15">
      <c r="A5" s="4" t="s">
        <v>1710</v>
      </c>
      <c r="B5" s="5" t="n">
        <v>225654</v>
      </c>
      <c r="D5" s="5" t="n">
        <v>220915</v>
      </c>
      <c r="E5" s="4" t="s">
        <v>48</v>
      </c>
      <c r="N5" s="7" t="n">
        <v>32820000</v>
      </c>
      <c r="O5" s="4" t="s">
        <v>48</v>
      </c>
    </row>
    <row r="6" spans="1:15">
      <c r="A6" s="4" t="s">
        <v>1711</v>
      </c>
      <c r="B6" s="5" t="n">
        <v>36890</v>
      </c>
      <c r="D6" s="5" t="n">
        <v>106424</v>
      </c>
      <c r="E6" s="4" t="s">
        <v>48</v>
      </c>
      <c r="N6" s="5" t="n">
        <v>5365000</v>
      </c>
      <c r="O6" s="4" t="s">
        <v>48</v>
      </c>
    </row>
    <row r="7" spans="1:15">
      <c r="A7" s="4" t="s">
        <v>886</v>
      </c>
      <c r="G7" s="5" t="n">
        <v>470000</v>
      </c>
      <c r="I7" s="6" t="n">
        <v>265000</v>
      </c>
      <c r="J7" s="6" t="n">
        <v>735000</v>
      </c>
    </row>
    <row r="8" spans="1:15">
      <c r="A8" s="4" t="s">
        <v>885</v>
      </c>
      <c r="B8" s="5" t="n">
        <v>10</v>
      </c>
      <c r="C8" s="5" t="n">
        <v>1000</v>
      </c>
      <c r="D8" s="5" t="n">
        <v>13852</v>
      </c>
      <c r="G8" s="5" t="n">
        <v>97124</v>
      </c>
    </row>
    <row r="9" spans="1:15">
      <c r="A9" s="4" t="s">
        <v>871</v>
      </c>
      <c r="B9" s="5" t="n">
        <v>165902</v>
      </c>
      <c r="C9" s="5" t="n">
        <v>24129000</v>
      </c>
    </row>
    <row r="10" spans="1:15">
      <c r="A10" s="4" t="s">
        <v>1712</v>
      </c>
      <c r="B10" s="5" t="n">
        <v>-19024</v>
      </c>
      <c r="C10" s="5" t="n">
        <v>-2767000</v>
      </c>
      <c r="D10" s="5" t="n">
        <v>8416</v>
      </c>
      <c r="G10" s="5" t="n">
        <v>34339</v>
      </c>
    </row>
    <row r="11" spans="1:15">
      <c r="A11" s="4" t="s">
        <v>1713</v>
      </c>
      <c r="D11" s="5" t="n">
        <v>20000</v>
      </c>
    </row>
    <row r="12" spans="1:15">
      <c r="A12" s="4" t="s">
        <v>1714</v>
      </c>
      <c r="B12" s="5" t="n">
        <v>144306</v>
      </c>
      <c r="C12" s="5" t="n">
        <v>20988000</v>
      </c>
    </row>
    <row r="13" spans="1:15">
      <c r="A13" s="4" t="s">
        <v>1715</v>
      </c>
      <c r="B13" s="5" t="n">
        <v>413000</v>
      </c>
    </row>
    <row r="14" spans="1:15">
      <c r="A14" s="4" t="s">
        <v>1716</v>
      </c>
      <c r="C14" s="4" t="s">
        <v>1717</v>
      </c>
      <c r="F14" s="7" t="n">
        <v>20000</v>
      </c>
      <c r="H14" s="4" t="s">
        <v>1717</v>
      </c>
    </row>
    <row r="15" spans="1:15">
      <c r="A15" s="4" t="s">
        <v>887</v>
      </c>
      <c r="B15" s="5" t="n">
        <v>134167</v>
      </c>
      <c r="C15" s="5" t="n">
        <v>138000000</v>
      </c>
    </row>
    <row r="16" spans="1:15">
      <c r="A16" s="4" t="s">
        <v>1718</v>
      </c>
      <c r="B16" s="5" t="n">
        <v>22271</v>
      </c>
    </row>
    <row r="17" spans="1:15">
      <c r="A17" s="4" t="s">
        <v>1719</v>
      </c>
    </row>
    <row r="18" spans="1:15">
      <c r="A18" s="3" t="s">
        <v>1684</v>
      </c>
    </row>
    <row r="19" spans="1:15">
      <c r="A19" s="4" t="s">
        <v>1720</v>
      </c>
      <c r="B19" s="5" t="n">
        <v>5280</v>
      </c>
      <c r="C19" s="5" t="n">
        <v>768000</v>
      </c>
      <c r="D19" s="5" t="n">
        <v>7800</v>
      </c>
    </row>
    <row r="20" spans="1:15">
      <c r="A20" s="4" t="s">
        <v>1721</v>
      </c>
    </row>
    <row r="21" spans="1:15">
      <c r="A21" s="3" t="s">
        <v>1684</v>
      </c>
    </row>
    <row r="22" spans="1:15">
      <c r="A22" s="4" t="s">
        <v>1720</v>
      </c>
      <c r="B22" s="5" t="n">
        <v>23000</v>
      </c>
      <c r="C22" s="5" t="n">
        <v>3345000</v>
      </c>
      <c r="D22" s="5" t="n">
        <v>23000</v>
      </c>
      <c r="F22" s="7" t="n">
        <v>3345000</v>
      </c>
    </row>
    <row r="23" spans="1:15">
      <c r="A23" s="4" t="s">
        <v>1722</v>
      </c>
    </row>
    <row r="24" spans="1:15">
      <c r="A24" s="3" t="s">
        <v>1684</v>
      </c>
    </row>
    <row r="25" spans="1:15">
      <c r="A25" s="4" t="s">
        <v>1723</v>
      </c>
      <c r="I25" s="6" t="n">
        <v>2000</v>
      </c>
    </row>
    <row r="26" spans="1:15">
      <c r="A26" s="4" t="s">
        <v>1724</v>
      </c>
      <c r="I26" s="4" t="s">
        <v>1725</v>
      </c>
    </row>
    <row r="27" spans="1:15">
      <c r="A27" s="4" t="s">
        <v>1726</v>
      </c>
    </row>
    <row r="28" spans="1:15">
      <c r="A28" s="3" t="s">
        <v>1684</v>
      </c>
    </row>
    <row r="29" spans="1:15">
      <c r="A29" s="4" t="s">
        <v>1723</v>
      </c>
      <c r="I29" s="6" t="n">
        <v>49800</v>
      </c>
    </row>
    <row r="30" spans="1:15">
      <c r="A30" s="4" t="s">
        <v>1724</v>
      </c>
      <c r="I30" s="4" t="s">
        <v>1727</v>
      </c>
    </row>
    <row r="31" spans="1:15">
      <c r="A31" s="4" t="s">
        <v>1728</v>
      </c>
    </row>
    <row r="32" spans="1:15">
      <c r="A32" s="3" t="s">
        <v>1684</v>
      </c>
    </row>
    <row r="33" spans="1:15">
      <c r="A33" s="4" t="s">
        <v>1729</v>
      </c>
      <c r="B33" s="5" t="n">
        <v>217861</v>
      </c>
      <c r="C33" s="5" t="n">
        <v>31687000</v>
      </c>
      <c r="D33" s="5" t="n">
        <v>265897</v>
      </c>
      <c r="G33" s="5" t="n">
        <v>204436</v>
      </c>
    </row>
    <row r="34" spans="1:15">
      <c r="A34" s="4" t="s">
        <v>1730</v>
      </c>
      <c r="B34" s="5" t="n">
        <v>122059</v>
      </c>
      <c r="C34" s="5" t="n">
        <v>17753000</v>
      </c>
      <c r="D34" s="5" t="n">
        <v>285048</v>
      </c>
      <c r="G34" s="5" t="n">
        <v>235448</v>
      </c>
    </row>
    <row r="35" spans="1:15">
      <c r="A35" s="4" t="s">
        <v>886</v>
      </c>
      <c r="G35" s="5" t="n">
        <v>1000</v>
      </c>
    </row>
    <row r="36" spans="1:15">
      <c r="A36" s="4" t="s">
        <v>885</v>
      </c>
      <c r="G36" s="5" t="n">
        <v>29682</v>
      </c>
    </row>
    <row r="37" spans="1:15">
      <c r="A37" s="4" t="s">
        <v>1388</v>
      </c>
    </row>
    <row r="38" spans="1:15">
      <c r="A38" s="3" t="s">
        <v>1684</v>
      </c>
    </row>
    <row r="39" spans="1:15">
      <c r="A39" s="4" t="s">
        <v>1731</v>
      </c>
      <c r="L39" s="6" t="n">
        <v>7510</v>
      </c>
      <c r="M39" s="6" t="n">
        <v>4490</v>
      </c>
    </row>
    <row r="40" spans="1:15">
      <c r="A40" s="4" t="s">
        <v>1732</v>
      </c>
    </row>
    <row r="41" spans="1:15">
      <c r="A41" s="3" t="s">
        <v>1684</v>
      </c>
    </row>
    <row r="42" spans="1:15">
      <c r="A42" s="4" t="s">
        <v>1731</v>
      </c>
      <c r="L42" s="6" t="n">
        <v>10000</v>
      </c>
    </row>
    <row r="43" spans="1:15">
      <c r="A43" s="4" t="s">
        <v>1733</v>
      </c>
    </row>
    <row r="44" spans="1:15">
      <c r="A44" s="3" t="s">
        <v>1684</v>
      </c>
    </row>
    <row r="45" spans="1:15">
      <c r="A45" s="4" t="s">
        <v>1734</v>
      </c>
      <c r="B45" s="5" t="n">
        <v>303954</v>
      </c>
      <c r="C45" s="5" t="n">
        <v>44208000</v>
      </c>
    </row>
    <row r="46" spans="1:15">
      <c r="A46" s="4" t="s">
        <v>1735</v>
      </c>
      <c r="B46" s="6" t="n">
        <v>65149</v>
      </c>
      <c r="N46" s="7" t="n">
        <v>9476000</v>
      </c>
    </row>
    <row r="47" spans="1:15">
      <c r="A47" s="4" t="s">
        <v>1736</v>
      </c>
      <c r="B47" s="4" t="s">
        <v>521</v>
      </c>
      <c r="I47" s="4" t="s">
        <v>521</v>
      </c>
      <c r="N47" s="4" t="s">
        <v>521</v>
      </c>
    </row>
    <row r="48" spans="1:15">
      <c r="A48" s="4" t="s">
        <v>871</v>
      </c>
      <c r="B48" s="6" t="n">
        <v>238805</v>
      </c>
      <c r="C48" s="5" t="n">
        <v>34733000</v>
      </c>
    </row>
    <row r="49" spans="1:15">
      <c r="A49" s="4" t="s">
        <v>1737</v>
      </c>
    </row>
    <row r="50" spans="1:15">
      <c r="A50" s="3" t="s">
        <v>1684</v>
      </c>
    </row>
    <row r="51" spans="1:15">
      <c r="A51" s="4" t="s">
        <v>1685</v>
      </c>
      <c r="B51" s="5" t="n">
        <v>258949</v>
      </c>
      <c r="C51" s="5" t="n">
        <v>37663000</v>
      </c>
      <c r="D51" s="5" t="n">
        <v>526989</v>
      </c>
      <c r="G51" s="5" t="n">
        <v>322646</v>
      </c>
    </row>
    <row r="52" spans="1:15">
      <c r="A52" s="4" t="s">
        <v>1443</v>
      </c>
    </row>
    <row r="53" spans="1:15">
      <c r="A53" s="3" t="s">
        <v>1684</v>
      </c>
    </row>
    <row r="54" spans="1:15">
      <c r="A54" s="4" t="s">
        <v>1731</v>
      </c>
      <c r="M54" s="6" t="n">
        <v>10000</v>
      </c>
    </row>
    <row r="55" spans="1:15">
      <c r="A55" s="4" t="s">
        <v>1738</v>
      </c>
      <c r="D55" s="5" t="n">
        <v>103599</v>
      </c>
    </row>
    <row r="56" spans="1:15">
      <c r="A56" s="4" t="s">
        <v>1739</v>
      </c>
      <c r="B56" s="5" t="n">
        <v>135077</v>
      </c>
      <c r="D56" s="5" t="n">
        <v>264368</v>
      </c>
      <c r="N56" s="7" t="n">
        <v>19646000</v>
      </c>
    </row>
    <row r="57" spans="1:15">
      <c r="A57" s="4" t="s">
        <v>1740</v>
      </c>
      <c r="B57" s="5" t="n">
        <v>2660872</v>
      </c>
      <c r="D57" s="5" t="n">
        <v>2401181</v>
      </c>
      <c r="N57" s="5" t="n">
        <v>387008000</v>
      </c>
    </row>
    <row r="58" spans="1:15">
      <c r="A58" s="4" t="s">
        <v>1741</v>
      </c>
      <c r="G58" s="5" t="n">
        <v>347877</v>
      </c>
    </row>
    <row r="59" spans="1:15">
      <c r="A59" s="4" t="s">
        <v>1742</v>
      </c>
      <c r="D59" s="5" t="n">
        <v>48020</v>
      </c>
    </row>
    <row r="60" spans="1:15">
      <c r="A60" s="4" t="s">
        <v>1743</v>
      </c>
      <c r="D60" s="5" t="n">
        <v>4870</v>
      </c>
    </row>
    <row r="61" spans="1:15">
      <c r="A61" s="4" t="s">
        <v>871</v>
      </c>
      <c r="B61" s="5" t="n">
        <v>239787</v>
      </c>
      <c r="C61" s="5" t="n">
        <v>34876000</v>
      </c>
      <c r="D61" s="5" t="n">
        <v>80689</v>
      </c>
    </row>
    <row r="62" spans="1:15">
      <c r="A62" s="4" t="s">
        <v>1744</v>
      </c>
      <c r="B62" s="5" t="n">
        <v>982</v>
      </c>
      <c r="C62" s="5" t="n">
        <v>143000</v>
      </c>
      <c r="D62" s="5" t="n">
        <v>27799</v>
      </c>
    </row>
    <row r="63" spans="1:15">
      <c r="A63" s="4" t="s">
        <v>1745</v>
      </c>
    </row>
    <row r="64" spans="1:15">
      <c r="A64" s="3" t="s">
        <v>1684</v>
      </c>
    </row>
    <row r="65" spans="1:15">
      <c r="A65" s="4" t="s">
        <v>1715</v>
      </c>
      <c r="B65" s="5" t="n">
        <v>49800</v>
      </c>
      <c r="N65" s="7" t="n">
        <v>7243000</v>
      </c>
    </row>
    <row r="66" spans="1:15">
      <c r="A66" s="4" t="s">
        <v>1746</v>
      </c>
      <c r="B66" s="6" t="n">
        <v>238805</v>
      </c>
      <c r="C66" s="7" t="n">
        <v>34733000</v>
      </c>
    </row>
    <row r="67" spans="1:15">
      <c r="A67" s="4" t="s">
        <v>1747</v>
      </c>
    </row>
    <row r="68" spans="1:15">
      <c r="A68" s="3" t="s">
        <v>1684</v>
      </c>
    </row>
    <row r="69" spans="1:15">
      <c r="A69" s="4" t="s">
        <v>1748</v>
      </c>
      <c r="K69" s="7" t="n">
        <v>12439000</v>
      </c>
    </row>
    <row r="70" spans="1:15">
      <c r="A70" s="4" t="s">
        <v>1749</v>
      </c>
      <c r="K70" s="7" t="n">
        <v>1672000</v>
      </c>
    </row>
    <row r="71" spans="1:15">
      <c r="A71" s="4" t="s">
        <v>1750</v>
      </c>
    </row>
    <row r="72" spans="1:15">
      <c r="A72" s="3" t="s">
        <v>1684</v>
      </c>
    </row>
    <row r="73" spans="1:15">
      <c r="A73" s="4" t="s">
        <v>886</v>
      </c>
      <c r="G73" s="5" t="n">
        <v>826</v>
      </c>
    </row>
    <row r="74" spans="1:15">
      <c r="A74" s="4" t="s">
        <v>885</v>
      </c>
      <c r="G74" s="6" t="n">
        <v>291</v>
      </c>
    </row>
    <row r="75" spans="1:15">
      <c r="A75" s="4" t="s">
        <v>1751</v>
      </c>
    </row>
    <row r="76" spans="1:15">
      <c r="A76" s="3" t="s">
        <v>1684</v>
      </c>
    </row>
    <row r="77" spans="1:15">
      <c r="A77" s="4" t="s">
        <v>1752</v>
      </c>
      <c r="D77" s="5" t="n">
        <v>61500</v>
      </c>
    </row>
    <row r="78" spans="1:15">
      <c r="A78" s="4" t="s">
        <v>1712</v>
      </c>
      <c r="D78" s="6" t="n">
        <v>8639</v>
      </c>
    </row>
    <row r="79" spans="1:15"/>
    <row r="80" spans="1:15">
      <c r="A80" s="4" t="s">
        <v>48</v>
      </c>
      <c r="B80" s="4" t="s">
        <v>1699</v>
      </c>
    </row>
  </sheetData>
  <mergeCells count="7">
    <mergeCell ref="A1:A2"/>
    <mergeCell ref="B1:M1"/>
    <mergeCell ref="N1:O1"/>
    <mergeCell ref="D2:E2"/>
    <mergeCell ref="N2:O2"/>
    <mergeCell ref="A79:O79"/>
    <mergeCell ref="B80:O8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94</v>
      </c>
    </row>
    <row r="3" spans="1:2">
      <c r="A3" s="3" t="s">
        <v>262</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753</v>
      </c>
      <c r="B1" s="2" t="s">
        <v>33</v>
      </c>
      <c r="C1" s="2" t="s">
        <v>34</v>
      </c>
      <c r="D1" s="2" t="s">
        <v>1754</v>
      </c>
      <c r="E1" s="2" t="s">
        <v>1089</v>
      </c>
      <c r="F1" s="2" t="s">
        <v>1755</v>
      </c>
    </row>
    <row r="2" spans="1:6">
      <c r="A2" s="3" t="s">
        <v>1756</v>
      </c>
    </row>
    <row r="3" spans="1:6">
      <c r="A3" s="4" t="s">
        <v>11</v>
      </c>
      <c r="B3" s="6" t="n">
        <v>701137</v>
      </c>
      <c r="C3" s="7" t="n">
        <v>101976</v>
      </c>
    </row>
    <row r="4" spans="1:6">
      <c r="A4" s="4" t="s">
        <v>1062</v>
      </c>
      <c r="B4" s="5" t="n">
        <v>701137</v>
      </c>
      <c r="C4" s="5" t="n">
        <v>101976</v>
      </c>
    </row>
    <row r="5" spans="1:6">
      <c r="A5" s="4" t="s">
        <v>1063</v>
      </c>
      <c r="B5" s="5" t="n">
        <v>701137</v>
      </c>
      <c r="C5" s="5" t="n">
        <v>101976</v>
      </c>
    </row>
    <row r="6" spans="1:6">
      <c r="A6" s="4" t="s">
        <v>1064</v>
      </c>
      <c r="B6" s="5" t="n">
        <v>701137</v>
      </c>
      <c r="C6" s="5" t="n">
        <v>101976</v>
      </c>
    </row>
    <row r="7" spans="1:6">
      <c r="A7" s="4" t="s">
        <v>1065</v>
      </c>
      <c r="B7" s="5" t="n">
        <v>701137</v>
      </c>
      <c r="C7" s="5" t="n">
        <v>101976</v>
      </c>
    </row>
    <row r="8" spans="1:6">
      <c r="A8" s="4" t="s">
        <v>1067</v>
      </c>
      <c r="B8" s="5" t="n">
        <v>1971730</v>
      </c>
      <c r="C8" s="5" t="n">
        <v>286776</v>
      </c>
    </row>
    <row r="9" spans="1:6">
      <c r="A9" s="4" t="s">
        <v>569</v>
      </c>
      <c r="B9" s="6" t="n">
        <v>5477415</v>
      </c>
      <c r="C9" s="7" t="n">
        <v>796656</v>
      </c>
      <c r="D9" s="7" t="n">
        <v>10000000</v>
      </c>
      <c r="E9" s="7" t="n">
        <v>7500000</v>
      </c>
      <c r="F9" s="7" t="n">
        <v>1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AB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1757</v>
      </c>
      <c r="B1" s="2" t="s">
        <v>621</v>
      </c>
      <c r="C1" s="2" t="s">
        <v>622</v>
      </c>
      <c r="D1" s="2" t="s">
        <v>623</v>
      </c>
      <c r="E1" s="2" t="s">
        <v>624</v>
      </c>
      <c r="F1" s="2" t="s">
        <v>1758</v>
      </c>
      <c r="G1" s="2" t="s">
        <v>625</v>
      </c>
      <c r="H1" s="2" t="s">
        <v>33</v>
      </c>
      <c r="I1" s="2" t="s">
        <v>626</v>
      </c>
      <c r="J1" s="2" t="s">
        <v>627</v>
      </c>
      <c r="K1" s="2" t="s">
        <v>628</v>
      </c>
      <c r="L1" s="2" t="s">
        <v>629</v>
      </c>
      <c r="M1" s="2" t="s">
        <v>1759</v>
      </c>
      <c r="N1" s="2" t="s">
        <v>630</v>
      </c>
      <c r="O1" s="2" t="s">
        <v>631</v>
      </c>
      <c r="P1" s="2" t="s">
        <v>1754</v>
      </c>
      <c r="Q1" s="2" t="s">
        <v>632</v>
      </c>
      <c r="R1" s="2" t="s">
        <v>33</v>
      </c>
      <c r="S1" s="2" t="s">
        <v>34</v>
      </c>
      <c r="T1" s="2" t="s">
        <v>35</v>
      </c>
      <c r="U1" s="2" t="s">
        <v>174</v>
      </c>
      <c r="V1" s="2" t="s">
        <v>34</v>
      </c>
      <c r="W1" s="2" t="s">
        <v>637</v>
      </c>
      <c r="X1" s="2" t="s">
        <v>513</v>
      </c>
      <c r="Y1" s="2" t="s">
        <v>514</v>
      </c>
      <c r="Z1" s="2" t="s">
        <v>175</v>
      </c>
      <c r="AA1" s="2" t="s">
        <v>1089</v>
      </c>
      <c r="AB1" s="2" t="s">
        <v>1755</v>
      </c>
    </row>
    <row r="2" spans="1:28">
      <c r="A2" s="4" t="s">
        <v>1760</v>
      </c>
      <c r="H2" s="6" t="n">
        <v>5477415</v>
      </c>
      <c r="P2" s="7" t="n">
        <v>10000000</v>
      </c>
      <c r="R2" s="6" t="n">
        <v>5477415</v>
      </c>
      <c r="V2" s="7" t="n">
        <v>796656</v>
      </c>
      <c r="AA2" s="7" t="n">
        <v>7500000</v>
      </c>
      <c r="AB2" s="7" t="n">
        <v>10000000</v>
      </c>
    </row>
    <row r="3" spans="1:28">
      <c r="A3" s="4" t="s">
        <v>1761</v>
      </c>
      <c r="P3" s="7" t="n">
        <v>7500000</v>
      </c>
    </row>
    <row r="4" spans="1:28">
      <c r="A4" s="4" t="s">
        <v>705</v>
      </c>
      <c r="N4" s="10" t="n">
        <v>24064</v>
      </c>
      <c r="O4" s="10" t="n">
        <v>24064</v>
      </c>
      <c r="Q4" s="10" t="n">
        <v>1000</v>
      </c>
      <c r="U4" s="6" t="n">
        <v>59000000</v>
      </c>
    </row>
    <row r="5" spans="1:28">
      <c r="A5" s="4" t="s">
        <v>687</v>
      </c>
      <c r="T5" s="6" t="n">
        <v>65700000</v>
      </c>
    </row>
    <row r="6" spans="1:28">
      <c r="A6" s="4" t="s">
        <v>701</v>
      </c>
      <c r="T6" s="4" t="s">
        <v>702</v>
      </c>
      <c r="X6" s="4" t="s">
        <v>702</v>
      </c>
    </row>
    <row r="7" spans="1:28">
      <c r="A7" s="4" t="s">
        <v>1594</v>
      </c>
      <c r="H7" s="5" t="n">
        <v>3819978000</v>
      </c>
      <c r="R7" s="5" t="n">
        <v>3819978000</v>
      </c>
      <c r="T7" s="6" t="n">
        <v>3619020000</v>
      </c>
      <c r="U7" s="5" t="n">
        <v>3352131000</v>
      </c>
      <c r="V7" s="5" t="n">
        <v>555592000</v>
      </c>
      <c r="X7" s="7" t="n">
        <v>526365000</v>
      </c>
      <c r="Y7" s="7" t="n">
        <v>0</v>
      </c>
      <c r="Z7" s="6" t="n">
        <v>2691684000</v>
      </c>
    </row>
    <row r="8" spans="1:28">
      <c r="A8" s="4" t="s">
        <v>674</v>
      </c>
      <c r="H8" s="5" t="n">
        <v>2272952000</v>
      </c>
      <c r="R8" s="6" t="n">
        <v>2272952000</v>
      </c>
      <c r="V8" s="7" t="n">
        <v>330587000</v>
      </c>
    </row>
    <row r="9" spans="1:28">
      <c r="A9" s="4" t="s">
        <v>720</v>
      </c>
      <c r="R9" s="4" t="s">
        <v>721</v>
      </c>
      <c r="S9" s="4" t="s">
        <v>721</v>
      </c>
    </row>
    <row r="10" spans="1:28">
      <c r="A10" s="4" t="s">
        <v>1762</v>
      </c>
      <c r="O10" s="10" t="n">
        <v>23064</v>
      </c>
    </row>
    <row r="11" spans="1:28">
      <c r="A11" s="4" t="s">
        <v>1763</v>
      </c>
      <c r="N11" s="4" t="s">
        <v>773</v>
      </c>
    </row>
    <row r="12" spans="1:28">
      <c r="A12" s="4" t="s">
        <v>1295</v>
      </c>
    </row>
    <row r="13" spans="1:28">
      <c r="A13" s="4" t="s">
        <v>720</v>
      </c>
      <c r="F13" s="4" t="s">
        <v>721</v>
      </c>
    </row>
    <row r="14" spans="1:28">
      <c r="A14" s="4" t="s">
        <v>759</v>
      </c>
    </row>
    <row r="15" spans="1:28">
      <c r="A15" s="4" t="s">
        <v>705</v>
      </c>
      <c r="E15" s="6" t="n">
        <v>74400000</v>
      </c>
      <c r="T15" s="5" t="n">
        <v>74400000</v>
      </c>
    </row>
    <row r="16" spans="1:28">
      <c r="A16" s="4" t="s">
        <v>701</v>
      </c>
      <c r="E16" s="4" t="s">
        <v>702</v>
      </c>
    </row>
    <row r="17" spans="1:28">
      <c r="A17" s="4" t="s">
        <v>760</v>
      </c>
    </row>
    <row r="18" spans="1:28">
      <c r="A18" s="4" t="s">
        <v>705</v>
      </c>
      <c r="J18" s="6" t="n">
        <v>17300000</v>
      </c>
      <c r="K18" s="6" t="n">
        <v>110000000</v>
      </c>
    </row>
    <row r="19" spans="1:28">
      <c r="A19" s="4" t="s">
        <v>687</v>
      </c>
      <c r="J19" s="6" t="n">
        <v>110000000</v>
      </c>
      <c r="W19" s="7" t="n">
        <v>110000000</v>
      </c>
    </row>
    <row r="20" spans="1:28">
      <c r="A20" s="4" t="s">
        <v>701</v>
      </c>
      <c r="J20" s="4" t="s">
        <v>761</v>
      </c>
      <c r="K20" s="4" t="s">
        <v>761</v>
      </c>
      <c r="W20" s="4" t="s">
        <v>761</v>
      </c>
    </row>
    <row r="21" spans="1:28">
      <c r="A21" s="4" t="s">
        <v>763</v>
      </c>
    </row>
    <row r="22" spans="1:28">
      <c r="A22" s="4" t="s">
        <v>705</v>
      </c>
      <c r="H22" s="5" t="n">
        <v>76000000</v>
      </c>
      <c r="I22" s="6" t="n">
        <v>60000000</v>
      </c>
    </row>
    <row r="23" spans="1:28">
      <c r="A23" s="4" t="s">
        <v>687</v>
      </c>
      <c r="H23" s="6" t="n">
        <v>60000000</v>
      </c>
      <c r="R23" s="6" t="n">
        <v>60000000</v>
      </c>
    </row>
    <row r="24" spans="1:28">
      <c r="A24" s="4" t="s">
        <v>701</v>
      </c>
      <c r="H24" s="4" t="s">
        <v>765</v>
      </c>
      <c r="I24" s="4" t="s">
        <v>765</v>
      </c>
      <c r="R24" s="4" t="s">
        <v>765</v>
      </c>
      <c r="V24" s="4" t="s">
        <v>765</v>
      </c>
    </row>
    <row r="25" spans="1:28">
      <c r="A25" s="4" t="s">
        <v>764</v>
      </c>
      <c r="B25" s="7" t="n">
        <v>76000000</v>
      </c>
    </row>
    <row r="26" spans="1:28">
      <c r="A26" s="4" t="s">
        <v>720</v>
      </c>
      <c r="B26" s="4" t="s">
        <v>721</v>
      </c>
    </row>
    <row r="27" spans="1:28">
      <c r="A27" s="4" t="s">
        <v>766</v>
      </c>
    </row>
    <row r="28" spans="1:28">
      <c r="A28" s="4" t="s">
        <v>705</v>
      </c>
      <c r="D28" s="6" t="n">
        <v>300000000</v>
      </c>
      <c r="G28" s="6" t="n">
        <v>434400000</v>
      </c>
    </row>
    <row r="29" spans="1:28">
      <c r="A29" s="4" t="s">
        <v>687</v>
      </c>
      <c r="G29" s="6" t="n">
        <v>300000000</v>
      </c>
    </row>
    <row r="30" spans="1:28">
      <c r="A30" s="4" t="s">
        <v>701</v>
      </c>
      <c r="D30" s="4" t="s">
        <v>767</v>
      </c>
      <c r="G30" s="4" t="s">
        <v>767</v>
      </c>
    </row>
    <row r="31" spans="1:28">
      <c r="A31" s="4" t="s">
        <v>764</v>
      </c>
      <c r="C31" s="7" t="n">
        <v>318000000</v>
      </c>
    </row>
    <row r="32" spans="1:28">
      <c r="A32" s="4" t="s">
        <v>720</v>
      </c>
      <c r="C32" s="4" t="s">
        <v>721</v>
      </c>
    </row>
    <row r="33" spans="1:28">
      <c r="A33" s="4" t="s">
        <v>1764</v>
      </c>
    </row>
    <row r="34" spans="1:28">
      <c r="A34" s="4" t="s">
        <v>687</v>
      </c>
      <c r="E34" s="6" t="n">
        <v>65700000</v>
      </c>
    </row>
    <row r="35" spans="1:28">
      <c r="A35" s="4" t="s">
        <v>701</v>
      </c>
      <c r="E35" s="4" t="s">
        <v>702</v>
      </c>
    </row>
    <row r="36" spans="1:28">
      <c r="A36" s="4" t="s">
        <v>873</v>
      </c>
    </row>
    <row r="37" spans="1:28">
      <c r="A37" s="4" t="s">
        <v>1765</v>
      </c>
      <c r="G37" s="4" t="s">
        <v>1766</v>
      </c>
    </row>
    <row r="38" spans="1:28">
      <c r="A38" s="4" t="s">
        <v>1767</v>
      </c>
    </row>
    <row r="39" spans="1:28">
      <c r="A39" s="4" t="s">
        <v>705</v>
      </c>
      <c r="G39" s="6" t="n">
        <v>177093000</v>
      </c>
    </row>
    <row r="40" spans="1:28">
      <c r="A40" s="4" t="s">
        <v>1768</v>
      </c>
    </row>
    <row r="41" spans="1:28">
      <c r="A41" s="4" t="s">
        <v>705</v>
      </c>
      <c r="G41" s="6" t="n">
        <v>133808000</v>
      </c>
    </row>
    <row r="42" spans="1:28">
      <c r="A42" s="4" t="s">
        <v>729</v>
      </c>
    </row>
    <row r="43" spans="1:28">
      <c r="A43" s="4" t="s">
        <v>705</v>
      </c>
      <c r="L43" s="6" t="n">
        <v>106400000</v>
      </c>
    </row>
    <row r="44" spans="1:28">
      <c r="A44" s="4" t="s">
        <v>730</v>
      </c>
    </row>
    <row r="45" spans="1:28">
      <c r="A45" s="4" t="s">
        <v>705</v>
      </c>
      <c r="L45" s="5" t="n">
        <v>98000000</v>
      </c>
    </row>
    <row r="46" spans="1:28">
      <c r="A46" s="4" t="s">
        <v>731</v>
      </c>
    </row>
    <row r="47" spans="1:28">
      <c r="A47" s="4" t="s">
        <v>705</v>
      </c>
      <c r="L47" s="6" t="n">
        <v>8400000</v>
      </c>
    </row>
    <row r="48" spans="1:28">
      <c r="A48" s="4" t="s">
        <v>1769</v>
      </c>
    </row>
    <row r="49" spans="1:28">
      <c r="A49" s="4" t="s">
        <v>705</v>
      </c>
      <c r="M49" s="6" t="n">
        <v>106000000</v>
      </c>
    </row>
    <row r="50" spans="1:28">
      <c r="A50" s="4" t="s">
        <v>1770</v>
      </c>
    </row>
    <row r="51" spans="1:28">
      <c r="A51" s="4" t="s">
        <v>705</v>
      </c>
      <c r="M51" s="5" t="n">
        <v>98000000</v>
      </c>
    </row>
    <row r="52" spans="1:28">
      <c r="A52" s="4" t="s">
        <v>1771</v>
      </c>
    </row>
    <row r="53" spans="1:28">
      <c r="A53" s="4" t="s">
        <v>705</v>
      </c>
      <c r="M53" s="6" t="n">
        <v>8370000</v>
      </c>
    </row>
    <row r="54" spans="1:28">
      <c r="A54" s="4" t="s">
        <v>1772</v>
      </c>
    </row>
    <row r="55" spans="1:28">
      <c r="A55" s="4" t="s">
        <v>1773</v>
      </c>
      <c r="R55" s="6" t="n">
        <v>27495</v>
      </c>
      <c r="S55" s="7" t="n">
        <v>3999</v>
      </c>
      <c r="T55" s="6" t="n">
        <v>172433</v>
      </c>
      <c r="U55" s="6" t="n">
        <v>238182</v>
      </c>
    </row>
    <row r="56" spans="1:28">
      <c r="A56" s="4" t="s">
        <v>1774</v>
      </c>
    </row>
    <row r="57" spans="1:28">
      <c r="A57" s="4" t="s">
        <v>1775</v>
      </c>
      <c r="R57" s="6" t="n">
        <v>847400000</v>
      </c>
      <c r="S57" s="7" t="n">
        <v>1232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 customWidth="1" max="5" min="5" width="21"/>
  </cols>
  <sheetData>
    <row r="1" spans="1:5">
      <c r="A1" s="1" t="s">
        <v>1776</v>
      </c>
      <c r="B1" s="2" t="s">
        <v>1</v>
      </c>
    </row>
    <row r="2" spans="1:5">
      <c r="B2" s="2" t="s">
        <v>33</v>
      </c>
      <c r="C2" s="2" t="s">
        <v>35</v>
      </c>
      <c r="D2" s="2" t="s">
        <v>513</v>
      </c>
      <c r="E2" s="2" t="s">
        <v>514</v>
      </c>
    </row>
    <row r="3" spans="1:5">
      <c r="A3" s="4" t="s">
        <v>1777</v>
      </c>
      <c r="B3" s="6" t="n">
        <v>267035</v>
      </c>
      <c r="C3" s="6" t="n">
        <v>266756</v>
      </c>
    </row>
    <row r="4" spans="1:5">
      <c r="A4" s="4" t="s">
        <v>1778</v>
      </c>
      <c r="B4" s="5" t="n">
        <v>-209092</v>
      </c>
      <c r="C4" s="5" t="n">
        <v>-208896</v>
      </c>
    </row>
    <row r="5" spans="1:5">
      <c r="A5" s="4" t="s">
        <v>954</v>
      </c>
      <c r="B5" s="5" t="n">
        <v>0</v>
      </c>
      <c r="C5" s="5" t="n">
        <v>0</v>
      </c>
    </row>
    <row r="6" spans="1:5">
      <c r="A6" s="4" t="s">
        <v>1779</v>
      </c>
      <c r="B6" s="6" t="n">
        <v>57943</v>
      </c>
      <c r="C6" s="6" t="n">
        <v>57860</v>
      </c>
      <c r="D6" s="7" t="n">
        <v>8427</v>
      </c>
      <c r="E6" s="7" t="n">
        <v>8893</v>
      </c>
    </row>
    <row r="7" spans="1:5">
      <c r="A7" s="4" t="s">
        <v>1780</v>
      </c>
    </row>
    <row r="8" spans="1:5">
      <c r="A8" s="4" t="s">
        <v>1781</v>
      </c>
      <c r="B8" s="4" t="s">
        <v>1782</v>
      </c>
      <c r="C8" s="4" t="s">
        <v>1782</v>
      </c>
    </row>
    <row r="9" spans="1:5">
      <c r="A9" s="4" t="s">
        <v>1777</v>
      </c>
      <c r="B9" s="6" t="n">
        <v>209363</v>
      </c>
      <c r="C9" s="6" t="n">
        <v>209084</v>
      </c>
    </row>
    <row r="10" spans="1:5">
      <c r="A10" s="4" t="s">
        <v>1778</v>
      </c>
      <c r="B10" s="5" t="n">
        <v>-209092</v>
      </c>
      <c r="C10" s="5" t="n">
        <v>-208896</v>
      </c>
    </row>
    <row r="11" spans="1:5">
      <c r="A11" s="4" t="s">
        <v>954</v>
      </c>
      <c r="B11" s="5" t="n">
        <v>0</v>
      </c>
      <c r="C11" s="5" t="n">
        <v>0</v>
      </c>
    </row>
    <row r="12" spans="1:5">
      <c r="A12" s="4" t="s">
        <v>1779</v>
      </c>
      <c r="B12" s="5" t="n">
        <v>271</v>
      </c>
      <c r="C12" s="5" t="n">
        <v>188</v>
      </c>
      <c r="D12" s="5" t="n">
        <v>39</v>
      </c>
      <c r="E12" s="5" t="n">
        <v>29</v>
      </c>
    </row>
    <row r="13" spans="1:5">
      <c r="A13" s="4" t="s">
        <v>1783</v>
      </c>
    </row>
    <row r="14" spans="1:5">
      <c r="A14" s="4" t="s">
        <v>1777</v>
      </c>
      <c r="B14" s="5" t="n">
        <v>57672</v>
      </c>
      <c r="C14" s="5" t="n">
        <v>57672</v>
      </c>
    </row>
    <row r="15" spans="1:5">
      <c r="A15" s="4" t="s">
        <v>1778</v>
      </c>
      <c r="B15" s="5" t="n">
        <v>0</v>
      </c>
      <c r="C15" s="5" t="n">
        <v>0</v>
      </c>
    </row>
    <row r="16" spans="1:5">
      <c r="A16" s="4" t="s">
        <v>954</v>
      </c>
      <c r="B16" s="5" t="n">
        <v>0</v>
      </c>
      <c r="C16" s="5" t="n">
        <v>0</v>
      </c>
    </row>
    <row r="17" spans="1:5">
      <c r="A17" s="4" t="s">
        <v>1779</v>
      </c>
      <c r="B17" s="6" t="n">
        <v>57672</v>
      </c>
      <c r="C17" s="6" t="n">
        <v>57672</v>
      </c>
      <c r="D17" s="7" t="n">
        <v>8388</v>
      </c>
      <c r="E17" s="7" t="n">
        <v>886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784</v>
      </c>
      <c r="B1" s="2" t="s">
        <v>1</v>
      </c>
    </row>
    <row r="2" spans="1:5">
      <c r="B2" s="2" t="s">
        <v>33</v>
      </c>
      <c r="C2" s="2" t="s">
        <v>34</v>
      </c>
      <c r="D2" s="2" t="s">
        <v>35</v>
      </c>
      <c r="E2" s="2" t="s">
        <v>174</v>
      </c>
    </row>
    <row r="3" spans="1:5">
      <c r="A3" s="4" t="s">
        <v>1780</v>
      </c>
    </row>
    <row r="4" spans="1:5">
      <c r="A4" s="4" t="s">
        <v>1785</v>
      </c>
      <c r="B4" s="6" t="n">
        <v>196</v>
      </c>
      <c r="C4" s="7" t="n">
        <v>28</v>
      </c>
      <c r="D4" s="6" t="n">
        <v>250</v>
      </c>
      <c r="E4" s="6" t="n">
        <v>25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786</v>
      </c>
      <c r="B1" s="2" t="s">
        <v>33</v>
      </c>
    </row>
    <row r="2" spans="1:2">
      <c r="A2" s="3" t="s">
        <v>1787</v>
      </c>
    </row>
    <row r="3" spans="1:2">
      <c r="A3" s="4" t="s">
        <v>11</v>
      </c>
      <c r="B3" s="6" t="n">
        <v>93</v>
      </c>
    </row>
    <row r="4" spans="1:2">
      <c r="A4" s="4" t="s">
        <v>1062</v>
      </c>
      <c r="B4" s="5" t="n">
        <v>93</v>
      </c>
    </row>
    <row r="5" spans="1:2">
      <c r="A5" s="4" t="s">
        <v>1063</v>
      </c>
      <c r="B5" s="5" t="n">
        <v>85</v>
      </c>
    </row>
    <row r="6" spans="1:2">
      <c r="A6" s="4" t="s">
        <v>1064</v>
      </c>
      <c r="B6" s="5" t="n">
        <v>0</v>
      </c>
    </row>
    <row r="7" spans="1:2">
      <c r="A7" s="4" t="s">
        <v>1065</v>
      </c>
      <c r="B7"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788</v>
      </c>
      <c r="B1" s="2" t="s">
        <v>1</v>
      </c>
    </row>
    <row r="2" spans="1:5">
      <c r="B2" s="2" t="s">
        <v>33</v>
      </c>
      <c r="C2" s="2" t="s">
        <v>34</v>
      </c>
      <c r="D2" s="2" t="s">
        <v>35</v>
      </c>
      <c r="E2" s="2" t="s">
        <v>174</v>
      </c>
    </row>
    <row r="3" spans="1:5">
      <c r="A3" s="4" t="s">
        <v>515</v>
      </c>
      <c r="B3" s="6" t="n">
        <v>4456215</v>
      </c>
      <c r="C3" s="7" t="n">
        <v>648129</v>
      </c>
      <c r="D3" s="6" t="n">
        <v>8363724</v>
      </c>
      <c r="E3" s="6" t="n">
        <v>8376099</v>
      </c>
    </row>
    <row r="4" spans="1:5">
      <c r="A4" s="4" t="s">
        <v>1789</v>
      </c>
    </row>
    <row r="5" spans="1:5">
      <c r="A5" s="4" t="s">
        <v>515</v>
      </c>
      <c r="B5" s="5" t="n">
        <v>2646767</v>
      </c>
      <c r="C5" s="5" t="n">
        <v>384956</v>
      </c>
      <c r="D5" s="5" t="n">
        <v>6421123</v>
      </c>
      <c r="E5" s="5" t="n">
        <v>4932284</v>
      </c>
    </row>
    <row r="6" spans="1:5">
      <c r="A6" s="4" t="s">
        <v>1790</v>
      </c>
    </row>
    <row r="7" spans="1:5">
      <c r="A7" s="4" t="s">
        <v>515</v>
      </c>
      <c r="B7" s="5" t="n">
        <v>20931</v>
      </c>
      <c r="C7" s="5" t="n">
        <v>3044</v>
      </c>
      <c r="D7" s="5" t="n">
        <v>1992</v>
      </c>
      <c r="E7" s="5" t="n">
        <v>7085</v>
      </c>
    </row>
    <row r="8" spans="1:5">
      <c r="A8" s="4" t="s">
        <v>517</v>
      </c>
    </row>
    <row r="9" spans="1:5">
      <c r="A9" s="4" t="s">
        <v>515</v>
      </c>
      <c r="B9" s="5" t="n">
        <v>182810</v>
      </c>
      <c r="C9" s="5" t="n">
        <v>26589</v>
      </c>
      <c r="D9" s="5" t="n">
        <v>223229</v>
      </c>
      <c r="E9" s="5" t="n">
        <v>513690</v>
      </c>
    </row>
    <row r="10" spans="1:5">
      <c r="A10" s="4" t="s">
        <v>516</v>
      </c>
    </row>
    <row r="11" spans="1:5">
      <c r="A11" s="4" t="s">
        <v>515</v>
      </c>
      <c r="B11" s="5" t="n">
        <v>572690</v>
      </c>
      <c r="C11" s="5" t="n">
        <v>83294</v>
      </c>
      <c r="D11" s="5" t="n">
        <v>737813</v>
      </c>
      <c r="E11" s="5" t="n">
        <v>2363239</v>
      </c>
    </row>
    <row r="12" spans="1:5">
      <c r="A12" s="4" t="s">
        <v>1791</v>
      </c>
    </row>
    <row r="13" spans="1:5">
      <c r="A13" s="4" t="s">
        <v>515</v>
      </c>
      <c r="B13" s="5" t="n">
        <v>214972</v>
      </c>
      <c r="C13" s="5" t="n">
        <v>31266</v>
      </c>
      <c r="D13" s="5" t="n">
        <v>386266</v>
      </c>
      <c r="E13" s="5" t="n">
        <v>221776</v>
      </c>
    </row>
    <row r="14" spans="1:5">
      <c r="A14" s="4" t="s">
        <v>1792</v>
      </c>
    </row>
    <row r="15" spans="1:5">
      <c r="A15" s="4" t="s">
        <v>515</v>
      </c>
      <c r="B15" s="5" t="n">
        <v>260624</v>
      </c>
      <c r="C15" s="5" t="n">
        <v>37906</v>
      </c>
      <c r="D15" s="5" t="n">
        <v>330738</v>
      </c>
      <c r="E15" s="5" t="n">
        <v>18970</v>
      </c>
    </row>
    <row r="16" spans="1:5">
      <c r="A16" s="4" t="s">
        <v>1793</v>
      </c>
    </row>
    <row r="17" spans="1:5">
      <c r="A17" s="4" t="s">
        <v>515</v>
      </c>
      <c r="B17" s="5" t="n">
        <v>1041</v>
      </c>
      <c r="C17" s="5" t="n">
        <v>151</v>
      </c>
      <c r="D17" s="5" t="n">
        <v>10830</v>
      </c>
      <c r="E17" s="5" t="n">
        <v>2074</v>
      </c>
    </row>
    <row r="18" spans="1:5">
      <c r="A18" s="4" t="s">
        <v>1794</v>
      </c>
    </row>
    <row r="19" spans="1:5">
      <c r="A19" s="4" t="s">
        <v>515</v>
      </c>
      <c r="B19" s="5" t="n">
        <v>223516</v>
      </c>
      <c r="C19" s="5" t="n">
        <v>32510</v>
      </c>
      <c r="D19" s="5" t="n">
        <v>247451</v>
      </c>
      <c r="E19" s="5" t="n">
        <v>316981</v>
      </c>
    </row>
    <row r="20" spans="1:5">
      <c r="A20" s="4" t="s">
        <v>1795</v>
      </c>
    </row>
    <row r="21" spans="1:5">
      <c r="A21" s="4" t="s">
        <v>515</v>
      </c>
      <c r="B21" s="5" t="n">
        <v>246862</v>
      </c>
      <c r="C21" s="5" t="n">
        <v>35905</v>
      </c>
      <c r="D21" s="5" t="n">
        <v>4282</v>
      </c>
      <c r="E21" s="5" t="n">
        <v>0</v>
      </c>
    </row>
    <row r="22" spans="1:5">
      <c r="A22" s="4" t="s">
        <v>1796</v>
      </c>
    </row>
    <row r="23" spans="1:5">
      <c r="A23" s="4" t="s">
        <v>515</v>
      </c>
      <c r="B23" s="6" t="n">
        <v>86002</v>
      </c>
      <c r="C23" s="7" t="n">
        <v>12508</v>
      </c>
      <c r="D23" s="6" t="n">
        <v>0</v>
      </c>
      <c r="E23" s="6" t="n">
        <v>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s="1" t="s">
        <v>1797</v>
      </c>
      <c r="B1" s="2" t="s">
        <v>33</v>
      </c>
      <c r="C1" s="2" t="s">
        <v>34</v>
      </c>
      <c r="D1" s="2" t="s">
        <v>35</v>
      </c>
      <c r="F1" s="2" t="s">
        <v>513</v>
      </c>
      <c r="G1" s="2" t="s">
        <v>174</v>
      </c>
      <c r="H1" s="2" t="s">
        <v>175</v>
      </c>
    </row>
    <row r="2" spans="1:8">
      <c r="A2" s="3" t="s">
        <v>36</v>
      </c>
    </row>
    <row r="3" spans="1:8">
      <c r="A3" s="4" t="s">
        <v>554</v>
      </c>
      <c r="B3" s="6" t="n">
        <v>291845</v>
      </c>
      <c r="C3" s="7" t="n">
        <v>42447</v>
      </c>
      <c r="D3" s="6" t="n">
        <v>378054</v>
      </c>
      <c r="G3" s="6" t="n">
        <v>506642</v>
      </c>
    </row>
    <row r="4" spans="1:8">
      <c r="A4" s="4" t="s">
        <v>1798</v>
      </c>
      <c r="B4" s="5" t="n">
        <v>845219</v>
      </c>
      <c r="C4" s="5" t="n">
        <v>122932</v>
      </c>
      <c r="D4" s="5" t="n">
        <v>1285218</v>
      </c>
    </row>
    <row r="5" spans="1:8">
      <c r="A5" s="4" t="s">
        <v>45</v>
      </c>
      <c r="B5" s="5" t="n">
        <v>247141</v>
      </c>
      <c r="C5" s="5" t="n">
        <v>35945</v>
      </c>
      <c r="D5" s="5" t="n">
        <v>205981</v>
      </c>
    </row>
    <row r="6" spans="1:8">
      <c r="A6" s="4" t="s">
        <v>46</v>
      </c>
      <c r="B6" s="5" t="n">
        <v>4427424</v>
      </c>
      <c r="C6" s="5" t="n">
        <v>643942</v>
      </c>
      <c r="D6" s="5" t="n">
        <v>6369070</v>
      </c>
    </row>
    <row r="7" spans="1:8">
      <c r="A7" s="4" t="s">
        <v>1799</v>
      </c>
      <c r="B7" s="5" t="n">
        <v>177556</v>
      </c>
      <c r="C7" s="5" t="n">
        <v>25824</v>
      </c>
      <c r="D7" s="5" t="n">
        <v>188895</v>
      </c>
      <c r="G7" s="5" t="n">
        <v>355192</v>
      </c>
      <c r="H7" s="6" t="n">
        <v>459721</v>
      </c>
    </row>
    <row r="8" spans="1:8">
      <c r="A8" s="4" t="s">
        <v>57</v>
      </c>
      <c r="B8" s="5" t="n">
        <v>8608094</v>
      </c>
      <c r="C8" s="5" t="n">
        <v>1251994</v>
      </c>
      <c r="D8" s="5" t="n">
        <v>10342835</v>
      </c>
    </row>
    <row r="9" spans="1:8">
      <c r="A9" s="3" t="s">
        <v>58</v>
      </c>
    </row>
    <row r="10" spans="1:8">
      <c r="A10" s="4" t="s">
        <v>62</v>
      </c>
      <c r="B10" s="5" t="n">
        <v>202032</v>
      </c>
      <c r="C10" s="5" t="n">
        <v>29384</v>
      </c>
      <c r="D10" s="5" t="n">
        <v>313780</v>
      </c>
      <c r="E10" s="4" t="s">
        <v>48</v>
      </c>
    </row>
    <row r="11" spans="1:8">
      <c r="A11" s="4" t="s">
        <v>69</v>
      </c>
      <c r="B11" s="5" t="n">
        <v>640668</v>
      </c>
      <c r="C11" s="5" t="n">
        <v>93181</v>
      </c>
      <c r="D11" s="5" t="n">
        <v>678003</v>
      </c>
    </row>
    <row r="12" spans="1:8">
      <c r="A12" s="4" t="s">
        <v>70</v>
      </c>
      <c r="B12" s="5" t="n">
        <v>16288890</v>
      </c>
      <c r="C12" s="5" t="n">
        <v>2369120</v>
      </c>
      <c r="D12" s="5" t="n">
        <v>16035709</v>
      </c>
    </row>
    <row r="13" spans="1:8">
      <c r="A13" s="3" t="s">
        <v>1800</v>
      </c>
    </row>
    <row r="14" spans="1:8">
      <c r="A14" s="4" t="s">
        <v>80</v>
      </c>
      <c r="B14" s="5" t="n">
        <v>20924883</v>
      </c>
      <c r="C14" s="5" t="n">
        <v>3043397</v>
      </c>
      <c r="D14" s="5" t="n">
        <v>20835301</v>
      </c>
    </row>
    <row r="15" spans="1:8">
      <c r="A15" s="3" t="s">
        <v>1801</v>
      </c>
    </row>
    <row r="16" spans="1:8">
      <c r="A16" s="4" t="s">
        <v>1802</v>
      </c>
      <c r="B16" s="5" t="n">
        <v>13791</v>
      </c>
      <c r="C16" s="5" t="n">
        <v>2006</v>
      </c>
      <c r="D16" s="5" t="n">
        <v>13791</v>
      </c>
    </row>
    <row r="17" spans="1:8">
      <c r="A17" s="4" t="s">
        <v>83</v>
      </c>
      <c r="B17" s="5" t="n">
        <v>7258280</v>
      </c>
      <c r="C17" s="5" t="n">
        <v>1055673</v>
      </c>
      <c r="D17" s="5" t="n">
        <v>7257689</v>
      </c>
    </row>
    <row r="18" spans="1:8">
      <c r="A18" s="4" t="s">
        <v>1803</v>
      </c>
      <c r="B18" s="5" t="n">
        <v>-127331</v>
      </c>
      <c r="C18" s="5" t="n">
        <v>-18520</v>
      </c>
      <c r="D18" s="5" t="n">
        <v>-127331</v>
      </c>
    </row>
    <row r="19" spans="1:8">
      <c r="A19" s="4" t="s">
        <v>1804</v>
      </c>
      <c r="B19" s="5" t="n">
        <v>-118480</v>
      </c>
      <c r="C19" s="5" t="n">
        <v>-17232</v>
      </c>
      <c r="D19" s="5" t="n">
        <v>119592</v>
      </c>
    </row>
    <row r="20" spans="1:8">
      <c r="A20" s="4" t="s">
        <v>86</v>
      </c>
      <c r="B20" s="5" t="n">
        <v>-20332185</v>
      </c>
      <c r="C20" s="5" t="n">
        <v>-2957194</v>
      </c>
      <c r="D20" s="5" t="n">
        <v>-18746454</v>
      </c>
    </row>
    <row r="21" spans="1:8">
      <c r="A21" s="4" t="s">
        <v>89</v>
      </c>
      <c r="B21" s="5" t="n">
        <v>-13305925</v>
      </c>
      <c r="C21" s="5" t="n">
        <v>-1935267</v>
      </c>
      <c r="D21" s="5" t="n">
        <v>-11482713</v>
      </c>
    </row>
    <row r="22" spans="1:8">
      <c r="A22" s="4" t="s">
        <v>90</v>
      </c>
      <c r="B22" s="5" t="n">
        <v>0</v>
      </c>
      <c r="C22" s="5" t="n">
        <v>0</v>
      </c>
      <c r="D22" s="5" t="n">
        <v>0</v>
      </c>
    </row>
    <row r="23" spans="1:8">
      <c r="A23" s="4" t="s">
        <v>1805</v>
      </c>
      <c r="B23" s="5" t="n">
        <v>8608094</v>
      </c>
      <c r="C23" s="5" t="n">
        <v>1251994</v>
      </c>
      <c r="D23" s="5" t="n">
        <v>10342835</v>
      </c>
    </row>
    <row r="24" spans="1:8">
      <c r="A24" s="4" t="s">
        <v>1806</v>
      </c>
    </row>
    <row r="25" spans="1:8">
      <c r="A25" s="3" t="s">
        <v>36</v>
      </c>
    </row>
    <row r="26" spans="1:8">
      <c r="A26" s="4" t="s">
        <v>554</v>
      </c>
      <c r="B26" s="5" t="n">
        <v>13270</v>
      </c>
      <c r="C26" s="5" t="n">
        <v>1930</v>
      </c>
      <c r="D26" s="5" t="n">
        <v>1184</v>
      </c>
      <c r="F26" s="7" t="n">
        <v>172</v>
      </c>
      <c r="G26" s="6" t="n">
        <v>453</v>
      </c>
      <c r="H26" s="6" t="n">
        <v>1145</v>
      </c>
    </row>
    <row r="27" spans="1:8">
      <c r="A27" s="4" t="s">
        <v>1798</v>
      </c>
      <c r="B27" s="5" t="n">
        <v>2771485</v>
      </c>
      <c r="C27" s="5" t="n">
        <v>403096</v>
      </c>
      <c r="D27" s="5" t="n">
        <v>2639708</v>
      </c>
    </row>
    <row r="28" spans="1:8">
      <c r="A28" s="4" t="s">
        <v>45</v>
      </c>
      <c r="B28" s="5" t="n">
        <v>164555</v>
      </c>
      <c r="C28" s="5" t="n">
        <v>23934</v>
      </c>
      <c r="D28" s="5" t="n">
        <v>171362</v>
      </c>
    </row>
    <row r="29" spans="1:8">
      <c r="A29" s="4" t="s">
        <v>46</v>
      </c>
      <c r="B29" s="5" t="n">
        <v>2949310</v>
      </c>
      <c r="C29" s="5" t="n">
        <v>428960</v>
      </c>
      <c r="D29" s="5" t="n">
        <v>2812254</v>
      </c>
    </row>
    <row r="30" spans="1:8">
      <c r="A30" s="4" t="s">
        <v>1799</v>
      </c>
      <c r="B30" s="5" t="n">
        <v>0</v>
      </c>
      <c r="C30" s="5" t="n">
        <v>0</v>
      </c>
      <c r="D30" s="5" t="n">
        <v>0</v>
      </c>
    </row>
    <row r="31" spans="1:8">
      <c r="A31" s="4" t="s">
        <v>57</v>
      </c>
      <c r="B31" s="5" t="n">
        <v>2949310</v>
      </c>
      <c r="C31" s="5" t="n">
        <v>428960</v>
      </c>
      <c r="D31" s="5" t="n">
        <v>2812254</v>
      </c>
    </row>
    <row r="32" spans="1:8">
      <c r="A32" s="3" t="s">
        <v>58</v>
      </c>
    </row>
    <row r="33" spans="1:8">
      <c r="A33" s="4" t="s">
        <v>62</v>
      </c>
      <c r="B33" s="5" t="n">
        <v>3236397</v>
      </c>
      <c r="C33" s="5" t="n">
        <v>470714</v>
      </c>
      <c r="D33" s="5" t="n">
        <v>3066825</v>
      </c>
    </row>
    <row r="34" spans="1:8">
      <c r="A34" s="4" t="s">
        <v>69</v>
      </c>
      <c r="B34" s="5" t="n">
        <v>46193</v>
      </c>
      <c r="C34" s="5" t="n">
        <v>6720</v>
      </c>
      <c r="D34" s="5" t="n">
        <v>43625</v>
      </c>
    </row>
    <row r="35" spans="1:8">
      <c r="A35" s="4" t="s">
        <v>70</v>
      </c>
      <c r="B35" s="5" t="n">
        <v>3282590</v>
      </c>
      <c r="C35" s="5" t="n">
        <v>477434</v>
      </c>
      <c r="D35" s="5" t="n">
        <v>3110450</v>
      </c>
    </row>
    <row r="36" spans="1:8">
      <c r="A36" s="3" t="s">
        <v>1800</v>
      </c>
    </row>
    <row r="37" spans="1:8">
      <c r="A37" s="4" t="s">
        <v>1807</v>
      </c>
      <c r="B37" s="5" t="n">
        <v>12972645</v>
      </c>
      <c r="C37" s="5" t="n">
        <v>1886793</v>
      </c>
      <c r="D37" s="5" t="n">
        <v>11184517</v>
      </c>
    </row>
    <row r="38" spans="1:8">
      <c r="A38" s="4" t="s">
        <v>80</v>
      </c>
      <c r="B38" s="5" t="n">
        <v>16255235</v>
      </c>
      <c r="C38" s="5" t="n">
        <v>2364227</v>
      </c>
      <c r="D38" s="5" t="n">
        <v>14294967</v>
      </c>
    </row>
    <row r="39" spans="1:8">
      <c r="A39" s="3" t="s">
        <v>1801</v>
      </c>
    </row>
    <row r="40" spans="1:8">
      <c r="A40" s="4" t="s">
        <v>1802</v>
      </c>
      <c r="B40" s="5" t="n">
        <v>13791</v>
      </c>
      <c r="C40" s="5" t="n">
        <v>2006</v>
      </c>
      <c r="D40" s="5" t="n">
        <v>13791</v>
      </c>
    </row>
    <row r="41" spans="1:8">
      <c r="A41" s="4" t="s">
        <v>83</v>
      </c>
      <c r="B41" s="5" t="n">
        <v>7258280</v>
      </c>
      <c r="C41" s="5" t="n">
        <v>1055673</v>
      </c>
      <c r="D41" s="5" t="n">
        <v>7257689</v>
      </c>
    </row>
    <row r="42" spans="1:8">
      <c r="A42" s="4" t="s">
        <v>1803</v>
      </c>
      <c r="B42" s="5" t="n">
        <v>-127331</v>
      </c>
      <c r="C42" s="5" t="n">
        <v>-18520</v>
      </c>
      <c r="D42" s="5" t="n">
        <v>-127331</v>
      </c>
    </row>
    <row r="43" spans="1:8">
      <c r="A43" s="4" t="s">
        <v>1804</v>
      </c>
      <c r="B43" s="5" t="n">
        <v>-118480</v>
      </c>
      <c r="C43" s="5" t="n">
        <v>-17232</v>
      </c>
      <c r="D43" s="5" t="n">
        <v>119592</v>
      </c>
    </row>
    <row r="44" spans="1:8">
      <c r="A44" s="4" t="s">
        <v>86</v>
      </c>
      <c r="B44" s="5" t="n">
        <v>-20332185</v>
      </c>
      <c r="C44" s="5" t="n">
        <v>-2957194</v>
      </c>
      <c r="D44" s="5" t="n">
        <v>-18746454</v>
      </c>
    </row>
    <row r="45" spans="1:8">
      <c r="A45" s="4" t="s">
        <v>89</v>
      </c>
      <c r="B45" s="5" t="n">
        <v>-13305925</v>
      </c>
      <c r="C45" s="5" t="n">
        <v>-1935267</v>
      </c>
      <c r="D45" s="5" t="n">
        <v>-11482713</v>
      </c>
    </row>
    <row r="46" spans="1:8">
      <c r="A46" s="4" t="s">
        <v>90</v>
      </c>
      <c r="B46" s="5" t="n">
        <v>0</v>
      </c>
      <c r="C46" s="5" t="n">
        <v>0</v>
      </c>
      <c r="D46" s="5" t="n">
        <v>0</v>
      </c>
    </row>
    <row r="47" spans="1:8">
      <c r="A47" s="4" t="s">
        <v>1805</v>
      </c>
      <c r="B47" s="6" t="n">
        <v>2949310</v>
      </c>
      <c r="C47" s="7" t="n">
        <v>428960</v>
      </c>
      <c r="D47" s="6" t="n">
        <v>2812254</v>
      </c>
    </row>
    <row r="48" spans="1:8"/>
    <row r="49" spans="1:8">
      <c r="A49" s="4" t="s">
        <v>48</v>
      </c>
      <c r="B49" s="4" t="s">
        <v>92</v>
      </c>
    </row>
  </sheetData>
  <mergeCells count="3">
    <mergeCell ref="D1:E1"/>
    <mergeCell ref="A48:H48"/>
    <mergeCell ref="B49:H4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8</v>
      </c>
      <c r="B1" s="2" t="s">
        <v>1</v>
      </c>
    </row>
    <row r="2" spans="1:5">
      <c r="B2" s="2" t="s">
        <v>33</v>
      </c>
      <c r="C2" s="2" t="s">
        <v>34</v>
      </c>
      <c r="D2" s="2" t="s">
        <v>35</v>
      </c>
      <c r="E2" s="2" t="s">
        <v>174</v>
      </c>
    </row>
    <row r="3" spans="1:5">
      <c r="A3" s="3" t="s">
        <v>1809</v>
      </c>
    </row>
    <row r="4" spans="1:5">
      <c r="A4" s="4" t="s">
        <v>113</v>
      </c>
      <c r="B4" s="6" t="n">
        <v>283578</v>
      </c>
      <c r="C4" s="7" t="n">
        <v>41245</v>
      </c>
      <c r="D4" s="6" t="n">
        <v>528166</v>
      </c>
      <c r="E4" s="6" t="n">
        <v>630873</v>
      </c>
    </row>
    <row r="5" spans="1:5">
      <c r="A5" s="4" t="s">
        <v>114</v>
      </c>
      <c r="B5" s="5" t="n">
        <v>334085</v>
      </c>
      <c r="C5" s="5" t="n">
        <v>48591</v>
      </c>
      <c r="D5" s="5" t="n">
        <v>294698</v>
      </c>
      <c r="E5" s="5" t="n">
        <v>542758</v>
      </c>
    </row>
    <row r="6" spans="1:5">
      <c r="A6" s="4" t="s">
        <v>115</v>
      </c>
      <c r="B6" s="5" t="n">
        <v>98630</v>
      </c>
      <c r="C6" s="5" t="n">
        <v>14345</v>
      </c>
      <c r="D6" s="5" t="n">
        <v>138262</v>
      </c>
      <c r="E6" s="5" t="n">
        <v>146850</v>
      </c>
    </row>
    <row r="7" spans="1:5">
      <c r="A7" s="4" t="s">
        <v>121</v>
      </c>
      <c r="B7" s="5" t="n">
        <v>764795</v>
      </c>
      <c r="C7" s="5" t="n">
        <v>111235</v>
      </c>
      <c r="D7" s="5" t="n">
        <v>3247627</v>
      </c>
      <c r="E7" s="5" t="n">
        <v>2836738</v>
      </c>
    </row>
    <row r="8" spans="1:5">
      <c r="A8" s="4" t="s">
        <v>1810</v>
      </c>
      <c r="B8" s="5" t="n">
        <v>-44639</v>
      </c>
      <c r="C8" s="5" t="n">
        <v>-6492</v>
      </c>
      <c r="D8" s="5" t="n">
        <v>32903</v>
      </c>
      <c r="E8" s="5" t="n">
        <v>6000</v>
      </c>
    </row>
    <row r="9" spans="1:5">
      <c r="A9" s="4" t="s">
        <v>127</v>
      </c>
      <c r="B9" s="5" t="n">
        <v>7475</v>
      </c>
      <c r="C9" s="5" t="n">
        <v>1088</v>
      </c>
      <c r="D9" s="5" t="n">
        <v>12279</v>
      </c>
      <c r="E9" s="5" t="n">
        <v>14716</v>
      </c>
    </row>
    <row r="10" spans="1:5">
      <c r="A10" s="4" t="s">
        <v>128</v>
      </c>
      <c r="B10" s="5" t="n">
        <v>-1655347</v>
      </c>
      <c r="C10" s="5" t="n">
        <v>-240760</v>
      </c>
      <c r="D10" s="5" t="n">
        <v>-3450130</v>
      </c>
      <c r="E10" s="5" t="n">
        <v>-2088520</v>
      </c>
    </row>
    <row r="11" spans="1:5">
      <c r="A11" s="4" t="s">
        <v>1811</v>
      </c>
      <c r="B11" s="5" t="n">
        <v>186</v>
      </c>
      <c r="C11" s="5" t="n">
        <v>27</v>
      </c>
      <c r="D11" s="5" t="n">
        <v>-508</v>
      </c>
      <c r="E11" s="5" t="n">
        <v>-17554</v>
      </c>
    </row>
    <row r="12" spans="1:5">
      <c r="A12" s="4" t="s">
        <v>1812</v>
      </c>
      <c r="B12" s="5" t="n">
        <v>-921</v>
      </c>
      <c r="C12" s="5" t="n">
        <v>-134</v>
      </c>
      <c r="D12" s="5" t="n">
        <v>220</v>
      </c>
      <c r="E12" s="5" t="n">
        <v>12895</v>
      </c>
    </row>
    <row r="13" spans="1:5">
      <c r="A13" s="4" t="s">
        <v>134</v>
      </c>
      <c r="B13" s="5" t="n">
        <v>-229432</v>
      </c>
      <c r="C13" s="5" t="n">
        <v>-33370</v>
      </c>
      <c r="D13" s="5" t="n">
        <v>164518</v>
      </c>
      <c r="E13" s="5" t="n">
        <v>-223436</v>
      </c>
    </row>
    <row r="14" spans="1:5">
      <c r="A14" s="4" t="s">
        <v>1813</v>
      </c>
      <c r="B14" s="5" t="n">
        <v>-1851353</v>
      </c>
      <c r="C14" s="5" t="n">
        <v>-269268</v>
      </c>
      <c r="D14" s="5" t="n">
        <v>-3143785</v>
      </c>
      <c r="E14" s="5" t="n">
        <v>-2332329</v>
      </c>
    </row>
    <row r="15" spans="1:5">
      <c r="A15" s="4" t="s">
        <v>1806</v>
      </c>
    </row>
    <row r="16" spans="1:5">
      <c r="A16" s="3" t="s">
        <v>1809</v>
      </c>
    </row>
    <row r="17" spans="1:5">
      <c r="A17" s="4" t="s">
        <v>113</v>
      </c>
      <c r="B17" s="5" t="n">
        <v>1441</v>
      </c>
      <c r="C17" s="5" t="n">
        <v>210</v>
      </c>
      <c r="D17" s="5" t="n">
        <v>2277</v>
      </c>
      <c r="E17" s="5" t="n">
        <v>29261</v>
      </c>
    </row>
    <row r="18" spans="1:5">
      <c r="A18" s="4" t="s">
        <v>114</v>
      </c>
      <c r="B18" s="5" t="n">
        <v>5140</v>
      </c>
      <c r="C18" s="5" t="n">
        <v>748</v>
      </c>
      <c r="D18" s="5" t="n">
        <v>26405</v>
      </c>
      <c r="E18" s="5" t="n">
        <v>13087</v>
      </c>
    </row>
    <row r="19" spans="1:5">
      <c r="A19" s="4" t="s">
        <v>115</v>
      </c>
      <c r="B19" s="5" t="n">
        <v>0</v>
      </c>
      <c r="C19" s="5" t="n">
        <v>0</v>
      </c>
      <c r="D19" s="5" t="n">
        <v>0</v>
      </c>
      <c r="E19" s="5" t="n">
        <v>0</v>
      </c>
    </row>
    <row r="20" spans="1:5">
      <c r="A20" s="4" t="s">
        <v>121</v>
      </c>
      <c r="B20" s="5" t="n">
        <v>6581</v>
      </c>
      <c r="C20" s="5" t="n">
        <v>958</v>
      </c>
      <c r="D20" s="5" t="n">
        <v>28682</v>
      </c>
      <c r="E20" s="5" t="n">
        <v>42348</v>
      </c>
    </row>
    <row r="21" spans="1:5">
      <c r="A21" s="4" t="s">
        <v>124</v>
      </c>
      <c r="B21" s="5" t="n">
        <v>-123</v>
      </c>
      <c r="C21" s="5" t="n">
        <v>-18</v>
      </c>
      <c r="D21" s="5" t="n">
        <v>-126</v>
      </c>
      <c r="E21" s="5" t="n">
        <v>-47</v>
      </c>
    </row>
    <row r="22" spans="1:5">
      <c r="A22" s="4" t="s">
        <v>1810</v>
      </c>
      <c r="B22" s="5" t="n">
        <v>6235</v>
      </c>
      <c r="C22" s="5" t="n">
        <v>907</v>
      </c>
      <c r="D22" s="5" t="n">
        <v>-19397</v>
      </c>
      <c r="E22" s="5" t="n">
        <v>4792</v>
      </c>
    </row>
    <row r="23" spans="1:5">
      <c r="A23" s="4" t="s">
        <v>127</v>
      </c>
      <c r="B23" s="5" t="n">
        <v>422</v>
      </c>
      <c r="C23" s="5" t="n">
        <v>62</v>
      </c>
      <c r="D23" s="5" t="n">
        <v>426</v>
      </c>
      <c r="E23" s="5" t="n">
        <v>421</v>
      </c>
    </row>
    <row r="24" spans="1:5">
      <c r="A24" s="4" t="s">
        <v>128</v>
      </c>
      <c r="B24" s="5" t="n">
        <v>-47</v>
      </c>
      <c r="C24" s="5" t="n">
        <v>-7</v>
      </c>
      <c r="D24" s="5" t="n">
        <v>-47779</v>
      </c>
      <c r="E24" s="5" t="n">
        <v>-37182</v>
      </c>
    </row>
    <row r="25" spans="1:5">
      <c r="A25" s="4" t="s">
        <v>1811</v>
      </c>
      <c r="B25" s="5" t="n">
        <v>-1613234</v>
      </c>
      <c r="C25" s="5" t="n">
        <v>-234635</v>
      </c>
      <c r="D25" s="5" t="n">
        <v>-3270249</v>
      </c>
      <c r="E25" s="5" t="n">
        <v>-2060472</v>
      </c>
    </row>
    <row r="26" spans="1:5">
      <c r="A26" s="4" t="s">
        <v>1812</v>
      </c>
      <c r="B26" s="5" t="n">
        <v>0</v>
      </c>
      <c r="C26" s="5" t="n">
        <v>0</v>
      </c>
      <c r="D26" s="5" t="n">
        <v>0</v>
      </c>
      <c r="E26" s="5" t="n">
        <v>0</v>
      </c>
    </row>
    <row r="27" spans="1:5">
      <c r="A27" s="4" t="s">
        <v>131</v>
      </c>
      <c r="B27" s="5" t="n">
        <v>-1613281</v>
      </c>
      <c r="C27" s="5" t="n">
        <v>-234642</v>
      </c>
      <c r="D27" s="5" t="n">
        <v>-3318028</v>
      </c>
      <c r="E27" s="5" t="n">
        <v>-2097654</v>
      </c>
    </row>
    <row r="28" spans="1:5">
      <c r="A28" s="4" t="s">
        <v>134</v>
      </c>
      <c r="B28" s="5" t="n">
        <v>-238072</v>
      </c>
      <c r="C28" s="5" t="n">
        <v>-34626</v>
      </c>
      <c r="D28" s="5" t="n">
        <v>174243</v>
      </c>
      <c r="E28" s="5" t="n">
        <v>-234675</v>
      </c>
    </row>
    <row r="29" spans="1:5">
      <c r="A29" s="4" t="s">
        <v>1814</v>
      </c>
      <c r="B29" s="5" t="n">
        <v>0</v>
      </c>
      <c r="C29" s="5" t="n">
        <v>0</v>
      </c>
      <c r="D29" s="5" t="n">
        <v>0</v>
      </c>
      <c r="E29" s="5" t="n">
        <v>0</v>
      </c>
    </row>
    <row r="30" spans="1:5">
      <c r="A30" s="4" t="s">
        <v>1813</v>
      </c>
      <c r="B30" s="6" t="n">
        <v>-1851353</v>
      </c>
      <c r="C30" s="7" t="n">
        <v>-269268</v>
      </c>
      <c r="D30" s="6" t="n">
        <v>-3143785</v>
      </c>
      <c r="E30" s="6" t="n">
        <v>-2332329</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5</v>
      </c>
      <c r="B1" s="2" t="s">
        <v>1</v>
      </c>
    </row>
    <row r="2" spans="1:5">
      <c r="B2" s="2" t="s">
        <v>33</v>
      </c>
      <c r="C2" s="2" t="s">
        <v>34</v>
      </c>
      <c r="D2" s="2" t="s">
        <v>35</v>
      </c>
      <c r="E2" s="2" t="s">
        <v>174</v>
      </c>
    </row>
    <row r="3" spans="1:5">
      <c r="A3" s="3" t="s">
        <v>1816</v>
      </c>
    </row>
    <row r="4" spans="1:5">
      <c r="A4" s="4" t="s">
        <v>1817</v>
      </c>
      <c r="B4" s="6" t="n">
        <v>107290</v>
      </c>
      <c r="C4" s="7" t="n">
        <v>15603</v>
      </c>
      <c r="D4" s="6" t="n">
        <v>90571</v>
      </c>
      <c r="E4" s="6" t="n">
        <v>-477683</v>
      </c>
    </row>
    <row r="5" spans="1:5">
      <c r="A5" s="3" t="s">
        <v>1818</v>
      </c>
    </row>
    <row r="6" spans="1:5">
      <c r="A6" s="4" t="s">
        <v>1819</v>
      </c>
      <c r="B6" s="5" t="n">
        <v>-107112</v>
      </c>
      <c r="C6" s="5" t="n">
        <v>-15577</v>
      </c>
      <c r="D6" s="5" t="n">
        <v>-234349</v>
      </c>
      <c r="E6" s="5" t="n">
        <v>-397942</v>
      </c>
    </row>
    <row r="7" spans="1:5">
      <c r="A7" s="3" t="s">
        <v>214</v>
      </c>
    </row>
    <row r="8" spans="1:5">
      <c r="A8" s="4" t="s">
        <v>1820</v>
      </c>
      <c r="B8" s="5" t="n">
        <v>-116360</v>
      </c>
      <c r="C8" s="5" t="n">
        <v>-16924</v>
      </c>
      <c r="D8" s="5" t="n">
        <v>-147698</v>
      </c>
      <c r="E8" s="5" t="n">
        <v>-719235</v>
      </c>
    </row>
    <row r="9" spans="1:5">
      <c r="A9" s="4" t="s">
        <v>228</v>
      </c>
      <c r="B9" s="5" t="n">
        <v>378054</v>
      </c>
      <c r="D9" s="5" t="n">
        <v>506642</v>
      </c>
    </row>
    <row r="10" spans="1:5">
      <c r="A10" s="4" t="s">
        <v>229</v>
      </c>
      <c r="B10" s="5" t="n">
        <v>291845</v>
      </c>
      <c r="C10" s="5" t="n">
        <v>42447</v>
      </c>
      <c r="D10" s="5" t="n">
        <v>378054</v>
      </c>
      <c r="E10" s="5" t="n">
        <v>506642</v>
      </c>
    </row>
    <row r="11" spans="1:5">
      <c r="A11" s="4" t="s">
        <v>1806</v>
      </c>
    </row>
    <row r="12" spans="1:5">
      <c r="A12" s="3" t="s">
        <v>1816</v>
      </c>
    </row>
    <row r="13" spans="1:5">
      <c r="A13" s="4" t="s">
        <v>1817</v>
      </c>
      <c r="B13" s="5" t="n">
        <v>-6340</v>
      </c>
      <c r="C13" s="5" t="n">
        <v>-922</v>
      </c>
      <c r="D13" s="5" t="n">
        <v>-668</v>
      </c>
      <c r="E13" s="5" t="n">
        <v>-32459</v>
      </c>
    </row>
    <row r="14" spans="1:5">
      <c r="A14" s="3" t="s">
        <v>1818</v>
      </c>
    </row>
    <row r="15" spans="1:5">
      <c r="A15" s="4" t="s">
        <v>1821</v>
      </c>
      <c r="B15" s="5" t="n">
        <v>18426</v>
      </c>
      <c r="C15" s="5" t="n">
        <v>2680</v>
      </c>
      <c r="D15" s="5" t="n">
        <v>1399</v>
      </c>
      <c r="E15" s="5" t="n">
        <v>31767</v>
      </c>
    </row>
    <row r="16" spans="1:5">
      <c r="A16" s="4" t="s">
        <v>1819</v>
      </c>
      <c r="B16" s="5" t="n">
        <v>18426</v>
      </c>
      <c r="C16" s="5" t="n">
        <v>2680</v>
      </c>
      <c r="D16" s="5" t="n">
        <v>1399</v>
      </c>
      <c r="E16" s="5" t="n">
        <v>31767</v>
      </c>
    </row>
    <row r="17" spans="1:5">
      <c r="A17" s="3" t="s">
        <v>214</v>
      </c>
    </row>
    <row r="18" spans="1:5">
      <c r="A18" s="4" t="s">
        <v>1820</v>
      </c>
      <c r="B18" s="5" t="n">
        <v>12086</v>
      </c>
      <c r="C18" s="5" t="n">
        <v>1758</v>
      </c>
      <c r="D18" s="5" t="n">
        <v>731</v>
      </c>
      <c r="E18" s="5" t="n">
        <v>-692</v>
      </c>
    </row>
    <row r="19" spans="1:5">
      <c r="A19" s="4" t="s">
        <v>228</v>
      </c>
      <c r="B19" s="5" t="n">
        <v>1184</v>
      </c>
      <c r="C19" s="5" t="n">
        <v>172</v>
      </c>
      <c r="D19" s="5" t="n">
        <v>453</v>
      </c>
      <c r="E19" s="5" t="n">
        <v>1145</v>
      </c>
    </row>
    <row r="20" spans="1:5">
      <c r="A20" s="4" t="s">
        <v>229</v>
      </c>
      <c r="B20" s="6" t="n">
        <v>13270</v>
      </c>
      <c r="C20" s="7" t="n">
        <v>1930</v>
      </c>
      <c r="D20" s="6" t="n">
        <v>1184</v>
      </c>
      <c r="E20" s="6" t="n">
        <v>453</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1822</v>
      </c>
      <c r="B1" s="2" t="s">
        <v>1</v>
      </c>
    </row>
    <row r="2" spans="1:2">
      <c r="B2" s="2" t="s">
        <v>94</v>
      </c>
    </row>
    <row r="3" spans="1:2">
      <c r="A3" s="4" t="s">
        <v>1806</v>
      </c>
    </row>
    <row r="4" spans="1:2">
      <c r="A4" s="4" t="s">
        <v>1823</v>
      </c>
      <c r="B4" s="4" t="s">
        <v>6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v>
      </c>
      <c r="B1" s="2" t="s">
        <v>1</v>
      </c>
    </row>
    <row r="2" spans="1:2">
      <c r="B2" s="2" t="s">
        <v>94</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94</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94</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94</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94</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94</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94</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32</v>
      </c>
      <c r="B1" s="2" t="s">
        <v>33</v>
      </c>
      <c r="C1" s="2" t="s">
        <v>34</v>
      </c>
      <c r="D1" s="2" t="s">
        <v>35</v>
      </c>
    </row>
    <row r="2" spans="1:5">
      <c r="A2" s="3" t="s">
        <v>36</v>
      </c>
    </row>
    <row r="3" spans="1:5">
      <c r="A3" s="4" t="s">
        <v>37</v>
      </c>
      <c r="B3" s="6" t="n">
        <v>291845</v>
      </c>
      <c r="C3" s="7" t="n">
        <v>42447</v>
      </c>
      <c r="D3" s="6" t="n">
        <v>378054</v>
      </c>
    </row>
    <row r="4" spans="1:5">
      <c r="A4" s="4" t="s">
        <v>38</v>
      </c>
      <c r="B4" s="5" t="n">
        <v>312536</v>
      </c>
      <c r="C4" s="5" t="n">
        <v>45456</v>
      </c>
      <c r="D4" s="5" t="n">
        <v>342687</v>
      </c>
    </row>
    <row r="5" spans="1:5">
      <c r="A5" s="4" t="s">
        <v>39</v>
      </c>
      <c r="B5" s="5" t="n">
        <v>37170</v>
      </c>
      <c r="C5" s="5" t="n">
        <v>5406</v>
      </c>
      <c r="D5" s="5" t="n">
        <v>37220</v>
      </c>
    </row>
    <row r="6" spans="1:5">
      <c r="A6" s="4" t="s">
        <v>40</v>
      </c>
      <c r="B6" s="5" t="n">
        <v>1623559</v>
      </c>
      <c r="C6" s="5" t="n">
        <v>236137</v>
      </c>
      <c r="D6" s="5" t="n">
        <v>2142188</v>
      </c>
    </row>
    <row r="7" spans="1:5">
      <c r="A7" s="4" t="s">
        <v>41</v>
      </c>
      <c r="B7" s="5" t="n">
        <v>478521</v>
      </c>
      <c r="C7" s="5" t="n">
        <v>69598</v>
      </c>
      <c r="D7" s="5" t="n">
        <v>1133486</v>
      </c>
    </row>
    <row r="8" spans="1:5">
      <c r="A8" s="4" t="s">
        <v>42</v>
      </c>
      <c r="B8" s="5" t="n">
        <v>302107</v>
      </c>
      <c r="C8" s="5" t="n">
        <v>43940</v>
      </c>
      <c r="D8" s="5" t="n">
        <v>487672</v>
      </c>
    </row>
    <row r="9" spans="1:5">
      <c r="A9" s="4" t="s">
        <v>43</v>
      </c>
      <c r="B9" s="5" t="n">
        <v>289326</v>
      </c>
      <c r="C9" s="5" t="n">
        <v>42081</v>
      </c>
      <c r="D9" s="5" t="n">
        <v>356564</v>
      </c>
    </row>
    <row r="10" spans="1:5">
      <c r="A10" s="4" t="s">
        <v>44</v>
      </c>
      <c r="B10" s="5" t="n">
        <v>845219</v>
      </c>
      <c r="C10" s="5" t="n">
        <v>122932</v>
      </c>
      <c r="D10" s="5" t="n">
        <v>1285218</v>
      </c>
    </row>
    <row r="11" spans="1:5">
      <c r="A11" s="4" t="s">
        <v>45</v>
      </c>
      <c r="B11" s="5" t="n">
        <v>247141</v>
      </c>
      <c r="C11" s="5" t="n">
        <v>35945</v>
      </c>
      <c r="D11" s="5" t="n">
        <v>205981</v>
      </c>
    </row>
    <row r="12" spans="1:5">
      <c r="A12" s="4" t="s">
        <v>46</v>
      </c>
      <c r="B12" s="5" t="n">
        <v>4427424</v>
      </c>
      <c r="C12" s="5" t="n">
        <v>643942</v>
      </c>
      <c r="D12" s="5" t="n">
        <v>6369070</v>
      </c>
    </row>
    <row r="13" spans="1:5">
      <c r="A13" s="4" t="s">
        <v>47</v>
      </c>
      <c r="B13" s="5" t="n">
        <v>32000</v>
      </c>
      <c r="C13" s="5" t="n">
        <v>4654</v>
      </c>
      <c r="D13" s="5" t="n">
        <v>32000</v>
      </c>
      <c r="E13" s="4" t="s">
        <v>48</v>
      </c>
    </row>
    <row r="14" spans="1:5">
      <c r="A14" s="4" t="s">
        <v>49</v>
      </c>
      <c r="B14" s="5" t="n">
        <v>177556</v>
      </c>
      <c r="C14" s="5" t="n">
        <v>25824</v>
      </c>
      <c r="D14" s="5" t="n">
        <v>188895</v>
      </c>
    </row>
    <row r="15" spans="1:5">
      <c r="A15" s="4" t="s">
        <v>50</v>
      </c>
      <c r="B15" s="5" t="n">
        <v>2782109</v>
      </c>
      <c r="C15" s="5" t="n">
        <v>404641</v>
      </c>
      <c r="D15" s="5" t="n">
        <v>2687909</v>
      </c>
    </row>
    <row r="16" spans="1:5">
      <c r="A16" s="4" t="s">
        <v>51</v>
      </c>
      <c r="B16" s="5" t="n">
        <v>460285</v>
      </c>
      <c r="C16" s="5" t="n">
        <v>66946</v>
      </c>
      <c r="D16" s="5" t="n">
        <v>483744</v>
      </c>
    </row>
    <row r="17" spans="1:5">
      <c r="A17" s="4" t="s">
        <v>52</v>
      </c>
      <c r="B17" s="5" t="n">
        <v>533779</v>
      </c>
      <c r="C17" s="5" t="n">
        <v>77635</v>
      </c>
      <c r="D17" s="5" t="n">
        <v>393609</v>
      </c>
    </row>
    <row r="18" spans="1:5">
      <c r="A18" s="4" t="s">
        <v>53</v>
      </c>
      <c r="B18" s="5" t="n">
        <v>57943</v>
      </c>
      <c r="C18" s="5" t="n">
        <v>8427</v>
      </c>
      <c r="D18" s="5" t="n">
        <v>57860</v>
      </c>
    </row>
    <row r="19" spans="1:5">
      <c r="A19" s="4" t="s">
        <v>54</v>
      </c>
      <c r="B19" s="5" t="n">
        <v>0</v>
      </c>
      <c r="C19" s="5" t="n">
        <v>0</v>
      </c>
      <c r="D19" s="5" t="n">
        <v>192</v>
      </c>
    </row>
    <row r="20" spans="1:5">
      <c r="A20" s="4" t="s">
        <v>55</v>
      </c>
      <c r="B20" s="5" t="n">
        <v>64413</v>
      </c>
      <c r="C20" s="5" t="n">
        <v>9368</v>
      </c>
      <c r="D20" s="5" t="n">
        <v>67819</v>
      </c>
    </row>
    <row r="21" spans="1:5">
      <c r="A21" s="4" t="s">
        <v>56</v>
      </c>
      <c r="B21" s="5" t="n">
        <v>72585</v>
      </c>
      <c r="C21" s="5" t="n">
        <v>10557</v>
      </c>
      <c r="D21" s="5" t="n">
        <v>61737</v>
      </c>
    </row>
    <row r="22" spans="1:5">
      <c r="A22" s="4" t="s">
        <v>57</v>
      </c>
      <c r="B22" s="5" t="n">
        <v>8608094</v>
      </c>
      <c r="C22" s="5" t="n">
        <v>1251994</v>
      </c>
      <c r="D22" s="5" t="n">
        <v>10342835</v>
      </c>
    </row>
    <row r="23" spans="1:5">
      <c r="A23" s="3" t="s">
        <v>58</v>
      </c>
    </row>
    <row r="24" spans="1:5">
      <c r="A24" s="4" t="s">
        <v>59</v>
      </c>
      <c r="B24" s="5" t="n">
        <v>10685576</v>
      </c>
      <c r="C24" s="5" t="n">
        <v>1554153</v>
      </c>
      <c r="D24" s="5" t="n">
        <v>10407007</v>
      </c>
    </row>
    <row r="25" spans="1:5">
      <c r="A25" s="4" t="s">
        <v>60</v>
      </c>
      <c r="B25" s="5" t="n">
        <v>2078396</v>
      </c>
      <c r="C25" s="5" t="n">
        <v>302290</v>
      </c>
      <c r="D25" s="5" t="n">
        <v>2321561</v>
      </c>
    </row>
    <row r="26" spans="1:5">
      <c r="A26" s="4" t="s">
        <v>61</v>
      </c>
      <c r="B26" s="5" t="n">
        <v>250568</v>
      </c>
      <c r="C26" s="5" t="n">
        <v>36444</v>
      </c>
      <c r="D26" s="5" t="n">
        <v>423854</v>
      </c>
    </row>
    <row r="27" spans="1:5">
      <c r="A27" s="4" t="s">
        <v>62</v>
      </c>
      <c r="B27" s="5" t="n">
        <v>202032</v>
      </c>
      <c r="C27" s="5" t="n">
        <v>29384</v>
      </c>
      <c r="D27" s="5" t="n">
        <v>313780</v>
      </c>
      <c r="E27" s="4" t="s">
        <v>48</v>
      </c>
    </row>
    <row r="28" spans="1:5">
      <c r="A28" s="4" t="s">
        <v>63</v>
      </c>
      <c r="B28" s="5" t="n">
        <v>34376</v>
      </c>
      <c r="C28" s="5" t="n">
        <v>5000</v>
      </c>
      <c r="D28" s="5" t="n">
        <v>39949</v>
      </c>
    </row>
    <row r="29" spans="1:5">
      <c r="A29" s="4" t="s">
        <v>64</v>
      </c>
      <c r="B29" s="5" t="n">
        <v>3349</v>
      </c>
      <c r="C29" s="5" t="n">
        <v>487</v>
      </c>
      <c r="D29" s="5" t="n">
        <v>3053</v>
      </c>
    </row>
    <row r="30" spans="1:5">
      <c r="A30" s="4" t="s">
        <v>65</v>
      </c>
      <c r="B30" s="5" t="n">
        <v>36890</v>
      </c>
      <c r="C30" s="5" t="n">
        <v>5365</v>
      </c>
      <c r="D30" s="5" t="n">
        <v>106424</v>
      </c>
    </row>
    <row r="31" spans="1:5">
      <c r="A31" s="4" t="s">
        <v>66</v>
      </c>
      <c r="B31" s="5" t="n">
        <v>1739331</v>
      </c>
      <c r="C31" s="5" t="n">
        <v>252975</v>
      </c>
      <c r="D31" s="5" t="n">
        <v>1142587</v>
      </c>
    </row>
    <row r="32" spans="1:5">
      <c r="A32" s="4" t="s">
        <v>67</v>
      </c>
      <c r="B32" s="5" t="n">
        <v>368817</v>
      </c>
      <c r="C32" s="5" t="n">
        <v>53642</v>
      </c>
      <c r="D32" s="5" t="n">
        <v>350604</v>
      </c>
    </row>
    <row r="33" spans="1:5">
      <c r="A33" s="4" t="s">
        <v>68</v>
      </c>
      <c r="B33" s="5" t="n">
        <v>248887</v>
      </c>
      <c r="C33" s="5" t="n">
        <v>36199</v>
      </c>
      <c r="D33" s="5" t="n">
        <v>248887</v>
      </c>
    </row>
    <row r="34" spans="1:5">
      <c r="A34" s="4" t="s">
        <v>69</v>
      </c>
      <c r="B34" s="5" t="n">
        <v>640668</v>
      </c>
      <c r="C34" s="5" t="n">
        <v>93181</v>
      </c>
      <c r="D34" s="5" t="n">
        <v>678003</v>
      </c>
    </row>
    <row r="35" spans="1:5">
      <c r="A35" s="4" t="s">
        <v>70</v>
      </c>
      <c r="B35" s="5" t="n">
        <v>16288890</v>
      </c>
      <c r="C35" s="5" t="n">
        <v>2369120</v>
      </c>
      <c r="D35" s="5" t="n">
        <v>16035709</v>
      </c>
    </row>
    <row r="36" spans="1:5">
      <c r="A36" s="4" t="s">
        <v>71</v>
      </c>
      <c r="B36" s="5" t="n">
        <v>796857</v>
      </c>
      <c r="C36" s="5" t="n">
        <v>115898</v>
      </c>
      <c r="D36" s="5" t="n">
        <v>920292</v>
      </c>
    </row>
    <row r="37" spans="1:5">
      <c r="A37" s="4" t="s">
        <v>72</v>
      </c>
      <c r="B37" s="5" t="n">
        <v>1397718</v>
      </c>
      <c r="C37" s="5" t="n">
        <v>203290</v>
      </c>
      <c r="D37" s="5" t="n">
        <v>1330716</v>
      </c>
    </row>
    <row r="38" spans="1:5">
      <c r="A38" s="4" t="s">
        <v>73</v>
      </c>
      <c r="B38" s="5" t="n">
        <v>786765</v>
      </c>
      <c r="C38" s="5" t="n">
        <v>114430</v>
      </c>
      <c r="D38" s="5" t="n">
        <v>848953</v>
      </c>
    </row>
    <row r="39" spans="1:5">
      <c r="A39" s="4" t="s">
        <v>74</v>
      </c>
      <c r="B39" s="5" t="n">
        <v>5346</v>
      </c>
      <c r="C39" s="5" t="n">
        <v>778</v>
      </c>
      <c r="D39" s="5" t="n">
        <v>8300</v>
      </c>
    </row>
    <row r="40" spans="1:5">
      <c r="A40" s="4" t="s">
        <v>75</v>
      </c>
      <c r="B40" s="5" t="n">
        <v>225654</v>
      </c>
      <c r="C40" s="5" t="n">
        <v>32820</v>
      </c>
      <c r="D40" s="5" t="n">
        <v>220915</v>
      </c>
    </row>
    <row r="41" spans="1:5">
      <c r="A41" s="4" t="s">
        <v>76</v>
      </c>
      <c r="B41" s="5" t="n">
        <v>676163</v>
      </c>
      <c r="C41" s="5" t="n">
        <v>98344</v>
      </c>
      <c r="D41" s="5" t="n">
        <v>748909</v>
      </c>
    </row>
    <row r="42" spans="1:5">
      <c r="A42" s="4" t="s">
        <v>77</v>
      </c>
      <c r="B42" s="5" t="n">
        <v>738353</v>
      </c>
      <c r="C42" s="5" t="n">
        <v>107389</v>
      </c>
      <c r="D42" s="5" t="n">
        <v>707820</v>
      </c>
    </row>
    <row r="43" spans="1:5">
      <c r="A43" s="4" t="s">
        <v>78</v>
      </c>
      <c r="B43" s="5" t="n">
        <v>8804</v>
      </c>
      <c r="C43" s="5" t="n">
        <v>1280</v>
      </c>
      <c r="D43" s="5" t="n">
        <v>13305</v>
      </c>
    </row>
    <row r="44" spans="1:5">
      <c r="A44" s="4" t="s">
        <v>79</v>
      </c>
      <c r="B44" s="5" t="n">
        <v>333</v>
      </c>
      <c r="C44" s="5" t="n">
        <v>48</v>
      </c>
      <c r="D44" s="5" t="n">
        <v>382</v>
      </c>
    </row>
    <row r="45" spans="1:5">
      <c r="A45" s="4" t="s">
        <v>80</v>
      </c>
      <c r="B45" s="5" t="n">
        <v>20924883</v>
      </c>
      <c r="C45" s="5" t="n">
        <v>3043397</v>
      </c>
      <c r="D45" s="5" t="n">
        <v>20835301</v>
      </c>
    </row>
    <row r="46" spans="1:5">
      <c r="A46" s="3" t="s">
        <v>81</v>
      </c>
    </row>
    <row r="47" spans="1:5">
      <c r="A47" s="4" t="s">
        <v>82</v>
      </c>
      <c r="B47" s="5" t="n">
        <v>13791</v>
      </c>
      <c r="C47" s="5" t="n">
        <v>2006</v>
      </c>
      <c r="D47" s="5" t="n">
        <v>13791</v>
      </c>
    </row>
    <row r="48" spans="1:5">
      <c r="A48" s="4" t="s">
        <v>83</v>
      </c>
      <c r="B48" s="5" t="n">
        <v>7258280</v>
      </c>
      <c r="C48" s="5" t="n">
        <v>1055673</v>
      </c>
      <c r="D48" s="5" t="n">
        <v>7257689</v>
      </c>
    </row>
    <row r="49" spans="1:5">
      <c r="A49" s="4" t="s">
        <v>84</v>
      </c>
      <c r="B49" s="5" t="n">
        <v>-127331</v>
      </c>
      <c r="C49" s="5" t="n">
        <v>-18520</v>
      </c>
      <c r="D49" s="5" t="n">
        <v>-127331</v>
      </c>
    </row>
    <row r="50" spans="1:5">
      <c r="A50" s="4" t="s">
        <v>85</v>
      </c>
      <c r="B50" s="5" t="n">
        <v>-118480</v>
      </c>
      <c r="C50" s="5" t="n">
        <v>-17232</v>
      </c>
      <c r="D50" s="5" t="n">
        <v>119592</v>
      </c>
    </row>
    <row r="51" spans="1:5">
      <c r="A51" s="4" t="s">
        <v>86</v>
      </c>
      <c r="B51" s="5" t="n">
        <v>-20332185</v>
      </c>
      <c r="C51" s="5" t="n">
        <v>-2957194</v>
      </c>
      <c r="D51" s="5" t="n">
        <v>-18746454</v>
      </c>
    </row>
    <row r="52" spans="1:5">
      <c r="A52" s="4" t="s">
        <v>87</v>
      </c>
      <c r="B52" s="5" t="n">
        <v>-13305925</v>
      </c>
      <c r="C52" s="5" t="n">
        <v>-1935267</v>
      </c>
      <c r="D52" s="5" t="n">
        <v>-11482713</v>
      </c>
    </row>
    <row r="53" spans="1:5">
      <c r="A53" s="4" t="s">
        <v>88</v>
      </c>
      <c r="B53" s="5" t="n">
        <v>989136</v>
      </c>
      <c r="C53" s="5" t="n">
        <v>143864</v>
      </c>
      <c r="D53" s="5" t="n">
        <v>990247</v>
      </c>
    </row>
    <row r="54" spans="1:5">
      <c r="A54" s="4" t="s">
        <v>89</v>
      </c>
      <c r="B54" s="5" t="n">
        <v>-12316789</v>
      </c>
      <c r="C54" s="5" t="n">
        <v>-1791403</v>
      </c>
      <c r="D54" s="5" t="n">
        <v>-10492466</v>
      </c>
    </row>
    <row r="55" spans="1:5">
      <c r="A55" s="4" t="s">
        <v>90</v>
      </c>
      <c r="B55" s="5" t="n">
        <v>0</v>
      </c>
      <c r="C55" s="5" t="n">
        <v>0</v>
      </c>
      <c r="D55" s="5" t="n">
        <v>0</v>
      </c>
    </row>
    <row r="56" spans="1:5">
      <c r="A56" s="4" t="s">
        <v>91</v>
      </c>
      <c r="B56" s="6" t="n">
        <v>8608094</v>
      </c>
      <c r="C56" s="7" t="n">
        <v>1251994</v>
      </c>
      <c r="D56" s="6" t="n">
        <v>10342835</v>
      </c>
    </row>
    <row r="57" spans="1:5"/>
    <row r="58" spans="1:5">
      <c r="A58" s="4" t="s">
        <v>48</v>
      </c>
      <c r="B58" s="4" t="s">
        <v>92</v>
      </c>
    </row>
  </sheetData>
  <mergeCells count="3">
    <mergeCell ref="D1:E1"/>
    <mergeCell ref="A57:E57"/>
    <mergeCell ref="B58:E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1</v>
      </c>
    </row>
    <row r="2" spans="1:2">
      <c r="B2" s="2" t="s">
        <v>94</v>
      </c>
    </row>
    <row r="3" spans="1:2">
      <c r="A3" s="3" t="s">
        <v>288</v>
      </c>
    </row>
    <row r="4" spans="1:2">
      <c r="A4" s="4" t="s">
        <v>106</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94</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94</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94</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94</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94</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94</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94</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94</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94</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94</v>
      </c>
      <c r="C1" s="2" t="s">
        <v>95</v>
      </c>
    </row>
    <row r="2" spans="1:3">
      <c r="A2" s="4" t="s">
        <v>96</v>
      </c>
      <c r="B2" s="8" t="n">
        <v>0.01</v>
      </c>
      <c r="C2" s="8" t="n">
        <v>0.01</v>
      </c>
    </row>
    <row r="3" spans="1:3">
      <c r="A3" s="4" t="s">
        <v>97</v>
      </c>
      <c r="B3" s="5" t="n">
        <v>1000000000</v>
      </c>
      <c r="C3" s="5" t="n">
        <v>1000000000</v>
      </c>
    </row>
    <row r="4" spans="1:3">
      <c r="A4" s="4" t="s">
        <v>98</v>
      </c>
      <c r="B4" s="5" t="n">
        <v>187490478</v>
      </c>
      <c r="C4" s="5" t="n">
        <v>187490478</v>
      </c>
    </row>
    <row r="5" spans="1:3">
      <c r="A5" s="4" t="s">
        <v>99</v>
      </c>
      <c r="B5" s="5" t="n">
        <v>181763770</v>
      </c>
      <c r="C5" s="5" t="n">
        <v>181763770</v>
      </c>
    </row>
    <row r="6" spans="1:3">
      <c r="A6" s="4" t="s">
        <v>100</v>
      </c>
      <c r="B6" s="5" t="n">
        <v>5726708</v>
      </c>
      <c r="C6" s="5" t="n">
        <v>5726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94</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94</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94</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94</v>
      </c>
    </row>
    <row r="3" spans="1:2">
      <c r="A3" s="3" t="s">
        <v>24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82</v>
      </c>
      <c r="B28" s="4" t="s">
        <v>383</v>
      </c>
    </row>
    <row r="29" spans="1:2">
      <c r="A29" s="4" t="s">
        <v>384</v>
      </c>
      <c r="B29"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94</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94</v>
      </c>
    </row>
    <row r="3" spans="1:2">
      <c r="A3" s="3" t="s">
        <v>25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94</v>
      </c>
    </row>
    <row r="3" spans="1:2">
      <c r="A3" s="3" t="s">
        <v>255</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94</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94</v>
      </c>
    </row>
    <row r="3" spans="1:2">
      <c r="A3" s="3" t="s">
        <v>26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94</v>
      </c>
    </row>
    <row r="3" spans="1:2">
      <c r="A3" s="3" t="s">
        <v>26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1</v>
      </c>
      <c r="B1" s="2" t="s">
        <v>1</v>
      </c>
    </row>
    <row r="2" spans="1:5">
      <c r="B2" s="2" t="s">
        <v>102</v>
      </c>
      <c r="C2" s="2" t="s">
        <v>103</v>
      </c>
      <c r="D2" s="2" t="s">
        <v>104</v>
      </c>
      <c r="E2" s="2" t="s">
        <v>105</v>
      </c>
    </row>
    <row r="3" spans="1:5">
      <c r="A3" s="3" t="s">
        <v>106</v>
      </c>
    </row>
    <row r="4" spans="1:5">
      <c r="A4" s="4" t="s">
        <v>107</v>
      </c>
      <c r="B4" s="6" t="n">
        <v>4179893</v>
      </c>
      <c r="C4" s="7" t="n">
        <v>607940</v>
      </c>
      <c r="D4" s="6" t="n">
        <v>7692631</v>
      </c>
      <c r="E4" s="6" t="n">
        <v>8041258</v>
      </c>
    </row>
    <row r="5" spans="1:5">
      <c r="A5" s="4" t="s">
        <v>108</v>
      </c>
      <c r="B5" s="5" t="n">
        <v>276322</v>
      </c>
      <c r="C5" s="5" t="n">
        <v>40189</v>
      </c>
      <c r="D5" s="5" t="n">
        <v>671093</v>
      </c>
      <c r="E5" s="5" t="n">
        <v>334841</v>
      </c>
    </row>
    <row r="6" spans="1:5">
      <c r="A6" s="4" t="s">
        <v>109</v>
      </c>
      <c r="B6" s="5" t="n">
        <v>4456215</v>
      </c>
      <c r="C6" s="5" t="n">
        <v>648129</v>
      </c>
      <c r="D6" s="5" t="n">
        <v>8363724</v>
      </c>
      <c r="E6" s="5" t="n">
        <v>8376099</v>
      </c>
    </row>
    <row r="7" spans="1:5">
      <c r="A7" s="4" t="s">
        <v>110</v>
      </c>
      <c r="B7" s="5" t="n">
        <v>4734434</v>
      </c>
      <c r="C7" s="5" t="n">
        <v>688595</v>
      </c>
      <c r="D7" s="5" t="n">
        <v>8058960</v>
      </c>
      <c r="E7" s="5" t="n">
        <v>7224226</v>
      </c>
    </row>
    <row r="8" spans="1:5">
      <c r="A8" s="4" t="s">
        <v>111</v>
      </c>
      <c r="B8" s="5" t="n">
        <v>-278219</v>
      </c>
      <c r="C8" s="5" t="n">
        <v>-40466</v>
      </c>
      <c r="D8" s="5" t="n">
        <v>304764</v>
      </c>
      <c r="E8" s="5" t="n">
        <v>1151873</v>
      </c>
    </row>
    <row r="9" spans="1:5">
      <c r="A9" s="3" t="s">
        <v>112</v>
      </c>
    </row>
    <row r="10" spans="1:5">
      <c r="A10" s="4" t="s">
        <v>113</v>
      </c>
      <c r="B10" s="5" t="n">
        <v>283578</v>
      </c>
      <c r="C10" s="5" t="n">
        <v>41245</v>
      </c>
      <c r="D10" s="5" t="n">
        <v>528166</v>
      </c>
      <c r="E10" s="5" t="n">
        <v>630873</v>
      </c>
    </row>
    <row r="11" spans="1:5">
      <c r="A11" s="4" t="s">
        <v>114</v>
      </c>
      <c r="B11" s="5" t="n">
        <v>334085</v>
      </c>
      <c r="C11" s="5" t="n">
        <v>48591</v>
      </c>
      <c r="D11" s="5" t="n">
        <v>294698</v>
      </c>
      <c r="E11" s="5" t="n">
        <v>542758</v>
      </c>
    </row>
    <row r="12" spans="1:5">
      <c r="A12" s="4" t="s">
        <v>115</v>
      </c>
      <c r="B12" s="5" t="n">
        <v>98630</v>
      </c>
      <c r="C12" s="5" t="n">
        <v>14345</v>
      </c>
      <c r="D12" s="5" t="n">
        <v>138262</v>
      </c>
      <c r="E12" s="5" t="n">
        <v>146850</v>
      </c>
    </row>
    <row r="13" spans="1:5">
      <c r="A13" s="4" t="s">
        <v>116</v>
      </c>
      <c r="B13" s="5" t="n">
        <v>-38699</v>
      </c>
      <c r="C13" s="5" t="n">
        <v>-5629</v>
      </c>
      <c r="D13" s="5" t="n">
        <v>97287</v>
      </c>
      <c r="E13" s="5" t="n">
        <v>-5104</v>
      </c>
    </row>
    <row r="14" spans="1:5">
      <c r="A14" s="4" t="s">
        <v>117</v>
      </c>
      <c r="B14" s="5" t="n">
        <v>0</v>
      </c>
      <c r="C14" s="5" t="n">
        <v>0</v>
      </c>
      <c r="D14" s="5" t="n">
        <v>0</v>
      </c>
      <c r="E14" s="5" t="n">
        <v>143016</v>
      </c>
    </row>
    <row r="15" spans="1:5">
      <c r="A15" s="4" t="s">
        <v>118</v>
      </c>
      <c r="B15" s="5" t="n">
        <v>0</v>
      </c>
      <c r="C15" s="5" t="n">
        <v>0</v>
      </c>
      <c r="D15" s="5" t="n">
        <v>2042198</v>
      </c>
      <c r="E15" s="5" t="n">
        <v>1277373</v>
      </c>
    </row>
    <row r="16" spans="1:5">
      <c r="A16" s="4" t="s">
        <v>119</v>
      </c>
      <c r="B16" s="5" t="n">
        <v>67002</v>
      </c>
      <c r="C16" s="5" t="n">
        <v>9745</v>
      </c>
      <c r="D16" s="5" t="n">
        <v>-82032</v>
      </c>
      <c r="E16" s="5" t="n">
        <v>90300</v>
      </c>
    </row>
    <row r="17" spans="1:5">
      <c r="A17" s="4" t="s">
        <v>120</v>
      </c>
      <c r="B17" s="5" t="n">
        <v>20199</v>
      </c>
      <c r="C17" s="5" t="n">
        <v>2938</v>
      </c>
      <c r="D17" s="5" t="n">
        <v>229048</v>
      </c>
      <c r="E17" s="5" t="n">
        <v>10672</v>
      </c>
    </row>
    <row r="18" spans="1:5">
      <c r="A18" s="4" t="s">
        <v>121</v>
      </c>
      <c r="B18" s="5" t="n">
        <v>764795</v>
      </c>
      <c r="C18" s="5" t="n">
        <v>111235</v>
      </c>
      <c r="D18" s="5" t="n">
        <v>3247627</v>
      </c>
      <c r="E18" s="5" t="n">
        <v>2836738</v>
      </c>
    </row>
    <row r="19" spans="1:5">
      <c r="A19" s="4" t="s">
        <v>122</v>
      </c>
      <c r="B19" s="5" t="n">
        <v>-1043014</v>
      </c>
      <c r="C19" s="5" t="n">
        <v>-151701</v>
      </c>
      <c r="D19" s="5" t="n">
        <v>-2942863</v>
      </c>
      <c r="E19" s="5" t="n">
        <v>-1684865</v>
      </c>
    </row>
    <row r="20" spans="1:5">
      <c r="A20" s="3" t="s">
        <v>123</v>
      </c>
    </row>
    <row r="21" spans="1:5">
      <c r="A21" s="4" t="s">
        <v>124</v>
      </c>
      <c r="B21" s="5" t="n">
        <v>-655884</v>
      </c>
      <c r="C21" s="5" t="n">
        <v>-95394</v>
      </c>
      <c r="D21" s="5" t="n">
        <v>-663718</v>
      </c>
      <c r="E21" s="5" t="n">
        <v>-663217</v>
      </c>
    </row>
    <row r="22" spans="1:5">
      <c r="A22" s="4" t="s">
        <v>125</v>
      </c>
      <c r="B22" s="5" t="n">
        <v>5700</v>
      </c>
      <c r="C22" s="5" t="n">
        <v>829</v>
      </c>
      <c r="D22" s="5" t="n">
        <v>6019</v>
      </c>
      <c r="E22" s="5" t="n">
        <v>6595</v>
      </c>
    </row>
    <row r="23" spans="1:5">
      <c r="A23" s="4" t="s">
        <v>126</v>
      </c>
      <c r="B23" s="5" t="n">
        <v>-44639</v>
      </c>
      <c r="C23" s="5" t="n">
        <v>-6492</v>
      </c>
      <c r="D23" s="5" t="n">
        <v>32903</v>
      </c>
      <c r="E23" s="5" t="n">
        <v>6000</v>
      </c>
    </row>
    <row r="24" spans="1:5">
      <c r="A24" s="4" t="s">
        <v>127</v>
      </c>
      <c r="B24" s="5" t="n">
        <v>82490</v>
      </c>
      <c r="C24" s="5" t="n">
        <v>11998</v>
      </c>
      <c r="D24" s="5" t="n">
        <v>117529</v>
      </c>
      <c r="E24" s="5" t="n">
        <v>246967</v>
      </c>
    </row>
    <row r="25" spans="1:5">
      <c r="A25" s="4" t="s">
        <v>128</v>
      </c>
      <c r="B25" s="5" t="n">
        <v>-1655347</v>
      </c>
      <c r="C25" s="5" t="n">
        <v>-240760</v>
      </c>
      <c r="D25" s="5" t="n">
        <v>-3450130</v>
      </c>
      <c r="E25" s="5" t="n">
        <v>-2088520</v>
      </c>
    </row>
    <row r="26" spans="1:5">
      <c r="A26" s="4" t="s">
        <v>129</v>
      </c>
      <c r="B26" s="5" t="n">
        <v>921</v>
      </c>
      <c r="C26" s="5" t="n">
        <v>134</v>
      </c>
      <c r="D26" s="5" t="n">
        <v>-220</v>
      </c>
      <c r="E26" s="5" t="n">
        <v>-12895</v>
      </c>
    </row>
    <row r="27" spans="1:5">
      <c r="A27" s="4" t="s">
        <v>130</v>
      </c>
      <c r="B27" s="5" t="n">
        <v>186</v>
      </c>
      <c r="C27" s="5" t="n">
        <v>27</v>
      </c>
      <c r="D27" s="5" t="n">
        <v>-508</v>
      </c>
      <c r="E27" s="5" t="n">
        <v>-17554</v>
      </c>
    </row>
    <row r="28" spans="1:5">
      <c r="A28" s="4" t="s">
        <v>131</v>
      </c>
      <c r="B28" s="5" t="n">
        <v>-1654240</v>
      </c>
      <c r="C28" s="5" t="n">
        <v>-240599</v>
      </c>
      <c r="D28" s="5" t="n">
        <v>-3450858</v>
      </c>
      <c r="E28" s="5" t="n">
        <v>-2118969</v>
      </c>
    </row>
    <row r="29" spans="1:5">
      <c r="A29" s="4" t="s">
        <v>132</v>
      </c>
      <c r="B29" s="5" t="n">
        <v>40959</v>
      </c>
      <c r="C29" s="5" t="n">
        <v>5957</v>
      </c>
      <c r="D29" s="5" t="n">
        <v>132830</v>
      </c>
      <c r="E29" s="5" t="n">
        <v>21315</v>
      </c>
    </row>
    <row r="30" spans="1:5">
      <c r="A30" s="4" t="s">
        <v>133</v>
      </c>
      <c r="B30" s="5" t="n">
        <v>-1613281</v>
      </c>
      <c r="C30" s="5" t="n">
        <v>-234642</v>
      </c>
      <c r="D30" s="5" t="n">
        <v>-3318028</v>
      </c>
      <c r="E30" s="5" t="n">
        <v>-2097654</v>
      </c>
    </row>
    <row r="31" spans="1:5">
      <c r="A31" s="4" t="s">
        <v>131</v>
      </c>
      <c r="B31" s="5" t="n">
        <v>-1654240</v>
      </c>
      <c r="C31" s="5" t="n">
        <v>-240599</v>
      </c>
      <c r="D31" s="5" t="n">
        <v>-3450858</v>
      </c>
      <c r="E31" s="5" t="n">
        <v>-2118969</v>
      </c>
    </row>
    <row r="32" spans="1:5">
      <c r="A32" s="4" t="s">
        <v>134</v>
      </c>
      <c r="B32" s="5" t="n">
        <v>-229432</v>
      </c>
      <c r="C32" s="5" t="n">
        <v>-33370</v>
      </c>
      <c r="D32" s="5" t="n">
        <v>164518</v>
      </c>
      <c r="E32" s="5" t="n">
        <v>-223436</v>
      </c>
    </row>
    <row r="33" spans="1:5">
      <c r="A33" s="4" t="s">
        <v>135</v>
      </c>
      <c r="B33" s="5" t="n">
        <v>-1883672</v>
      </c>
      <c r="C33" s="5" t="n">
        <v>-273969</v>
      </c>
      <c r="D33" s="5" t="n">
        <v>-3286340</v>
      </c>
      <c r="E33" s="5" t="n">
        <v>-2342405</v>
      </c>
    </row>
    <row r="34" spans="1:5">
      <c r="A34" s="4" t="s">
        <v>136</v>
      </c>
      <c r="B34" s="5" t="n">
        <v>-32319</v>
      </c>
      <c r="C34" s="5" t="n">
        <v>-4701</v>
      </c>
      <c r="D34" s="5" t="n">
        <v>-142555</v>
      </c>
      <c r="E34" s="5" t="n">
        <v>-10076</v>
      </c>
    </row>
    <row r="35" spans="1:5">
      <c r="A35" s="4" t="s">
        <v>137</v>
      </c>
      <c r="B35" s="6" t="n">
        <v>-1851353</v>
      </c>
      <c r="C35" s="7" t="n">
        <v>-269268</v>
      </c>
      <c r="D35" s="6" t="n">
        <v>-3143785</v>
      </c>
      <c r="E35" s="6" t="n">
        <v>-2332329</v>
      </c>
    </row>
    <row r="36" spans="1:5">
      <c r="A36" s="3" t="s">
        <v>138</v>
      </c>
    </row>
    <row r="37" spans="1:5">
      <c r="A37" s="4" t="s">
        <v>139</v>
      </c>
      <c r="B37" s="9" t="n">
        <v>-8.880000000000001</v>
      </c>
      <c r="C37" s="8" t="n">
        <v>-1.29</v>
      </c>
      <c r="D37" s="9" t="n">
        <v>-18.25</v>
      </c>
      <c r="E37" s="9" t="n">
        <v>-11.54</v>
      </c>
    </row>
    <row r="38" spans="1:5">
      <c r="A38" s="4" t="s">
        <v>140</v>
      </c>
      <c r="B38" s="5" t="n">
        <v>181763770</v>
      </c>
      <c r="C38" s="5" t="n">
        <v>181763770</v>
      </c>
      <c r="D38" s="5" t="n">
        <v>181763770</v>
      </c>
      <c r="E38" s="5" t="n">
        <v>181763770</v>
      </c>
    </row>
    <row r="39" spans="1:5">
      <c r="A39" s="4" t="s">
        <v>141</v>
      </c>
    </row>
    <row r="40" spans="1:5">
      <c r="A40" s="3" t="s">
        <v>138</v>
      </c>
    </row>
    <row r="41" spans="1:5">
      <c r="A41" s="4" t="s">
        <v>139</v>
      </c>
      <c r="B41" s="9" t="n">
        <v>-88.76000000000001</v>
      </c>
      <c r="C41" s="8" t="n">
        <v>-12.91</v>
      </c>
      <c r="D41" s="9" t="n">
        <v>-182.55</v>
      </c>
      <c r="E41" s="9" t="n">
        <v>-115.41</v>
      </c>
    </row>
    <row r="42" spans="1:5">
      <c r="A42" s="4" t="s">
        <v>140</v>
      </c>
      <c r="B42" s="5" t="n">
        <v>18176377</v>
      </c>
      <c r="C42" s="5" t="n">
        <v>18176377</v>
      </c>
      <c r="D42" s="5" t="n">
        <v>18176377</v>
      </c>
      <c r="E42" s="5" t="n">
        <v>1817637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94</v>
      </c>
    </row>
    <row r="3" spans="1:2">
      <c r="A3" s="3" t="s">
        <v>26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94</v>
      </c>
    </row>
    <row r="3" spans="1:2">
      <c r="A3" s="3" t="s">
        <v>277</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94</v>
      </c>
    </row>
    <row r="3" spans="1:2">
      <c r="A3" s="3" t="s">
        <v>28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94</v>
      </c>
    </row>
    <row r="3" spans="1:2">
      <c r="A3" s="3" t="s">
        <v>28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94</v>
      </c>
    </row>
    <row r="3" spans="1:2">
      <c r="A3" s="3" t="s">
        <v>288</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8</v>
      </c>
      <c r="B1" s="2" t="s">
        <v>1</v>
      </c>
    </row>
    <row r="2" spans="1:2">
      <c r="B2" s="2" t="s">
        <v>94</v>
      </c>
    </row>
    <row r="3" spans="1:2">
      <c r="A3" s="3" t="s">
        <v>291</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94</v>
      </c>
    </row>
    <row r="3" spans="1:2">
      <c r="A3" s="3" t="s">
        <v>29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66</v>
      </c>
      <c r="B1" s="2" t="s">
        <v>1</v>
      </c>
    </row>
    <row r="2" spans="1:2">
      <c r="B2" s="2" t="s">
        <v>94</v>
      </c>
    </row>
    <row r="3" spans="1:2">
      <c r="A3" s="3" t="s">
        <v>300</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94</v>
      </c>
    </row>
    <row r="3" spans="1:2">
      <c r="A3" s="4" t="s">
        <v>478</v>
      </c>
      <c r="B3" s="4" t="s">
        <v>479</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94</v>
      </c>
    </row>
    <row r="3" spans="1:2">
      <c r="A3" s="3" t="s">
        <v>306</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7"/>
    <col customWidth="1" max="6" min="6" width="37"/>
    <col customWidth="1" max="7" min="7" width="43"/>
    <col customWidth="1" max="8" min="8" width="43"/>
    <col customWidth="1" max="9" min="9" width="37"/>
    <col customWidth="1" max="10" min="10" width="37"/>
    <col customWidth="1" max="11" min="11" width="62"/>
    <col customWidth="1" max="12" min="12" width="62"/>
    <col customWidth="1" max="13" min="13" width="37"/>
    <col customWidth="1" max="14" min="14" width="37"/>
    <col customWidth="1" max="15" min="15" width="64"/>
    <col customWidth="1" max="16" min="16" width="64"/>
    <col customWidth="1" max="17" min="17" width="42"/>
    <col customWidth="1" max="18" min="18" width="42"/>
  </cols>
  <sheetData>
    <row r="1" spans="1:18">
      <c r="A1" s="1" t="s">
        <v>142</v>
      </c>
      <c r="B1" s="2" t="s">
        <v>143</v>
      </c>
      <c r="D1" s="2" t="s">
        <v>144</v>
      </c>
      <c r="E1" s="2" t="s">
        <v>145</v>
      </c>
      <c r="F1" s="2" t="s">
        <v>146</v>
      </c>
      <c r="G1" s="2" t="s">
        <v>147</v>
      </c>
      <c r="H1" s="2" t="s">
        <v>148</v>
      </c>
      <c r="I1" s="2" t="s">
        <v>149</v>
      </c>
      <c r="J1" s="2" t="s">
        <v>150</v>
      </c>
      <c r="K1" s="2" t="s">
        <v>151</v>
      </c>
      <c r="L1" s="2" t="s">
        <v>152</v>
      </c>
      <c r="M1" s="2" t="s">
        <v>153</v>
      </c>
      <c r="N1" s="2" t="s">
        <v>154</v>
      </c>
      <c r="O1" s="2" t="s">
        <v>155</v>
      </c>
      <c r="P1" s="2" t="s">
        <v>156</v>
      </c>
      <c r="Q1" s="2" t="s">
        <v>157</v>
      </c>
      <c r="R1" s="2" t="s">
        <v>158</v>
      </c>
    </row>
    <row r="2" spans="1:18">
      <c r="A2" s="4" t="s">
        <v>159</v>
      </c>
      <c r="B2" s="6" t="n">
        <v>-4712151</v>
      </c>
      <c r="E2" s="6" t="n">
        <v>13791</v>
      </c>
      <c r="G2" s="6" t="n">
        <v>7246760</v>
      </c>
      <c r="I2" s="6" t="n">
        <v>-127331</v>
      </c>
      <c r="K2" s="6" t="n">
        <v>180025</v>
      </c>
      <c r="M2" s="6" t="n">
        <v>-13252929</v>
      </c>
      <c r="O2" s="6" t="n">
        <v>-5939684</v>
      </c>
      <c r="Q2" s="6" t="n">
        <v>1227533</v>
      </c>
    </row>
    <row r="3" spans="1:18">
      <c r="A3" s="4" t="s">
        <v>160</v>
      </c>
      <c r="E3" s="5" t="n">
        <v>187490478</v>
      </c>
      <c r="F3" s="5" t="n">
        <v>187490478</v>
      </c>
      <c r="I3" s="5" t="n">
        <v>-5726708</v>
      </c>
      <c r="J3" s="5" t="n">
        <v>-5726708</v>
      </c>
    </row>
    <row r="4" spans="1:18">
      <c r="A4" s="4" t="s">
        <v>131</v>
      </c>
      <c r="B4" s="5" t="n">
        <v>-2118969</v>
      </c>
      <c r="M4" s="5" t="n">
        <v>-2097654</v>
      </c>
      <c r="O4" s="5" t="n">
        <v>-2097654</v>
      </c>
      <c r="Q4" s="5" t="n">
        <v>-21315</v>
      </c>
    </row>
    <row r="5" spans="1:18">
      <c r="A5" s="4" t="s">
        <v>161</v>
      </c>
      <c r="B5" s="5" t="n">
        <v>-743</v>
      </c>
      <c r="C5" s="4" t="s">
        <v>48</v>
      </c>
      <c r="E5" s="6" t="n">
        <v>0</v>
      </c>
      <c r="G5" s="5" t="n">
        <v>0</v>
      </c>
      <c r="I5" s="6" t="n">
        <v>0</v>
      </c>
      <c r="K5" s="5" t="n">
        <v>0</v>
      </c>
      <c r="M5" s="5" t="n">
        <v>0</v>
      </c>
      <c r="O5" s="5" t="n">
        <v>0</v>
      </c>
      <c r="Q5" s="5" t="n">
        <v>-743</v>
      </c>
    </row>
    <row r="6" spans="1:18">
      <c r="A6" s="4" t="s">
        <v>134</v>
      </c>
      <c r="B6" s="5" t="n">
        <v>-223436</v>
      </c>
      <c r="E6" s="5" t="n">
        <v>0</v>
      </c>
      <c r="G6" s="5" t="n">
        <v>0</v>
      </c>
      <c r="I6" s="5" t="n">
        <v>0</v>
      </c>
      <c r="K6" s="5" t="n">
        <v>-234676</v>
      </c>
      <c r="M6" s="5" t="n">
        <v>0</v>
      </c>
      <c r="O6" s="5" t="n">
        <v>-234676</v>
      </c>
      <c r="Q6" s="5" t="n">
        <v>11240</v>
      </c>
    </row>
    <row r="7" spans="1:18">
      <c r="A7" s="4" t="s">
        <v>162</v>
      </c>
      <c r="B7" s="5" t="n">
        <v>1480</v>
      </c>
      <c r="E7" s="5" t="n">
        <v>0</v>
      </c>
      <c r="G7" s="5" t="n">
        <v>1480</v>
      </c>
      <c r="I7" s="5" t="n">
        <v>0</v>
      </c>
      <c r="K7" s="5" t="n">
        <v>0</v>
      </c>
      <c r="M7" s="5" t="n">
        <v>0</v>
      </c>
      <c r="O7" s="5" t="n">
        <v>1480</v>
      </c>
      <c r="Q7" s="5" t="n">
        <v>0</v>
      </c>
    </row>
    <row r="8" spans="1:18">
      <c r="A8" s="4" t="s">
        <v>163</v>
      </c>
      <c r="B8" s="5" t="n">
        <v>-138380</v>
      </c>
      <c r="E8" s="5" t="n">
        <v>0</v>
      </c>
      <c r="G8" s="5" t="n">
        <v>0</v>
      </c>
      <c r="I8" s="5" t="n">
        <v>0</v>
      </c>
      <c r="K8" s="5" t="n">
        <v>0</v>
      </c>
      <c r="M8" s="5" t="n">
        <v>-77843</v>
      </c>
      <c r="O8" s="5" t="n">
        <v>-77843</v>
      </c>
      <c r="Q8" s="5" t="n">
        <v>-60537</v>
      </c>
    </row>
    <row r="9" spans="1:18">
      <c r="A9" s="4" t="s">
        <v>164</v>
      </c>
      <c r="B9" s="6" t="n">
        <v>-127331</v>
      </c>
      <c r="E9" s="6" t="n">
        <v>13791</v>
      </c>
      <c r="G9" s="5" t="n">
        <v>7248240</v>
      </c>
      <c r="I9" s="6" t="n">
        <v>-127331</v>
      </c>
      <c r="K9" s="5" t="n">
        <v>-54651</v>
      </c>
      <c r="M9" s="5" t="n">
        <v>-15428426</v>
      </c>
      <c r="O9" s="5" t="n">
        <v>-8348377</v>
      </c>
      <c r="Q9" s="5" t="n">
        <v>1156178</v>
      </c>
    </row>
    <row r="10" spans="1:18">
      <c r="A10" s="4" t="s">
        <v>165</v>
      </c>
      <c r="B10" s="5" t="n">
        <v>187490478</v>
      </c>
      <c r="D10" s="5" t="n">
        <v>187490478</v>
      </c>
      <c r="E10" s="5" t="n">
        <v>187490478</v>
      </c>
      <c r="F10" s="5" t="n">
        <v>187490478</v>
      </c>
      <c r="I10" s="5" t="n">
        <v>-5726708</v>
      </c>
      <c r="J10" s="5" t="n">
        <v>-5726708</v>
      </c>
    </row>
    <row r="11" spans="1:18">
      <c r="A11" s="4" t="s">
        <v>131</v>
      </c>
      <c r="B11" s="6" t="n">
        <v>-3450858</v>
      </c>
      <c r="M11" s="5" t="n">
        <v>-3318028</v>
      </c>
      <c r="O11" s="5" t="n">
        <v>-3318028</v>
      </c>
      <c r="Q11" s="5" t="n">
        <v>-132830</v>
      </c>
    </row>
    <row r="12" spans="1:18">
      <c r="A12" s="4" t="s">
        <v>134</v>
      </c>
      <c r="B12" s="5" t="n">
        <v>164518</v>
      </c>
      <c r="E12" s="6" t="n">
        <v>0</v>
      </c>
      <c r="G12" s="5" t="n">
        <v>0</v>
      </c>
      <c r="I12" s="6" t="n">
        <v>0</v>
      </c>
      <c r="K12" s="5" t="n">
        <v>174243</v>
      </c>
      <c r="M12" s="5" t="n">
        <v>0</v>
      </c>
      <c r="O12" s="5" t="n">
        <v>174243</v>
      </c>
      <c r="Q12" s="5" t="n">
        <v>-9725</v>
      </c>
    </row>
    <row r="13" spans="1:18">
      <c r="A13" s="4" t="s">
        <v>162</v>
      </c>
      <c r="B13" s="5" t="n">
        <v>1073</v>
      </c>
      <c r="E13" s="5" t="n">
        <v>0</v>
      </c>
      <c r="G13" s="5" t="n">
        <v>1073</v>
      </c>
      <c r="I13" s="5" t="n">
        <v>0</v>
      </c>
      <c r="K13" s="5" t="n">
        <v>0</v>
      </c>
      <c r="M13" s="5" t="n">
        <v>0</v>
      </c>
      <c r="O13" s="5" t="n">
        <v>1073</v>
      </c>
      <c r="Q13" s="5" t="n">
        <v>0</v>
      </c>
    </row>
    <row r="14" spans="1:18">
      <c r="A14" s="4" t="s">
        <v>163</v>
      </c>
      <c r="B14" s="5" t="n">
        <v>-15000</v>
      </c>
      <c r="E14" s="5" t="n">
        <v>0</v>
      </c>
      <c r="G14" s="5" t="n">
        <v>8376</v>
      </c>
      <c r="I14" s="5" t="n">
        <v>0</v>
      </c>
      <c r="K14" s="5" t="n">
        <v>0</v>
      </c>
      <c r="M14" s="5" t="n">
        <v>0</v>
      </c>
      <c r="O14" s="5" t="n">
        <v>8376</v>
      </c>
      <c r="Q14" s="5" t="n">
        <v>-23376</v>
      </c>
    </row>
    <row r="15" spans="1:18">
      <c r="A15" s="4" t="s">
        <v>166</v>
      </c>
      <c r="B15" s="5" t="n">
        <v>-10492466</v>
      </c>
      <c r="E15" s="6" t="n">
        <v>13791</v>
      </c>
      <c r="G15" s="5" t="n">
        <v>7257689</v>
      </c>
      <c r="I15" s="6" t="n">
        <v>-127331</v>
      </c>
      <c r="K15" s="5" t="n">
        <v>119592</v>
      </c>
      <c r="M15" s="5" t="n">
        <v>-18746454</v>
      </c>
      <c r="O15" s="5" t="n">
        <v>-11482713</v>
      </c>
      <c r="Q15" s="5" t="n">
        <v>990247</v>
      </c>
    </row>
    <row r="16" spans="1:18">
      <c r="A16" s="4" t="s">
        <v>167</v>
      </c>
      <c r="E16" s="5" t="n">
        <v>187490478</v>
      </c>
      <c r="F16" s="5" t="n">
        <v>187490478</v>
      </c>
      <c r="I16" s="5" t="n">
        <v>-5726708</v>
      </c>
      <c r="J16" s="5" t="n">
        <v>-5726708</v>
      </c>
    </row>
    <row r="17" spans="1:18">
      <c r="A17" s="4" t="s">
        <v>131</v>
      </c>
      <c r="B17" s="5" t="n">
        <v>-1654240</v>
      </c>
      <c r="D17" s="7" t="n">
        <v>-240599</v>
      </c>
      <c r="M17" s="5" t="n">
        <v>-1613281</v>
      </c>
      <c r="O17" s="5" t="n">
        <v>-1613281</v>
      </c>
      <c r="Q17" s="5" t="n">
        <v>-40959</v>
      </c>
    </row>
    <row r="18" spans="1:18">
      <c r="A18" s="4" t="s">
        <v>161</v>
      </c>
      <c r="B18" s="5" t="n">
        <v>0</v>
      </c>
      <c r="D18" s="5" t="n">
        <v>31259</v>
      </c>
      <c r="G18" s="5" t="n">
        <v>0</v>
      </c>
      <c r="I18" s="6" t="n">
        <v>0</v>
      </c>
      <c r="K18" s="5" t="n">
        <v>0</v>
      </c>
      <c r="M18" s="5" t="n">
        <v>0</v>
      </c>
      <c r="O18" s="5" t="n">
        <v>0</v>
      </c>
      <c r="Q18" s="5" t="n">
        <v>31259</v>
      </c>
    </row>
    <row r="19" spans="1:18">
      <c r="A19" s="4" t="s">
        <v>134</v>
      </c>
      <c r="B19" s="5" t="n">
        <v>-229432</v>
      </c>
      <c r="D19" s="5" t="n">
        <v>-33370</v>
      </c>
      <c r="E19" s="6" t="n">
        <v>0</v>
      </c>
      <c r="G19" s="5" t="n">
        <v>0</v>
      </c>
      <c r="I19" s="5" t="n">
        <v>0</v>
      </c>
      <c r="K19" s="5" t="n">
        <v>-238072</v>
      </c>
      <c r="M19" s="5" t="n">
        <v>0</v>
      </c>
      <c r="O19" s="5" t="n">
        <v>-238072</v>
      </c>
      <c r="Q19" s="5" t="n">
        <v>8640</v>
      </c>
    </row>
    <row r="20" spans="1:18">
      <c r="A20" s="4" t="s">
        <v>162</v>
      </c>
      <c r="B20" s="5" t="n">
        <v>590</v>
      </c>
      <c r="E20" s="5" t="n">
        <v>0</v>
      </c>
      <c r="G20" s="5" t="n">
        <v>590</v>
      </c>
      <c r="I20" s="5" t="n">
        <v>0</v>
      </c>
      <c r="K20" s="5" t="n">
        <v>0</v>
      </c>
      <c r="M20" s="5" t="n">
        <v>0</v>
      </c>
      <c r="O20" s="5" t="n">
        <v>590</v>
      </c>
      <c r="Q20" s="5" t="n">
        <v>0</v>
      </c>
    </row>
    <row r="21" spans="1:18">
      <c r="A21" s="4" t="s">
        <v>163</v>
      </c>
      <c r="B21" s="5" t="n">
        <v>-50</v>
      </c>
      <c r="E21" s="5" t="n">
        <v>0</v>
      </c>
      <c r="G21" s="5" t="n">
        <v>1</v>
      </c>
      <c r="I21" s="5" t="n">
        <v>0</v>
      </c>
      <c r="K21" s="5" t="n">
        <v>0</v>
      </c>
      <c r="M21" s="5" t="n">
        <v>0</v>
      </c>
      <c r="O21" s="5" t="n">
        <v>1</v>
      </c>
      <c r="Q21" s="5" t="n">
        <v>-51</v>
      </c>
    </row>
    <row r="22" spans="1:18">
      <c r="A22" s="4" t="s">
        <v>168</v>
      </c>
      <c r="B22" s="5" t="n">
        <v>-12316789</v>
      </c>
      <c r="D22" s="5" t="n">
        <v>-1791403</v>
      </c>
      <c r="E22" s="6" t="n">
        <v>13791</v>
      </c>
      <c r="F22" s="7" t="n">
        <v>2006</v>
      </c>
      <c r="G22" s="6" t="n">
        <v>7258280</v>
      </c>
      <c r="H22" s="7" t="n">
        <v>1055673</v>
      </c>
      <c r="I22" s="6" t="n">
        <v>-127331</v>
      </c>
      <c r="J22" s="7" t="n">
        <v>18520</v>
      </c>
      <c r="K22" s="6" t="n">
        <v>-118480</v>
      </c>
      <c r="L22" s="7" t="n">
        <v>-17232</v>
      </c>
      <c r="M22" s="6" t="n">
        <v>-20332185</v>
      </c>
      <c r="N22" s="7" t="n">
        <v>-2957194</v>
      </c>
      <c r="O22" s="5" t="n">
        <v>-13305925</v>
      </c>
      <c r="P22" s="7" t="n">
        <v>-1935267</v>
      </c>
      <c r="Q22" s="6" t="n">
        <v>989136</v>
      </c>
      <c r="R22" s="7" t="n">
        <v>143864</v>
      </c>
    </row>
    <row r="23" spans="1:18">
      <c r="A23" s="4" t="s">
        <v>169</v>
      </c>
      <c r="E23" s="5" t="n">
        <v>187490478</v>
      </c>
      <c r="F23" s="5" t="n">
        <v>187490478</v>
      </c>
      <c r="I23" s="5" t="n">
        <v>-5726708</v>
      </c>
      <c r="J23" s="5" t="n">
        <v>-5726708</v>
      </c>
    </row>
    <row r="24" spans="1:18">
      <c r="A24" s="4" t="s">
        <v>170</v>
      </c>
      <c r="B24" s="6" t="n">
        <v>27550</v>
      </c>
      <c r="D24" s="7" t="n">
        <v>27550</v>
      </c>
      <c r="O24" s="6" t="n">
        <v>27550</v>
      </c>
    </row>
    <row r="25" spans="1:18"/>
    <row r="26" spans="1:18">
      <c r="A26" s="4" t="s">
        <v>48</v>
      </c>
      <c r="B26" s="4" t="s">
        <v>171</v>
      </c>
    </row>
  </sheetData>
  <mergeCells count="3">
    <mergeCell ref="B1:C1"/>
    <mergeCell ref="A25:R25"/>
    <mergeCell ref="B26:R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94</v>
      </c>
    </row>
    <row r="3" spans="1:2">
      <c r="A3" s="3" t="s">
        <v>310</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2</v>
      </c>
      <c r="B1" s="2" t="s">
        <v>1</v>
      </c>
    </row>
    <row r="2" spans="1:2">
      <c r="B2" s="2" t="s">
        <v>94</v>
      </c>
    </row>
    <row r="3" spans="1:2">
      <c r="A3" s="3" t="s">
        <v>314</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94</v>
      </c>
    </row>
    <row r="3" spans="1:2">
      <c r="A3" s="3" t="s">
        <v>318</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94</v>
      </c>
    </row>
    <row r="3" spans="1:2">
      <c r="A3" s="3" t="s">
        <v>322</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05</v>
      </c>
      <c r="B1" s="2" t="s">
        <v>1</v>
      </c>
    </row>
    <row r="2" spans="1:2">
      <c r="B2" s="2" t="s">
        <v>94</v>
      </c>
    </row>
    <row r="3" spans="1:2">
      <c r="A3" s="3" t="s">
        <v>330</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2</v>
      </c>
      <c r="B1" s="2" t="s">
        <v>1</v>
      </c>
    </row>
    <row r="2" spans="1:7">
      <c r="B2" s="2" t="s">
        <v>33</v>
      </c>
      <c r="C2" s="2" t="s">
        <v>34</v>
      </c>
      <c r="D2" s="2" t="s">
        <v>35</v>
      </c>
      <c r="E2" s="2" t="s">
        <v>513</v>
      </c>
      <c r="F2" s="2" t="s">
        <v>174</v>
      </c>
      <c r="G2" s="2" t="s">
        <v>514</v>
      </c>
    </row>
    <row r="3" spans="1:7">
      <c r="A3" s="4" t="s">
        <v>515</v>
      </c>
      <c r="B3" s="6" t="n">
        <v>4456215</v>
      </c>
      <c r="C3" s="7" t="n">
        <v>648129</v>
      </c>
      <c r="D3" s="6" t="n">
        <v>8363724</v>
      </c>
      <c r="F3" s="6" t="n">
        <v>8376099</v>
      </c>
    </row>
    <row r="4" spans="1:7">
      <c r="A4" s="4" t="s">
        <v>516</v>
      </c>
    </row>
    <row r="5" spans="1:7">
      <c r="A5" s="4" t="s">
        <v>515</v>
      </c>
      <c r="B5" s="5" t="n">
        <v>572690</v>
      </c>
      <c r="C5" s="5" t="n">
        <v>83294</v>
      </c>
      <c r="D5" s="5" t="n">
        <v>737813</v>
      </c>
      <c r="F5" s="5" t="n">
        <v>2363239</v>
      </c>
    </row>
    <row r="6" spans="1:7">
      <c r="A6" s="4" t="s">
        <v>517</v>
      </c>
    </row>
    <row r="7" spans="1:7">
      <c r="A7" s="4" t="s">
        <v>515</v>
      </c>
      <c r="B7" s="5" t="n">
        <v>182810</v>
      </c>
      <c r="C7" s="5" t="n">
        <v>26589</v>
      </c>
      <c r="D7" s="5" t="n">
        <v>223229</v>
      </c>
      <c r="F7" s="5" t="n">
        <v>513690</v>
      </c>
    </row>
    <row r="8" spans="1:7">
      <c r="A8" s="4" t="s">
        <v>518</v>
      </c>
    </row>
    <row r="9" spans="1:7">
      <c r="A9" s="4" t="s">
        <v>515</v>
      </c>
      <c r="B9" s="5" t="n">
        <v>260624</v>
      </c>
      <c r="C9" s="5" t="n">
        <v>37906</v>
      </c>
      <c r="D9" s="5" t="n">
        <v>330738</v>
      </c>
      <c r="F9" s="5" t="n">
        <v>18970</v>
      </c>
    </row>
    <row r="10" spans="1:7">
      <c r="A10" s="4" t="s">
        <v>519</v>
      </c>
    </row>
    <row r="11" spans="1:7">
      <c r="A11" s="4" t="s">
        <v>515</v>
      </c>
      <c r="B11" s="6" t="n">
        <v>4456215</v>
      </c>
      <c r="C11" s="7" t="n">
        <v>648129</v>
      </c>
      <c r="D11" s="6" t="n">
        <v>8363724</v>
      </c>
      <c r="F11" s="6" t="n">
        <v>8376099</v>
      </c>
    </row>
    <row r="12" spans="1:7">
      <c r="A12" s="4" t="s">
        <v>520</v>
      </c>
      <c r="B12" s="4" t="s">
        <v>521</v>
      </c>
      <c r="C12" s="4" t="s">
        <v>521</v>
      </c>
      <c r="D12" s="4" t="s">
        <v>521</v>
      </c>
      <c r="E12" s="4" t="s">
        <v>521</v>
      </c>
      <c r="F12" s="4" t="s">
        <v>521</v>
      </c>
      <c r="G12" s="4" t="s">
        <v>521</v>
      </c>
    </row>
    <row r="13" spans="1:7">
      <c r="A13" s="4" t="s">
        <v>522</v>
      </c>
    </row>
    <row r="14" spans="1:7">
      <c r="A14" s="4" t="s">
        <v>515</v>
      </c>
      <c r="B14" s="6" t="n">
        <v>2646767</v>
      </c>
      <c r="C14" s="7" t="n">
        <v>384956</v>
      </c>
      <c r="D14" s="6" t="n">
        <v>6421123</v>
      </c>
      <c r="F14" s="6" t="n">
        <v>4932284</v>
      </c>
    </row>
    <row r="15" spans="1:7">
      <c r="A15" s="4" t="s">
        <v>520</v>
      </c>
      <c r="B15" s="4" t="s">
        <v>523</v>
      </c>
      <c r="C15" s="4" t="s">
        <v>523</v>
      </c>
      <c r="D15" s="4" t="s">
        <v>524</v>
      </c>
      <c r="E15" s="4" t="s">
        <v>524</v>
      </c>
      <c r="F15" s="4" t="s">
        <v>523</v>
      </c>
      <c r="G15" s="4" t="s">
        <v>523</v>
      </c>
    </row>
    <row r="16" spans="1:7">
      <c r="A16" s="4" t="s">
        <v>525</v>
      </c>
    </row>
    <row r="17" spans="1:7">
      <c r="A17" s="4" t="s">
        <v>515</v>
      </c>
      <c r="B17" s="6" t="n">
        <v>572690</v>
      </c>
      <c r="C17" s="7" t="n">
        <v>83294</v>
      </c>
      <c r="D17" s="6" t="n">
        <v>737813</v>
      </c>
      <c r="F17" s="6" t="n">
        <v>2363239</v>
      </c>
    </row>
    <row r="18" spans="1:7">
      <c r="A18" s="4" t="s">
        <v>520</v>
      </c>
      <c r="B18" s="4" t="s">
        <v>526</v>
      </c>
      <c r="C18" s="4" t="s">
        <v>526</v>
      </c>
      <c r="D18" s="4" t="s">
        <v>527</v>
      </c>
      <c r="E18" s="4" t="s">
        <v>527</v>
      </c>
      <c r="F18" s="4" t="s">
        <v>528</v>
      </c>
      <c r="G18" s="4" t="s">
        <v>528</v>
      </c>
    </row>
    <row r="19" spans="1:7">
      <c r="A19" s="4" t="s">
        <v>529</v>
      </c>
    </row>
    <row r="20" spans="1:7">
      <c r="A20" s="4" t="s">
        <v>515</v>
      </c>
      <c r="B20" s="6" t="n">
        <v>182810</v>
      </c>
      <c r="C20" s="7" t="n">
        <v>26589</v>
      </c>
      <c r="D20" s="6" t="n">
        <v>223229</v>
      </c>
      <c r="F20" s="6" t="n">
        <v>513690</v>
      </c>
    </row>
    <row r="21" spans="1:7">
      <c r="A21" s="4" t="s">
        <v>520</v>
      </c>
      <c r="B21" s="4" t="s">
        <v>530</v>
      </c>
      <c r="C21" s="4" t="s">
        <v>530</v>
      </c>
      <c r="D21" s="4" t="s">
        <v>531</v>
      </c>
      <c r="E21" s="4" t="s">
        <v>531</v>
      </c>
      <c r="F21" s="4" t="s">
        <v>532</v>
      </c>
      <c r="G21" s="4" t="s">
        <v>532</v>
      </c>
    </row>
    <row r="22" spans="1:7">
      <c r="A22" s="4" t="s">
        <v>533</v>
      </c>
    </row>
    <row r="23" spans="1:7">
      <c r="A23" s="4" t="s">
        <v>515</v>
      </c>
      <c r="B23" s="6" t="n">
        <v>2421</v>
      </c>
      <c r="C23" s="7" t="n">
        <v>352</v>
      </c>
      <c r="D23" s="6" t="n">
        <v>58686</v>
      </c>
      <c r="F23" s="6" t="n">
        <v>69956</v>
      </c>
    </row>
    <row r="24" spans="1:7">
      <c r="A24" s="4" t="s">
        <v>520</v>
      </c>
      <c r="B24" s="4" t="s">
        <v>534</v>
      </c>
      <c r="C24" s="4" t="s">
        <v>534</v>
      </c>
      <c r="D24" s="4" t="s">
        <v>534</v>
      </c>
      <c r="E24" s="4" t="s">
        <v>534</v>
      </c>
      <c r="F24" s="4" t="s">
        <v>535</v>
      </c>
      <c r="G24" s="4" t="s">
        <v>535</v>
      </c>
    </row>
    <row r="25" spans="1:7">
      <c r="A25" s="4" t="s">
        <v>536</v>
      </c>
    </row>
    <row r="26" spans="1:7">
      <c r="A26" s="4" t="s">
        <v>515</v>
      </c>
      <c r="B26" s="6" t="n">
        <v>260624</v>
      </c>
      <c r="C26" s="7" t="n">
        <v>37906</v>
      </c>
      <c r="D26" s="6" t="n">
        <v>330738</v>
      </c>
      <c r="F26" s="6" t="n">
        <v>18970</v>
      </c>
    </row>
    <row r="27" spans="1:7">
      <c r="A27" s="4" t="s">
        <v>520</v>
      </c>
      <c r="B27" s="4" t="s">
        <v>532</v>
      </c>
      <c r="C27" s="4" t="s">
        <v>532</v>
      </c>
      <c r="D27" s="4" t="s">
        <v>530</v>
      </c>
      <c r="E27" s="4" t="s">
        <v>530</v>
      </c>
      <c r="F27" s="4" t="s">
        <v>534</v>
      </c>
      <c r="G27" s="4" t="s">
        <v>534</v>
      </c>
    </row>
    <row r="28" spans="1:7">
      <c r="A28" s="4" t="s">
        <v>537</v>
      </c>
    </row>
    <row r="29" spans="1:7">
      <c r="A29" s="4" t="s">
        <v>515</v>
      </c>
      <c r="B29" s="6" t="n">
        <v>1990</v>
      </c>
      <c r="C29" s="7" t="n">
        <v>289</v>
      </c>
      <c r="D29" s="6" t="n">
        <v>182</v>
      </c>
      <c r="F29" s="6" t="n">
        <v>1477</v>
      </c>
    </row>
    <row r="30" spans="1:7">
      <c r="A30" s="4" t="s">
        <v>520</v>
      </c>
      <c r="B30" s="4" t="s">
        <v>534</v>
      </c>
      <c r="C30" s="4" t="s">
        <v>534</v>
      </c>
      <c r="D30" s="4" t="s">
        <v>534</v>
      </c>
      <c r="E30" s="4" t="s">
        <v>534</v>
      </c>
      <c r="F30" s="4" t="s">
        <v>534</v>
      </c>
      <c r="G30" s="4" t="s">
        <v>534</v>
      </c>
    </row>
    <row r="31" spans="1:7">
      <c r="A31" s="4" t="s">
        <v>538</v>
      </c>
    </row>
    <row r="32" spans="1:7">
      <c r="A32" s="4" t="s">
        <v>515</v>
      </c>
      <c r="B32" s="6" t="n">
        <v>33854</v>
      </c>
      <c r="C32" s="7" t="n">
        <v>4924</v>
      </c>
      <c r="D32" s="6" t="n">
        <v>11365</v>
      </c>
      <c r="F32" s="6" t="n">
        <v>3089</v>
      </c>
    </row>
    <row r="33" spans="1:7">
      <c r="A33" s="4" t="s">
        <v>520</v>
      </c>
      <c r="B33" s="4" t="s">
        <v>535</v>
      </c>
      <c r="C33" s="4" t="s">
        <v>535</v>
      </c>
      <c r="D33" s="4" t="s">
        <v>534</v>
      </c>
      <c r="E33" s="4" t="s">
        <v>534</v>
      </c>
      <c r="F33" s="4" t="s">
        <v>534</v>
      </c>
      <c r="G33" s="4" t="s">
        <v>534</v>
      </c>
    </row>
    <row r="34" spans="1:7">
      <c r="A34" s="4" t="s">
        <v>539</v>
      </c>
    </row>
    <row r="35" spans="1:7">
      <c r="A35" s="4" t="s">
        <v>515</v>
      </c>
      <c r="B35" s="6" t="n">
        <v>185</v>
      </c>
      <c r="C35" s="7" t="n">
        <v>27</v>
      </c>
      <c r="D35" s="6" t="n">
        <v>861</v>
      </c>
      <c r="F35" s="6" t="n">
        <v>88129</v>
      </c>
    </row>
    <row r="36" spans="1:7">
      <c r="A36" s="4" t="s">
        <v>520</v>
      </c>
      <c r="B36" s="4" t="s">
        <v>534</v>
      </c>
      <c r="C36" s="4" t="s">
        <v>534</v>
      </c>
      <c r="D36" s="4" t="s">
        <v>534</v>
      </c>
      <c r="E36" s="4" t="s">
        <v>534</v>
      </c>
      <c r="F36" s="4" t="s">
        <v>535</v>
      </c>
      <c r="G36" s="4" t="s">
        <v>535</v>
      </c>
    </row>
    <row r="37" spans="1:7">
      <c r="A37" s="4" t="s">
        <v>540</v>
      </c>
    </row>
    <row r="38" spans="1:7">
      <c r="A38" s="4" t="s">
        <v>515</v>
      </c>
      <c r="B38" s="6" t="n">
        <v>422010</v>
      </c>
      <c r="C38" s="7" t="n">
        <v>61379</v>
      </c>
      <c r="D38" s="6" t="n">
        <v>575445</v>
      </c>
      <c r="F38" s="6" t="n">
        <v>385265</v>
      </c>
    </row>
    <row r="39" spans="1:7">
      <c r="A39" s="4" t="s">
        <v>520</v>
      </c>
      <c r="B39" s="4" t="s">
        <v>527</v>
      </c>
      <c r="C39" s="4" t="s">
        <v>527</v>
      </c>
      <c r="D39" s="4" t="s">
        <v>541</v>
      </c>
      <c r="E39" s="4" t="s">
        <v>541</v>
      </c>
      <c r="F39" s="4" t="s">
        <v>542</v>
      </c>
      <c r="G39" s="4" t="s">
        <v>542</v>
      </c>
    </row>
    <row r="40" spans="1:7">
      <c r="A40" s="4" t="s">
        <v>543</v>
      </c>
    </row>
    <row r="41" spans="1:7">
      <c r="A41" s="4" t="s">
        <v>515</v>
      </c>
      <c r="B41" s="6" t="n">
        <v>246862</v>
      </c>
      <c r="C41" s="7" t="n">
        <v>35905</v>
      </c>
      <c r="E41" s="7" t="n">
        <v>4282</v>
      </c>
      <c r="G41" s="7" t="n">
        <v>0</v>
      </c>
    </row>
    <row r="42" spans="1:7">
      <c r="A42" s="4" t="s">
        <v>520</v>
      </c>
      <c r="B42" s="4" t="s">
        <v>532</v>
      </c>
      <c r="C42" s="4" t="s">
        <v>532</v>
      </c>
      <c r="D42" s="4" t="s">
        <v>534</v>
      </c>
      <c r="E42" s="4" t="s">
        <v>534</v>
      </c>
      <c r="F42" s="4" t="s">
        <v>534</v>
      </c>
      <c r="G42" s="4" t="s">
        <v>534</v>
      </c>
    </row>
    <row r="43" spans="1:7">
      <c r="A43" s="4" t="s">
        <v>544</v>
      </c>
    </row>
    <row r="44" spans="1:7">
      <c r="A44" s="4" t="s">
        <v>515</v>
      </c>
      <c r="B44" s="6" t="n">
        <v>86002</v>
      </c>
      <c r="C44" s="7" t="n">
        <v>12508</v>
      </c>
      <c r="E44" s="7" t="n">
        <v>0</v>
      </c>
      <c r="G44" s="7" t="n">
        <v>0</v>
      </c>
    </row>
    <row r="45" spans="1:7">
      <c r="A45" s="4" t="s">
        <v>520</v>
      </c>
      <c r="B45" s="4" t="s">
        <v>545</v>
      </c>
      <c r="C45" s="4" t="s">
        <v>545</v>
      </c>
      <c r="D45" s="4" t="s">
        <v>534</v>
      </c>
      <c r="E45" s="4" t="s">
        <v>534</v>
      </c>
      <c r="F45" s="4" t="s">
        <v>534</v>
      </c>
      <c r="G45" s="4" t="s">
        <v>534</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546</v>
      </c>
      <c r="B1" s="2" t="s">
        <v>33</v>
      </c>
      <c r="D1" s="2" t="s">
        <v>34</v>
      </c>
      <c r="E1" s="2" t="s">
        <v>35</v>
      </c>
    </row>
    <row r="2" spans="1:6">
      <c r="A2" s="4" t="s">
        <v>547</v>
      </c>
      <c r="B2" s="6" t="n">
        <v>419084</v>
      </c>
      <c r="D2" s="7" t="n">
        <v>60953</v>
      </c>
      <c r="E2" s="6" t="n">
        <v>568883</v>
      </c>
    </row>
    <row r="3" spans="1:6">
      <c r="A3" s="4" t="s">
        <v>548</v>
      </c>
    </row>
    <row r="4" spans="1:6">
      <c r="A4" s="4" t="s">
        <v>547</v>
      </c>
      <c r="B4" s="5" t="n">
        <v>128017</v>
      </c>
      <c r="D4" s="5" t="n">
        <v>18619</v>
      </c>
      <c r="E4" s="5" t="n">
        <v>228740</v>
      </c>
    </row>
    <row r="5" spans="1:6">
      <c r="A5" s="4" t="s">
        <v>549</v>
      </c>
    </row>
    <row r="6" spans="1:6">
      <c r="A6" s="4" t="s">
        <v>547</v>
      </c>
      <c r="B6" s="5" t="n">
        <v>0</v>
      </c>
      <c r="D6" s="5" t="n">
        <v>0</v>
      </c>
      <c r="E6" s="5" t="n">
        <v>0</v>
      </c>
      <c r="F6" s="4" t="s">
        <v>48</v>
      </c>
    </row>
    <row r="7" spans="1:6">
      <c r="A7" s="4" t="s">
        <v>550</v>
      </c>
    </row>
    <row r="8" spans="1:6">
      <c r="A8" s="4" t="s">
        <v>547</v>
      </c>
      <c r="B8" s="5" t="n">
        <v>128017</v>
      </c>
      <c r="D8" s="5" t="n">
        <v>18619</v>
      </c>
      <c r="E8" s="5" t="n">
        <v>130605</v>
      </c>
    </row>
    <row r="9" spans="1:6">
      <c r="A9" s="4" t="s">
        <v>551</v>
      </c>
    </row>
    <row r="10" spans="1:6">
      <c r="A10" s="4" t="s">
        <v>547</v>
      </c>
      <c r="B10" s="6" t="n">
        <v>0</v>
      </c>
      <c r="C10" s="4" t="s">
        <v>48</v>
      </c>
      <c r="D10" s="7" t="n">
        <v>0</v>
      </c>
      <c r="E10" s="6" t="n">
        <v>98135</v>
      </c>
    </row>
    <row r="11" spans="1:6"/>
    <row r="12" spans="1:6">
      <c r="A12" s="4" t="s">
        <v>48</v>
      </c>
      <c r="B12" s="4" t="s">
        <v>552</v>
      </c>
    </row>
  </sheetData>
  <mergeCells count="4">
    <mergeCell ref="B1:C1"/>
    <mergeCell ref="E1:F1"/>
    <mergeCell ref="A11:F11"/>
    <mergeCell ref="B12:F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33</v>
      </c>
      <c r="C1" s="2" t="s">
        <v>34</v>
      </c>
      <c r="D1" s="2" t="s">
        <v>35</v>
      </c>
      <c r="E1" s="2" t="s">
        <v>174</v>
      </c>
    </row>
    <row r="2" spans="1:5">
      <c r="A2" s="4" t="s">
        <v>554</v>
      </c>
      <c r="B2" s="6" t="n">
        <v>291845</v>
      </c>
      <c r="C2" s="7" t="n">
        <v>42447</v>
      </c>
      <c r="D2" s="6" t="n">
        <v>378054</v>
      </c>
      <c r="E2" s="6" t="n">
        <v>506642</v>
      </c>
    </row>
    <row r="3" spans="1:5">
      <c r="A3" s="4" t="s">
        <v>555</v>
      </c>
      <c r="B3" s="5" t="n">
        <v>312536</v>
      </c>
      <c r="C3" s="7" t="n">
        <v>45456</v>
      </c>
      <c r="D3" s="5" t="n">
        <v>342687</v>
      </c>
    </row>
    <row r="4" spans="1:5">
      <c r="A4" s="4" t="s">
        <v>556</v>
      </c>
    </row>
    <row r="5" spans="1:5">
      <c r="A5" s="4" t="s">
        <v>554</v>
      </c>
      <c r="B5" s="5" t="n">
        <v>291845</v>
      </c>
      <c r="D5" s="5" t="n">
        <v>378054</v>
      </c>
    </row>
    <row r="6" spans="1:5">
      <c r="A6" s="4" t="s">
        <v>555</v>
      </c>
      <c r="B6" s="5" t="n">
        <v>312536</v>
      </c>
      <c r="D6" s="5" t="n">
        <v>342687</v>
      </c>
    </row>
    <row r="7" spans="1:5">
      <c r="A7" s="4" t="s">
        <v>557</v>
      </c>
    </row>
    <row r="8" spans="1:5">
      <c r="A8" s="4" t="s">
        <v>554</v>
      </c>
      <c r="B8" s="5" t="n">
        <v>49252</v>
      </c>
      <c r="D8" s="5" t="n">
        <v>41594</v>
      </c>
    </row>
    <row r="9" spans="1:5">
      <c r="A9" s="4" t="s">
        <v>555</v>
      </c>
      <c r="B9" s="5" t="n">
        <v>109809</v>
      </c>
      <c r="D9" s="5" t="n">
        <v>135891</v>
      </c>
    </row>
    <row r="10" spans="1:5">
      <c r="A10" s="4" t="s">
        <v>558</v>
      </c>
    </row>
    <row r="11" spans="1:5">
      <c r="A11" s="4" t="s">
        <v>554</v>
      </c>
      <c r="B11" s="5" t="n">
        <v>44161</v>
      </c>
      <c r="D11" s="5" t="n">
        <v>63036</v>
      </c>
    </row>
    <row r="12" spans="1:5">
      <c r="A12" s="4" t="s">
        <v>555</v>
      </c>
      <c r="B12" s="5" t="n">
        <v>29922</v>
      </c>
      <c r="D12" s="5" t="n">
        <v>32807</v>
      </c>
    </row>
    <row r="13" spans="1:5">
      <c r="A13" s="4" t="s">
        <v>559</v>
      </c>
    </row>
    <row r="14" spans="1:5">
      <c r="A14" s="4" t="s">
        <v>554</v>
      </c>
      <c r="B14" s="5" t="n">
        <v>1594</v>
      </c>
      <c r="D14" s="5" t="n">
        <v>633</v>
      </c>
    </row>
    <row r="15" spans="1:5">
      <c r="A15" s="4" t="s">
        <v>555</v>
      </c>
      <c r="B15" s="5" t="n">
        <v>0</v>
      </c>
      <c r="D15" s="5" t="n">
        <v>9756</v>
      </c>
    </row>
    <row r="16" spans="1:5">
      <c r="A16" s="4" t="s">
        <v>560</v>
      </c>
    </row>
    <row r="17" spans="1:5">
      <c r="A17" s="4" t="s">
        <v>554</v>
      </c>
      <c r="B17" s="5" t="n">
        <v>6237</v>
      </c>
      <c r="D17" s="5" t="n">
        <v>3</v>
      </c>
    </row>
    <row r="18" spans="1:5">
      <c r="A18" s="4" t="s">
        <v>561</v>
      </c>
    </row>
    <row r="19" spans="1:5">
      <c r="A19" s="4" t="s">
        <v>554</v>
      </c>
      <c r="B19" s="5" t="n">
        <v>1</v>
      </c>
      <c r="D19" s="5" t="n">
        <v>0</v>
      </c>
    </row>
    <row r="20" spans="1:5">
      <c r="A20" s="4" t="s">
        <v>562</v>
      </c>
    </row>
    <row r="21" spans="1:5">
      <c r="A21" s="4" t="s">
        <v>554</v>
      </c>
      <c r="B21" s="5" t="n">
        <v>3</v>
      </c>
      <c r="D21" s="5" t="n">
        <v>2</v>
      </c>
    </row>
    <row r="22" spans="1:5">
      <c r="A22" s="4" t="s">
        <v>555</v>
      </c>
      <c r="B22" s="5" t="n">
        <v>0</v>
      </c>
      <c r="D22" s="5" t="n">
        <v>376</v>
      </c>
    </row>
    <row r="23" spans="1:5">
      <c r="A23" s="4" t="s">
        <v>563</v>
      </c>
    </row>
    <row r="24" spans="1:5">
      <c r="A24" s="4" t="s">
        <v>554</v>
      </c>
      <c r="B24" s="5" t="n">
        <v>84758</v>
      </c>
      <c r="D24" s="5" t="n">
        <v>174128</v>
      </c>
    </row>
    <row r="25" spans="1:5">
      <c r="A25" s="4" t="s">
        <v>555</v>
      </c>
      <c r="B25" s="5" t="n">
        <v>170222</v>
      </c>
      <c r="D25" s="5" t="n">
        <v>160901</v>
      </c>
    </row>
    <row r="26" spans="1:5">
      <c r="A26" s="4" t="s">
        <v>564</v>
      </c>
    </row>
    <row r="27" spans="1:5">
      <c r="A27" s="4" t="s">
        <v>554</v>
      </c>
      <c r="B27" s="5" t="n">
        <v>16911</v>
      </c>
      <c r="D27" s="5" t="n">
        <v>23180</v>
      </c>
    </row>
    <row r="28" spans="1:5">
      <c r="A28" s="4" t="s">
        <v>555</v>
      </c>
      <c r="B28" s="5" t="n">
        <v>15</v>
      </c>
      <c r="D28" s="5" t="n">
        <v>0</v>
      </c>
    </row>
    <row r="29" spans="1:5">
      <c r="A29" s="4" t="s">
        <v>565</v>
      </c>
    </row>
    <row r="30" spans="1:5">
      <c r="A30" s="4" t="s">
        <v>554</v>
      </c>
      <c r="B30" s="5" t="n">
        <v>40388</v>
      </c>
      <c r="D30" s="5" t="n">
        <v>61283</v>
      </c>
    </row>
    <row r="31" spans="1:5">
      <c r="A31" s="4" t="s">
        <v>555</v>
      </c>
      <c r="B31" s="5" t="n">
        <v>0</v>
      </c>
      <c r="D31" s="5" t="n">
        <v>0</v>
      </c>
    </row>
    <row r="32" spans="1:5">
      <c r="A32" s="4" t="s">
        <v>566</v>
      </c>
    </row>
    <row r="33" spans="1:5">
      <c r="A33" s="4" t="s">
        <v>554</v>
      </c>
      <c r="B33" s="5" t="n">
        <v>29511</v>
      </c>
      <c r="D33" s="5" t="n">
        <v>92</v>
      </c>
    </row>
    <row r="34" spans="1:5">
      <c r="A34" s="4" t="s">
        <v>567</v>
      </c>
    </row>
    <row r="35" spans="1:5">
      <c r="A35" s="4" t="s">
        <v>554</v>
      </c>
      <c r="B35" s="5" t="n">
        <v>19029</v>
      </c>
      <c r="D35" s="5" t="n">
        <v>14103</v>
      </c>
    </row>
    <row r="36" spans="1:5">
      <c r="A36" s="4" t="s">
        <v>555</v>
      </c>
      <c r="B36" s="6" t="n">
        <v>2568</v>
      </c>
      <c r="D36" s="6" t="n">
        <v>29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8</v>
      </c>
      <c r="B1" s="2" t="s">
        <v>33</v>
      </c>
      <c r="C1" s="2" t="s">
        <v>34</v>
      </c>
      <c r="D1" s="2" t="s">
        <v>35</v>
      </c>
      <c r="E1" s="2" t="s">
        <v>174</v>
      </c>
    </row>
    <row r="2" spans="1:5">
      <c r="A2" s="4" t="s">
        <v>37</v>
      </c>
      <c r="B2" s="6" t="n">
        <v>291845</v>
      </c>
      <c r="C2" s="7" t="n">
        <v>42447</v>
      </c>
      <c r="D2" s="6" t="n">
        <v>378054</v>
      </c>
      <c r="E2" s="6" t="n">
        <v>506642</v>
      </c>
    </row>
    <row r="3" spans="1:5">
      <c r="A3" s="4" t="s">
        <v>38</v>
      </c>
      <c r="B3" s="5" t="n">
        <v>312536</v>
      </c>
      <c r="C3" s="5" t="n">
        <v>45456</v>
      </c>
      <c r="D3" s="5" t="n">
        <v>342687</v>
      </c>
      <c r="E3" s="5" t="n">
        <v>361797</v>
      </c>
    </row>
    <row r="4" spans="1:5">
      <c r="A4" s="4" t="s">
        <v>569</v>
      </c>
      <c r="B4" s="6" t="n">
        <v>604381</v>
      </c>
      <c r="C4" s="7" t="n">
        <v>87903</v>
      </c>
      <c r="D4" s="6" t="n">
        <v>720741</v>
      </c>
      <c r="E4" s="6" t="n">
        <v>868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94</v>
      </c>
    </row>
    <row r="3" spans="1:2">
      <c r="A3" s="4" t="s">
        <v>571</v>
      </c>
    </row>
    <row r="4" spans="1:2">
      <c r="A4" s="4" t="s">
        <v>572</v>
      </c>
      <c r="B4" s="4" t="s">
        <v>573</v>
      </c>
    </row>
    <row r="5" spans="1:2">
      <c r="A5" s="4" t="s">
        <v>574</v>
      </c>
    </row>
    <row r="6" spans="1:2">
      <c r="A6" s="4" t="s">
        <v>572</v>
      </c>
      <c r="B6" s="4" t="s">
        <v>575</v>
      </c>
    </row>
    <row r="7" spans="1:2">
      <c r="A7" s="4" t="s">
        <v>576</v>
      </c>
    </row>
    <row r="8" spans="1:2">
      <c r="A8" s="4" t="s">
        <v>572</v>
      </c>
      <c r="B8" s="4" t="s">
        <v>577</v>
      </c>
    </row>
    <row r="9" spans="1:2">
      <c r="A9" s="4" t="s">
        <v>578</v>
      </c>
    </row>
    <row r="10" spans="1:2">
      <c r="A10" s="4" t="s">
        <v>572</v>
      </c>
      <c r="B10" s="4" t="s">
        <v>579</v>
      </c>
    </row>
    <row r="11" spans="1:2">
      <c r="A11" s="4" t="s">
        <v>580</v>
      </c>
    </row>
    <row r="12" spans="1:2">
      <c r="A12" s="4" t="s">
        <v>572</v>
      </c>
      <c r="B12" s="4" t="s">
        <v>581</v>
      </c>
    </row>
    <row r="13" spans="1:2">
      <c r="A13" s="4" t="s">
        <v>582</v>
      </c>
    </row>
    <row r="14" spans="1:2">
      <c r="A14" s="4" t="s">
        <v>572</v>
      </c>
      <c r="B14" s="4" t="s">
        <v>583</v>
      </c>
    </row>
    <row r="15" spans="1:2">
      <c r="A15" s="4" t="s">
        <v>584</v>
      </c>
    </row>
    <row r="16" spans="1:2">
      <c r="A16" s="4" t="s">
        <v>572</v>
      </c>
      <c r="B16"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 customWidth="1" max="9" min="9" width="21"/>
    <col customWidth="1" max="10" min="10" width="21"/>
  </cols>
  <sheetData>
    <row r="1" spans="1:10">
      <c r="A1" s="1" t="s">
        <v>172</v>
      </c>
      <c r="B1" s="2" t="s">
        <v>1</v>
      </c>
      <c r="J1" s="2" t="s">
        <v>173</v>
      </c>
    </row>
    <row r="2" spans="1:10">
      <c r="B2" s="2" t="s">
        <v>33</v>
      </c>
      <c r="D2" s="2" t="s">
        <v>34</v>
      </c>
      <c r="E2" s="2" t="s">
        <v>35</v>
      </c>
      <c r="G2" s="2" t="s">
        <v>174</v>
      </c>
      <c r="I2" s="2" t="s">
        <v>175</v>
      </c>
      <c r="J2" s="2" t="s">
        <v>174</v>
      </c>
    </row>
    <row r="3" spans="1:10">
      <c r="A3" s="3" t="s">
        <v>176</v>
      </c>
    </row>
    <row r="4" spans="1:10">
      <c r="A4" s="4" t="s">
        <v>131</v>
      </c>
      <c r="B4" s="6" t="n">
        <v>-1654240000</v>
      </c>
      <c r="D4" s="7" t="n">
        <v>-240599</v>
      </c>
      <c r="E4" s="6" t="n">
        <v>-3450858000</v>
      </c>
      <c r="G4" s="6" t="n">
        <v>-2118969000</v>
      </c>
    </row>
    <row r="5" spans="1:10">
      <c r="A5" s="3" t="s">
        <v>177</v>
      </c>
    </row>
    <row r="6" spans="1:10">
      <c r="A6" s="4" t="s">
        <v>178</v>
      </c>
      <c r="B6" s="5" t="n">
        <v>300673000</v>
      </c>
      <c r="D6" s="5" t="n">
        <v>43731</v>
      </c>
      <c r="E6" s="5" t="n">
        <v>495834000</v>
      </c>
      <c r="G6" s="5" t="n">
        <v>896694000</v>
      </c>
    </row>
    <row r="7" spans="1:10">
      <c r="A7" s="4" t="s">
        <v>179</v>
      </c>
      <c r="B7" s="5" t="n">
        <v>-12456000</v>
      </c>
      <c r="D7" s="5" t="n">
        <v>-1812</v>
      </c>
      <c r="E7" s="5" t="n">
        <v>-27469000</v>
      </c>
      <c r="G7" s="5" t="n">
        <v>-14832000</v>
      </c>
    </row>
    <row r="8" spans="1:10">
      <c r="A8" s="4" t="s">
        <v>180</v>
      </c>
      <c r="B8" s="5" t="n">
        <v>0</v>
      </c>
      <c r="D8" s="5" t="n">
        <v>0</v>
      </c>
      <c r="E8" s="5" t="n">
        <v>0</v>
      </c>
      <c r="G8" s="5" t="n">
        <v>143016000</v>
      </c>
      <c r="I8" s="6" t="n">
        <v>-1167317000</v>
      </c>
    </row>
    <row r="9" spans="1:10">
      <c r="A9" s="4" t="s">
        <v>181</v>
      </c>
      <c r="B9" s="5" t="n">
        <v>-11834000</v>
      </c>
      <c r="C9" s="4" t="s">
        <v>48</v>
      </c>
      <c r="D9" s="5" t="n">
        <v>-1721</v>
      </c>
      <c r="E9" s="5" t="n">
        <v>-24405000</v>
      </c>
      <c r="F9" s="4" t="s">
        <v>48</v>
      </c>
      <c r="G9" s="5" t="n">
        <v>-22165000</v>
      </c>
      <c r="H9" s="4" t="s">
        <v>48</v>
      </c>
    </row>
    <row r="10" spans="1:10">
      <c r="A10" s="4" t="s">
        <v>182</v>
      </c>
      <c r="B10" s="5" t="n">
        <v>-10000</v>
      </c>
      <c r="D10" s="5" t="n">
        <v>-1</v>
      </c>
      <c r="E10" s="5" t="n">
        <v>-13852000</v>
      </c>
      <c r="G10" s="5" t="n">
        <v>-97124000</v>
      </c>
    </row>
    <row r="11" spans="1:10">
      <c r="A11" s="4" t="s">
        <v>183</v>
      </c>
      <c r="B11" s="5" t="n">
        <v>19024000</v>
      </c>
      <c r="D11" s="5" t="n">
        <v>2767</v>
      </c>
      <c r="E11" s="5" t="n">
        <v>-8416000</v>
      </c>
      <c r="G11" s="5" t="n">
        <v>-34339000</v>
      </c>
    </row>
    <row r="12" spans="1:10">
      <c r="A12" s="4" t="s">
        <v>184</v>
      </c>
      <c r="B12" s="5" t="n">
        <v>-38699000</v>
      </c>
      <c r="D12" s="5" t="n">
        <v>-5629</v>
      </c>
      <c r="E12" s="5" t="n">
        <v>97287000</v>
      </c>
      <c r="G12" s="5" t="n">
        <v>112181000</v>
      </c>
    </row>
    <row r="13" spans="1:10">
      <c r="A13" s="4" t="s">
        <v>185</v>
      </c>
      <c r="B13" s="5" t="n">
        <v>0</v>
      </c>
      <c r="D13" s="5" t="n">
        <v>0</v>
      </c>
      <c r="E13" s="5" t="n">
        <v>0</v>
      </c>
      <c r="G13" s="5" t="n">
        <v>357000</v>
      </c>
    </row>
    <row r="14" spans="1:10">
      <c r="A14" s="4" t="s">
        <v>186</v>
      </c>
      <c r="B14" s="5" t="n">
        <v>36859000</v>
      </c>
      <c r="D14" s="5" t="n">
        <v>5361</v>
      </c>
      <c r="E14" s="5" t="n">
        <v>167062000</v>
      </c>
      <c r="G14" s="5" t="n">
        <v>89147000</v>
      </c>
    </row>
    <row r="15" spans="1:10">
      <c r="A15" s="4" t="s">
        <v>187</v>
      </c>
      <c r="B15" s="5" t="n">
        <v>-186000</v>
      </c>
      <c r="D15" s="5" t="n">
        <v>-27</v>
      </c>
      <c r="E15" s="5" t="n">
        <v>508000</v>
      </c>
      <c r="G15" s="5" t="n">
        <v>17554000</v>
      </c>
    </row>
    <row r="16" spans="1:10">
      <c r="A16" s="4" t="s">
        <v>188</v>
      </c>
      <c r="B16" s="5" t="n">
        <v>0</v>
      </c>
      <c r="D16" s="5" t="n">
        <v>0</v>
      </c>
      <c r="E16" s="5" t="n">
        <v>305000</v>
      </c>
      <c r="G16" s="5" t="n">
        <v>1250000</v>
      </c>
    </row>
    <row r="17" spans="1:10">
      <c r="A17" s="4" t="s">
        <v>162</v>
      </c>
      <c r="B17" s="5" t="n">
        <v>590000</v>
      </c>
      <c r="D17" s="5" t="n">
        <v>86</v>
      </c>
      <c r="E17" s="5" t="n">
        <v>1073000</v>
      </c>
      <c r="G17" s="5" t="n">
        <v>1480000</v>
      </c>
    </row>
    <row r="18" spans="1:10">
      <c r="A18" s="4" t="s">
        <v>189</v>
      </c>
      <c r="B18" s="5" t="n">
        <v>-56362000</v>
      </c>
      <c r="D18" s="5" t="n">
        <v>-8198</v>
      </c>
      <c r="E18" s="5" t="n">
        <v>-49669000</v>
      </c>
      <c r="G18" s="5" t="n">
        <v>-49362000</v>
      </c>
    </row>
    <row r="19" spans="1:10">
      <c r="A19" s="4" t="s">
        <v>190</v>
      </c>
      <c r="B19" s="5" t="n">
        <v>192000</v>
      </c>
      <c r="D19" s="5" t="n">
        <v>28</v>
      </c>
      <c r="E19" s="5" t="n">
        <v>297000</v>
      </c>
      <c r="G19" s="5" t="n">
        <v>2639000</v>
      </c>
    </row>
    <row r="20" spans="1:10">
      <c r="A20" s="4" t="s">
        <v>191</v>
      </c>
      <c r="B20" s="5" t="n">
        <v>14873000</v>
      </c>
      <c r="D20" s="5" t="n">
        <v>2163</v>
      </c>
      <c r="E20" s="5" t="n">
        <v>-42142000</v>
      </c>
      <c r="G20" s="5" t="n">
        <v>69590000</v>
      </c>
    </row>
    <row r="21" spans="1:10">
      <c r="A21" s="4" t="s">
        <v>192</v>
      </c>
      <c r="B21" s="5" t="n">
        <v>0</v>
      </c>
      <c r="D21" s="5" t="n">
        <v>0</v>
      </c>
      <c r="E21" s="5" t="n">
        <v>2042198000</v>
      </c>
      <c r="G21" s="5" t="n">
        <v>1277373000</v>
      </c>
    </row>
    <row r="22" spans="1:10">
      <c r="A22" s="4" t="s">
        <v>193</v>
      </c>
      <c r="B22" s="5" t="n">
        <v>20199000</v>
      </c>
      <c r="D22" s="5" t="n">
        <v>2938</v>
      </c>
      <c r="E22" s="5" t="n">
        <v>229048000</v>
      </c>
      <c r="G22" s="5" t="n">
        <v>10672000</v>
      </c>
    </row>
    <row r="23" spans="1:10">
      <c r="A23" s="4" t="s">
        <v>119</v>
      </c>
      <c r="B23" s="5" t="n">
        <v>67002000</v>
      </c>
      <c r="D23" s="5" t="n">
        <v>9745</v>
      </c>
      <c r="E23" s="5" t="n">
        <v>-82032000</v>
      </c>
      <c r="G23" s="5" t="n">
        <v>90300000</v>
      </c>
    </row>
    <row r="24" spans="1:10">
      <c r="A24" s="3" t="s">
        <v>194</v>
      </c>
    </row>
    <row r="25" spans="1:10">
      <c r="A25" s="4" t="s">
        <v>195</v>
      </c>
      <c r="B25" s="5" t="n">
        <v>246293000</v>
      </c>
      <c r="D25" s="5" t="n">
        <v>35822</v>
      </c>
      <c r="E25" s="5" t="n">
        <v>-293454000</v>
      </c>
      <c r="G25" s="5" t="n">
        <v>79414000</v>
      </c>
    </row>
    <row r="26" spans="1:10">
      <c r="A26" s="4" t="s">
        <v>41</v>
      </c>
      <c r="B26" s="5" t="n">
        <v>613470000</v>
      </c>
      <c r="D26" s="5" t="n">
        <v>89226</v>
      </c>
      <c r="E26" s="5" t="n">
        <v>2588000</v>
      </c>
      <c r="G26" s="5" t="n">
        <v>-56935000</v>
      </c>
    </row>
    <row r="27" spans="1:10">
      <c r="A27" s="4" t="s">
        <v>42</v>
      </c>
      <c r="B27" s="5" t="n">
        <v>153944000</v>
      </c>
      <c r="D27" s="5" t="n">
        <v>22390</v>
      </c>
      <c r="E27" s="5" t="n">
        <v>75649000</v>
      </c>
      <c r="G27" s="5" t="n">
        <v>-39717000</v>
      </c>
    </row>
    <row r="28" spans="1:10">
      <c r="A28" s="4" t="s">
        <v>196</v>
      </c>
      <c r="B28" s="5" t="n">
        <v>70644000</v>
      </c>
      <c r="D28" s="5" t="n">
        <v>10275</v>
      </c>
      <c r="E28" s="5" t="n">
        <v>-30302000</v>
      </c>
      <c r="G28" s="5" t="n">
        <v>14030000</v>
      </c>
    </row>
    <row r="29" spans="1:10">
      <c r="A29" s="4" t="s">
        <v>44</v>
      </c>
      <c r="B29" s="5" t="n">
        <v>-9243000</v>
      </c>
      <c r="D29" s="5" t="n">
        <v>-1344</v>
      </c>
      <c r="E29" s="5" t="n">
        <v>128089000</v>
      </c>
      <c r="G29" s="5" t="n">
        <v>127477000</v>
      </c>
    </row>
    <row r="30" spans="1:10">
      <c r="A30" s="4" t="s">
        <v>197</v>
      </c>
      <c r="B30" s="5" t="n">
        <v>20533000</v>
      </c>
      <c r="D30" s="5" t="n">
        <v>2986</v>
      </c>
      <c r="E30" s="5" t="n">
        <v>45719000</v>
      </c>
      <c r="G30" s="5" t="n">
        <v>21591000</v>
      </c>
    </row>
    <row r="31" spans="1:10">
      <c r="A31" s="4" t="s">
        <v>60</v>
      </c>
      <c r="B31" s="5" t="n">
        <v>-80210000</v>
      </c>
      <c r="D31" s="5" t="n">
        <v>-11666</v>
      </c>
      <c r="E31" s="5" t="n">
        <v>75072000</v>
      </c>
      <c r="G31" s="5" t="n">
        <v>-1167927000</v>
      </c>
    </row>
    <row r="32" spans="1:10">
      <c r="A32" s="4" t="s">
        <v>61</v>
      </c>
      <c r="B32" s="5" t="n">
        <v>-156161000</v>
      </c>
      <c r="D32" s="5" t="n">
        <v>-22713</v>
      </c>
      <c r="E32" s="5" t="n">
        <v>157632000</v>
      </c>
      <c r="G32" s="5" t="n">
        <v>-444440000</v>
      </c>
    </row>
    <row r="33" spans="1:10">
      <c r="A33" s="4" t="s">
        <v>62</v>
      </c>
      <c r="B33" s="5" t="n">
        <v>35751000</v>
      </c>
      <c r="D33" s="5" t="n">
        <v>5200</v>
      </c>
      <c r="E33" s="5" t="n">
        <v>-54142000</v>
      </c>
      <c r="G33" s="5" t="n">
        <v>73761000</v>
      </c>
    </row>
    <row r="34" spans="1:10">
      <c r="A34" s="4" t="s">
        <v>69</v>
      </c>
      <c r="B34" s="5" t="n">
        <v>557113000</v>
      </c>
      <c r="D34" s="5" t="n">
        <v>81027</v>
      </c>
      <c r="E34" s="5" t="n">
        <v>662902000</v>
      </c>
      <c r="G34" s="5" t="n">
        <v>473399000</v>
      </c>
    </row>
    <row r="35" spans="1:10">
      <c r="A35" s="4" t="s">
        <v>79</v>
      </c>
      <c r="B35" s="5" t="n">
        <v>-30469000</v>
      </c>
      <c r="D35" s="5" t="n">
        <v>-4432</v>
      </c>
      <c r="E35" s="5" t="n">
        <v>-13951000</v>
      </c>
      <c r="G35" s="5" t="n">
        <v>66202000</v>
      </c>
    </row>
    <row r="36" spans="1:10">
      <c r="A36" s="4" t="s">
        <v>198</v>
      </c>
      <c r="B36" s="5" t="n">
        <v>107290000</v>
      </c>
      <c r="D36" s="5" t="n">
        <v>15603</v>
      </c>
      <c r="E36" s="5" t="n">
        <v>90571000</v>
      </c>
      <c r="G36" s="5" t="n">
        <v>-477683000</v>
      </c>
    </row>
    <row r="37" spans="1:10">
      <c r="A37" s="3" t="s">
        <v>199</v>
      </c>
    </row>
    <row r="38" spans="1:10">
      <c r="A38" s="4" t="s">
        <v>200</v>
      </c>
      <c r="B38" s="5" t="n">
        <v>2700000</v>
      </c>
      <c r="D38" s="5" t="n">
        <v>393</v>
      </c>
      <c r="E38" s="5" t="n">
        <v>3299000</v>
      </c>
      <c r="G38" s="5" t="n">
        <v>20981000</v>
      </c>
    </row>
    <row r="39" spans="1:10">
      <c r="A39" s="4" t="s">
        <v>201</v>
      </c>
      <c r="B39" s="5" t="n">
        <v>-112967000</v>
      </c>
      <c r="D39" s="5" t="n">
        <v>-16430</v>
      </c>
      <c r="E39" s="5" t="n">
        <v>-264291000</v>
      </c>
      <c r="G39" s="5" t="n">
        <v>-213299000</v>
      </c>
    </row>
    <row r="40" spans="1:10">
      <c r="A40" s="4" t="s">
        <v>202</v>
      </c>
      <c r="B40" s="5" t="n">
        <v>-14875000</v>
      </c>
      <c r="D40" s="5" t="n">
        <v>-2163</v>
      </c>
      <c r="E40" s="5" t="n">
        <v>-46751000</v>
      </c>
      <c r="G40" s="5" t="n">
        <v>-32843000</v>
      </c>
    </row>
    <row r="41" spans="1:10">
      <c r="A41" s="4" t="s">
        <v>203</v>
      </c>
      <c r="B41" s="5" t="n">
        <v>0</v>
      </c>
      <c r="D41" s="5" t="n">
        <v>0</v>
      </c>
      <c r="E41" s="5" t="n">
        <v>-2460000</v>
      </c>
      <c r="G41" s="5" t="n">
        <v>-1971000</v>
      </c>
    </row>
    <row r="42" spans="1:10">
      <c r="A42" s="4" t="s">
        <v>204</v>
      </c>
      <c r="B42" s="5" t="n">
        <v>11535000</v>
      </c>
      <c r="D42" s="5" t="n">
        <v>1678</v>
      </c>
      <c r="E42" s="5" t="n">
        <v>37133000</v>
      </c>
      <c r="G42" s="5" t="n">
        <v>46697000</v>
      </c>
    </row>
    <row r="43" spans="1:10">
      <c r="A43" s="4" t="s">
        <v>205</v>
      </c>
      <c r="B43" s="5" t="n">
        <v>0</v>
      </c>
      <c r="D43" s="5" t="n">
        <v>0</v>
      </c>
      <c r="E43" s="5" t="n">
        <v>0</v>
      </c>
      <c r="G43" s="5" t="n">
        <v>-350877000</v>
      </c>
    </row>
    <row r="44" spans="1:10">
      <c r="A44" s="4" t="s">
        <v>206</v>
      </c>
      <c r="B44" s="5" t="n">
        <v>982000</v>
      </c>
      <c r="D44" s="5" t="n">
        <v>143</v>
      </c>
      <c r="E44" s="5" t="n">
        <v>27799000</v>
      </c>
      <c r="G44" s="5" t="n">
        <v>0</v>
      </c>
    </row>
    <row r="45" spans="1:10">
      <c r="A45" s="4" t="s">
        <v>207</v>
      </c>
      <c r="B45" s="5" t="n">
        <v>200000</v>
      </c>
      <c r="D45" s="5" t="n">
        <v>29</v>
      </c>
      <c r="E45" s="5" t="n">
        <v>0</v>
      </c>
      <c r="G45" s="5" t="n">
        <v>0</v>
      </c>
    </row>
    <row r="46" spans="1:10">
      <c r="A46" s="4" t="s">
        <v>208</v>
      </c>
      <c r="B46" s="5" t="n">
        <v>-11412000</v>
      </c>
      <c r="D46" s="5" t="n">
        <v>-1660</v>
      </c>
      <c r="E46" s="5" t="n">
        <v>898000</v>
      </c>
      <c r="G46" s="5" t="n">
        <v>-2977000</v>
      </c>
    </row>
    <row r="47" spans="1:10">
      <c r="A47" s="4" t="s">
        <v>209</v>
      </c>
      <c r="B47" s="5" t="n">
        <v>28675000</v>
      </c>
      <c r="D47" s="5" t="n">
        <v>4171</v>
      </c>
      <c r="E47" s="5" t="n">
        <v>47744000</v>
      </c>
      <c r="G47" s="5" t="n">
        <v>33087000</v>
      </c>
    </row>
    <row r="48" spans="1:10">
      <c r="A48" s="4" t="s">
        <v>210</v>
      </c>
      <c r="B48" s="5" t="n">
        <v>0</v>
      </c>
      <c r="D48" s="5" t="n">
        <v>0</v>
      </c>
      <c r="E48" s="5" t="n">
        <v>0</v>
      </c>
      <c r="G48" s="5" t="n">
        <v>103260000</v>
      </c>
    </row>
    <row r="49" spans="1:10">
      <c r="A49" s="4" t="s">
        <v>211</v>
      </c>
      <c r="B49" s="5" t="n">
        <v>50000</v>
      </c>
      <c r="D49" s="5" t="n">
        <v>7</v>
      </c>
      <c r="E49" s="5" t="n">
        <v>-37720000</v>
      </c>
      <c r="G49" s="5" t="n">
        <v>0</v>
      </c>
    </row>
    <row r="50" spans="1:10">
      <c r="A50" s="4" t="s">
        <v>212</v>
      </c>
      <c r="B50" s="5" t="n">
        <v>-12000000</v>
      </c>
      <c r="D50" s="5" t="n">
        <v>-1745</v>
      </c>
      <c r="E50" s="5" t="n">
        <v>0</v>
      </c>
      <c r="G50" s="5" t="n">
        <v>0</v>
      </c>
    </row>
    <row r="51" spans="1:10">
      <c r="A51" s="4" t="s">
        <v>213</v>
      </c>
      <c r="B51" s="5" t="n">
        <v>-107112000</v>
      </c>
      <c r="D51" s="5" t="n">
        <v>-15577</v>
      </c>
      <c r="E51" s="5" t="n">
        <v>-234349000</v>
      </c>
      <c r="G51" s="5" t="n">
        <v>-397942000</v>
      </c>
    </row>
    <row r="52" spans="1:10">
      <c r="A52" s="3" t="s">
        <v>214</v>
      </c>
    </row>
    <row r="53" spans="1:10">
      <c r="A53" s="4" t="s">
        <v>215</v>
      </c>
      <c r="B53" s="5" t="n">
        <v>140700000</v>
      </c>
      <c r="D53" s="5" t="n">
        <v>20464</v>
      </c>
      <c r="E53" s="5" t="n">
        <v>1569072000</v>
      </c>
      <c r="G53" s="5" t="n">
        <v>2541560000</v>
      </c>
    </row>
    <row r="54" spans="1:10">
      <c r="A54" s="4" t="s">
        <v>216</v>
      </c>
      <c r="B54" s="5" t="n">
        <v>-192477000</v>
      </c>
      <c r="D54" s="5" t="n">
        <v>-27995</v>
      </c>
      <c r="E54" s="5" t="n">
        <v>-1226049000</v>
      </c>
      <c r="G54" s="5" t="n">
        <v>-2893137000</v>
      </c>
    </row>
    <row r="55" spans="1:10">
      <c r="A55" s="4" t="s">
        <v>217</v>
      </c>
      <c r="B55" s="5" t="n">
        <v>-8000000</v>
      </c>
      <c r="D55" s="5" t="n">
        <v>-1164</v>
      </c>
      <c r="E55" s="5" t="n">
        <v>-60000</v>
      </c>
      <c r="G55" s="5" t="n">
        <v>-10000</v>
      </c>
    </row>
    <row r="56" spans="1:10">
      <c r="A56" s="4" t="s">
        <v>218</v>
      </c>
      <c r="B56" s="5" t="n">
        <v>0</v>
      </c>
      <c r="D56" s="5" t="n">
        <v>0</v>
      </c>
      <c r="E56" s="5" t="n">
        <v>-300000000</v>
      </c>
      <c r="G56" s="5" t="n">
        <v>0</v>
      </c>
    </row>
    <row r="57" spans="1:10">
      <c r="A57" s="4" t="s">
        <v>219</v>
      </c>
      <c r="B57" s="5" t="n">
        <v>-79936000</v>
      </c>
      <c r="D57" s="5" t="n">
        <v>-11626</v>
      </c>
      <c r="E57" s="5" t="n">
        <v>-6848000</v>
      </c>
      <c r="G57" s="5" t="n">
        <v>-18747000</v>
      </c>
    </row>
    <row r="58" spans="1:10">
      <c r="A58" s="4" t="s">
        <v>220</v>
      </c>
      <c r="B58" s="5" t="n">
        <v>0</v>
      </c>
      <c r="D58" s="5" t="n">
        <v>0</v>
      </c>
      <c r="E58" s="5" t="n">
        <v>0</v>
      </c>
      <c r="G58" s="5" t="n">
        <v>9000000</v>
      </c>
    </row>
    <row r="59" spans="1:10">
      <c r="A59" s="4" t="s">
        <v>221</v>
      </c>
      <c r="B59" s="5" t="n">
        <v>0</v>
      </c>
      <c r="D59" s="5" t="n">
        <v>0</v>
      </c>
      <c r="E59" s="5" t="n">
        <v>0</v>
      </c>
      <c r="G59" s="5" t="n">
        <v>470000000</v>
      </c>
    </row>
    <row r="60" spans="1:10">
      <c r="A60" s="4" t="s">
        <v>222</v>
      </c>
      <c r="B60" s="5" t="n">
        <v>-50000</v>
      </c>
      <c r="D60" s="5" t="n">
        <v>-7</v>
      </c>
      <c r="E60" s="5" t="n">
        <v>-14000000</v>
      </c>
      <c r="G60" s="5" t="n">
        <v>-2540000</v>
      </c>
    </row>
    <row r="61" spans="1:10">
      <c r="A61" s="4" t="s">
        <v>223</v>
      </c>
      <c r="B61" s="5" t="n">
        <v>0</v>
      </c>
      <c r="D61" s="5" t="n">
        <v>0</v>
      </c>
      <c r="E61" s="5" t="n">
        <v>0</v>
      </c>
      <c r="G61" s="5" t="n">
        <v>23000000</v>
      </c>
    </row>
    <row r="62" spans="1:10">
      <c r="A62" s="4" t="s">
        <v>224</v>
      </c>
      <c r="B62" s="5" t="n">
        <v>0</v>
      </c>
      <c r="D62" s="5" t="n">
        <v>0</v>
      </c>
      <c r="E62" s="5" t="n">
        <v>0</v>
      </c>
      <c r="G62" s="5" t="n">
        <v>-23000000</v>
      </c>
      <c r="J62" s="6" t="n">
        <v>-23000</v>
      </c>
    </row>
    <row r="63" spans="1:10">
      <c r="A63" s="4" t="s">
        <v>225</v>
      </c>
      <c r="B63" s="5" t="n">
        <v>-139763000</v>
      </c>
      <c r="D63" s="5" t="n">
        <v>-20328</v>
      </c>
      <c r="E63" s="5" t="n">
        <v>22115000</v>
      </c>
      <c r="G63" s="5" t="n">
        <v>106126000</v>
      </c>
    </row>
    <row r="64" spans="1:10">
      <c r="A64" s="4" t="s">
        <v>226</v>
      </c>
      <c r="B64" s="5" t="n">
        <v>23225000</v>
      </c>
      <c r="D64" s="5" t="n">
        <v>3378</v>
      </c>
      <c r="E64" s="5" t="n">
        <v>-26035000</v>
      </c>
      <c r="G64" s="5" t="n">
        <v>50264000</v>
      </c>
    </row>
    <row r="65" spans="1:10">
      <c r="A65" s="4" t="s">
        <v>227</v>
      </c>
      <c r="B65" s="5" t="n">
        <v>-116360000</v>
      </c>
      <c r="D65" s="5" t="n">
        <v>-16924</v>
      </c>
      <c r="E65" s="5" t="n">
        <v>-147698000</v>
      </c>
      <c r="G65" s="5" t="n">
        <v>-719235000</v>
      </c>
    </row>
    <row r="66" spans="1:10">
      <c r="A66" s="4" t="s">
        <v>228</v>
      </c>
      <c r="B66" s="5" t="n">
        <v>720741000</v>
      </c>
      <c r="D66" s="5" t="n">
        <v>104827</v>
      </c>
      <c r="E66" s="5" t="n">
        <v>868439000</v>
      </c>
      <c r="G66" s="5" t="n">
        <v>1587674000</v>
      </c>
    </row>
    <row r="67" spans="1:10">
      <c r="A67" s="4" t="s">
        <v>229</v>
      </c>
      <c r="B67" s="5" t="n">
        <v>604381000</v>
      </c>
      <c r="D67" s="5" t="n">
        <v>87903</v>
      </c>
      <c r="E67" s="5" t="n">
        <v>720741000</v>
      </c>
      <c r="G67" s="5" t="n">
        <v>868439000</v>
      </c>
      <c r="I67" s="6" t="n">
        <v>1587674000</v>
      </c>
      <c r="J67" s="6" t="n">
        <v>868439000</v>
      </c>
    </row>
    <row r="68" spans="1:10">
      <c r="A68" s="3" t="s">
        <v>230</v>
      </c>
    </row>
    <row r="69" spans="1:10">
      <c r="A69" s="4" t="s">
        <v>231</v>
      </c>
      <c r="B69" s="5" t="n">
        <v>13474000</v>
      </c>
      <c r="D69" s="5" t="n">
        <v>1960</v>
      </c>
      <c r="E69" s="5" t="n">
        <v>19569000</v>
      </c>
      <c r="G69" s="5" t="n">
        <v>18585000</v>
      </c>
    </row>
    <row r="70" spans="1:10">
      <c r="A70" s="4" t="s">
        <v>232</v>
      </c>
      <c r="B70" s="5" t="n">
        <v>173000</v>
      </c>
      <c r="D70" s="5" t="n">
        <v>25</v>
      </c>
      <c r="E70" s="5" t="n">
        <v>9178000</v>
      </c>
      <c r="G70" s="5" t="n">
        <v>27070000</v>
      </c>
    </row>
    <row r="71" spans="1:10">
      <c r="A71" s="3" t="s">
        <v>233</v>
      </c>
    </row>
    <row r="72" spans="1:10">
      <c r="A72" s="4" t="s">
        <v>234</v>
      </c>
      <c r="B72" s="5" t="n">
        <v>189741000</v>
      </c>
      <c r="D72" s="5" t="n">
        <v>27597</v>
      </c>
      <c r="E72" s="5" t="n">
        <v>167292000</v>
      </c>
      <c r="G72" s="5" t="n">
        <v>208147000</v>
      </c>
    </row>
    <row r="73" spans="1:10">
      <c r="A73" s="4" t="s">
        <v>235</v>
      </c>
      <c r="B73" s="5" t="n">
        <v>0</v>
      </c>
      <c r="D73" s="5" t="n">
        <v>0</v>
      </c>
      <c r="E73" s="5" t="n">
        <v>0</v>
      </c>
      <c r="G73" s="5" t="n">
        <v>301895000</v>
      </c>
    </row>
    <row r="74" spans="1:10">
      <c r="A74" s="4" t="s">
        <v>236</v>
      </c>
      <c r="B74" s="5" t="n">
        <v>0</v>
      </c>
      <c r="D74" s="5" t="n">
        <v>0</v>
      </c>
      <c r="E74" s="5" t="n">
        <v>61500000</v>
      </c>
      <c r="G74" s="5" t="n">
        <v>0</v>
      </c>
    </row>
    <row r="75" spans="1:10">
      <c r="A75" s="4" t="s">
        <v>237</v>
      </c>
      <c r="B75" s="5" t="n">
        <v>0</v>
      </c>
      <c r="D75" s="5" t="n">
        <v>0</v>
      </c>
      <c r="E75" s="5" t="n">
        <v>144968000</v>
      </c>
      <c r="G75" s="5" t="n">
        <v>0</v>
      </c>
    </row>
    <row r="76" spans="1:10">
      <c r="A76" s="4" t="s">
        <v>238</v>
      </c>
      <c r="B76" s="5" t="n">
        <v>43831000</v>
      </c>
      <c r="D76" s="5" t="n">
        <v>6375</v>
      </c>
      <c r="E76" s="5" t="n">
        <v>0</v>
      </c>
      <c r="G76" s="5" t="n">
        <v>0</v>
      </c>
    </row>
    <row r="77" spans="1:10">
      <c r="A77" s="4" t="s">
        <v>239</v>
      </c>
      <c r="B77" s="5" t="n">
        <v>314084000</v>
      </c>
      <c r="D77" s="5" t="n">
        <v>45682</v>
      </c>
      <c r="E77" s="5" t="n">
        <v>145462000</v>
      </c>
      <c r="G77" s="5" t="n">
        <v>259319000</v>
      </c>
    </row>
    <row r="78" spans="1:10">
      <c r="A78" s="4" t="s">
        <v>240</v>
      </c>
      <c r="B78" s="5" t="n">
        <v>144306000</v>
      </c>
      <c r="D78" s="5" t="n">
        <v>20988</v>
      </c>
      <c r="E78" s="5" t="n">
        <v>0</v>
      </c>
      <c r="G78" s="5" t="n">
        <v>0</v>
      </c>
    </row>
    <row r="79" spans="1:10">
      <c r="A79" s="4" t="s">
        <v>241</v>
      </c>
      <c r="B79" s="6" t="n">
        <v>303954000</v>
      </c>
      <c r="D79" s="7" t="n">
        <v>44208</v>
      </c>
      <c r="E79" s="6" t="n">
        <v>0</v>
      </c>
      <c r="G79" s="6" t="n">
        <v>0</v>
      </c>
    </row>
    <row r="80" spans="1:10"/>
    <row r="81" spans="1:10">
      <c r="A81" s="4" t="s">
        <v>48</v>
      </c>
      <c r="B81" s="4" t="s">
        <v>242</v>
      </c>
    </row>
  </sheetData>
  <mergeCells count="7">
    <mergeCell ref="A1:A2"/>
    <mergeCell ref="B1:I1"/>
    <mergeCell ref="B2:C2"/>
    <mergeCell ref="E2:F2"/>
    <mergeCell ref="G2:H2"/>
    <mergeCell ref="A80:J80"/>
    <mergeCell ref="B81:J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586</v>
      </c>
      <c r="B1" s="2" t="s">
        <v>1</v>
      </c>
    </row>
    <row r="2" spans="1:2">
      <c r="B2" s="2" t="s">
        <v>94</v>
      </c>
    </row>
    <row r="3" spans="1:2">
      <c r="A3" s="4" t="s">
        <v>587</v>
      </c>
    </row>
    <row r="4" spans="1:2">
      <c r="A4" s="4" t="s">
        <v>588</v>
      </c>
      <c r="B4" s="4" t="s">
        <v>589</v>
      </c>
    </row>
    <row r="5" spans="1:2">
      <c r="A5" s="4" t="s">
        <v>590</v>
      </c>
    </row>
    <row r="6" spans="1:2">
      <c r="A6" s="4" t="s">
        <v>588</v>
      </c>
      <c r="B6" s="4" t="s">
        <v>591</v>
      </c>
    </row>
    <row r="7" spans="1:2">
      <c r="A7" s="4" t="s">
        <v>592</v>
      </c>
    </row>
    <row r="8" spans="1:2">
      <c r="A8" s="4" t="s">
        <v>588</v>
      </c>
      <c r="B8" s="4" t="s">
        <v>589</v>
      </c>
    </row>
    <row r="9" spans="1:2">
      <c r="A9" s="4" t="s">
        <v>593</v>
      </c>
    </row>
    <row r="10" spans="1:2">
      <c r="A10" s="4" t="s">
        <v>588</v>
      </c>
      <c r="B10" s="4" t="s">
        <v>591</v>
      </c>
    </row>
    <row r="11" spans="1:2">
      <c r="A11" s="4" t="s">
        <v>594</v>
      </c>
    </row>
    <row r="12" spans="1:2">
      <c r="A12" s="4" t="s">
        <v>588</v>
      </c>
      <c r="B12" s="4" t="s">
        <v>595</v>
      </c>
    </row>
    <row r="13" spans="1:2">
      <c r="A13" s="4" t="s">
        <v>596</v>
      </c>
    </row>
    <row r="14" spans="1:2">
      <c r="A14" s="4" t="s">
        <v>588</v>
      </c>
      <c r="B14" s="4" t="s">
        <v>597</v>
      </c>
    </row>
    <row r="15" spans="1:2">
      <c r="A15" s="4" t="s">
        <v>598</v>
      </c>
    </row>
    <row r="16" spans="1:2">
      <c r="A16" s="4" t="s">
        <v>588</v>
      </c>
      <c r="B16"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0</v>
      </c>
      <c r="B1" s="2" t="s">
        <v>33</v>
      </c>
      <c r="C1" s="2" t="s">
        <v>34</v>
      </c>
      <c r="D1" s="2" t="s">
        <v>35</v>
      </c>
    </row>
    <row r="2" spans="1:4">
      <c r="A2" s="3" t="s">
        <v>36</v>
      </c>
    </row>
    <row r="3" spans="1:4">
      <c r="A3" s="4" t="s">
        <v>601</v>
      </c>
      <c r="B3" s="6" t="n">
        <v>1623559</v>
      </c>
      <c r="C3" s="7" t="n">
        <v>236137</v>
      </c>
      <c r="D3" s="6" t="n">
        <v>2142188</v>
      </c>
    </row>
    <row r="4" spans="1:4">
      <c r="A4" s="3" t="s">
        <v>81</v>
      </c>
    </row>
    <row r="5" spans="1:4">
      <c r="A5" s="4" t="s">
        <v>86</v>
      </c>
      <c r="B5" s="5" t="n">
        <v>-20332185</v>
      </c>
      <c r="C5" s="7" t="n">
        <v>-2957194</v>
      </c>
      <c r="D5" s="5" t="n">
        <v>-18746454</v>
      </c>
    </row>
    <row r="6" spans="1:4">
      <c r="A6" s="4" t="s">
        <v>602</v>
      </c>
    </row>
    <row r="7" spans="1:4">
      <c r="A7" s="3" t="s">
        <v>36</v>
      </c>
    </row>
    <row r="8" spans="1:4">
      <c r="A8" s="4" t="s">
        <v>601</v>
      </c>
      <c r="B8" s="5" t="n">
        <v>1619036</v>
      </c>
      <c r="D8" s="5" t="n">
        <v>27550</v>
      </c>
    </row>
    <row r="9" spans="1:4">
      <c r="A9" s="3" t="s">
        <v>81</v>
      </c>
    </row>
    <row r="10" spans="1:4">
      <c r="A10" s="4" t="s">
        <v>86</v>
      </c>
      <c r="B10" s="5" t="n">
        <v>-20336708</v>
      </c>
      <c r="D10" s="5" t="n">
        <v>27550</v>
      </c>
    </row>
    <row r="11" spans="1:4">
      <c r="A11" s="4" t="s">
        <v>603</v>
      </c>
    </row>
    <row r="12" spans="1:4">
      <c r="A12" s="3" t="s">
        <v>36</v>
      </c>
    </row>
    <row r="13" spans="1:4">
      <c r="A13" s="4" t="s">
        <v>601</v>
      </c>
      <c r="B13" s="5" t="n">
        <v>1623559</v>
      </c>
      <c r="D13" s="5" t="n">
        <v>2142188</v>
      </c>
    </row>
    <row r="14" spans="1:4">
      <c r="A14" s="3" t="s">
        <v>81</v>
      </c>
    </row>
    <row r="15" spans="1:4">
      <c r="A15" s="4" t="s">
        <v>86</v>
      </c>
      <c r="B15" s="5" t="n">
        <v>-20332185</v>
      </c>
      <c r="D15" s="5" t="n">
        <v>-18746454</v>
      </c>
    </row>
    <row r="16" spans="1:4">
      <c r="A16" s="4" t="s">
        <v>604</v>
      </c>
    </row>
    <row r="17" spans="1:4">
      <c r="A17" s="3" t="s">
        <v>36</v>
      </c>
    </row>
    <row r="18" spans="1:4">
      <c r="A18" s="4" t="s">
        <v>601</v>
      </c>
      <c r="B18" s="5" t="n">
        <v>4523</v>
      </c>
      <c r="D18" s="5" t="n">
        <v>2169738</v>
      </c>
    </row>
    <row r="19" spans="1:4">
      <c r="A19" s="3" t="s">
        <v>81</v>
      </c>
    </row>
    <row r="20" spans="1:4">
      <c r="A20" s="4" t="s">
        <v>86</v>
      </c>
      <c r="B20" s="6" t="n">
        <v>4523</v>
      </c>
      <c r="D20" s="6" t="n">
        <v>-18718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5</v>
      </c>
      <c r="B1" s="2" t="s">
        <v>1</v>
      </c>
    </row>
    <row r="2" spans="1:6">
      <c r="B2" s="2" t="s">
        <v>33</v>
      </c>
      <c r="C2" s="2" t="s">
        <v>34</v>
      </c>
      <c r="D2" s="2" t="s">
        <v>35</v>
      </c>
      <c r="E2" s="2" t="s">
        <v>174</v>
      </c>
      <c r="F2" s="2" t="s">
        <v>34</v>
      </c>
    </row>
    <row r="3" spans="1:6">
      <c r="A3" s="4" t="s">
        <v>606</v>
      </c>
      <c r="B3" s="6" t="n">
        <v>888902</v>
      </c>
      <c r="C3" s="7" t="n">
        <v>129285</v>
      </c>
      <c r="D3" s="6" t="n">
        <v>841806</v>
      </c>
      <c r="E3" s="6" t="n">
        <v>792139</v>
      </c>
    </row>
    <row r="4" spans="1:6">
      <c r="A4" s="4" t="s">
        <v>607</v>
      </c>
      <c r="B4" s="5" t="n">
        <v>35339</v>
      </c>
      <c r="C4" s="5" t="n">
        <v>5140</v>
      </c>
      <c r="D4" s="5" t="n">
        <v>74856</v>
      </c>
      <c r="E4" s="5" t="n">
        <v>84924</v>
      </c>
    </row>
    <row r="5" spans="1:6">
      <c r="A5" s="4" t="s">
        <v>608</v>
      </c>
      <c r="B5" s="5" t="n">
        <v>-29228</v>
      </c>
      <c r="C5" s="5" t="n">
        <v>-4251</v>
      </c>
      <c r="D5" s="5" t="n">
        <v>-27760</v>
      </c>
      <c r="E5" s="5" t="n">
        <v>-35257</v>
      </c>
    </row>
    <row r="6" spans="1:6">
      <c r="A6" s="4" t="s">
        <v>609</v>
      </c>
      <c r="B6" s="5" t="n">
        <v>-73872</v>
      </c>
      <c r="C6" s="5" t="n">
        <v>-10744</v>
      </c>
      <c r="D6" s="5" t="n">
        <v>0</v>
      </c>
      <c r="E6" s="5" t="n">
        <v>0</v>
      </c>
    </row>
    <row r="7" spans="1:6">
      <c r="A7" s="4" t="s">
        <v>610</v>
      </c>
      <c r="B7" s="5" t="n">
        <v>821141</v>
      </c>
      <c r="C7" s="7" t="n">
        <v>119430</v>
      </c>
      <c r="D7" s="5" t="n">
        <v>888902</v>
      </c>
      <c r="E7" s="5" t="n">
        <v>841806</v>
      </c>
    </row>
    <row r="8" spans="1:6">
      <c r="A8" s="4" t="s">
        <v>611</v>
      </c>
      <c r="B8" s="5" t="n">
        <v>34376</v>
      </c>
      <c r="D8" s="5" t="n">
        <v>39949</v>
      </c>
      <c r="E8" s="5" t="n">
        <v>37462</v>
      </c>
      <c r="F8" s="7" t="n">
        <v>5000</v>
      </c>
    </row>
    <row r="9" spans="1:6">
      <c r="A9" s="4" t="s">
        <v>612</v>
      </c>
      <c r="B9" s="6" t="n">
        <v>786765</v>
      </c>
      <c r="D9" s="6" t="n">
        <v>848953</v>
      </c>
      <c r="E9" s="6" t="n">
        <v>804344</v>
      </c>
      <c r="F9" s="7" t="n">
        <v>11443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13</v>
      </c>
      <c r="B1" s="2" t="s">
        <v>1</v>
      </c>
    </row>
    <row r="2" spans="1:5">
      <c r="B2" s="2" t="s">
        <v>33</v>
      </c>
      <c r="C2" s="2" t="s">
        <v>614</v>
      </c>
      <c r="D2" s="2" t="s">
        <v>35</v>
      </c>
      <c r="E2" s="2" t="s">
        <v>174</v>
      </c>
    </row>
    <row r="3" spans="1:5">
      <c r="A3" s="4" t="s">
        <v>615</v>
      </c>
      <c r="B3" s="6" t="n">
        <v>4456215</v>
      </c>
      <c r="C3" s="7" t="n">
        <v>648129</v>
      </c>
      <c r="D3" s="6" t="n">
        <v>8363724</v>
      </c>
      <c r="E3" s="6" t="n">
        <v>8376099</v>
      </c>
    </row>
    <row r="4" spans="1:5">
      <c r="A4" s="4" t="s">
        <v>122</v>
      </c>
      <c r="B4" s="5" t="n">
        <v>1043014</v>
      </c>
      <c r="C4" s="5" t="n">
        <v>151701</v>
      </c>
      <c r="D4" s="5" t="n">
        <v>2942863</v>
      </c>
      <c r="E4" s="5" t="n">
        <v>1684865</v>
      </c>
    </row>
    <row r="5" spans="1:5">
      <c r="A5" s="4" t="s">
        <v>131</v>
      </c>
      <c r="B5" s="5" t="n">
        <v>1654240</v>
      </c>
      <c r="C5" s="5" t="n">
        <v>240599</v>
      </c>
      <c r="D5" s="5" t="n">
        <v>3450858</v>
      </c>
      <c r="E5" s="5" t="n">
        <v>2118969</v>
      </c>
    </row>
    <row r="6" spans="1:5">
      <c r="A6" s="4" t="s">
        <v>133</v>
      </c>
      <c r="B6" s="6" t="n">
        <v>1613281</v>
      </c>
      <c r="C6" s="5" t="n">
        <v>234642</v>
      </c>
      <c r="D6" s="6" t="n">
        <v>3318028</v>
      </c>
      <c r="E6" s="6" t="n">
        <v>2097654</v>
      </c>
    </row>
    <row r="7" spans="1:5">
      <c r="A7" s="4" t="s">
        <v>616</v>
      </c>
    </row>
    <row r="8" spans="1:5">
      <c r="A8" s="4" t="s">
        <v>615</v>
      </c>
      <c r="C8" s="5" t="n">
        <v>4456215</v>
      </c>
    </row>
    <row r="9" spans="1:5">
      <c r="A9" s="4" t="s">
        <v>122</v>
      </c>
      <c r="C9" s="5" t="n">
        <v>-1043014</v>
      </c>
    </row>
    <row r="10" spans="1:5">
      <c r="A10" s="4" t="s">
        <v>131</v>
      </c>
      <c r="C10" s="5" t="n">
        <v>-1654240</v>
      </c>
    </row>
    <row r="11" spans="1:5">
      <c r="A11" s="4" t="s">
        <v>133</v>
      </c>
      <c r="C11" s="7" t="n">
        <v>-1613281</v>
      </c>
    </row>
    <row r="12" spans="1:5">
      <c r="A12" s="4" t="s">
        <v>617</v>
      </c>
      <c r="C12" s="7" t="n">
        <v>-8880</v>
      </c>
    </row>
    <row r="13" spans="1:5">
      <c r="A13" s="4" t="s">
        <v>618</v>
      </c>
    </row>
    <row r="14" spans="1:5">
      <c r="A14" s="4" t="s">
        <v>615</v>
      </c>
      <c r="C14" s="7" t="n">
        <v>4479242</v>
      </c>
    </row>
    <row r="15" spans="1:5">
      <c r="A15" s="4" t="s">
        <v>122</v>
      </c>
      <c r="C15" s="5" t="n">
        <v>-1019987</v>
      </c>
    </row>
    <row r="16" spans="1:5">
      <c r="A16" s="4" t="s">
        <v>131</v>
      </c>
      <c r="C16" s="5" t="n">
        <v>-1631213</v>
      </c>
    </row>
    <row r="17" spans="1:5">
      <c r="A17" s="4" t="s">
        <v>133</v>
      </c>
      <c r="C17" s="7" t="n">
        <v>-1590254</v>
      </c>
    </row>
    <row r="18" spans="1:5">
      <c r="A18" s="4" t="s">
        <v>617</v>
      </c>
      <c r="C18" s="7" t="n">
        <v>-8750</v>
      </c>
    </row>
    <row r="19" spans="1:5">
      <c r="A19" s="4" t="s">
        <v>619</v>
      </c>
    </row>
    <row r="20" spans="1:5">
      <c r="A20" s="4" t="s">
        <v>615</v>
      </c>
      <c r="C20" s="7" t="n">
        <v>-23027</v>
      </c>
    </row>
    <row r="21" spans="1:5">
      <c r="A21" s="4" t="s">
        <v>122</v>
      </c>
      <c r="C21" s="5" t="n">
        <v>-23027</v>
      </c>
    </row>
    <row r="22" spans="1:5">
      <c r="A22" s="4" t="s">
        <v>131</v>
      </c>
      <c r="C22" s="5" t="n">
        <v>-23027</v>
      </c>
    </row>
    <row r="23" spans="1:5">
      <c r="A23" s="4" t="s">
        <v>133</v>
      </c>
      <c r="C23" s="7" t="n">
        <v>-23027</v>
      </c>
    </row>
    <row r="24" spans="1:5">
      <c r="A24" s="4" t="s">
        <v>617</v>
      </c>
      <c r="C24" s="7" t="n">
        <v>-13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1"/>
    <col customWidth="1" max="18" min="18" width="21"/>
    <col customWidth="1" max="19" min="19" width="80"/>
    <col customWidth="1" max="20" min="20" width="80"/>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620</v>
      </c>
      <c r="B1" s="2" t="s">
        <v>621</v>
      </c>
      <c r="C1" s="2" t="s">
        <v>622</v>
      </c>
      <c r="D1" s="2" t="s">
        <v>623</v>
      </c>
      <c r="E1" s="2" t="s">
        <v>624</v>
      </c>
      <c r="F1" s="2" t="s">
        <v>625</v>
      </c>
      <c r="G1" s="2" t="s">
        <v>33</v>
      </c>
      <c r="H1" s="2" t="s">
        <v>626</v>
      </c>
      <c r="I1" s="2" t="s">
        <v>627</v>
      </c>
      <c r="J1" s="2" t="s">
        <v>628</v>
      </c>
      <c r="K1" s="2" t="s">
        <v>629</v>
      </c>
      <c r="L1" s="2" t="s">
        <v>630</v>
      </c>
      <c r="M1" s="2" t="s">
        <v>631</v>
      </c>
      <c r="N1" s="2" t="s">
        <v>632</v>
      </c>
      <c r="O1" s="2" t="s">
        <v>633</v>
      </c>
      <c r="P1" s="2" t="s">
        <v>634</v>
      </c>
      <c r="Q1" s="2" t="s">
        <v>627</v>
      </c>
      <c r="R1" s="2" t="s">
        <v>33</v>
      </c>
      <c r="S1" s="2" t="s">
        <v>33</v>
      </c>
      <c r="T1" s="2" t="s">
        <v>34</v>
      </c>
      <c r="U1" s="2" t="s">
        <v>35</v>
      </c>
      <c r="V1" s="2" t="s">
        <v>174</v>
      </c>
      <c r="W1" s="2" t="s">
        <v>175</v>
      </c>
      <c r="X1" s="2" t="s">
        <v>635</v>
      </c>
      <c r="Y1" s="2" t="s">
        <v>34</v>
      </c>
      <c r="Z1" s="2" t="s">
        <v>636</v>
      </c>
      <c r="AA1" s="2" t="s">
        <v>637</v>
      </c>
    </row>
    <row r="2" spans="1:27">
      <c r="A2" s="4" t="s">
        <v>638</v>
      </c>
      <c r="U2" s="4" t="s">
        <v>639</v>
      </c>
    </row>
    <row r="3" spans="1:27">
      <c r="A3" s="4" t="s">
        <v>640</v>
      </c>
      <c r="U3" s="4" t="s">
        <v>641</v>
      </c>
    </row>
    <row r="4" spans="1:27">
      <c r="A4" s="4" t="s">
        <v>642</v>
      </c>
      <c r="S4" s="6" t="n">
        <v>501697000</v>
      </c>
      <c r="T4" s="7" t="n">
        <v>72969000</v>
      </c>
      <c r="U4" s="6" t="n">
        <v>501232000</v>
      </c>
    </row>
    <row r="5" spans="1:27">
      <c r="A5" s="4" t="s">
        <v>643</v>
      </c>
      <c r="G5" s="6" t="n">
        <v>21242</v>
      </c>
      <c r="R5" s="6" t="n">
        <v>21242</v>
      </c>
      <c r="S5" s="6" t="n">
        <v>21242</v>
      </c>
      <c r="U5" s="5" t="n">
        <v>8962</v>
      </c>
      <c r="Y5" s="7" t="n">
        <v>3090</v>
      </c>
    </row>
    <row r="6" spans="1:27">
      <c r="A6" s="4" t="s">
        <v>644</v>
      </c>
      <c r="Q6" s="4" t="s">
        <v>645</v>
      </c>
      <c r="R6" s="4" t="s">
        <v>646</v>
      </c>
    </row>
    <row r="7" spans="1:27">
      <c r="A7" s="4" t="s">
        <v>647</v>
      </c>
      <c r="S7" s="4" t="s">
        <v>648</v>
      </c>
      <c r="T7" s="4" t="s">
        <v>648</v>
      </c>
    </row>
    <row r="8" spans="1:27">
      <c r="A8" s="4" t="s">
        <v>649</v>
      </c>
      <c r="S8" s="6" t="n">
        <v>126633000</v>
      </c>
      <c r="T8" s="7" t="n">
        <v>18418000</v>
      </c>
      <c r="U8" s="5" t="n">
        <v>135384000</v>
      </c>
      <c r="V8" s="6" t="n">
        <v>193111000</v>
      </c>
    </row>
    <row r="9" spans="1:27">
      <c r="A9" s="4" t="s">
        <v>650</v>
      </c>
      <c r="P9" s="4" t="s">
        <v>583</v>
      </c>
    </row>
    <row r="10" spans="1:27">
      <c r="A10" s="4" t="s">
        <v>651</v>
      </c>
      <c r="P10" s="4" t="s">
        <v>575</v>
      </c>
    </row>
    <row r="11" spans="1:27">
      <c r="A11" s="4" t="s">
        <v>652</v>
      </c>
      <c r="P11" s="4" t="s">
        <v>653</v>
      </c>
    </row>
    <row r="12" spans="1:27">
      <c r="A12" s="4" t="s">
        <v>654</v>
      </c>
      <c r="P12" s="4" t="s">
        <v>655</v>
      </c>
    </row>
    <row r="13" spans="1:27">
      <c r="A13" s="4" t="s">
        <v>656</v>
      </c>
      <c r="O13" s="4" t="s">
        <v>657</v>
      </c>
    </row>
    <row r="14" spans="1:27">
      <c r="A14" s="4" t="s">
        <v>658</v>
      </c>
      <c r="O14" s="4" t="s">
        <v>583</v>
      </c>
    </row>
    <row r="15" spans="1:27">
      <c r="A15" s="4" t="s">
        <v>659</v>
      </c>
      <c r="O15" s="4" t="s">
        <v>660</v>
      </c>
    </row>
    <row r="16" spans="1:27">
      <c r="A16" s="4" t="s">
        <v>661</v>
      </c>
      <c r="O16" s="4" t="s">
        <v>575</v>
      </c>
    </row>
    <row r="17" spans="1:27">
      <c r="A17" s="4" t="s">
        <v>662</v>
      </c>
      <c r="O17" s="4" t="s">
        <v>663</v>
      </c>
    </row>
    <row r="18" spans="1:27">
      <c r="A18" s="4" t="s">
        <v>664</v>
      </c>
      <c r="O18" s="4" t="s">
        <v>665</v>
      </c>
    </row>
    <row r="19" spans="1:27">
      <c r="A19" s="4" t="s">
        <v>666</v>
      </c>
      <c r="O19" s="4" t="s">
        <v>583</v>
      </c>
    </row>
    <row r="20" spans="1:27">
      <c r="A20" s="4" t="s">
        <v>667</v>
      </c>
      <c r="O20" s="4" t="s">
        <v>668</v>
      </c>
    </row>
    <row r="21" spans="1:27">
      <c r="A21" s="4" t="s">
        <v>669</v>
      </c>
      <c r="O21" s="4" t="s">
        <v>575</v>
      </c>
    </row>
    <row r="22" spans="1:27">
      <c r="A22" s="4" t="s">
        <v>670</v>
      </c>
      <c r="S22" s="5" t="n">
        <v>-1654240000</v>
      </c>
      <c r="T22" s="7" t="n">
        <v>-240599000</v>
      </c>
      <c r="U22" s="5" t="n">
        <v>-3450858000</v>
      </c>
      <c r="V22" s="5" t="n">
        <v>-2118969000</v>
      </c>
    </row>
    <row r="23" spans="1:27">
      <c r="A23" s="4" t="s">
        <v>671</v>
      </c>
      <c r="G23" s="5" t="n">
        <v>11861466000</v>
      </c>
      <c r="R23" s="6" t="n">
        <v>11861466000</v>
      </c>
      <c r="S23" s="5" t="n">
        <v>11861466000</v>
      </c>
      <c r="Y23" s="5" t="n">
        <v>1725178000</v>
      </c>
    </row>
    <row r="24" spans="1:27">
      <c r="A24" s="4" t="s">
        <v>672</v>
      </c>
      <c r="G24" s="5" t="n">
        <v>604381000</v>
      </c>
      <c r="R24" s="5" t="n">
        <v>604381000</v>
      </c>
      <c r="S24" s="5" t="n">
        <v>604381000</v>
      </c>
      <c r="Y24" s="5" t="n">
        <v>87903000</v>
      </c>
    </row>
    <row r="25" spans="1:27">
      <c r="A25" s="4" t="s">
        <v>673</v>
      </c>
      <c r="G25" s="5" t="n">
        <v>10685576000</v>
      </c>
      <c r="R25" s="5" t="n">
        <v>10685576000</v>
      </c>
      <c r="S25" s="5" t="n">
        <v>10685576000</v>
      </c>
      <c r="Y25" s="5" t="n">
        <v>1554153000</v>
      </c>
    </row>
    <row r="26" spans="1:27">
      <c r="A26" s="4" t="s">
        <v>674</v>
      </c>
      <c r="G26" s="5" t="n">
        <v>2272952000</v>
      </c>
      <c r="R26" s="5" t="n">
        <v>2272952000</v>
      </c>
      <c r="S26" s="6" t="n">
        <v>2272952000</v>
      </c>
      <c r="Y26" s="5" t="n">
        <v>330587000</v>
      </c>
    </row>
    <row r="27" spans="1:27">
      <c r="A27" s="4" t="s">
        <v>675</v>
      </c>
      <c r="S27" s="4" t="s">
        <v>521</v>
      </c>
      <c r="T27" s="4" t="s">
        <v>521</v>
      </c>
    </row>
    <row r="28" spans="1:27">
      <c r="A28" s="4" t="s">
        <v>676</v>
      </c>
      <c r="G28" s="5" t="n">
        <v>419084000</v>
      </c>
      <c r="R28" s="5" t="n">
        <v>419084000</v>
      </c>
      <c r="S28" s="6" t="n">
        <v>419084000</v>
      </c>
      <c r="U28" s="5" t="n">
        <v>568883000</v>
      </c>
      <c r="Y28" s="5" t="n">
        <v>60953000</v>
      </c>
    </row>
    <row r="29" spans="1:27">
      <c r="A29" s="4" t="s">
        <v>677</v>
      </c>
      <c r="G29" s="5" t="n">
        <v>60990000</v>
      </c>
      <c r="R29" s="5" t="n">
        <v>60990000</v>
      </c>
      <c r="S29" s="5" t="n">
        <v>60990000</v>
      </c>
      <c r="U29" s="5" t="n">
        <v>86708000</v>
      </c>
      <c r="Y29" s="5" t="n">
        <v>8871000</v>
      </c>
    </row>
    <row r="30" spans="1:27">
      <c r="A30" s="4" t="s">
        <v>38</v>
      </c>
      <c r="G30" s="5" t="n">
        <v>312536000</v>
      </c>
      <c r="R30" s="5" t="n">
        <v>312536000</v>
      </c>
      <c r="S30" s="5" t="n">
        <v>312536000</v>
      </c>
      <c r="U30" s="5" t="n">
        <v>342687000</v>
      </c>
      <c r="Y30" s="5" t="n">
        <v>45456000</v>
      </c>
    </row>
    <row r="31" spans="1:27">
      <c r="A31" s="4" t="s">
        <v>678</v>
      </c>
      <c r="V31" s="5" t="n">
        <v>7412000</v>
      </c>
    </row>
    <row r="32" spans="1:27">
      <c r="A32" s="4" t="s">
        <v>185</v>
      </c>
      <c r="V32" s="5" t="n">
        <v>357000</v>
      </c>
    </row>
    <row r="33" spans="1:27">
      <c r="A33" s="4" t="s">
        <v>679</v>
      </c>
      <c r="S33" s="5" t="n">
        <v>240912000</v>
      </c>
      <c r="T33" s="7" t="n">
        <v>35039000</v>
      </c>
      <c r="U33" s="5" t="n">
        <v>345917000</v>
      </c>
      <c r="V33" s="5" t="n">
        <v>496885000</v>
      </c>
    </row>
    <row r="34" spans="1:27">
      <c r="A34" s="4" t="s">
        <v>680</v>
      </c>
      <c r="G34" s="5" t="n">
        <v>0</v>
      </c>
      <c r="R34" s="5" t="n">
        <v>0</v>
      </c>
      <c r="S34" s="5" t="n">
        <v>0</v>
      </c>
      <c r="U34" s="5" t="n">
        <v>0</v>
      </c>
      <c r="V34" s="5" t="n">
        <v>343591000</v>
      </c>
    </row>
    <row r="35" spans="1:27">
      <c r="A35" s="4" t="s">
        <v>681</v>
      </c>
      <c r="S35" s="5" t="n">
        <v>2700000</v>
      </c>
      <c r="T35" s="5" t="n">
        <v>393000</v>
      </c>
      <c r="U35" s="5" t="n">
        <v>3299000</v>
      </c>
      <c r="V35" s="5" t="n">
        <v>20981000</v>
      </c>
    </row>
    <row r="36" spans="1:27">
      <c r="A36" s="4" t="s">
        <v>682</v>
      </c>
      <c r="S36" s="5" t="n">
        <v>56362000</v>
      </c>
      <c r="T36" s="5" t="n">
        <v>8198000</v>
      </c>
      <c r="U36" s="5" t="n">
        <v>49669000</v>
      </c>
      <c r="V36" s="5" t="n">
        <v>49362000</v>
      </c>
    </row>
    <row r="37" spans="1:27">
      <c r="A37" s="4" t="s">
        <v>683</v>
      </c>
      <c r="S37" s="5" t="n">
        <v>20199000</v>
      </c>
      <c r="T37" s="5" t="n">
        <v>2938000</v>
      </c>
      <c r="U37" s="5" t="n">
        <v>229048000</v>
      </c>
      <c r="V37" s="5" t="n">
        <v>10672000</v>
      </c>
    </row>
    <row r="38" spans="1:27">
      <c r="A38" s="4" t="s">
        <v>684</v>
      </c>
      <c r="G38" s="5" t="n">
        <v>43831000</v>
      </c>
      <c r="R38" s="5" t="n">
        <v>43831000</v>
      </c>
      <c r="S38" s="5" t="n">
        <v>43831000</v>
      </c>
      <c r="U38" s="5" t="n">
        <v>64848000</v>
      </c>
      <c r="V38" s="5" t="n">
        <v>5026000</v>
      </c>
      <c r="Y38" s="5" t="n">
        <v>6375000</v>
      </c>
      <c r="Z38" s="10" t="n">
        <v>4</v>
      </c>
    </row>
    <row r="39" spans="1:27">
      <c r="A39" s="4" t="s">
        <v>685</v>
      </c>
      <c r="S39" s="5" t="n">
        <v>0</v>
      </c>
      <c r="T39" s="5" t="n">
        <v>0</v>
      </c>
      <c r="U39" s="5" t="n">
        <v>2042198000</v>
      </c>
      <c r="V39" s="5" t="n">
        <v>1277373000</v>
      </c>
    </row>
    <row r="40" spans="1:27">
      <c r="A40" s="4" t="s">
        <v>686</v>
      </c>
      <c r="S40" s="5" t="n">
        <v>67002000</v>
      </c>
      <c r="T40" s="5" t="n">
        <v>9745000</v>
      </c>
      <c r="U40" s="5" t="n">
        <v>-82032000</v>
      </c>
      <c r="V40" s="5" t="n">
        <v>90300000</v>
      </c>
      <c r="W40" s="6" t="n">
        <v>77705000</v>
      </c>
    </row>
    <row r="41" spans="1:27">
      <c r="A41" s="4" t="s">
        <v>515</v>
      </c>
      <c r="S41" s="5" t="n">
        <v>4456215000</v>
      </c>
      <c r="T41" s="5" t="n">
        <v>648129000</v>
      </c>
      <c r="U41" s="5" t="n">
        <v>8363724000</v>
      </c>
      <c r="V41" s="5" t="n">
        <v>8376099000</v>
      </c>
    </row>
    <row r="42" spans="1:27">
      <c r="A42" s="4" t="s">
        <v>687</v>
      </c>
      <c r="U42" s="5" t="n">
        <v>65700000</v>
      </c>
    </row>
    <row r="43" spans="1:27">
      <c r="A43" s="4" t="s">
        <v>688</v>
      </c>
      <c r="S43" s="5" t="n">
        <v>19024000</v>
      </c>
      <c r="T43" s="5" t="n">
        <v>2767000</v>
      </c>
      <c r="U43" s="5" t="n">
        <v>8455000</v>
      </c>
      <c r="V43" s="5" t="n">
        <v>34339000</v>
      </c>
    </row>
    <row r="44" spans="1:27">
      <c r="A44" s="4" t="s">
        <v>689</v>
      </c>
      <c r="G44" s="5" t="n">
        <v>131666000</v>
      </c>
      <c r="R44" s="5" t="n">
        <v>131666000</v>
      </c>
      <c r="S44" s="5" t="n">
        <v>131666000</v>
      </c>
      <c r="U44" s="5" t="n">
        <v>56392000</v>
      </c>
      <c r="V44" s="5" t="n">
        <v>29313000</v>
      </c>
      <c r="Y44" s="5" t="n">
        <v>19150000</v>
      </c>
    </row>
    <row r="45" spans="1:27">
      <c r="A45" s="4" t="s">
        <v>690</v>
      </c>
      <c r="U45" s="5" t="n">
        <v>84480000</v>
      </c>
      <c r="V45" s="5" t="n">
        <v>53411000</v>
      </c>
    </row>
    <row r="46" spans="1:27">
      <c r="A46" s="4" t="s">
        <v>691</v>
      </c>
      <c r="U46" s="5" t="n">
        <v>28088000</v>
      </c>
      <c r="V46" s="5" t="n">
        <v>82724000</v>
      </c>
    </row>
    <row r="47" spans="1:27">
      <c r="A47" s="4" t="s">
        <v>692</v>
      </c>
      <c r="U47" s="5" t="n">
        <v>113416000</v>
      </c>
    </row>
    <row r="48" spans="1:27">
      <c r="A48" s="4" t="s">
        <v>693</v>
      </c>
      <c r="G48" s="5" t="n">
        <v>248887</v>
      </c>
      <c r="R48" s="5" t="n">
        <v>248887</v>
      </c>
      <c r="S48" s="5" t="n">
        <v>248887</v>
      </c>
      <c r="U48" s="5" t="n">
        <v>248887</v>
      </c>
      <c r="Y48" s="5" t="n">
        <v>36199</v>
      </c>
    </row>
    <row r="49" spans="1:27">
      <c r="A49" s="4" t="s">
        <v>694</v>
      </c>
      <c r="G49" s="5" t="n">
        <v>-20332185000</v>
      </c>
      <c r="R49" s="5" t="n">
        <v>-20332185000</v>
      </c>
      <c r="S49" s="5" t="n">
        <v>-20332185000</v>
      </c>
      <c r="U49" s="5" t="n">
        <v>-18746454000</v>
      </c>
      <c r="Y49" s="5" t="n">
        <v>-2957194000</v>
      </c>
    </row>
    <row r="50" spans="1:27">
      <c r="A50" s="4" t="s">
        <v>695</v>
      </c>
      <c r="G50" s="5" t="n">
        <v>796857000</v>
      </c>
      <c r="R50" s="5" t="n">
        <v>796857000</v>
      </c>
      <c r="S50" s="5" t="n">
        <v>796857000</v>
      </c>
      <c r="U50" s="5" t="n">
        <v>920292000</v>
      </c>
      <c r="Y50" s="5" t="n">
        <v>115898000</v>
      </c>
    </row>
    <row r="51" spans="1:27">
      <c r="A51" s="4" t="s">
        <v>696</v>
      </c>
      <c r="G51" s="5" t="n">
        <v>10685576000</v>
      </c>
      <c r="R51" s="5" t="n">
        <v>10685576000</v>
      </c>
      <c r="S51" s="5" t="n">
        <v>10685576000</v>
      </c>
      <c r="U51" s="5" t="n">
        <v>10407007000</v>
      </c>
      <c r="Y51" s="5" t="n">
        <v>1554153000</v>
      </c>
    </row>
    <row r="52" spans="1:27">
      <c r="A52" s="4" t="s">
        <v>697</v>
      </c>
      <c r="S52" s="5" t="n">
        <v>36859000</v>
      </c>
      <c r="T52" s="5" t="n">
        <v>5361000</v>
      </c>
      <c r="U52" s="6" t="n">
        <v>167062000</v>
      </c>
      <c r="V52" s="5" t="n">
        <v>89147000</v>
      </c>
    </row>
    <row r="53" spans="1:27">
      <c r="A53" s="4" t="s">
        <v>698</v>
      </c>
      <c r="G53" s="5" t="n">
        <v>8008480000</v>
      </c>
      <c r="R53" s="5" t="n">
        <v>8008480000</v>
      </c>
      <c r="S53" s="5" t="n">
        <v>8008480000</v>
      </c>
      <c r="Y53" s="5" t="n">
        <v>1164785000</v>
      </c>
    </row>
    <row r="54" spans="1:27">
      <c r="A54" s="4" t="s">
        <v>699</v>
      </c>
      <c r="G54" s="5" t="n">
        <v>187042000</v>
      </c>
      <c r="R54" s="5" t="n">
        <v>187042000</v>
      </c>
      <c r="S54" s="5" t="n">
        <v>187042000</v>
      </c>
      <c r="Y54" s="5" t="n">
        <v>27205000</v>
      </c>
    </row>
    <row r="55" spans="1:27">
      <c r="A55" s="4" t="s">
        <v>700</v>
      </c>
      <c r="V55" s="5" t="n">
        <v>29332000</v>
      </c>
    </row>
    <row r="56" spans="1:27">
      <c r="A56" s="4" t="s">
        <v>701</v>
      </c>
      <c r="U56" s="4" t="s">
        <v>702</v>
      </c>
    </row>
    <row r="57" spans="1:27">
      <c r="A57" s="4" t="s">
        <v>703</v>
      </c>
      <c r="S57" s="5" t="n">
        <v>5700000</v>
      </c>
      <c r="T57" s="5" t="n">
        <v>829000</v>
      </c>
      <c r="U57" s="6" t="n">
        <v>6019000</v>
      </c>
      <c r="V57" s="5" t="n">
        <v>6595000</v>
      </c>
    </row>
    <row r="58" spans="1:27">
      <c r="A58" s="4" t="s">
        <v>704</v>
      </c>
      <c r="G58" s="5" t="n">
        <v>1107138000</v>
      </c>
      <c r="R58" s="5" t="n">
        <v>1107138000</v>
      </c>
      <c r="S58" s="5" t="n">
        <v>1107138000</v>
      </c>
      <c r="Y58" s="5" t="n">
        <v>161027000</v>
      </c>
    </row>
    <row r="59" spans="1:27">
      <c r="A59" s="4" t="s">
        <v>705</v>
      </c>
      <c r="L59" s="10" t="n">
        <v>24064000</v>
      </c>
      <c r="M59" s="10" t="n">
        <v>24064000</v>
      </c>
      <c r="N59" s="10" t="n">
        <v>1000000</v>
      </c>
      <c r="V59" s="5" t="n">
        <v>59000000</v>
      </c>
    </row>
    <row r="60" spans="1:27">
      <c r="A60" s="4" t="s">
        <v>706</v>
      </c>
      <c r="S60" s="5" t="n">
        <v>314084000</v>
      </c>
      <c r="T60" s="5" t="n">
        <v>45682000</v>
      </c>
      <c r="U60" s="5" t="n">
        <v>145462000</v>
      </c>
      <c r="V60" s="5" t="n">
        <v>259319000</v>
      </c>
    </row>
    <row r="61" spans="1:27">
      <c r="A61" s="4" t="s">
        <v>707</v>
      </c>
      <c r="S61" s="5" t="n">
        <v>150690000</v>
      </c>
      <c r="T61" s="7" t="n">
        <v>21917000</v>
      </c>
    </row>
    <row r="62" spans="1:27">
      <c r="A62" s="4" t="s">
        <v>708</v>
      </c>
      <c r="G62" s="5" t="n">
        <v>291845000</v>
      </c>
      <c r="R62" s="5" t="n">
        <v>291845000</v>
      </c>
      <c r="S62" s="6" t="n">
        <v>291845000</v>
      </c>
      <c r="U62" s="5" t="n">
        <v>378054000</v>
      </c>
      <c r="V62" s="5" t="n">
        <v>506642000</v>
      </c>
      <c r="Y62" s="5" t="n">
        <v>42447000</v>
      </c>
    </row>
    <row r="63" spans="1:27">
      <c r="A63" s="4" t="s">
        <v>709</v>
      </c>
      <c r="S63" s="4" t="s">
        <v>710</v>
      </c>
      <c r="T63" s="4" t="s">
        <v>710</v>
      </c>
    </row>
    <row r="64" spans="1:27">
      <c r="A64" s="4" t="s">
        <v>711</v>
      </c>
      <c r="S64" s="4" t="s">
        <v>712</v>
      </c>
      <c r="T64" s="4" t="s">
        <v>712</v>
      </c>
    </row>
    <row r="65" spans="1:27">
      <c r="A65" s="4" t="s">
        <v>713</v>
      </c>
      <c r="S65" s="4" t="s">
        <v>714</v>
      </c>
      <c r="T65" s="4" t="s">
        <v>714</v>
      </c>
    </row>
    <row r="66" spans="1:27">
      <c r="A66" s="4" t="s">
        <v>715</v>
      </c>
      <c r="X66" s="6" t="n">
        <v>15000000</v>
      </c>
    </row>
    <row r="67" spans="1:27">
      <c r="A67" s="4" t="s">
        <v>716</v>
      </c>
      <c r="X67" s="6" t="n">
        <v>20000000</v>
      </c>
    </row>
    <row r="68" spans="1:27">
      <c r="A68" s="4" t="s">
        <v>717</v>
      </c>
      <c r="G68" s="5" t="n">
        <v>34376000</v>
      </c>
      <c r="R68" s="5" t="n">
        <v>34376000</v>
      </c>
      <c r="S68" s="6" t="n">
        <v>34376000</v>
      </c>
      <c r="U68" s="5" t="n">
        <v>39949000</v>
      </c>
      <c r="V68" s="6" t="n">
        <v>37462000</v>
      </c>
      <c r="Y68" s="5" t="n">
        <v>5000000</v>
      </c>
    </row>
    <row r="69" spans="1:27">
      <c r="A69" s="4" t="s">
        <v>718</v>
      </c>
      <c r="S69" s="4" t="s">
        <v>535</v>
      </c>
      <c r="T69" s="4" t="s">
        <v>535</v>
      </c>
    </row>
    <row r="70" spans="1:27">
      <c r="A70" s="4" t="s">
        <v>719</v>
      </c>
      <c r="S70" s="4" t="s">
        <v>535</v>
      </c>
      <c r="T70" s="4" t="s">
        <v>535</v>
      </c>
    </row>
    <row r="71" spans="1:27">
      <c r="A71" s="4" t="s">
        <v>720</v>
      </c>
      <c r="S71" s="4" t="s">
        <v>721</v>
      </c>
      <c r="T71" s="4" t="s">
        <v>721</v>
      </c>
    </row>
    <row r="72" spans="1:27">
      <c r="A72" s="4" t="s">
        <v>602</v>
      </c>
    </row>
    <row r="73" spans="1:27">
      <c r="A73" s="4" t="s">
        <v>722</v>
      </c>
      <c r="T73" s="7" t="n">
        <v>1654240000</v>
      </c>
    </row>
    <row r="74" spans="1:27">
      <c r="A74" s="4" t="s">
        <v>723</v>
      </c>
      <c r="T74" s="7" t="n">
        <v>4456215000</v>
      </c>
    </row>
    <row r="75" spans="1:27">
      <c r="A75" s="4" t="s">
        <v>694</v>
      </c>
      <c r="G75" s="5" t="n">
        <v>-20336708000</v>
      </c>
      <c r="R75" s="5" t="n">
        <v>-20336708000</v>
      </c>
      <c r="S75" s="6" t="n">
        <v>-20336708000</v>
      </c>
      <c r="U75" s="5" t="n">
        <v>27550000</v>
      </c>
    </row>
    <row r="76" spans="1:27">
      <c r="A76" s="4" t="s">
        <v>724</v>
      </c>
      <c r="S76" s="4" t="s">
        <v>725</v>
      </c>
      <c r="T76" s="4" t="s">
        <v>725</v>
      </c>
    </row>
    <row r="77" spans="1:27">
      <c r="A77" s="4" t="s">
        <v>726</v>
      </c>
    </row>
    <row r="78" spans="1:27">
      <c r="A78" s="4" t="s">
        <v>698</v>
      </c>
      <c r="G78" s="5" t="n">
        <v>920096000</v>
      </c>
      <c r="R78" s="5" t="n">
        <v>920096000</v>
      </c>
      <c r="S78" s="6" t="n">
        <v>920096000</v>
      </c>
      <c r="Y78" s="5" t="n">
        <v>133822000</v>
      </c>
    </row>
    <row r="79" spans="1:27">
      <c r="A79" s="4" t="s">
        <v>703</v>
      </c>
      <c r="S79" s="5" t="n">
        <v>1114000</v>
      </c>
      <c r="T79" s="7" t="n">
        <v>162000</v>
      </c>
      <c r="U79" s="5" t="n">
        <v>2484000</v>
      </c>
    </row>
    <row r="80" spans="1:27">
      <c r="A80" s="4" t="s">
        <v>727</v>
      </c>
    </row>
    <row r="81" spans="1:27">
      <c r="A81" s="4" t="s">
        <v>698</v>
      </c>
      <c r="G81" s="5" t="n">
        <v>3332745000</v>
      </c>
      <c r="R81" s="5" t="n">
        <v>3332745000</v>
      </c>
      <c r="S81" s="5" t="n">
        <v>3332745000</v>
      </c>
      <c r="Y81" s="5" t="n">
        <v>484728000</v>
      </c>
    </row>
    <row r="82" spans="1:27">
      <c r="A82" s="4" t="s">
        <v>699</v>
      </c>
      <c r="G82" s="5" t="n">
        <v>331054000</v>
      </c>
      <c r="R82" s="5" t="n">
        <v>331054000</v>
      </c>
      <c r="S82" s="5" t="n">
        <v>331054000</v>
      </c>
      <c r="Y82" s="5" t="n">
        <v>48150000</v>
      </c>
    </row>
    <row r="83" spans="1:27">
      <c r="A83" s="4" t="s">
        <v>704</v>
      </c>
      <c r="G83" s="5" t="n">
        <v>3663799000</v>
      </c>
      <c r="R83" s="5" t="n">
        <v>3663799000</v>
      </c>
      <c r="S83" s="5" t="n">
        <v>3663799000</v>
      </c>
      <c r="Y83" s="7" t="n">
        <v>532878000</v>
      </c>
    </row>
    <row r="84" spans="1:27">
      <c r="A84" s="4" t="s">
        <v>728</v>
      </c>
    </row>
    <row r="85" spans="1:27">
      <c r="A85" s="4" t="s">
        <v>698</v>
      </c>
      <c r="G85" s="6" t="n">
        <v>2389000000</v>
      </c>
      <c r="R85" s="6" t="n">
        <v>2389000000</v>
      </c>
      <c r="S85" s="6" t="n">
        <v>2389000000</v>
      </c>
    </row>
    <row r="86" spans="1:27">
      <c r="A86" s="4" t="s">
        <v>729</v>
      </c>
    </row>
    <row r="87" spans="1:27">
      <c r="A87" s="4" t="s">
        <v>705</v>
      </c>
      <c r="K87" s="6" t="n">
        <v>106400000</v>
      </c>
    </row>
    <row r="88" spans="1:27">
      <c r="A88" s="4" t="s">
        <v>730</v>
      </c>
    </row>
    <row r="89" spans="1:27">
      <c r="A89" s="4" t="s">
        <v>705</v>
      </c>
      <c r="K89" s="5" t="n">
        <v>98000000</v>
      </c>
    </row>
    <row r="90" spans="1:27">
      <c r="A90" s="4" t="s">
        <v>731</v>
      </c>
    </row>
    <row r="91" spans="1:27">
      <c r="A91" s="4" t="s">
        <v>705</v>
      </c>
      <c r="K91" s="6" t="n">
        <v>8400000</v>
      </c>
    </row>
    <row r="92" spans="1:27">
      <c r="A92" s="4" t="s">
        <v>732</v>
      </c>
    </row>
    <row r="93" spans="1:27">
      <c r="A93" s="4" t="s">
        <v>733</v>
      </c>
      <c r="G93" s="11" t="n">
        <v>6.8755</v>
      </c>
      <c r="R93" s="11" t="n">
        <v>6.8755</v>
      </c>
      <c r="S93" s="11" t="n">
        <v>6.8755</v>
      </c>
      <c r="Y93" s="11" t="n">
        <v>6.8755</v>
      </c>
      <c r="Z93" s="11" t="n">
        <v>6.8755</v>
      </c>
    </row>
    <row r="94" spans="1:27">
      <c r="A94" s="4" t="s">
        <v>734</v>
      </c>
    </row>
    <row r="95" spans="1:27">
      <c r="A95" s="4" t="s">
        <v>733</v>
      </c>
      <c r="G95" s="5" t="n">
        <v>1</v>
      </c>
      <c r="R95" s="5" t="n">
        <v>1</v>
      </c>
      <c r="S95" s="5" t="n">
        <v>1</v>
      </c>
      <c r="Y95" s="5" t="n">
        <v>1</v>
      </c>
      <c r="Z95" s="5" t="n">
        <v>1</v>
      </c>
    </row>
    <row r="96" spans="1:27">
      <c r="A96" s="4" t="s">
        <v>735</v>
      </c>
    </row>
    <row r="97" spans="1:27">
      <c r="A97" s="4" t="s">
        <v>736</v>
      </c>
      <c r="G97" s="6" t="n">
        <v>35926000</v>
      </c>
      <c r="R97" s="6" t="n">
        <v>35926000</v>
      </c>
      <c r="S97" s="6" t="n">
        <v>35926000</v>
      </c>
      <c r="U97" s="5" t="n">
        <v>51096000</v>
      </c>
      <c r="Y97" s="7" t="n">
        <v>5225000</v>
      </c>
    </row>
    <row r="98" spans="1:27">
      <c r="A98" s="4" t="s">
        <v>737</v>
      </c>
    </row>
    <row r="99" spans="1:27">
      <c r="A99" s="4" t="s">
        <v>736</v>
      </c>
      <c r="G99" s="6" t="n">
        <v>424359000</v>
      </c>
      <c r="R99" s="6" t="n">
        <v>424359000</v>
      </c>
      <c r="S99" s="6" t="n">
        <v>424359000</v>
      </c>
      <c r="U99" s="6" t="n">
        <v>432648000</v>
      </c>
      <c r="Y99" s="7" t="n">
        <v>61721000</v>
      </c>
    </row>
    <row r="100" spans="1:27">
      <c r="A100" s="4" t="s">
        <v>738</v>
      </c>
    </row>
    <row r="101" spans="1:27">
      <c r="A101" s="4" t="s">
        <v>739</v>
      </c>
      <c r="G101" s="4" t="s">
        <v>521</v>
      </c>
      <c r="R101" s="4" t="s">
        <v>521</v>
      </c>
      <c r="S101" s="4" t="s">
        <v>521</v>
      </c>
      <c r="U101" s="4" t="s">
        <v>521</v>
      </c>
      <c r="V101" s="4" t="s">
        <v>521</v>
      </c>
      <c r="Y101" s="4" t="s">
        <v>521</v>
      </c>
      <c r="Z101" s="4" t="s">
        <v>521</v>
      </c>
    </row>
    <row r="102" spans="1:27">
      <c r="A102" s="4" t="s">
        <v>548</v>
      </c>
    </row>
    <row r="103" spans="1:27">
      <c r="A103" s="4" t="s">
        <v>676</v>
      </c>
      <c r="G103" s="6" t="n">
        <v>128017000</v>
      </c>
      <c r="R103" s="6" t="n">
        <v>128017000</v>
      </c>
      <c r="S103" s="6" t="n">
        <v>128017000</v>
      </c>
      <c r="U103" s="6" t="n">
        <v>228740000</v>
      </c>
      <c r="Y103" s="7" t="n">
        <v>18619000</v>
      </c>
    </row>
    <row r="104" spans="1:27">
      <c r="A104" s="4" t="s">
        <v>556</v>
      </c>
    </row>
    <row r="105" spans="1:27">
      <c r="A105" s="4" t="s">
        <v>38</v>
      </c>
      <c r="G105" s="5" t="n">
        <v>312536000</v>
      </c>
      <c r="R105" s="5" t="n">
        <v>312536000</v>
      </c>
      <c r="S105" s="5" t="n">
        <v>312536000</v>
      </c>
      <c r="U105" s="5" t="n">
        <v>342687000</v>
      </c>
    </row>
    <row r="106" spans="1:27">
      <c r="A106" s="4" t="s">
        <v>708</v>
      </c>
      <c r="G106" s="6" t="n">
        <v>291845000</v>
      </c>
      <c r="R106" s="6" t="n">
        <v>291845000</v>
      </c>
      <c r="S106" s="6" t="n">
        <v>291845000</v>
      </c>
      <c r="U106" s="6" t="n">
        <v>378054000</v>
      </c>
    </row>
    <row r="107" spans="1:27">
      <c r="A107" s="4" t="s">
        <v>740</v>
      </c>
    </row>
    <row r="108" spans="1:27">
      <c r="A108" s="4" t="s">
        <v>741</v>
      </c>
      <c r="S108" s="4" t="s">
        <v>742</v>
      </c>
      <c r="T108" s="4" t="s">
        <v>742</v>
      </c>
      <c r="U108" s="4" t="s">
        <v>743</v>
      </c>
      <c r="V108" s="4" t="s">
        <v>744</v>
      </c>
    </row>
    <row r="109" spans="1:27">
      <c r="A109" s="4" t="s">
        <v>745</v>
      </c>
    </row>
    <row r="110" spans="1:27">
      <c r="A110" s="4" t="s">
        <v>741</v>
      </c>
      <c r="S110" s="4" t="s">
        <v>648</v>
      </c>
      <c r="T110" s="4" t="s">
        <v>648</v>
      </c>
      <c r="U110" s="4" t="s">
        <v>746</v>
      </c>
      <c r="V110" s="4" t="s">
        <v>747</v>
      </c>
    </row>
    <row r="111" spans="1:27">
      <c r="A111" s="4" t="s">
        <v>748</v>
      </c>
    </row>
    <row r="112" spans="1:27">
      <c r="A112" s="4" t="s">
        <v>749</v>
      </c>
      <c r="S112" s="6" t="n">
        <v>20199000</v>
      </c>
      <c r="T112" s="7" t="n">
        <v>2938000</v>
      </c>
      <c r="U112" s="6" t="n">
        <v>229048000</v>
      </c>
      <c r="V112" s="6" t="n">
        <v>10672000</v>
      </c>
    </row>
    <row r="113" spans="1:27">
      <c r="A113" s="4" t="s">
        <v>750</v>
      </c>
    </row>
    <row r="114" spans="1:27">
      <c r="A114" s="4" t="s">
        <v>751</v>
      </c>
      <c r="G114" s="4" t="s">
        <v>639</v>
      </c>
      <c r="R114" s="4" t="s">
        <v>639</v>
      </c>
      <c r="S114" s="4" t="s">
        <v>639</v>
      </c>
      <c r="U114" s="4" t="s">
        <v>639</v>
      </c>
      <c r="Y114" s="4" t="s">
        <v>639</v>
      </c>
      <c r="Z114" s="4" t="s">
        <v>639</v>
      </c>
    </row>
    <row r="115" spans="1:27">
      <c r="A115" s="4" t="s">
        <v>752</v>
      </c>
    </row>
    <row r="116" spans="1:27">
      <c r="A116" s="4" t="s">
        <v>741</v>
      </c>
      <c r="S116" s="4" t="s">
        <v>753</v>
      </c>
      <c r="T116" s="4" t="s">
        <v>753</v>
      </c>
      <c r="U116" s="4" t="s">
        <v>754</v>
      </c>
    </row>
    <row r="117" spans="1:27">
      <c r="A117" s="4" t="s">
        <v>755</v>
      </c>
    </row>
    <row r="118" spans="1:27">
      <c r="A118" s="4" t="s">
        <v>751</v>
      </c>
      <c r="U118" s="4" t="s">
        <v>639</v>
      </c>
    </row>
    <row r="119" spans="1:27">
      <c r="A119" s="4" t="s">
        <v>756</v>
      </c>
    </row>
    <row r="120" spans="1:27">
      <c r="A120" s="4" t="s">
        <v>515</v>
      </c>
      <c r="S120" s="6" t="n">
        <v>34392000</v>
      </c>
      <c r="T120" s="7" t="n">
        <v>5002000</v>
      </c>
      <c r="U120" s="6" t="n">
        <v>33532000</v>
      </c>
      <c r="V120" s="5" t="n">
        <v>31556000</v>
      </c>
    </row>
    <row r="121" spans="1:27">
      <c r="A121" s="4" t="s">
        <v>757</v>
      </c>
      <c r="S121" s="5" t="n">
        <v>30247000</v>
      </c>
      <c r="T121" s="7" t="n">
        <v>4399000</v>
      </c>
      <c r="U121" s="5" t="n">
        <v>30663000</v>
      </c>
      <c r="V121" s="6" t="n">
        <v>31847000</v>
      </c>
    </row>
    <row r="122" spans="1:27">
      <c r="A122" s="4" t="s">
        <v>758</v>
      </c>
    </row>
    <row r="123" spans="1:27">
      <c r="A123" s="4" t="s">
        <v>674</v>
      </c>
      <c r="G123" s="6" t="n">
        <v>2226506000</v>
      </c>
      <c r="R123" s="6" t="n">
        <v>2226506000</v>
      </c>
      <c r="S123" s="5" t="n">
        <v>2226506000</v>
      </c>
      <c r="Y123" s="7" t="n">
        <v>323832000</v>
      </c>
    </row>
    <row r="124" spans="1:27">
      <c r="A124" s="4" t="s">
        <v>759</v>
      </c>
    </row>
    <row r="125" spans="1:27">
      <c r="A125" s="4" t="s">
        <v>701</v>
      </c>
      <c r="E125" s="4" t="s">
        <v>702</v>
      </c>
    </row>
    <row r="126" spans="1:27">
      <c r="A126" s="4" t="s">
        <v>705</v>
      </c>
      <c r="E126" s="6" t="n">
        <v>74400000</v>
      </c>
      <c r="U126" s="6" t="n">
        <v>74400000</v>
      </c>
    </row>
    <row r="127" spans="1:27">
      <c r="A127" s="4" t="s">
        <v>760</v>
      </c>
    </row>
    <row r="128" spans="1:27">
      <c r="A128" s="4" t="s">
        <v>687</v>
      </c>
      <c r="I128" s="6" t="n">
        <v>110000000</v>
      </c>
      <c r="Q128" s="6" t="n">
        <v>110000000</v>
      </c>
      <c r="AA128" s="7" t="n">
        <v>110000000</v>
      </c>
    </row>
    <row r="129" spans="1:27">
      <c r="A129" s="4" t="s">
        <v>701</v>
      </c>
      <c r="I129" s="4" t="s">
        <v>761</v>
      </c>
      <c r="J129" s="4" t="s">
        <v>761</v>
      </c>
      <c r="Q129" s="4" t="s">
        <v>761</v>
      </c>
      <c r="AA129" s="4" t="s">
        <v>761</v>
      </c>
    </row>
    <row r="130" spans="1:27">
      <c r="A130" s="4" t="s">
        <v>705</v>
      </c>
      <c r="I130" s="6" t="n">
        <v>17300000</v>
      </c>
      <c r="J130" s="6" t="n">
        <v>110000000</v>
      </c>
    </row>
    <row r="131" spans="1:27">
      <c r="A131" s="4" t="s">
        <v>762</v>
      </c>
      <c r="I131" s="6" t="n">
        <v>6700000</v>
      </c>
    </row>
    <row r="132" spans="1:27">
      <c r="A132" s="4" t="s">
        <v>763</v>
      </c>
    </row>
    <row r="133" spans="1:27">
      <c r="A133" s="4" t="s">
        <v>764</v>
      </c>
      <c r="B133" s="7" t="n">
        <v>76000000</v>
      </c>
    </row>
    <row r="134" spans="1:27">
      <c r="A134" s="4" t="s">
        <v>687</v>
      </c>
      <c r="G134" s="6" t="n">
        <v>60000000</v>
      </c>
      <c r="R134" s="6" t="n">
        <v>60000000</v>
      </c>
      <c r="S134" s="6" t="n">
        <v>60000000</v>
      </c>
    </row>
    <row r="135" spans="1:27">
      <c r="A135" s="4" t="s">
        <v>701</v>
      </c>
      <c r="G135" s="4" t="s">
        <v>765</v>
      </c>
      <c r="H135" s="4" t="s">
        <v>765</v>
      </c>
      <c r="R135" s="4" t="s">
        <v>765</v>
      </c>
      <c r="S135" s="4" t="s">
        <v>765</v>
      </c>
      <c r="Y135" s="4" t="s">
        <v>765</v>
      </c>
      <c r="Z135" s="4" t="s">
        <v>765</v>
      </c>
    </row>
    <row r="136" spans="1:27">
      <c r="A136" s="4" t="s">
        <v>705</v>
      </c>
      <c r="G136" s="6" t="n">
        <v>76000000</v>
      </c>
      <c r="H136" s="6" t="n">
        <v>60000000</v>
      </c>
    </row>
    <row r="137" spans="1:27">
      <c r="A137" s="4" t="s">
        <v>720</v>
      </c>
      <c r="B137" s="4" t="s">
        <v>721</v>
      </c>
    </row>
    <row r="138" spans="1:27">
      <c r="A138" s="4" t="s">
        <v>766</v>
      </c>
    </row>
    <row r="139" spans="1:27">
      <c r="A139" s="4" t="s">
        <v>764</v>
      </c>
      <c r="C139" s="7" t="n">
        <v>318000000</v>
      </c>
    </row>
    <row r="140" spans="1:27">
      <c r="A140" s="4" t="s">
        <v>687</v>
      </c>
      <c r="F140" s="6" t="n">
        <v>300000000</v>
      </c>
    </row>
    <row r="141" spans="1:27">
      <c r="A141" s="4" t="s">
        <v>701</v>
      </c>
      <c r="D141" s="4" t="s">
        <v>767</v>
      </c>
      <c r="F141" s="4" t="s">
        <v>767</v>
      </c>
    </row>
    <row r="142" spans="1:27">
      <c r="A142" s="4" t="s">
        <v>705</v>
      </c>
      <c r="D142" s="6" t="n">
        <v>300000000</v>
      </c>
      <c r="F142" s="6" t="n">
        <v>434400000</v>
      </c>
    </row>
    <row r="143" spans="1:27">
      <c r="A143" s="4" t="s">
        <v>720</v>
      </c>
      <c r="C143" s="4" t="s">
        <v>721</v>
      </c>
    </row>
    <row r="144" spans="1:27">
      <c r="A144" s="4" t="s">
        <v>768</v>
      </c>
    </row>
    <row r="145" spans="1:27">
      <c r="A145" s="4" t="s">
        <v>769</v>
      </c>
      <c r="S145" s="4" t="s">
        <v>532</v>
      </c>
      <c r="T145" s="4" t="s">
        <v>532</v>
      </c>
    </row>
    <row r="146" spans="1:27">
      <c r="A146" s="4" t="s">
        <v>770</v>
      </c>
      <c r="S146" s="4" t="s">
        <v>771</v>
      </c>
      <c r="T146" s="4" t="s">
        <v>771</v>
      </c>
    </row>
    <row r="147" spans="1:27">
      <c r="A147" s="4" t="s">
        <v>772</v>
      </c>
      <c r="S147" s="4" t="s">
        <v>773</v>
      </c>
      <c r="T147" s="4" t="s">
        <v>773</v>
      </c>
    </row>
    <row r="148" spans="1:27">
      <c r="A148" s="4" t="s">
        <v>774</v>
      </c>
      <c r="S148" s="4" t="s">
        <v>775</v>
      </c>
      <c r="T148" s="4" t="s">
        <v>775</v>
      </c>
    </row>
    <row r="149" spans="1:27">
      <c r="A149" s="4" t="s">
        <v>776</v>
      </c>
      <c r="S149" s="4" t="s">
        <v>777</v>
      </c>
      <c r="T149" s="4" t="s">
        <v>777</v>
      </c>
    </row>
    <row r="150" spans="1:27">
      <c r="A150" s="4" t="s">
        <v>778</v>
      </c>
    </row>
    <row r="151" spans="1:27">
      <c r="A151" s="4" t="s">
        <v>588</v>
      </c>
      <c r="S151" s="4" t="s">
        <v>779</v>
      </c>
      <c r="T151" s="4" t="s">
        <v>779</v>
      </c>
    </row>
    <row r="152" spans="1:27">
      <c r="A152" s="4" t="s">
        <v>780</v>
      </c>
    </row>
    <row r="153" spans="1:27">
      <c r="A153" s="4" t="s">
        <v>769</v>
      </c>
      <c r="S153" s="4" t="s">
        <v>781</v>
      </c>
      <c r="T153" s="4" t="s">
        <v>781</v>
      </c>
    </row>
    <row r="154" spans="1:27">
      <c r="A154" s="4" t="s">
        <v>770</v>
      </c>
      <c r="S154" s="4" t="s">
        <v>782</v>
      </c>
      <c r="T154" s="4" t="s">
        <v>782</v>
      </c>
    </row>
    <row r="155" spans="1:27">
      <c r="A155" s="4" t="s">
        <v>772</v>
      </c>
      <c r="S155" s="4" t="s">
        <v>781</v>
      </c>
      <c r="T155" s="4" t="s">
        <v>781</v>
      </c>
    </row>
    <row r="156" spans="1:27">
      <c r="A156" s="4" t="s">
        <v>774</v>
      </c>
      <c r="S156" s="4" t="s">
        <v>783</v>
      </c>
      <c r="T156" s="4" t="s">
        <v>783</v>
      </c>
    </row>
    <row r="157" spans="1:27">
      <c r="A157" s="4" t="s">
        <v>776</v>
      </c>
      <c r="S157" s="4" t="s">
        <v>784</v>
      </c>
      <c r="T157" s="4" t="s">
        <v>784</v>
      </c>
    </row>
    <row r="158" spans="1:27">
      <c r="A158" s="4" t="s">
        <v>785</v>
      </c>
    </row>
    <row r="159" spans="1:27">
      <c r="A159" s="4" t="s">
        <v>588</v>
      </c>
      <c r="S159" s="4" t="s">
        <v>786</v>
      </c>
      <c r="T159" s="4" t="s">
        <v>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87</v>
      </c>
      <c r="B1" s="2" t="s">
        <v>33</v>
      </c>
      <c r="C1" s="2" t="s">
        <v>34</v>
      </c>
      <c r="D1" s="2" t="s">
        <v>35</v>
      </c>
    </row>
    <row r="2" spans="1:4">
      <c r="A2" s="4" t="s">
        <v>195</v>
      </c>
      <c r="B2" s="6" t="n">
        <v>2115095</v>
      </c>
      <c r="C2" s="7" t="n">
        <v>307628</v>
      </c>
      <c r="D2" s="6" t="n">
        <v>2702653</v>
      </c>
    </row>
    <row r="3" spans="1:4">
      <c r="A3" s="4" t="s">
        <v>788</v>
      </c>
      <c r="B3" s="5" t="n">
        <v>-491536</v>
      </c>
      <c r="C3" s="5" t="n">
        <v>-71491</v>
      </c>
      <c r="D3" s="5" t="n">
        <v>-560465</v>
      </c>
    </row>
    <row r="4" spans="1:4">
      <c r="A4" s="4" t="s">
        <v>789</v>
      </c>
      <c r="B4" s="6" t="n">
        <v>1623559</v>
      </c>
      <c r="C4" s="7" t="n">
        <v>236137</v>
      </c>
      <c r="D4" s="6" t="n">
        <v>21421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90</v>
      </c>
      <c r="B1" s="2" t="s">
        <v>1</v>
      </c>
    </row>
    <row r="2" spans="1:5">
      <c r="B2" s="2" t="s">
        <v>33</v>
      </c>
      <c r="C2" s="2" t="s">
        <v>34</v>
      </c>
      <c r="D2" s="2" t="s">
        <v>35</v>
      </c>
      <c r="E2" s="2" t="s">
        <v>174</v>
      </c>
    </row>
    <row r="3" spans="1:5">
      <c r="A3" s="4" t="s">
        <v>606</v>
      </c>
      <c r="B3" s="6" t="n">
        <v>-560465</v>
      </c>
      <c r="C3" s="7" t="n">
        <v>-81516</v>
      </c>
      <c r="D3" s="6" t="n">
        <v>-529120</v>
      </c>
      <c r="E3" s="6" t="n">
        <v>-527335</v>
      </c>
    </row>
    <row r="4" spans="1:5">
      <c r="A4" s="4" t="s">
        <v>791</v>
      </c>
      <c r="B4" s="5" t="n">
        <v>-42167</v>
      </c>
      <c r="C4" s="5" t="n">
        <v>-6132</v>
      </c>
      <c r="D4" s="5" t="n">
        <v>-139652</v>
      </c>
      <c r="E4" s="5" t="n">
        <v>-61482</v>
      </c>
    </row>
    <row r="5" spans="1:5">
      <c r="A5" s="4" t="s">
        <v>792</v>
      </c>
      <c r="B5" s="5" t="n">
        <v>80866</v>
      </c>
      <c r="C5" s="5" t="n">
        <v>11761</v>
      </c>
      <c r="D5" s="5" t="n">
        <v>42365</v>
      </c>
      <c r="E5" s="5" t="n">
        <v>66586</v>
      </c>
    </row>
    <row r="6" spans="1:5">
      <c r="A6" s="4" t="s">
        <v>793</v>
      </c>
      <c r="B6" s="5" t="n">
        <v>30230</v>
      </c>
      <c r="C6" s="5" t="n">
        <v>4396</v>
      </c>
      <c r="D6" s="5" t="n">
        <v>65942</v>
      </c>
      <c r="E6" s="5" t="n">
        <v>5204</v>
      </c>
    </row>
    <row r="7" spans="1:5">
      <c r="A7" s="4" t="s">
        <v>794</v>
      </c>
      <c r="B7" s="5" t="n">
        <v>0</v>
      </c>
      <c r="C7" s="5" t="n">
        <v>0</v>
      </c>
      <c r="D7" s="5" t="n">
        <v>0</v>
      </c>
      <c r="E7" s="5" t="n">
        <v>-12093</v>
      </c>
    </row>
    <row r="8" spans="1:5">
      <c r="A8" s="4" t="s">
        <v>795</v>
      </c>
      <c r="B8" s="6" t="n">
        <v>-491536</v>
      </c>
      <c r="C8" s="7" t="n">
        <v>-71491</v>
      </c>
      <c r="D8" s="6" t="n">
        <v>-560465</v>
      </c>
      <c r="E8" s="6" t="n">
        <v>-52912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96</v>
      </c>
      <c r="B1" s="2" t="s">
        <v>1</v>
      </c>
    </row>
    <row r="2" spans="1:4">
      <c r="B2" s="2" t="s">
        <v>33</v>
      </c>
      <c r="C2" s="2" t="s">
        <v>35</v>
      </c>
      <c r="D2" s="2" t="s">
        <v>34</v>
      </c>
    </row>
    <row r="3" spans="1:4">
      <c r="A3" s="3" t="s">
        <v>797</v>
      </c>
    </row>
    <row r="4" spans="1:4">
      <c r="A4" s="4" t="s">
        <v>798</v>
      </c>
      <c r="B4" s="4" t="s">
        <v>799</v>
      </c>
      <c r="C4" s="4" t="s">
        <v>800</v>
      </c>
    </row>
    <row r="5" spans="1:4">
      <c r="A5" s="4" t="s">
        <v>801</v>
      </c>
      <c r="B5" s="6" t="n">
        <v>250568000</v>
      </c>
      <c r="C5" s="6" t="n">
        <v>423854000</v>
      </c>
      <c r="D5" s="7" t="n">
        <v>36444000</v>
      </c>
    </row>
    <row r="6" spans="1:4">
      <c r="A6" s="4" t="s">
        <v>802</v>
      </c>
      <c r="B6" s="6" t="n">
        <v>21242</v>
      </c>
      <c r="C6" s="6" t="n">
        <v>8962</v>
      </c>
      <c r="D6" s="7" t="n">
        <v>30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803</v>
      </c>
      <c r="B1" s="2" t="s">
        <v>33</v>
      </c>
      <c r="C1" s="2" t="s">
        <v>34</v>
      </c>
      <c r="D1" s="2" t="s">
        <v>35</v>
      </c>
    </row>
    <row r="2" spans="1:4">
      <c r="A2" s="3" t="s">
        <v>804</v>
      </c>
    </row>
    <row r="3" spans="1:4">
      <c r="A3" s="4" t="s">
        <v>805</v>
      </c>
      <c r="B3" s="6" t="n">
        <v>164408</v>
      </c>
      <c r="C3" s="7" t="n">
        <v>23912</v>
      </c>
      <c r="D3" s="6" t="n">
        <v>264541</v>
      </c>
    </row>
    <row r="4" spans="1:4">
      <c r="A4" s="4" t="s">
        <v>806</v>
      </c>
      <c r="B4" s="5" t="n">
        <v>163578</v>
      </c>
      <c r="C4" s="5" t="n">
        <v>23791</v>
      </c>
      <c r="D4" s="5" t="n">
        <v>429014</v>
      </c>
    </row>
    <row r="5" spans="1:4">
      <c r="A5" s="4" t="s">
        <v>807</v>
      </c>
      <c r="B5" s="5" t="n">
        <v>150535</v>
      </c>
      <c r="C5" s="5" t="n">
        <v>21895</v>
      </c>
      <c r="D5" s="5" t="n">
        <v>439931</v>
      </c>
    </row>
    <row r="6" spans="1:4">
      <c r="A6" s="4" t="s">
        <v>808</v>
      </c>
      <c r="B6" s="6" t="n">
        <v>478521</v>
      </c>
      <c r="C6" s="7" t="n">
        <v>69598</v>
      </c>
      <c r="D6" s="6" t="n">
        <v>1133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809</v>
      </c>
      <c r="B1" s="2" t="s">
        <v>1</v>
      </c>
    </row>
    <row r="2" spans="1:5">
      <c r="B2" s="2" t="s">
        <v>33</v>
      </c>
      <c r="C2" s="2" t="s">
        <v>34</v>
      </c>
      <c r="D2" s="2" t="s">
        <v>35</v>
      </c>
      <c r="E2" s="2" t="s">
        <v>174</v>
      </c>
    </row>
    <row r="3" spans="1:5">
      <c r="A3" s="3" t="s">
        <v>804</v>
      </c>
    </row>
    <row r="4" spans="1:5">
      <c r="A4" s="4" t="s">
        <v>697</v>
      </c>
      <c r="B4" s="6" t="n">
        <v>36859</v>
      </c>
      <c r="C4" s="7" t="n">
        <v>5361</v>
      </c>
      <c r="D4" s="6" t="n">
        <v>167062</v>
      </c>
      <c r="E4" s="6" t="n">
        <v>8914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94</v>
      </c>
    </row>
    <row r="3" spans="1:2">
      <c r="A3" s="3" t="s">
        <v>244</v>
      </c>
    </row>
    <row r="4" spans="1:2">
      <c r="A4" s="4" t="s">
        <v>245</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10</v>
      </c>
      <c r="B1" s="2" t="s">
        <v>33</v>
      </c>
      <c r="C1" s="2" t="s">
        <v>34</v>
      </c>
      <c r="D1" s="2" t="s">
        <v>35</v>
      </c>
      <c r="E1" s="2" t="s">
        <v>175</v>
      </c>
    </row>
    <row r="2" spans="1:5">
      <c r="A2" s="3" t="s">
        <v>811</v>
      </c>
    </row>
    <row r="3" spans="1:5">
      <c r="A3" s="4" t="s">
        <v>812</v>
      </c>
      <c r="B3" s="6" t="n">
        <v>-7304336</v>
      </c>
      <c r="C3" s="7" t="n">
        <v>-1062372</v>
      </c>
      <c r="D3" s="6" t="n">
        <v>-7050349</v>
      </c>
    </row>
    <row r="4" spans="1:5">
      <c r="A4" s="4" t="s">
        <v>813</v>
      </c>
      <c r="B4" s="5" t="n">
        <v>-6447777</v>
      </c>
      <c r="C4" s="5" t="n">
        <v>-937790</v>
      </c>
      <c r="D4" s="5" t="n">
        <v>-6481088</v>
      </c>
    </row>
    <row r="5" spans="1:5">
      <c r="A5" s="4" t="s">
        <v>814</v>
      </c>
      <c r="B5" s="5" t="n">
        <v>2578456</v>
      </c>
      <c r="C5" s="5" t="n">
        <v>375021</v>
      </c>
      <c r="D5" s="5" t="n">
        <v>2587643</v>
      </c>
    </row>
    <row r="6" spans="1:5">
      <c r="A6" s="4" t="s">
        <v>815</v>
      </c>
      <c r="B6" s="5" t="n">
        <v>203653</v>
      </c>
      <c r="C6" s="5" t="n">
        <v>29620</v>
      </c>
      <c r="D6" s="5" t="n">
        <v>100266</v>
      </c>
    </row>
    <row r="7" spans="1:5">
      <c r="A7" s="4" t="s">
        <v>816</v>
      </c>
      <c r="B7" s="5" t="n">
        <v>2782109</v>
      </c>
      <c r="C7" s="5" t="n">
        <v>404641</v>
      </c>
      <c r="D7" s="5" t="n">
        <v>2687909</v>
      </c>
    </row>
    <row r="8" spans="1:5">
      <c r="A8" s="4" t="s">
        <v>817</v>
      </c>
    </row>
    <row r="9" spans="1:5">
      <c r="A9" s="3" t="s">
        <v>811</v>
      </c>
    </row>
    <row r="10" spans="1:5">
      <c r="A10" s="4" t="s">
        <v>818</v>
      </c>
      <c r="B10" s="5" t="n">
        <v>0</v>
      </c>
      <c r="C10" s="5" t="n">
        <v>0</v>
      </c>
      <c r="D10" s="5" t="n">
        <v>23260</v>
      </c>
    </row>
    <row r="11" spans="1:5">
      <c r="A11" s="4" t="s">
        <v>816</v>
      </c>
      <c r="E11" s="6" t="n">
        <v>186111</v>
      </c>
    </row>
    <row r="12" spans="1:5">
      <c r="A12" s="4" t="s">
        <v>571</v>
      </c>
    </row>
    <row r="13" spans="1:5">
      <c r="A13" s="3" t="s">
        <v>811</v>
      </c>
    </row>
    <row r="14" spans="1:5">
      <c r="A14" s="4" t="s">
        <v>818</v>
      </c>
      <c r="B14" s="5" t="n">
        <v>3899140</v>
      </c>
      <c r="C14" s="5" t="n">
        <v>567106</v>
      </c>
      <c r="D14" s="5" t="n">
        <v>3822048</v>
      </c>
    </row>
    <row r="15" spans="1:5">
      <c r="A15" s="4" t="s">
        <v>816</v>
      </c>
      <c r="E15" s="6" t="n">
        <v>263624</v>
      </c>
    </row>
    <row r="16" spans="1:5">
      <c r="A16" s="4" t="s">
        <v>819</v>
      </c>
    </row>
    <row r="17" spans="1:5">
      <c r="A17" s="3" t="s">
        <v>811</v>
      </c>
    </row>
    <row r="18" spans="1:5">
      <c r="A18" s="4" t="s">
        <v>818</v>
      </c>
      <c r="B18" s="5" t="n">
        <v>12292124</v>
      </c>
      <c r="C18" s="5" t="n">
        <v>1787815</v>
      </c>
      <c r="D18" s="5" t="n">
        <v>12118073</v>
      </c>
    </row>
    <row r="19" spans="1:5">
      <c r="A19" s="4" t="s">
        <v>820</v>
      </c>
    </row>
    <row r="20" spans="1:5">
      <c r="A20" s="3" t="s">
        <v>811</v>
      </c>
    </row>
    <row r="21" spans="1:5">
      <c r="A21" s="4" t="s">
        <v>818</v>
      </c>
      <c r="B21" s="5" t="n">
        <v>86778</v>
      </c>
      <c r="C21" s="5" t="n">
        <v>12621</v>
      </c>
      <c r="D21" s="5" t="n">
        <v>87781</v>
      </c>
    </row>
    <row r="22" spans="1:5">
      <c r="A22" s="4" t="s">
        <v>821</v>
      </c>
    </row>
    <row r="23" spans="1:5">
      <c r="A23" s="3" t="s">
        <v>811</v>
      </c>
    </row>
    <row r="24" spans="1:5">
      <c r="A24" s="4" t="s">
        <v>818</v>
      </c>
      <c r="B24" s="6" t="n">
        <v>52527</v>
      </c>
      <c r="C24" s="7" t="n">
        <v>7641</v>
      </c>
      <c r="D24" s="6" t="n">
        <v>679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22</v>
      </c>
      <c r="B1" s="2" t="s">
        <v>1</v>
      </c>
    </row>
    <row r="2" spans="1:5">
      <c r="B2" s="2" t="s">
        <v>33</v>
      </c>
      <c r="C2" s="2" t="s">
        <v>34</v>
      </c>
      <c r="D2" s="2" t="s">
        <v>35</v>
      </c>
      <c r="E2" s="2" t="s">
        <v>174</v>
      </c>
    </row>
    <row r="3" spans="1:5">
      <c r="A3" s="4" t="s">
        <v>113</v>
      </c>
      <c r="B3" s="6" t="n">
        <v>845</v>
      </c>
      <c r="C3" s="7" t="n">
        <v>123</v>
      </c>
      <c r="D3" s="6" t="n">
        <v>2205</v>
      </c>
      <c r="E3" s="6" t="n">
        <v>5048</v>
      </c>
    </row>
    <row r="4" spans="1:5">
      <c r="A4" s="4" t="s">
        <v>114</v>
      </c>
      <c r="B4" s="5" t="n">
        <v>13639</v>
      </c>
      <c r="C4" s="5" t="n">
        <v>1984</v>
      </c>
      <c r="D4" s="5" t="n">
        <v>26792</v>
      </c>
      <c r="E4" s="5" t="n">
        <v>32232</v>
      </c>
    </row>
    <row r="5" spans="1:5">
      <c r="A5" s="4" t="s">
        <v>115</v>
      </c>
      <c r="B5" s="5" t="n">
        <v>2955</v>
      </c>
      <c r="C5" s="5" t="n">
        <v>430</v>
      </c>
      <c r="D5" s="5" t="n">
        <v>6501</v>
      </c>
      <c r="E5" s="5" t="n">
        <v>11107</v>
      </c>
    </row>
    <row r="6" spans="1:5">
      <c r="A6" s="4" t="s">
        <v>823</v>
      </c>
      <c r="B6" s="5" t="n">
        <v>292853</v>
      </c>
      <c r="C6" s="5" t="n">
        <v>42594</v>
      </c>
      <c r="D6" s="5" t="n">
        <v>486513</v>
      </c>
      <c r="E6" s="5" t="n">
        <v>887392</v>
      </c>
    </row>
    <row r="7" spans="1:5">
      <c r="A7" s="4" t="s">
        <v>824</v>
      </c>
    </row>
    <row r="8" spans="1:5">
      <c r="A8" s="4" t="s">
        <v>110</v>
      </c>
      <c r="B8" s="6" t="n">
        <v>275414</v>
      </c>
      <c r="C8" s="7" t="n">
        <v>40057</v>
      </c>
      <c r="D8" s="6" t="n">
        <v>451015</v>
      </c>
      <c r="E8" s="6" t="n">
        <v>83900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5</v>
      </c>
      <c r="B1" s="2" t="s">
        <v>1</v>
      </c>
    </row>
    <row r="2" spans="1:5">
      <c r="B2" s="2" t="s">
        <v>33</v>
      </c>
      <c r="C2" s="2" t="s">
        <v>34</v>
      </c>
      <c r="D2" s="2" t="s">
        <v>35</v>
      </c>
      <c r="E2" s="2" t="s">
        <v>174</v>
      </c>
    </row>
    <row r="3" spans="1:5">
      <c r="A3" s="3" t="s">
        <v>811</v>
      </c>
    </row>
    <row r="4" spans="1:5">
      <c r="A4" s="4" t="s">
        <v>826</v>
      </c>
      <c r="B4" s="6" t="n">
        <v>0</v>
      </c>
      <c r="C4" s="7" t="n">
        <v>0</v>
      </c>
      <c r="D4" s="6" t="n">
        <v>0</v>
      </c>
      <c r="E4" s="6" t="n">
        <v>880</v>
      </c>
    </row>
    <row r="5" spans="1:5">
      <c r="A5" s="4" t="s">
        <v>827</v>
      </c>
      <c r="B5" s="5" t="n">
        <v>655884</v>
      </c>
      <c r="C5" s="5" t="n">
        <v>93394</v>
      </c>
      <c r="D5" s="5" t="n">
        <v>663718</v>
      </c>
      <c r="E5" s="5" t="n">
        <v>663217</v>
      </c>
    </row>
    <row r="6" spans="1:5">
      <c r="A6" s="4" t="s">
        <v>828</v>
      </c>
      <c r="B6" s="6" t="n">
        <v>655884</v>
      </c>
      <c r="C6" s="7" t="n">
        <v>93394</v>
      </c>
      <c r="D6" s="6" t="n">
        <v>663718</v>
      </c>
      <c r="E6" s="6" t="n">
        <v>66409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829</v>
      </c>
      <c r="B1" s="2" t="s">
        <v>33</v>
      </c>
    </row>
    <row r="2" spans="1:2">
      <c r="A2" s="3" t="s">
        <v>830</v>
      </c>
    </row>
    <row r="3" spans="1:2">
      <c r="A3" s="4" t="s">
        <v>37</v>
      </c>
      <c r="B3" s="6" t="n">
        <v>200</v>
      </c>
    </row>
    <row r="4" spans="1:2">
      <c r="A4" s="4" t="s">
        <v>815</v>
      </c>
      <c r="B4" s="5" t="n">
        <v>160556</v>
      </c>
    </row>
    <row r="5" spans="1:2">
      <c r="A5" s="4" t="s">
        <v>831</v>
      </c>
      <c r="B5" s="5" t="n">
        <v>42892</v>
      </c>
    </row>
    <row r="6" spans="1:2">
      <c r="A6" s="4" t="s">
        <v>52</v>
      </c>
      <c r="B6" s="5" t="n">
        <v>199483</v>
      </c>
    </row>
    <row r="7" spans="1:2">
      <c r="A7" s="4" t="s">
        <v>832</v>
      </c>
      <c r="B7" s="5" t="n">
        <v>403131</v>
      </c>
    </row>
    <row r="8" spans="1:2">
      <c r="A8" s="3" t="s">
        <v>833</v>
      </c>
    </row>
    <row r="9" spans="1:2">
      <c r="A9" s="4" t="s">
        <v>60</v>
      </c>
      <c r="B9" s="5" t="n">
        <v>99177</v>
      </c>
    </row>
    <row r="10" spans="1:2">
      <c r="A10" s="4" t="s">
        <v>834</v>
      </c>
      <c r="B10" s="5" t="n">
        <v>165902</v>
      </c>
    </row>
    <row r="11" spans="1:2">
      <c r="A11" s="4" t="s">
        <v>835</v>
      </c>
      <c r="B11" s="5" t="n">
        <v>265079</v>
      </c>
    </row>
    <row r="12" spans="1:2">
      <c r="A12" s="4" t="s">
        <v>836</v>
      </c>
      <c r="B12" s="6" t="n">
        <v>1380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1"/>
  </cols>
  <sheetData>
    <row r="1" spans="1:17">
      <c r="A1" s="1" t="s">
        <v>837</v>
      </c>
      <c r="B1" s="2" t="s">
        <v>838</v>
      </c>
      <c r="C1" s="2" t="s">
        <v>839</v>
      </c>
      <c r="D1" s="2" t="s">
        <v>840</v>
      </c>
      <c r="E1" s="2" t="s">
        <v>841</v>
      </c>
      <c r="F1" s="2" t="s">
        <v>842</v>
      </c>
      <c r="G1" s="2" t="s">
        <v>843</v>
      </c>
      <c r="H1" s="2" t="s">
        <v>33</v>
      </c>
      <c r="I1" s="2" t="s">
        <v>34</v>
      </c>
      <c r="J1" s="2" t="s">
        <v>35</v>
      </c>
      <c r="K1" s="2" t="s">
        <v>174</v>
      </c>
      <c r="L1" s="2" t="s">
        <v>175</v>
      </c>
      <c r="M1" s="2" t="s">
        <v>844</v>
      </c>
      <c r="N1" s="2" t="s">
        <v>34</v>
      </c>
      <c r="O1" s="2" t="s">
        <v>845</v>
      </c>
      <c r="P1" s="2" t="s">
        <v>846</v>
      </c>
      <c r="Q1" s="2" t="s">
        <v>847</v>
      </c>
    </row>
    <row r="2" spans="1:17">
      <c r="A2" s="3" t="s">
        <v>811</v>
      </c>
    </row>
    <row r="3" spans="1:17">
      <c r="A3" s="4" t="s">
        <v>685</v>
      </c>
      <c r="H3" s="6" t="n">
        <v>0</v>
      </c>
      <c r="I3" s="7" t="n">
        <v>0</v>
      </c>
      <c r="J3" s="6" t="n">
        <v>2042198</v>
      </c>
      <c r="K3" s="6" t="n">
        <v>1277373</v>
      </c>
    </row>
    <row r="4" spans="1:17">
      <c r="A4" s="4" t="s">
        <v>848</v>
      </c>
      <c r="H4" s="5" t="n">
        <v>1439820</v>
      </c>
      <c r="J4" s="5" t="n">
        <v>1689460</v>
      </c>
      <c r="N4" s="7" t="n">
        <v>209413</v>
      </c>
    </row>
    <row r="5" spans="1:17">
      <c r="A5" s="4" t="s">
        <v>849</v>
      </c>
      <c r="B5" s="6" t="n">
        <v>300000</v>
      </c>
      <c r="Q5" s="6" t="n">
        <v>250000</v>
      </c>
    </row>
    <row r="6" spans="1:17">
      <c r="A6" s="4" t="s">
        <v>850</v>
      </c>
      <c r="H6" s="5" t="n">
        <v>378153</v>
      </c>
      <c r="L6" s="6" t="n">
        <v>175000</v>
      </c>
      <c r="N6" s="5" t="n">
        <v>55000</v>
      </c>
    </row>
    <row r="7" spans="1:17">
      <c r="A7" s="4" t="s">
        <v>851</v>
      </c>
      <c r="F7" s="6" t="n">
        <v>400000</v>
      </c>
    </row>
    <row r="8" spans="1:17">
      <c r="A8" s="4" t="s">
        <v>852</v>
      </c>
      <c r="E8" s="6" t="n">
        <v>250000</v>
      </c>
      <c r="F8" s="6" t="n">
        <v>300000</v>
      </c>
    </row>
    <row r="9" spans="1:17">
      <c r="A9" s="4" t="s">
        <v>853</v>
      </c>
      <c r="B9" s="6" t="n">
        <v>1750</v>
      </c>
    </row>
    <row r="10" spans="1:17">
      <c r="A10" s="4" t="s">
        <v>854</v>
      </c>
      <c r="E10" s="6" t="n">
        <v>300000</v>
      </c>
    </row>
    <row r="11" spans="1:17">
      <c r="A11" s="4" t="s">
        <v>855</v>
      </c>
      <c r="G11" s="6" t="n">
        <v>28000</v>
      </c>
    </row>
    <row r="12" spans="1:17">
      <c r="A12" s="4" t="s">
        <v>856</v>
      </c>
      <c r="L12" s="5" t="n">
        <v>75000</v>
      </c>
    </row>
    <row r="13" spans="1:17">
      <c r="A13" s="4" t="s">
        <v>857</v>
      </c>
      <c r="H13" s="5" t="n">
        <v>193700</v>
      </c>
      <c r="I13" s="5" t="n">
        <v>28200</v>
      </c>
      <c r="J13" s="5" t="n">
        <v>486513</v>
      </c>
    </row>
    <row r="14" spans="1:17">
      <c r="A14" s="4" t="s">
        <v>858</v>
      </c>
      <c r="H14" s="5" t="n">
        <v>3293</v>
      </c>
      <c r="J14" s="5" t="n">
        <v>269</v>
      </c>
      <c r="N14" s="7" t="n">
        <v>479</v>
      </c>
    </row>
    <row r="15" spans="1:17">
      <c r="A15" s="4" t="s">
        <v>859</v>
      </c>
      <c r="H15" s="5" t="n">
        <v>2001</v>
      </c>
      <c r="I15" s="5" t="n">
        <v>291</v>
      </c>
      <c r="J15" s="5" t="n">
        <v>128</v>
      </c>
    </row>
    <row r="16" spans="1:17">
      <c r="A16" s="4" t="s">
        <v>860</v>
      </c>
      <c r="H16" s="6" t="n">
        <v>1292</v>
      </c>
      <c r="I16" s="7" t="n">
        <v>188</v>
      </c>
      <c r="J16" s="5" t="n">
        <v>141</v>
      </c>
    </row>
    <row r="17" spans="1:17">
      <c r="A17" s="4" t="s">
        <v>861</v>
      </c>
      <c r="J17" s="5" t="n">
        <v>144891</v>
      </c>
    </row>
    <row r="18" spans="1:17">
      <c r="A18" s="4" t="s">
        <v>862</v>
      </c>
      <c r="H18" s="4" t="s">
        <v>863</v>
      </c>
      <c r="I18" s="4" t="s">
        <v>863</v>
      </c>
    </row>
    <row r="19" spans="1:17">
      <c r="A19" s="4" t="s">
        <v>864</v>
      </c>
      <c r="H19" s="6" t="n">
        <v>28675</v>
      </c>
      <c r="I19" s="7" t="n">
        <v>4171</v>
      </c>
      <c r="J19" s="5" t="n">
        <v>47744</v>
      </c>
      <c r="K19" s="5" t="n">
        <v>33087</v>
      </c>
    </row>
    <row r="20" spans="1:17">
      <c r="A20" s="4" t="s">
        <v>688</v>
      </c>
      <c r="H20" s="6" t="n">
        <v>19024</v>
      </c>
      <c r="I20" s="5" t="n">
        <v>2767</v>
      </c>
      <c r="J20" s="5" t="n">
        <v>8455</v>
      </c>
      <c r="K20" s="5" t="n">
        <v>34339</v>
      </c>
    </row>
    <row r="21" spans="1:17">
      <c r="A21" s="4" t="s">
        <v>865</v>
      </c>
      <c r="H21" s="4" t="s">
        <v>521</v>
      </c>
      <c r="N21" s="4" t="s">
        <v>521</v>
      </c>
      <c r="O21" s="4" t="s">
        <v>866</v>
      </c>
      <c r="P21" s="4" t="s">
        <v>521</v>
      </c>
    </row>
    <row r="22" spans="1:17">
      <c r="A22" s="4" t="s">
        <v>867</v>
      </c>
      <c r="H22" s="6" t="n">
        <v>165902</v>
      </c>
    </row>
    <row r="23" spans="1:17">
      <c r="A23" s="4" t="s">
        <v>868</v>
      </c>
      <c r="H23" s="5" t="n">
        <v>42892</v>
      </c>
      <c r="I23" s="5" t="n">
        <v>6238</v>
      </c>
    </row>
    <row r="24" spans="1:17">
      <c r="A24" s="4" t="s">
        <v>869</v>
      </c>
      <c r="H24" s="5" t="n">
        <v>-80210</v>
      </c>
      <c r="I24" s="5" t="n">
        <v>-11666</v>
      </c>
      <c r="J24" s="5" t="n">
        <v>75072</v>
      </c>
      <c r="K24" s="5" t="n">
        <v>-1167927</v>
      </c>
    </row>
    <row r="25" spans="1:17">
      <c r="A25" s="4" t="s">
        <v>870</v>
      </c>
      <c r="H25" s="5" t="n">
        <v>-116360</v>
      </c>
      <c r="I25" s="5" t="n">
        <v>-16924</v>
      </c>
      <c r="J25" s="5" t="n">
        <v>-147698</v>
      </c>
      <c r="K25" s="5" t="n">
        <v>-719235</v>
      </c>
    </row>
    <row r="26" spans="1:17">
      <c r="A26" s="4" t="s">
        <v>871</v>
      </c>
      <c r="H26" s="5" t="n">
        <v>165902</v>
      </c>
      <c r="I26" s="5" t="n">
        <v>24129</v>
      </c>
    </row>
    <row r="27" spans="1:17">
      <c r="A27" s="4" t="s">
        <v>872</v>
      </c>
    </row>
    <row r="28" spans="1:17">
      <c r="A28" s="3" t="s">
        <v>811</v>
      </c>
    </row>
    <row r="29" spans="1:17">
      <c r="A29" s="4" t="s">
        <v>871</v>
      </c>
      <c r="H29" s="5" t="n">
        <v>138052</v>
      </c>
      <c r="I29" s="5" t="n">
        <v>20079</v>
      </c>
    </row>
    <row r="30" spans="1:17">
      <c r="A30" s="4" t="s">
        <v>873</v>
      </c>
    </row>
    <row r="31" spans="1:17">
      <c r="A31" s="3" t="s">
        <v>811</v>
      </c>
    </row>
    <row r="32" spans="1:17">
      <c r="A32" s="4" t="s">
        <v>849</v>
      </c>
      <c r="L32" s="6" t="n">
        <v>250000</v>
      </c>
    </row>
    <row r="33" spans="1:17">
      <c r="A33" s="4" t="s">
        <v>874</v>
      </c>
    </row>
    <row r="34" spans="1:17">
      <c r="A34" s="3" t="s">
        <v>811</v>
      </c>
    </row>
    <row r="35" spans="1:17">
      <c r="A35" s="4" t="s">
        <v>685</v>
      </c>
      <c r="J35" s="6" t="n">
        <v>1897307</v>
      </c>
      <c r="K35" s="6" t="n">
        <v>1277373</v>
      </c>
    </row>
    <row r="36" spans="1:17">
      <c r="A36" s="4" t="s">
        <v>875</v>
      </c>
      <c r="M36" s="6" t="n">
        <v>405282</v>
      </c>
    </row>
    <row r="37" spans="1:17">
      <c r="A37" s="4" t="s">
        <v>876</v>
      </c>
      <c r="M37" s="4" t="s">
        <v>877</v>
      </c>
    </row>
    <row r="38" spans="1:17">
      <c r="A38" s="4" t="s">
        <v>878</v>
      </c>
      <c r="M38" s="6" t="n">
        <v>403191</v>
      </c>
    </row>
    <row r="39" spans="1:17">
      <c r="A39" s="4" t="s">
        <v>864</v>
      </c>
      <c r="M39" s="6" t="n">
        <v>400000</v>
      </c>
    </row>
    <row r="40" spans="1:17">
      <c r="A40" s="4" t="s">
        <v>817</v>
      </c>
    </row>
    <row r="41" spans="1:17">
      <c r="A41" s="3" t="s">
        <v>811</v>
      </c>
    </row>
    <row r="42" spans="1:17">
      <c r="A42" s="4" t="s">
        <v>864</v>
      </c>
      <c r="C42" s="6" t="n">
        <v>27825</v>
      </c>
      <c r="D42" s="7" t="n">
        <v>4047</v>
      </c>
    </row>
    <row r="43" spans="1:17">
      <c r="A43" s="4" t="s">
        <v>688</v>
      </c>
      <c r="H43" s="5" t="n">
        <v>4565</v>
      </c>
      <c r="I43" s="5" t="n">
        <v>664</v>
      </c>
    </row>
    <row r="44" spans="1:17">
      <c r="A44" s="4" t="s">
        <v>868</v>
      </c>
      <c r="H44" s="5" t="n">
        <v>199483</v>
      </c>
      <c r="I44" s="5" t="n">
        <v>29014</v>
      </c>
    </row>
    <row r="45" spans="1:17">
      <c r="A45" s="4" t="s">
        <v>735</v>
      </c>
    </row>
    <row r="46" spans="1:17">
      <c r="A46" s="3" t="s">
        <v>811</v>
      </c>
    </row>
    <row r="47" spans="1:17">
      <c r="A47" s="4" t="s">
        <v>868</v>
      </c>
      <c r="H47" s="6" t="n">
        <v>160556</v>
      </c>
      <c r="I47" s="7" t="n">
        <v>23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14"/>
  </cols>
  <sheetData>
    <row r="1" spans="1:13">
      <c r="A1" s="1" t="s">
        <v>879</v>
      </c>
      <c r="B1" s="2" t="s">
        <v>880</v>
      </c>
      <c r="C1" s="2" t="s">
        <v>1</v>
      </c>
    </row>
    <row r="2" spans="1:13">
      <c r="B2" s="2" t="s">
        <v>881</v>
      </c>
      <c r="C2" s="2" t="s">
        <v>33</v>
      </c>
      <c r="D2" s="2" t="s">
        <v>34</v>
      </c>
      <c r="E2" s="2" t="s">
        <v>35</v>
      </c>
      <c r="F2" s="2" t="s">
        <v>174</v>
      </c>
      <c r="G2" s="2" t="s">
        <v>175</v>
      </c>
      <c r="H2" s="2" t="s">
        <v>844</v>
      </c>
      <c r="I2" s="2" t="s">
        <v>34</v>
      </c>
      <c r="J2" s="2" t="s">
        <v>636</v>
      </c>
      <c r="K2" s="2" t="s">
        <v>845</v>
      </c>
      <c r="L2" s="2" t="s">
        <v>514</v>
      </c>
      <c r="M2" s="2" t="s">
        <v>846</v>
      </c>
    </row>
    <row r="3" spans="1:13">
      <c r="A3" s="4" t="s">
        <v>882</v>
      </c>
      <c r="G3" s="6" t="n">
        <v>1617100</v>
      </c>
    </row>
    <row r="4" spans="1:13">
      <c r="A4" s="4" t="s">
        <v>883</v>
      </c>
      <c r="C4" s="6" t="n">
        <v>0</v>
      </c>
      <c r="D4" s="7" t="n">
        <v>0</v>
      </c>
      <c r="E4" s="6" t="n">
        <v>0</v>
      </c>
      <c r="F4" s="6" t="n">
        <v>-143016</v>
      </c>
      <c r="G4" s="5" t="n">
        <v>1167317</v>
      </c>
    </row>
    <row r="5" spans="1:13">
      <c r="A5" s="4" t="s">
        <v>884</v>
      </c>
      <c r="C5" s="5" t="n">
        <v>2782109</v>
      </c>
      <c r="E5" s="5" t="n">
        <v>2687909</v>
      </c>
      <c r="I5" s="7" t="n">
        <v>404641</v>
      </c>
    </row>
    <row r="6" spans="1:13">
      <c r="A6" s="4" t="s">
        <v>885</v>
      </c>
      <c r="C6" s="5" t="n">
        <v>10</v>
      </c>
      <c r="D6" s="5" t="n">
        <v>1</v>
      </c>
      <c r="E6" s="5" t="n">
        <v>13852</v>
      </c>
      <c r="F6" s="5" t="n">
        <v>97124</v>
      </c>
    </row>
    <row r="7" spans="1:13">
      <c r="A7" s="4" t="s">
        <v>886</v>
      </c>
      <c r="F7" s="5" t="n">
        <v>470000</v>
      </c>
      <c r="G7" s="5" t="n">
        <v>265000</v>
      </c>
      <c r="H7" s="6" t="n">
        <v>735000</v>
      </c>
    </row>
    <row r="8" spans="1:13">
      <c r="A8" s="4" t="s">
        <v>887</v>
      </c>
      <c r="C8" s="5" t="n">
        <v>134167</v>
      </c>
      <c r="D8" s="5" t="n">
        <v>138000</v>
      </c>
    </row>
    <row r="9" spans="1:13">
      <c r="A9" s="4" t="s">
        <v>684</v>
      </c>
      <c r="C9" s="5" t="n">
        <v>43831</v>
      </c>
      <c r="E9" s="6" t="n">
        <v>64848</v>
      </c>
      <c r="F9" s="5" t="n">
        <v>5026</v>
      </c>
      <c r="I9" s="5" t="n">
        <v>6375</v>
      </c>
      <c r="J9" s="10" t="n">
        <v>4</v>
      </c>
    </row>
    <row r="10" spans="1:13">
      <c r="A10" s="4" t="s">
        <v>888</v>
      </c>
      <c r="C10" s="5" t="n">
        <v>49572</v>
      </c>
      <c r="I10" s="5" t="n">
        <v>7210</v>
      </c>
    </row>
    <row r="11" spans="1:13">
      <c r="A11" s="4" t="s">
        <v>889</v>
      </c>
      <c r="C11" s="6" t="n">
        <v>43831</v>
      </c>
      <c r="I11" s="7" t="n">
        <v>6375</v>
      </c>
    </row>
    <row r="12" spans="1:13">
      <c r="A12" s="4" t="s">
        <v>865</v>
      </c>
      <c r="C12" s="4" t="s">
        <v>521</v>
      </c>
      <c r="I12" s="4" t="s">
        <v>521</v>
      </c>
      <c r="J12" s="4" t="s">
        <v>521</v>
      </c>
      <c r="K12" s="4" t="s">
        <v>866</v>
      </c>
      <c r="M12" s="4" t="s">
        <v>521</v>
      </c>
    </row>
    <row r="13" spans="1:13">
      <c r="A13" s="4" t="s">
        <v>890</v>
      </c>
      <c r="C13" s="6" t="n">
        <v>199483</v>
      </c>
      <c r="D13" s="7" t="n">
        <v>29014</v>
      </c>
    </row>
    <row r="14" spans="1:13">
      <c r="A14" s="4" t="s">
        <v>817</v>
      </c>
    </row>
    <row r="15" spans="1:13">
      <c r="A15" s="4" t="s">
        <v>884</v>
      </c>
      <c r="G15" s="5" t="n">
        <v>186111</v>
      </c>
    </row>
    <row r="16" spans="1:13">
      <c r="A16" s="4" t="s">
        <v>891</v>
      </c>
    </row>
    <row r="17" spans="1:13">
      <c r="A17" s="4" t="s">
        <v>884</v>
      </c>
      <c r="G17" s="5" t="n">
        <v>263624</v>
      </c>
    </row>
    <row r="18" spans="1:13">
      <c r="A18" s="4" t="s">
        <v>892</v>
      </c>
    </row>
    <row r="19" spans="1:13">
      <c r="A19" s="4" t="s">
        <v>893</v>
      </c>
      <c r="B19" s="6" t="n">
        <v>1875600</v>
      </c>
    </row>
    <row r="20" spans="1:13">
      <c r="A20" s="4" t="s">
        <v>894</v>
      </c>
      <c r="G20" s="5" t="n">
        <v>258500</v>
      </c>
    </row>
    <row r="21" spans="1:13">
      <c r="A21" s="4" t="s">
        <v>882</v>
      </c>
      <c r="G21" s="5" t="n">
        <v>1617100</v>
      </c>
    </row>
    <row r="22" spans="1:13">
      <c r="A22" s="4" t="s">
        <v>895</v>
      </c>
      <c r="F22" s="5" t="n">
        <v>103000</v>
      </c>
      <c r="G22" s="5" t="n">
        <v>1370800</v>
      </c>
    </row>
    <row r="23" spans="1:13">
      <c r="A23" s="4" t="s">
        <v>896</v>
      </c>
      <c r="F23" s="5" t="n">
        <v>143016</v>
      </c>
      <c r="L23" s="7" t="n">
        <v>20599</v>
      </c>
    </row>
    <row r="24" spans="1:13">
      <c r="A24" s="4" t="s">
        <v>897</v>
      </c>
      <c r="F24" s="6" t="n">
        <v>143016</v>
      </c>
      <c r="L24" s="7" t="n">
        <v>20599</v>
      </c>
    </row>
    <row r="25" spans="1:13">
      <c r="A25" s="4" t="s">
        <v>898</v>
      </c>
    </row>
    <row r="26" spans="1:13">
      <c r="A26" s="4" t="s">
        <v>885</v>
      </c>
      <c r="G26" s="5" t="n">
        <v>7000</v>
      </c>
    </row>
    <row r="27" spans="1:13">
      <c r="A27" s="4" t="s">
        <v>899</v>
      </c>
      <c r="G27" s="6" t="n">
        <v>735000</v>
      </c>
    </row>
  </sheetData>
  <mergeCells count="3">
    <mergeCell ref="A1:A2"/>
    <mergeCell ref="C1:H1"/>
    <mergeCell ref="I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0</v>
      </c>
      <c r="B1" s="2" t="s">
        <v>33</v>
      </c>
      <c r="C1" s="2" t="s">
        <v>34</v>
      </c>
      <c r="D1" s="2" t="s">
        <v>35</v>
      </c>
    </row>
    <row r="2" spans="1:4">
      <c r="A2" s="3" t="s">
        <v>901</v>
      </c>
    </row>
    <row r="3" spans="1:4">
      <c r="A3" s="4" t="s">
        <v>902</v>
      </c>
      <c r="B3" s="6" t="n">
        <v>3242394</v>
      </c>
      <c r="C3" s="7" t="n">
        <v>471587</v>
      </c>
    </row>
    <row r="4" spans="1:4">
      <c r="A4" s="4" t="s">
        <v>903</v>
      </c>
    </row>
    <row r="5" spans="1:4">
      <c r="A5" s="3" t="s">
        <v>901</v>
      </c>
    </row>
    <row r="6" spans="1:4">
      <c r="A6" s="4" t="s">
        <v>902</v>
      </c>
      <c r="B6" s="5" t="n">
        <v>0</v>
      </c>
      <c r="D6" s="6" t="n">
        <v>0</v>
      </c>
    </row>
    <row r="7" spans="1:4">
      <c r="A7" s="4" t="s">
        <v>904</v>
      </c>
    </row>
    <row r="8" spans="1:4">
      <c r="A8" s="3" t="s">
        <v>901</v>
      </c>
    </row>
    <row r="9" spans="1:4">
      <c r="A9" s="4" t="s">
        <v>902</v>
      </c>
      <c r="B9" s="5" t="n">
        <v>37170</v>
      </c>
      <c r="D9" s="5" t="n">
        <v>37220</v>
      </c>
    </row>
    <row r="10" spans="1:4">
      <c r="A10" s="4" t="s">
        <v>905</v>
      </c>
    </row>
    <row r="11" spans="1:4">
      <c r="A11" s="3" t="s">
        <v>901</v>
      </c>
    </row>
    <row r="12" spans="1:4">
      <c r="A12" s="4" t="s">
        <v>902</v>
      </c>
      <c r="B12" s="6" t="n">
        <v>0</v>
      </c>
      <c r="D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95</v>
      </c>
      <c r="C2" s="2" t="s">
        <v>907</v>
      </c>
    </row>
    <row r="3" spans="1:3">
      <c r="A3" s="3" t="s">
        <v>901</v>
      </c>
    </row>
    <row r="4" spans="1:3">
      <c r="A4" s="4" t="s">
        <v>908</v>
      </c>
      <c r="B4" s="6" t="n">
        <v>3171653</v>
      </c>
      <c r="C4" s="6" t="n">
        <v>4745230</v>
      </c>
    </row>
    <row r="5" spans="1:3">
      <c r="A5" s="4" t="s">
        <v>909</v>
      </c>
      <c r="B5" s="5" t="n">
        <v>-2042198</v>
      </c>
      <c r="C5" s="5" t="n">
        <v>-1277373</v>
      </c>
    </row>
    <row r="6" spans="1:3">
      <c r="A6" s="4" t="s">
        <v>910</v>
      </c>
    </row>
    <row r="7" spans="1:3">
      <c r="A7" s="3" t="s">
        <v>901</v>
      </c>
    </row>
    <row r="8" spans="1:3">
      <c r="A8" s="4" t="s">
        <v>908</v>
      </c>
      <c r="B8" s="6" t="n">
        <v>3171653</v>
      </c>
      <c r="C8" s="6" t="n">
        <v>47452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1</v>
      </c>
      <c r="B1" s="2" t="s">
        <v>1</v>
      </c>
    </row>
    <row r="2" spans="1:6">
      <c r="B2" s="2" t="s">
        <v>33</v>
      </c>
      <c r="C2" s="2" t="s">
        <v>34</v>
      </c>
      <c r="D2" s="2" t="s">
        <v>35</v>
      </c>
      <c r="E2" s="2" t="s">
        <v>174</v>
      </c>
      <c r="F2" s="2" t="s">
        <v>34</v>
      </c>
    </row>
    <row r="3" spans="1:6">
      <c r="A3" s="3" t="s">
        <v>912</v>
      </c>
    </row>
    <row r="4" spans="1:6">
      <c r="A4" s="4" t="s">
        <v>913</v>
      </c>
      <c r="D4" s="6" t="n">
        <v>5213851</v>
      </c>
      <c r="E4" s="6" t="n">
        <v>6022603</v>
      </c>
    </row>
    <row r="5" spans="1:6">
      <c r="A5" s="4" t="s">
        <v>914</v>
      </c>
      <c r="B5" s="6" t="n">
        <v>3287545</v>
      </c>
      <c r="D5" s="5" t="n">
        <v>3171653</v>
      </c>
      <c r="E5" s="5" t="n">
        <v>4745230</v>
      </c>
      <c r="F5" s="7" t="n">
        <v>478154</v>
      </c>
    </row>
    <row r="6" spans="1:6">
      <c r="A6" s="4" t="s">
        <v>685</v>
      </c>
      <c r="B6" s="5" t="n">
        <v>0</v>
      </c>
      <c r="C6" s="7" t="n">
        <v>0</v>
      </c>
      <c r="D6" s="5" t="n">
        <v>2042198</v>
      </c>
      <c r="E6" s="6" t="n">
        <v>1277373</v>
      </c>
    </row>
    <row r="7" spans="1:6">
      <c r="A7" s="4" t="s">
        <v>915</v>
      </c>
      <c r="B7" s="6" t="n">
        <v>3242394</v>
      </c>
      <c r="F7" s="7" t="n">
        <v>471587</v>
      </c>
    </row>
    <row r="8" spans="1:6">
      <c r="A8" s="4" t="s">
        <v>916</v>
      </c>
    </row>
    <row r="9" spans="1:6">
      <c r="A9" s="3" t="s">
        <v>912</v>
      </c>
    </row>
    <row r="10" spans="1:6">
      <c r="A10" s="4" t="s">
        <v>913</v>
      </c>
      <c r="D10" s="5" t="n">
        <v>628635</v>
      </c>
    </row>
    <row r="11" spans="1:6">
      <c r="A11" s="4" t="s">
        <v>914</v>
      </c>
      <c r="D11" s="5" t="n">
        <v>483744</v>
      </c>
    </row>
    <row r="12" spans="1:6">
      <c r="A12" s="4" t="s">
        <v>917</v>
      </c>
    </row>
    <row r="13" spans="1:6">
      <c r="A13" s="3" t="s">
        <v>912</v>
      </c>
    </row>
    <row r="14" spans="1:6">
      <c r="A14" s="4" t="s">
        <v>913</v>
      </c>
      <c r="D14" s="5" t="n">
        <v>4585216</v>
      </c>
    </row>
    <row r="15" spans="1:6">
      <c r="A15" s="4" t="s">
        <v>914</v>
      </c>
      <c r="D15" s="6" t="n">
        <v>268790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14"/>
    <col customWidth="1" max="5" min="5" width="21"/>
    <col customWidth="1" max="6" min="6" width="4"/>
    <col customWidth="1" max="7" min="7" width="21"/>
    <col customWidth="1" max="8" min="8" width="21"/>
    <col customWidth="1" max="9" min="9" width="4"/>
    <col customWidth="1" max="10" min="10" width="21"/>
    <col customWidth="1" max="11" min="11" width="4"/>
    <col customWidth="1" max="12" min="12" width="14"/>
  </cols>
  <sheetData>
    <row r="1" spans="1:12">
      <c r="A1" s="1" t="s">
        <v>918</v>
      </c>
      <c r="C1" s="2" t="s">
        <v>33</v>
      </c>
      <c r="D1" s="2" t="s">
        <v>845</v>
      </c>
      <c r="E1" s="2" t="s">
        <v>35</v>
      </c>
      <c r="G1" s="2" t="s">
        <v>513</v>
      </c>
      <c r="H1" s="2" t="s">
        <v>174</v>
      </c>
      <c r="J1" s="2" t="s">
        <v>175</v>
      </c>
      <c r="L1" s="2" t="s">
        <v>846</v>
      </c>
    </row>
    <row r="2" spans="1:12">
      <c r="A2" s="3" t="s">
        <v>919</v>
      </c>
    </row>
    <row r="3" spans="1:12">
      <c r="A3" s="4" t="s">
        <v>920</v>
      </c>
      <c r="C3" s="6" t="n">
        <v>11525</v>
      </c>
      <c r="E3" s="6" t="n">
        <v>126498</v>
      </c>
    </row>
    <row r="4" spans="1:12">
      <c r="A4" s="4" t="s">
        <v>921</v>
      </c>
      <c r="C4" s="6" t="n">
        <v>177556</v>
      </c>
      <c r="E4" s="5" t="n">
        <v>188895</v>
      </c>
    </row>
    <row r="5" spans="1:12">
      <c r="A5" s="4" t="s">
        <v>865</v>
      </c>
      <c r="C5" s="4" t="s">
        <v>521</v>
      </c>
      <c r="D5" s="4" t="s">
        <v>866</v>
      </c>
      <c r="L5" s="4" t="s">
        <v>521</v>
      </c>
    </row>
    <row r="6" spans="1:12">
      <c r="A6" s="4" t="s">
        <v>922</v>
      </c>
    </row>
    <row r="7" spans="1:12">
      <c r="A7" s="3" t="s">
        <v>919</v>
      </c>
    </row>
    <row r="8" spans="1:12">
      <c r="A8" s="4" t="s">
        <v>920</v>
      </c>
      <c r="C8" s="6" t="n">
        <v>0</v>
      </c>
      <c r="E8" s="5" t="n">
        <v>0</v>
      </c>
      <c r="F8" s="4" t="s">
        <v>48</v>
      </c>
      <c r="H8" s="6" t="n">
        <v>126498</v>
      </c>
      <c r="I8" s="4" t="s">
        <v>48</v>
      </c>
      <c r="J8" s="6" t="n">
        <v>143749</v>
      </c>
      <c r="K8" s="4" t="s">
        <v>48</v>
      </c>
    </row>
    <row r="9" spans="1:12">
      <c r="A9" s="4" t="s">
        <v>923</v>
      </c>
    </row>
    <row r="10" spans="1:12">
      <c r="A10" s="3" t="s">
        <v>919</v>
      </c>
    </row>
    <row r="11" spans="1:12">
      <c r="A11" s="4" t="s">
        <v>920</v>
      </c>
      <c r="C11" s="5" t="n">
        <v>0</v>
      </c>
      <c r="E11" s="5" t="n">
        <v>0</v>
      </c>
      <c r="F11" s="4" t="s">
        <v>924</v>
      </c>
      <c r="H11" s="5" t="n">
        <v>30347</v>
      </c>
      <c r="I11" s="4" t="s">
        <v>924</v>
      </c>
      <c r="J11" s="5" t="n">
        <v>30347</v>
      </c>
      <c r="K11" s="4" t="s">
        <v>924</v>
      </c>
    </row>
    <row r="12" spans="1:12">
      <c r="A12" s="4" t="s">
        <v>925</v>
      </c>
    </row>
    <row r="13" spans="1:12">
      <c r="A13" s="3" t="s">
        <v>919</v>
      </c>
    </row>
    <row r="14" spans="1:12">
      <c r="A14" s="4" t="s">
        <v>920</v>
      </c>
      <c r="B14" s="4" t="s">
        <v>926</v>
      </c>
      <c r="C14" s="6" t="n">
        <v>15681</v>
      </c>
      <c r="E14" s="5" t="n">
        <v>15555</v>
      </c>
      <c r="H14" s="5" t="n">
        <v>15528</v>
      </c>
      <c r="J14" s="5" t="n">
        <v>16985</v>
      </c>
    </row>
    <row r="15" spans="1:12">
      <c r="A15" s="4" t="s">
        <v>865</v>
      </c>
      <c r="C15" s="4" t="s">
        <v>927</v>
      </c>
    </row>
    <row r="16" spans="1:12">
      <c r="A16" s="4" t="s">
        <v>928</v>
      </c>
    </row>
    <row r="17" spans="1:12">
      <c r="A17" s="3" t="s">
        <v>919</v>
      </c>
    </row>
    <row r="18" spans="1:12">
      <c r="A18" s="4" t="s">
        <v>920</v>
      </c>
      <c r="B18" s="4" t="s">
        <v>929</v>
      </c>
      <c r="C18" s="6" t="n">
        <v>0</v>
      </c>
      <c r="E18" s="5" t="n">
        <v>11465</v>
      </c>
      <c r="H18" s="5" t="n">
        <v>13597</v>
      </c>
      <c r="J18" s="5" t="n">
        <v>13597</v>
      </c>
    </row>
    <row r="19" spans="1:12">
      <c r="A19" s="4" t="s">
        <v>930</v>
      </c>
    </row>
    <row r="20" spans="1:12">
      <c r="A20" s="3" t="s">
        <v>919</v>
      </c>
    </row>
    <row r="21" spans="1:12">
      <c r="A21" s="4" t="s">
        <v>931</v>
      </c>
      <c r="C21" s="5" t="n">
        <v>0</v>
      </c>
      <c r="E21" s="5" t="n">
        <v>11875</v>
      </c>
      <c r="G21" s="7" t="n">
        <v>11875</v>
      </c>
      <c r="H21" s="5" t="n">
        <v>11875</v>
      </c>
      <c r="I21" s="4" t="s">
        <v>932</v>
      </c>
      <c r="J21" s="5" t="n">
        <v>11875</v>
      </c>
      <c r="K21" s="4" t="s">
        <v>932</v>
      </c>
    </row>
    <row r="22" spans="1:12">
      <c r="A22" s="4" t="s">
        <v>921</v>
      </c>
      <c r="C22" s="6" t="n">
        <v>11875</v>
      </c>
      <c r="E22" s="5" t="n">
        <v>0</v>
      </c>
    </row>
    <row r="23" spans="1:12">
      <c r="A23" s="4" t="s">
        <v>865</v>
      </c>
      <c r="C23" s="4" t="s">
        <v>639</v>
      </c>
    </row>
    <row r="24" spans="1:12">
      <c r="A24" s="4" t="s">
        <v>933</v>
      </c>
    </row>
    <row r="25" spans="1:12">
      <c r="A25" s="3" t="s">
        <v>919</v>
      </c>
    </row>
    <row r="26" spans="1:12">
      <c r="A26" s="4" t="s">
        <v>931</v>
      </c>
      <c r="C26" s="6" t="n">
        <v>0</v>
      </c>
      <c r="E26" s="5" t="n">
        <v>150000</v>
      </c>
      <c r="G26" s="7" t="n">
        <v>150000</v>
      </c>
      <c r="H26" s="6" t="n">
        <v>150000</v>
      </c>
      <c r="I26" s="4" t="s">
        <v>934</v>
      </c>
      <c r="J26" s="6" t="n">
        <v>150000</v>
      </c>
      <c r="K26" s="4" t="s">
        <v>934</v>
      </c>
    </row>
    <row r="27" spans="1:12">
      <c r="A27" s="4" t="s">
        <v>921</v>
      </c>
      <c r="C27" s="6" t="n">
        <v>150000</v>
      </c>
      <c r="E27" s="6" t="n">
        <v>0</v>
      </c>
    </row>
    <row r="28" spans="1:12">
      <c r="A28" s="4" t="s">
        <v>865</v>
      </c>
      <c r="C28" s="4" t="s">
        <v>935</v>
      </c>
    </row>
    <row r="29" spans="1:12"/>
    <row r="30" spans="1:12">
      <c r="A30" s="4" t="s">
        <v>48</v>
      </c>
      <c r="B30" s="4" t="s">
        <v>936</v>
      </c>
    </row>
    <row r="31" spans="1:12">
      <c r="A31" s="4" t="s">
        <v>924</v>
      </c>
      <c r="B31" s="4" t="s">
        <v>937</v>
      </c>
    </row>
    <row r="32" spans="1:12">
      <c r="A32" s="4" t="s">
        <v>926</v>
      </c>
      <c r="B32" s="4" t="s">
        <v>938</v>
      </c>
    </row>
    <row r="33" spans="1:12">
      <c r="A33" s="4" t="s">
        <v>929</v>
      </c>
      <c r="B33" s="4" t="s">
        <v>939</v>
      </c>
    </row>
    <row r="34" spans="1:12">
      <c r="A34" s="4" t="s">
        <v>932</v>
      </c>
      <c r="B34" s="4" t="s">
        <v>940</v>
      </c>
    </row>
    <row r="35" spans="1:12">
      <c r="A35" s="4" t="s">
        <v>934</v>
      </c>
      <c r="B35" s="4" t="s">
        <v>941</v>
      </c>
    </row>
  </sheetData>
  <mergeCells count="11">
    <mergeCell ref="A1:B1"/>
    <mergeCell ref="E1:F1"/>
    <mergeCell ref="H1:I1"/>
    <mergeCell ref="J1:K1"/>
    <mergeCell ref="A29:K29"/>
    <mergeCell ref="B30:K30"/>
    <mergeCell ref="B31:K31"/>
    <mergeCell ref="B32:K32"/>
    <mergeCell ref="B33:K33"/>
    <mergeCell ref="B34:K34"/>
    <mergeCell ref="B35:K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94</v>
      </c>
    </row>
    <row r="3" spans="1:2">
      <c r="A3" s="3" t="s">
        <v>248</v>
      </c>
    </row>
    <row r="4" spans="1:2">
      <c r="A4" s="4" t="s">
        <v>249</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s>
  <sheetData>
    <row r="1" spans="1:11">
      <c r="A1" s="1" t="s">
        <v>942</v>
      </c>
      <c r="C1" s="2" t="s">
        <v>880</v>
      </c>
      <c r="D1" s="2" t="s">
        <v>1</v>
      </c>
    </row>
    <row r="2" spans="1:11">
      <c r="C2" s="2" t="s">
        <v>943</v>
      </c>
      <c r="D2" s="2" t="s">
        <v>33</v>
      </c>
      <c r="E2" s="2" t="s">
        <v>34</v>
      </c>
      <c r="F2" s="2" t="s">
        <v>35</v>
      </c>
      <c r="H2" s="2" t="s">
        <v>513</v>
      </c>
      <c r="I2" s="2" t="s">
        <v>174</v>
      </c>
      <c r="K2" s="2" t="s">
        <v>944</v>
      </c>
    </row>
    <row r="3" spans="1:11">
      <c r="A3" s="3" t="s">
        <v>945</v>
      </c>
    </row>
    <row r="4" spans="1:11">
      <c r="A4" s="4" t="s">
        <v>946</v>
      </c>
      <c r="D4" s="6" t="n">
        <v>126498</v>
      </c>
    </row>
    <row r="5" spans="1:11">
      <c r="A5" s="4" t="s">
        <v>947</v>
      </c>
      <c r="D5" s="5" t="n">
        <v>186</v>
      </c>
      <c r="E5" s="7" t="n">
        <v>27</v>
      </c>
      <c r="F5" s="6" t="n">
        <v>-508</v>
      </c>
      <c r="I5" s="6" t="n">
        <v>-17554</v>
      </c>
    </row>
    <row r="6" spans="1:11">
      <c r="A6" s="4" t="s">
        <v>948</v>
      </c>
      <c r="D6" s="5" t="n">
        <v>11525</v>
      </c>
      <c r="F6" s="5" t="n">
        <v>126498</v>
      </c>
    </row>
    <row r="7" spans="1:11">
      <c r="A7" s="3" t="s">
        <v>949</v>
      </c>
    </row>
    <row r="8" spans="1:11">
      <c r="A8" s="4" t="s">
        <v>950</v>
      </c>
      <c r="H8" s="7" t="n">
        <v>0</v>
      </c>
    </row>
    <row r="9" spans="1:11">
      <c r="A9" s="3" t="s">
        <v>569</v>
      </c>
    </row>
    <row r="10" spans="1:11">
      <c r="A10" s="4" t="s">
        <v>946</v>
      </c>
      <c r="D10" s="5" t="n">
        <v>188895</v>
      </c>
      <c r="F10" s="5" t="n">
        <v>355192</v>
      </c>
      <c r="I10" s="5" t="n">
        <v>459721</v>
      </c>
    </row>
    <row r="11" spans="1:11">
      <c r="A11" s="4" t="s">
        <v>951</v>
      </c>
      <c r="C11" s="6" t="n">
        <v>6000</v>
      </c>
      <c r="D11" s="5" t="n">
        <v>0</v>
      </c>
      <c r="F11" s="5" t="n">
        <v>2460</v>
      </c>
      <c r="I11" s="5" t="n">
        <v>1971</v>
      </c>
      <c r="K11" s="6" t="n">
        <v>20362</v>
      </c>
    </row>
    <row r="12" spans="1:11">
      <c r="A12" s="4" t="s">
        <v>952</v>
      </c>
      <c r="D12" s="5" t="n">
        <v>186</v>
      </c>
      <c r="F12" s="5" t="n">
        <v>-508</v>
      </c>
      <c r="I12" s="5" t="n">
        <v>-303</v>
      </c>
    </row>
    <row r="13" spans="1:11">
      <c r="A13" s="4" t="s">
        <v>953</v>
      </c>
      <c r="D13" s="5" t="n">
        <v>-11525</v>
      </c>
      <c r="F13" s="5" t="n">
        <v>-168249</v>
      </c>
      <c r="I13" s="5" t="n">
        <v>-87912</v>
      </c>
    </row>
    <row r="14" spans="1:11">
      <c r="A14" s="4" t="s">
        <v>954</v>
      </c>
      <c r="I14" s="5" t="n">
        <v>-17251</v>
      </c>
    </row>
    <row r="15" spans="1:11">
      <c r="A15" s="4" t="s">
        <v>955</v>
      </c>
      <c r="I15" s="5" t="n">
        <v>-1034</v>
      </c>
    </row>
    <row r="16" spans="1:11">
      <c r="A16" s="4" t="s">
        <v>956</v>
      </c>
      <c r="D16" s="5" t="n">
        <v>177556</v>
      </c>
      <c r="E16" s="5" t="n">
        <v>25824</v>
      </c>
      <c r="F16" s="5" t="n">
        <v>188895</v>
      </c>
      <c r="I16" s="5" t="n">
        <v>355192</v>
      </c>
    </row>
    <row r="17" spans="1:11">
      <c r="A17" s="4" t="s">
        <v>957</v>
      </c>
    </row>
    <row r="18" spans="1:11">
      <c r="A18" s="3" t="s">
        <v>945</v>
      </c>
    </row>
    <row r="19" spans="1:11">
      <c r="A19" s="4" t="s">
        <v>946</v>
      </c>
      <c r="B19" s="4" t="s">
        <v>48</v>
      </c>
      <c r="F19" s="5" t="n">
        <v>0</v>
      </c>
      <c r="I19" s="5" t="n">
        <v>60391</v>
      </c>
    </row>
    <row r="20" spans="1:11">
      <c r="A20" s="4" t="s">
        <v>951</v>
      </c>
      <c r="B20" s="4" t="s">
        <v>48</v>
      </c>
      <c r="I20" s="5" t="n">
        <v>0</v>
      </c>
    </row>
    <row r="21" spans="1:11">
      <c r="A21" s="4" t="s">
        <v>947</v>
      </c>
      <c r="B21" s="4" t="s">
        <v>48</v>
      </c>
      <c r="I21" s="5" t="n">
        <v>1154</v>
      </c>
    </row>
    <row r="22" spans="1:11">
      <c r="A22" s="4" t="s">
        <v>953</v>
      </c>
      <c r="B22" s="4" t="s">
        <v>48</v>
      </c>
      <c r="I22" s="5" t="n">
        <v>-61545</v>
      </c>
    </row>
    <row r="23" spans="1:11">
      <c r="A23" s="4" t="s">
        <v>954</v>
      </c>
      <c r="B23" s="4" t="s">
        <v>48</v>
      </c>
      <c r="I23" s="5" t="n">
        <v>0</v>
      </c>
    </row>
    <row r="24" spans="1:11">
      <c r="A24" s="4" t="s">
        <v>955</v>
      </c>
      <c r="B24" s="4" t="s">
        <v>48</v>
      </c>
      <c r="I24" s="5" t="n">
        <v>0</v>
      </c>
    </row>
    <row r="25" spans="1:11">
      <c r="A25" s="4" t="s">
        <v>948</v>
      </c>
      <c r="B25" s="4" t="s">
        <v>48</v>
      </c>
      <c r="I25" s="5" t="n">
        <v>0</v>
      </c>
    </row>
    <row r="26" spans="1:11">
      <c r="A26" s="4" t="s">
        <v>922</v>
      </c>
    </row>
    <row r="27" spans="1:11">
      <c r="A27" s="3" t="s">
        <v>945</v>
      </c>
    </row>
    <row r="28" spans="1:11">
      <c r="A28" s="4" t="s">
        <v>946</v>
      </c>
      <c r="B28" s="4" t="s">
        <v>924</v>
      </c>
      <c r="D28" s="5" t="n">
        <v>0</v>
      </c>
      <c r="F28" s="5" t="n">
        <v>126498</v>
      </c>
      <c r="I28" s="5" t="n">
        <v>143749</v>
      </c>
    </row>
    <row r="29" spans="1:11">
      <c r="A29" s="4" t="s">
        <v>951</v>
      </c>
      <c r="B29" s="4" t="s">
        <v>924</v>
      </c>
      <c r="F29" s="5" t="n">
        <v>0</v>
      </c>
      <c r="I29" s="5" t="n">
        <v>0</v>
      </c>
    </row>
    <row r="30" spans="1:11">
      <c r="A30" s="4" t="s">
        <v>947</v>
      </c>
      <c r="B30" s="4" t="s">
        <v>924</v>
      </c>
      <c r="F30" s="5" t="n">
        <v>0</v>
      </c>
      <c r="I30" s="5" t="n">
        <v>0</v>
      </c>
    </row>
    <row r="31" spans="1:11">
      <c r="A31" s="4" t="s">
        <v>953</v>
      </c>
      <c r="B31" s="4" t="s">
        <v>924</v>
      </c>
      <c r="F31" s="5" t="n">
        <v>-126498</v>
      </c>
      <c r="I31" s="5" t="n">
        <v>0</v>
      </c>
    </row>
    <row r="32" spans="1:11">
      <c r="A32" s="4" t="s">
        <v>954</v>
      </c>
      <c r="B32" s="4" t="s">
        <v>924</v>
      </c>
      <c r="I32" s="5" t="n">
        <v>-17251</v>
      </c>
    </row>
    <row r="33" spans="1:11">
      <c r="A33" s="4" t="s">
        <v>955</v>
      </c>
      <c r="B33" s="4" t="s">
        <v>924</v>
      </c>
      <c r="I33" s="5" t="n">
        <v>0</v>
      </c>
    </row>
    <row r="34" spans="1:11">
      <c r="A34" s="4" t="s">
        <v>948</v>
      </c>
      <c r="D34" s="5" t="n">
        <v>0</v>
      </c>
      <c r="F34" s="5" t="n">
        <v>0</v>
      </c>
      <c r="G34" s="4" t="s">
        <v>924</v>
      </c>
      <c r="I34" s="5" t="n">
        <v>126498</v>
      </c>
      <c r="J34" s="4" t="s">
        <v>924</v>
      </c>
    </row>
    <row r="35" spans="1:11">
      <c r="A35" s="4" t="s">
        <v>923</v>
      </c>
    </row>
    <row r="36" spans="1:11">
      <c r="A36" s="3" t="s">
        <v>945</v>
      </c>
    </row>
    <row r="37" spans="1:11">
      <c r="A37" s="4" t="s">
        <v>946</v>
      </c>
      <c r="B37" s="4" t="s">
        <v>926</v>
      </c>
      <c r="D37" s="5" t="n">
        <v>0</v>
      </c>
      <c r="F37" s="5" t="n">
        <v>30347</v>
      </c>
      <c r="I37" s="5" t="n">
        <v>30347</v>
      </c>
    </row>
    <row r="38" spans="1:11">
      <c r="A38" s="4" t="s">
        <v>951</v>
      </c>
      <c r="B38" s="4" t="s">
        <v>926</v>
      </c>
      <c r="F38" s="5" t="n">
        <v>0</v>
      </c>
      <c r="I38" s="5" t="n">
        <v>0</v>
      </c>
    </row>
    <row r="39" spans="1:11">
      <c r="A39" s="4" t="s">
        <v>947</v>
      </c>
      <c r="B39" s="4" t="s">
        <v>926</v>
      </c>
      <c r="F39" s="5" t="n">
        <v>0</v>
      </c>
      <c r="I39" s="5" t="n">
        <v>0</v>
      </c>
    </row>
    <row r="40" spans="1:11">
      <c r="A40" s="4" t="s">
        <v>953</v>
      </c>
      <c r="B40" s="4" t="s">
        <v>926</v>
      </c>
      <c r="F40" s="5" t="n">
        <v>-30347</v>
      </c>
      <c r="I40" s="5" t="n">
        <v>0</v>
      </c>
    </row>
    <row r="41" spans="1:11">
      <c r="A41" s="4" t="s">
        <v>954</v>
      </c>
      <c r="B41" s="4" t="s">
        <v>926</v>
      </c>
      <c r="I41" s="5" t="n">
        <v>0</v>
      </c>
    </row>
    <row r="42" spans="1:11">
      <c r="A42" s="4" t="s">
        <v>955</v>
      </c>
      <c r="B42" s="4" t="s">
        <v>926</v>
      </c>
      <c r="I42" s="5" t="n">
        <v>0</v>
      </c>
    </row>
    <row r="43" spans="1:11">
      <c r="A43" s="4" t="s">
        <v>948</v>
      </c>
      <c r="D43" s="5" t="n">
        <v>0</v>
      </c>
      <c r="F43" s="5" t="n">
        <v>0</v>
      </c>
      <c r="G43" s="4" t="s">
        <v>926</v>
      </c>
      <c r="I43" s="5" t="n">
        <v>30347</v>
      </c>
      <c r="J43" s="4" t="s">
        <v>926</v>
      </c>
    </row>
    <row r="44" spans="1:11">
      <c r="A44" s="4" t="s">
        <v>925</v>
      </c>
    </row>
    <row r="45" spans="1:11">
      <c r="A45" s="3" t="s">
        <v>945</v>
      </c>
    </row>
    <row r="46" spans="1:11">
      <c r="A46" s="4" t="s">
        <v>946</v>
      </c>
      <c r="B46" s="4" t="s">
        <v>929</v>
      </c>
      <c r="D46" s="5" t="n">
        <v>15555</v>
      </c>
      <c r="F46" s="5" t="n">
        <v>15528</v>
      </c>
      <c r="I46" s="5" t="n">
        <v>16985</v>
      </c>
    </row>
    <row r="47" spans="1:11">
      <c r="A47" s="4" t="s">
        <v>951</v>
      </c>
      <c r="B47" s="4" t="s">
        <v>929</v>
      </c>
      <c r="D47" s="5" t="n">
        <v>0</v>
      </c>
      <c r="F47" s="5" t="n">
        <v>0</v>
      </c>
      <c r="I47" s="5" t="n">
        <v>0</v>
      </c>
    </row>
    <row r="48" spans="1:11">
      <c r="A48" s="4" t="s">
        <v>947</v>
      </c>
      <c r="B48" s="4" t="s">
        <v>929</v>
      </c>
      <c r="D48" s="5" t="n">
        <v>126</v>
      </c>
      <c r="F48" s="5" t="n">
        <v>27</v>
      </c>
      <c r="I48" s="5" t="n">
        <v>-1457</v>
      </c>
    </row>
    <row r="49" spans="1:11">
      <c r="A49" s="4" t="s">
        <v>953</v>
      </c>
      <c r="B49" s="4" t="s">
        <v>929</v>
      </c>
      <c r="D49" s="5" t="n">
        <v>0</v>
      </c>
      <c r="F49" s="5" t="n">
        <v>0</v>
      </c>
      <c r="I49" s="5" t="n">
        <v>0</v>
      </c>
    </row>
    <row r="50" spans="1:11">
      <c r="A50" s="4" t="s">
        <v>954</v>
      </c>
      <c r="B50" s="4" t="s">
        <v>929</v>
      </c>
      <c r="I50" s="5" t="n">
        <v>0</v>
      </c>
    </row>
    <row r="51" spans="1:11">
      <c r="A51" s="4" t="s">
        <v>955</v>
      </c>
      <c r="B51" s="4" t="s">
        <v>929</v>
      </c>
      <c r="I51" s="5" t="n">
        <v>0</v>
      </c>
    </row>
    <row r="52" spans="1:11">
      <c r="A52" s="4" t="s">
        <v>948</v>
      </c>
      <c r="B52" s="4" t="s">
        <v>929</v>
      </c>
      <c r="D52" s="5" t="n">
        <v>15681</v>
      </c>
      <c r="F52" s="5" t="n">
        <v>15555</v>
      </c>
      <c r="I52" s="5" t="n">
        <v>15528</v>
      </c>
    </row>
    <row r="53" spans="1:11">
      <c r="A53" s="4" t="s">
        <v>958</v>
      </c>
    </row>
    <row r="54" spans="1:11">
      <c r="A54" s="3" t="s">
        <v>945</v>
      </c>
    </row>
    <row r="55" spans="1:11">
      <c r="A55" s="4" t="s">
        <v>946</v>
      </c>
      <c r="B55" s="4" t="s">
        <v>932</v>
      </c>
      <c r="F55" s="5" t="n">
        <v>0</v>
      </c>
      <c r="I55" s="5" t="n">
        <v>27401</v>
      </c>
    </row>
    <row r="56" spans="1:11">
      <c r="A56" s="4" t="s">
        <v>951</v>
      </c>
      <c r="B56" s="4" t="s">
        <v>932</v>
      </c>
      <c r="I56" s="5" t="n">
        <v>0</v>
      </c>
    </row>
    <row r="57" spans="1:11">
      <c r="A57" s="4" t="s">
        <v>947</v>
      </c>
      <c r="B57" s="4" t="s">
        <v>932</v>
      </c>
      <c r="I57" s="5" t="n">
        <v>0</v>
      </c>
    </row>
    <row r="58" spans="1:11">
      <c r="A58" s="4" t="s">
        <v>953</v>
      </c>
      <c r="B58" s="4" t="s">
        <v>932</v>
      </c>
      <c r="I58" s="5" t="n">
        <v>-26367</v>
      </c>
    </row>
    <row r="59" spans="1:11">
      <c r="A59" s="4" t="s">
        <v>954</v>
      </c>
      <c r="B59" s="4" t="s">
        <v>932</v>
      </c>
      <c r="I59" s="5" t="n">
        <v>0</v>
      </c>
    </row>
    <row r="60" spans="1:11">
      <c r="A60" s="4" t="s">
        <v>955</v>
      </c>
      <c r="B60" s="4" t="s">
        <v>932</v>
      </c>
      <c r="I60" s="5" t="n">
        <v>-1034</v>
      </c>
    </row>
    <row r="61" spans="1:11">
      <c r="A61" s="4" t="s">
        <v>948</v>
      </c>
      <c r="B61" s="4" t="s">
        <v>932</v>
      </c>
      <c r="I61" s="5" t="n">
        <v>0</v>
      </c>
    </row>
    <row r="62" spans="1:11">
      <c r="A62" s="4" t="s">
        <v>959</v>
      </c>
    </row>
    <row r="63" spans="1:11">
      <c r="A63" s="3" t="s">
        <v>945</v>
      </c>
    </row>
    <row r="64" spans="1:11">
      <c r="A64" s="4" t="s">
        <v>946</v>
      </c>
      <c r="B64" s="4" t="s">
        <v>934</v>
      </c>
      <c r="D64" s="5" t="n">
        <v>11465</v>
      </c>
      <c r="F64" s="5" t="n">
        <v>13597</v>
      </c>
      <c r="I64" s="5" t="n">
        <v>13597</v>
      </c>
    </row>
    <row r="65" spans="1:11">
      <c r="A65" s="4" t="s">
        <v>951</v>
      </c>
      <c r="B65" s="4" t="s">
        <v>934</v>
      </c>
      <c r="D65" s="5" t="n">
        <v>0</v>
      </c>
      <c r="F65" s="5" t="n">
        <v>1857</v>
      </c>
      <c r="I65" s="5" t="n">
        <v>0</v>
      </c>
    </row>
    <row r="66" spans="1:11">
      <c r="A66" s="4" t="s">
        <v>947</v>
      </c>
      <c r="B66" s="4" t="s">
        <v>934</v>
      </c>
      <c r="D66" s="5" t="n">
        <v>60</v>
      </c>
      <c r="F66" s="5" t="n">
        <v>-535</v>
      </c>
      <c r="I66" s="5" t="n">
        <v>0</v>
      </c>
    </row>
    <row r="67" spans="1:11">
      <c r="A67" s="4" t="s">
        <v>953</v>
      </c>
      <c r="B67" s="4" t="s">
        <v>934</v>
      </c>
      <c r="D67" s="5" t="n">
        <v>-11525</v>
      </c>
      <c r="F67" s="5" t="n">
        <v>-3454</v>
      </c>
      <c r="I67" s="5" t="n">
        <v>0</v>
      </c>
    </row>
    <row r="68" spans="1:11">
      <c r="A68" s="4" t="s">
        <v>954</v>
      </c>
      <c r="B68" s="4" t="s">
        <v>934</v>
      </c>
      <c r="I68" s="5" t="n">
        <v>0</v>
      </c>
    </row>
    <row r="69" spans="1:11">
      <c r="A69" s="4" t="s">
        <v>955</v>
      </c>
      <c r="B69" s="4" t="s">
        <v>934</v>
      </c>
      <c r="I69" s="5" t="n">
        <v>0</v>
      </c>
    </row>
    <row r="70" spans="1:11">
      <c r="A70" s="4" t="s">
        <v>948</v>
      </c>
      <c r="B70" s="4" t="s">
        <v>934</v>
      </c>
      <c r="D70" s="5" t="n">
        <v>0</v>
      </c>
      <c r="F70" s="5" t="n">
        <v>11465</v>
      </c>
      <c r="I70" s="5" t="n">
        <v>13597</v>
      </c>
    </row>
    <row r="71" spans="1:11">
      <c r="A71" s="4" t="s">
        <v>960</v>
      </c>
    </row>
    <row r="72" spans="1:11">
      <c r="A72" s="3" t="s">
        <v>945</v>
      </c>
    </row>
    <row r="73" spans="1:11">
      <c r="A73" s="4" t="s">
        <v>951</v>
      </c>
      <c r="D73" s="5" t="n">
        <v>0</v>
      </c>
    </row>
    <row r="74" spans="1:11">
      <c r="A74" s="4" t="s">
        <v>947</v>
      </c>
      <c r="D74" s="5" t="n">
        <v>0</v>
      </c>
    </row>
    <row r="75" spans="1:11">
      <c r="A75" s="4" t="s">
        <v>953</v>
      </c>
      <c r="D75" s="5" t="n">
        <v>0</v>
      </c>
    </row>
    <row r="76" spans="1:11">
      <c r="A76" s="4" t="s">
        <v>948</v>
      </c>
      <c r="D76" s="5" t="n">
        <v>0</v>
      </c>
    </row>
    <row r="77" spans="1:11">
      <c r="A77" s="4" t="s">
        <v>930</v>
      </c>
    </row>
    <row r="78" spans="1:11">
      <c r="A78" s="3" t="s">
        <v>949</v>
      </c>
    </row>
    <row r="79" spans="1:11">
      <c r="A79" s="4" t="s">
        <v>946</v>
      </c>
      <c r="D79" s="5" t="n">
        <v>11875</v>
      </c>
      <c r="E79" s="5" t="n">
        <v>11875</v>
      </c>
      <c r="F79" s="5" t="n">
        <v>11875</v>
      </c>
      <c r="G79" s="4" t="s">
        <v>961</v>
      </c>
      <c r="I79" s="5" t="n">
        <v>11875</v>
      </c>
      <c r="J79" s="4" t="s">
        <v>961</v>
      </c>
    </row>
    <row r="80" spans="1:11">
      <c r="A80" s="4" t="s">
        <v>951</v>
      </c>
      <c r="B80" s="4" t="s">
        <v>961</v>
      </c>
      <c r="F80" s="5" t="n">
        <v>0</v>
      </c>
      <c r="I80" s="5" t="n">
        <v>0</v>
      </c>
    </row>
    <row r="81" spans="1:11">
      <c r="A81" s="4" t="s">
        <v>947</v>
      </c>
      <c r="B81" s="4" t="s">
        <v>961</v>
      </c>
      <c r="F81" s="5" t="n">
        <v>0</v>
      </c>
      <c r="I81" s="5" t="n">
        <v>0</v>
      </c>
    </row>
    <row r="82" spans="1:11">
      <c r="A82" s="4" t="s">
        <v>953</v>
      </c>
      <c r="B82" s="4" t="s">
        <v>961</v>
      </c>
      <c r="F82" s="5" t="n">
        <v>0</v>
      </c>
      <c r="I82" s="5" t="n">
        <v>0</v>
      </c>
    </row>
    <row r="83" spans="1:11">
      <c r="A83" s="4" t="s">
        <v>950</v>
      </c>
      <c r="H83" s="5" t="n">
        <v>-11875</v>
      </c>
    </row>
    <row r="84" spans="1:11">
      <c r="A84" s="4" t="s">
        <v>954</v>
      </c>
      <c r="B84" s="4" t="s">
        <v>961</v>
      </c>
      <c r="I84" s="5" t="n">
        <v>0</v>
      </c>
    </row>
    <row r="85" spans="1:11">
      <c r="A85" s="4" t="s">
        <v>955</v>
      </c>
      <c r="B85" s="4" t="s">
        <v>961</v>
      </c>
      <c r="I85" s="5" t="n">
        <v>0</v>
      </c>
    </row>
    <row r="86" spans="1:11">
      <c r="A86" s="4" t="s">
        <v>948</v>
      </c>
      <c r="D86" s="5" t="n">
        <v>0</v>
      </c>
      <c r="F86" s="5" t="n">
        <v>11875</v>
      </c>
      <c r="H86" s="5" t="n">
        <v>11875</v>
      </c>
      <c r="I86" s="5" t="n">
        <v>11875</v>
      </c>
      <c r="J86" s="4" t="s">
        <v>961</v>
      </c>
    </row>
    <row r="87" spans="1:11">
      <c r="A87" s="3" t="s">
        <v>569</v>
      </c>
    </row>
    <row r="88" spans="1:11">
      <c r="A88" s="4" t="s">
        <v>962</v>
      </c>
      <c r="E88" s="5" t="n">
        <v>11875</v>
      </c>
    </row>
    <row r="89" spans="1:11">
      <c r="A89" s="4" t="s">
        <v>963</v>
      </c>
      <c r="E89" s="5" t="n">
        <v>0</v>
      </c>
    </row>
    <row r="90" spans="1:11">
      <c r="A90" s="4" t="s">
        <v>964</v>
      </c>
      <c r="E90" s="5" t="n">
        <v>0</v>
      </c>
    </row>
    <row r="91" spans="1:11">
      <c r="A91" s="4" t="s">
        <v>965</v>
      </c>
      <c r="E91" s="5" t="n">
        <v>0</v>
      </c>
    </row>
    <row r="92" spans="1:11">
      <c r="A92" s="4" t="s">
        <v>966</v>
      </c>
      <c r="E92" s="5" t="n">
        <v>11875</v>
      </c>
      <c r="H92" s="5" t="n">
        <v>11875</v>
      </c>
    </row>
    <row r="93" spans="1:11">
      <c r="A93" s="4" t="s">
        <v>933</v>
      </c>
    </row>
    <row r="94" spans="1:11">
      <c r="A94" s="3" t="s">
        <v>949</v>
      </c>
    </row>
    <row r="95" spans="1:11">
      <c r="A95" s="4" t="s">
        <v>946</v>
      </c>
      <c r="D95" s="5" t="n">
        <v>150000</v>
      </c>
      <c r="E95" s="5" t="n">
        <v>150000</v>
      </c>
      <c r="F95" s="5" t="n">
        <v>150000</v>
      </c>
      <c r="G95" s="4" t="s">
        <v>967</v>
      </c>
      <c r="I95" s="5" t="n">
        <v>150000</v>
      </c>
      <c r="J95" s="4" t="s">
        <v>967</v>
      </c>
    </row>
    <row r="96" spans="1:11">
      <c r="A96" s="4" t="s">
        <v>951</v>
      </c>
      <c r="B96" s="4" t="s">
        <v>967</v>
      </c>
      <c r="F96" s="5" t="n">
        <v>0</v>
      </c>
      <c r="I96" s="5" t="n">
        <v>0</v>
      </c>
    </row>
    <row r="97" spans="1:11">
      <c r="A97" s="4" t="s">
        <v>947</v>
      </c>
      <c r="B97" s="4" t="s">
        <v>967</v>
      </c>
      <c r="F97" s="5" t="n">
        <v>0</v>
      </c>
      <c r="I97" s="5" t="n">
        <v>0</v>
      </c>
    </row>
    <row r="98" spans="1:11">
      <c r="A98" s="4" t="s">
        <v>953</v>
      </c>
      <c r="B98" s="4" t="s">
        <v>967</v>
      </c>
      <c r="F98" s="5" t="n">
        <v>0</v>
      </c>
      <c r="I98" s="5" t="n">
        <v>0</v>
      </c>
    </row>
    <row r="99" spans="1:11">
      <c r="A99" s="4" t="s">
        <v>950</v>
      </c>
      <c r="H99" s="5" t="n">
        <v>-150000</v>
      </c>
    </row>
    <row r="100" spans="1:11">
      <c r="A100" s="4" t="s">
        <v>954</v>
      </c>
      <c r="B100" s="4" t="s">
        <v>967</v>
      </c>
      <c r="I100" s="5" t="n">
        <v>0</v>
      </c>
    </row>
    <row r="101" spans="1:11">
      <c r="A101" s="4" t="s">
        <v>955</v>
      </c>
      <c r="B101" s="4" t="s">
        <v>967</v>
      </c>
      <c r="I101" s="5" t="n">
        <v>0</v>
      </c>
    </row>
    <row r="102" spans="1:11">
      <c r="A102" s="4" t="s">
        <v>948</v>
      </c>
      <c r="D102" s="5" t="n">
        <v>0</v>
      </c>
      <c r="F102" s="5" t="n">
        <v>150000</v>
      </c>
      <c r="H102" s="5" t="n">
        <v>150000</v>
      </c>
      <c r="I102" s="5" t="n">
        <v>150000</v>
      </c>
      <c r="J102" s="4" t="s">
        <v>967</v>
      </c>
    </row>
    <row r="103" spans="1:11">
      <c r="A103" s="3" t="s">
        <v>569</v>
      </c>
    </row>
    <row r="104" spans="1:11">
      <c r="A104" s="4" t="s">
        <v>962</v>
      </c>
      <c r="E104" s="5" t="n">
        <v>150000</v>
      </c>
    </row>
    <row r="105" spans="1:11">
      <c r="A105" s="4" t="s">
        <v>963</v>
      </c>
      <c r="E105" s="5" t="n">
        <v>0</v>
      </c>
    </row>
    <row r="106" spans="1:11">
      <c r="A106" s="4" t="s">
        <v>964</v>
      </c>
      <c r="E106" s="5" t="n">
        <v>0</v>
      </c>
    </row>
    <row r="107" spans="1:11">
      <c r="A107" s="4" t="s">
        <v>965</v>
      </c>
      <c r="E107" s="5" t="n">
        <v>0</v>
      </c>
    </row>
    <row r="108" spans="1:11">
      <c r="A108" s="4" t="s">
        <v>966</v>
      </c>
      <c r="E108" s="5" t="n">
        <v>150000</v>
      </c>
      <c r="H108" s="5" t="n">
        <v>150000</v>
      </c>
    </row>
    <row r="109" spans="1:11">
      <c r="A109" s="4" t="s">
        <v>968</v>
      </c>
    </row>
    <row r="110" spans="1:11">
      <c r="A110" s="3" t="s">
        <v>949</v>
      </c>
    </row>
    <row r="111" spans="1:11">
      <c r="A111" s="4" t="s">
        <v>946</v>
      </c>
      <c r="D111" s="6" t="n">
        <v>0</v>
      </c>
      <c r="F111" s="5" t="n">
        <v>7347</v>
      </c>
      <c r="I111" s="5" t="n">
        <v>5376</v>
      </c>
    </row>
    <row r="112" spans="1:11">
      <c r="A112" s="4" t="s">
        <v>951</v>
      </c>
      <c r="F112" s="5" t="n">
        <v>603</v>
      </c>
      <c r="I112" s="5" t="n">
        <v>1971</v>
      </c>
    </row>
    <row r="113" spans="1:11">
      <c r="A113" s="4" t="s">
        <v>947</v>
      </c>
      <c r="F113" s="5" t="n">
        <v>0</v>
      </c>
      <c r="I113" s="5" t="n">
        <v>0</v>
      </c>
    </row>
    <row r="114" spans="1:11">
      <c r="A114" s="4" t="s">
        <v>953</v>
      </c>
      <c r="F114" s="5" t="n">
        <v>-7950</v>
      </c>
      <c r="I114" s="5" t="n">
        <v>0</v>
      </c>
    </row>
    <row r="115" spans="1:11">
      <c r="A115" s="4" t="s">
        <v>954</v>
      </c>
      <c r="I115" s="5" t="n">
        <v>0</v>
      </c>
    </row>
    <row r="116" spans="1:11">
      <c r="A116" s="4" t="s">
        <v>955</v>
      </c>
      <c r="I116" s="5" t="n">
        <v>0</v>
      </c>
    </row>
    <row r="117" spans="1:11">
      <c r="A117" s="4" t="s">
        <v>948</v>
      </c>
      <c r="F117" s="6" t="n">
        <v>0</v>
      </c>
      <c r="I117" s="6" t="n">
        <v>7347</v>
      </c>
    </row>
    <row r="118" spans="1:11">
      <c r="A118" s="3" t="s">
        <v>569</v>
      </c>
    </row>
    <row r="119" spans="1:11">
      <c r="A119" s="4" t="s">
        <v>962</v>
      </c>
      <c r="E119" s="5" t="n">
        <v>0</v>
      </c>
    </row>
    <row r="120" spans="1:11">
      <c r="A120" s="4" t="s">
        <v>963</v>
      </c>
      <c r="E120" s="5" t="n">
        <v>0</v>
      </c>
    </row>
    <row r="121" spans="1:11">
      <c r="A121" s="4" t="s">
        <v>964</v>
      </c>
      <c r="E121" s="5" t="n">
        <v>0</v>
      </c>
    </row>
    <row r="122" spans="1:11">
      <c r="A122" s="4" t="s">
        <v>965</v>
      </c>
      <c r="E122" s="5" t="n">
        <v>0</v>
      </c>
    </row>
    <row r="123" spans="1:11">
      <c r="A123" s="4" t="s">
        <v>966</v>
      </c>
      <c r="E123" s="7" t="n">
        <v>0</v>
      </c>
      <c r="H123" s="7" t="n">
        <v>0</v>
      </c>
    </row>
    <row r="124" spans="1:11"/>
    <row r="125" spans="1:11">
      <c r="A125" s="4" t="s">
        <v>48</v>
      </c>
      <c r="B125" s="4" t="s">
        <v>969</v>
      </c>
    </row>
    <row r="126" spans="1:11">
      <c r="A126" s="4" t="s">
        <v>924</v>
      </c>
      <c r="B126" s="4" t="s">
        <v>936</v>
      </c>
    </row>
    <row r="127" spans="1:11">
      <c r="A127" s="4" t="s">
        <v>926</v>
      </c>
      <c r="B127" s="4" t="s">
        <v>937</v>
      </c>
    </row>
    <row r="128" spans="1:11">
      <c r="A128" s="4" t="s">
        <v>929</v>
      </c>
      <c r="B128" s="4" t="s">
        <v>938</v>
      </c>
    </row>
    <row r="129" spans="1:11">
      <c r="A129" s="4" t="s">
        <v>932</v>
      </c>
      <c r="B129" s="4" t="s">
        <v>970</v>
      </c>
    </row>
    <row r="130" spans="1:11">
      <c r="A130" s="4" t="s">
        <v>934</v>
      </c>
      <c r="B130" s="4" t="s">
        <v>939</v>
      </c>
    </row>
    <row r="131" spans="1:11">
      <c r="A131" s="4" t="s">
        <v>961</v>
      </c>
      <c r="B131" s="4" t="s">
        <v>940</v>
      </c>
    </row>
    <row r="132" spans="1:11">
      <c r="A132" s="4" t="s">
        <v>967</v>
      </c>
      <c r="B132" s="4" t="s">
        <v>941</v>
      </c>
    </row>
  </sheetData>
  <mergeCells count="13">
    <mergeCell ref="A1:B2"/>
    <mergeCell ref="D1:K1"/>
    <mergeCell ref="F2:G2"/>
    <mergeCell ref="I2:J2"/>
    <mergeCell ref="A124:J124"/>
    <mergeCell ref="B125:J125"/>
    <mergeCell ref="B126:J126"/>
    <mergeCell ref="B127:J127"/>
    <mergeCell ref="B128:J128"/>
    <mergeCell ref="B129:J129"/>
    <mergeCell ref="B130:J130"/>
    <mergeCell ref="B131:J131"/>
    <mergeCell ref="B132:J1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21"/>
    <col customWidth="1" max="15" min="15" width="80"/>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14"/>
    <col customWidth="1" max="26" min="26" width="14"/>
    <col customWidth="1" max="27" min="27" width="14"/>
    <col customWidth="1" max="28" min="28" width="14"/>
    <col customWidth="1" max="29" min="29" width="14"/>
  </cols>
  <sheetData>
    <row r="1" spans="1:29">
      <c r="A1" s="1" t="s">
        <v>971</v>
      </c>
      <c r="B1" s="2" t="s">
        <v>880</v>
      </c>
      <c r="M1" s="2" t="s">
        <v>1</v>
      </c>
      <c r="U1" s="2" t="s">
        <v>173</v>
      </c>
    </row>
    <row r="2" spans="1:29">
      <c r="B2" s="2" t="s">
        <v>847</v>
      </c>
      <c r="C2" s="2" t="s">
        <v>972</v>
      </c>
      <c r="D2" s="2" t="s">
        <v>973</v>
      </c>
      <c r="E2" s="2" t="s">
        <v>974</v>
      </c>
      <c r="F2" s="2" t="s">
        <v>975</v>
      </c>
      <c r="G2" s="2" t="s">
        <v>976</v>
      </c>
      <c r="H2" s="2" t="s">
        <v>977</v>
      </c>
      <c r="I2" s="2" t="s">
        <v>978</v>
      </c>
      <c r="J2" s="2" t="s">
        <v>979</v>
      </c>
      <c r="K2" s="2" t="s">
        <v>980</v>
      </c>
      <c r="L2" s="2" t="s">
        <v>943</v>
      </c>
      <c r="M2" s="2" t="s">
        <v>33</v>
      </c>
      <c r="N2" s="2" t="s">
        <v>34</v>
      </c>
      <c r="O2" s="2" t="s">
        <v>35</v>
      </c>
      <c r="P2" s="2" t="s">
        <v>981</v>
      </c>
      <c r="Q2" s="2" t="s">
        <v>174</v>
      </c>
      <c r="R2" s="2" t="s">
        <v>982</v>
      </c>
      <c r="S2" s="2" t="s">
        <v>175</v>
      </c>
      <c r="T2" s="2" t="s">
        <v>944</v>
      </c>
      <c r="U2" s="2" t="s">
        <v>174</v>
      </c>
      <c r="V2" s="2" t="s">
        <v>982</v>
      </c>
      <c r="W2" s="2" t="s">
        <v>845</v>
      </c>
      <c r="X2" s="2" t="s">
        <v>983</v>
      </c>
      <c r="Y2" s="2" t="s">
        <v>846</v>
      </c>
      <c r="Z2" s="2" t="s">
        <v>984</v>
      </c>
      <c r="AA2" s="2" t="s">
        <v>985</v>
      </c>
      <c r="AB2" s="2" t="s">
        <v>986</v>
      </c>
      <c r="AC2" s="2" t="s">
        <v>987</v>
      </c>
    </row>
    <row r="3" spans="1:29">
      <c r="A3" s="3" t="s">
        <v>988</v>
      </c>
    </row>
    <row r="4" spans="1:29">
      <c r="A4" s="4" t="s">
        <v>989</v>
      </c>
      <c r="L4" s="6" t="n">
        <v>6000</v>
      </c>
      <c r="M4" s="6" t="n">
        <v>0</v>
      </c>
      <c r="O4" s="6" t="n">
        <v>2460</v>
      </c>
      <c r="Q4" s="6" t="n">
        <v>1971</v>
      </c>
      <c r="T4" s="6" t="n">
        <v>20362</v>
      </c>
    </row>
    <row r="5" spans="1:29">
      <c r="A5" s="4" t="s">
        <v>865</v>
      </c>
      <c r="M5" s="4" t="s">
        <v>521</v>
      </c>
      <c r="W5" s="4" t="s">
        <v>866</v>
      </c>
      <c r="Y5" s="4" t="s">
        <v>521</v>
      </c>
    </row>
    <row r="6" spans="1:29">
      <c r="A6" s="4" t="s">
        <v>920</v>
      </c>
      <c r="M6" s="6" t="n">
        <v>11525</v>
      </c>
      <c r="O6" s="5" t="n">
        <v>126498</v>
      </c>
    </row>
    <row r="7" spans="1:29">
      <c r="A7" s="4" t="s">
        <v>990</v>
      </c>
      <c r="Q7" s="5" t="n">
        <v>95840</v>
      </c>
    </row>
    <row r="8" spans="1:29">
      <c r="A8" s="4" t="s">
        <v>991</v>
      </c>
      <c r="O8" s="5" t="n">
        <v>9080</v>
      </c>
      <c r="Q8" s="5" t="n">
        <v>34295</v>
      </c>
    </row>
    <row r="9" spans="1:29">
      <c r="A9" s="4" t="s">
        <v>885</v>
      </c>
      <c r="M9" s="5" t="n">
        <v>10</v>
      </c>
      <c r="N9" s="7" t="n">
        <v>1</v>
      </c>
      <c r="O9" s="6" t="n">
        <v>13852</v>
      </c>
      <c r="Q9" s="5" t="n">
        <v>97124</v>
      </c>
    </row>
    <row r="10" spans="1:29">
      <c r="A10" s="4" t="s">
        <v>992</v>
      </c>
      <c r="R10" s="6" t="n">
        <v>1565500</v>
      </c>
      <c r="U10" s="6" t="n">
        <v>89197</v>
      </c>
      <c r="V10" s="6" t="n">
        <v>1565500</v>
      </c>
    </row>
    <row r="11" spans="1:29">
      <c r="A11" s="4" t="s">
        <v>993</v>
      </c>
      <c r="Q11" s="6" t="n">
        <v>62830</v>
      </c>
      <c r="R11" s="6" t="n">
        <v>1052422</v>
      </c>
    </row>
    <row r="12" spans="1:29">
      <c r="A12" s="4" t="s">
        <v>994</v>
      </c>
      <c r="O12" s="4" t="s">
        <v>995</v>
      </c>
      <c r="P12" s="4" t="s">
        <v>995</v>
      </c>
    </row>
    <row r="13" spans="1:29">
      <c r="A13" s="4" t="s">
        <v>996</v>
      </c>
      <c r="M13" s="6" t="n">
        <v>11535</v>
      </c>
      <c r="O13" s="6" t="n">
        <v>36238</v>
      </c>
    </row>
    <row r="14" spans="1:29">
      <c r="A14" s="4" t="s">
        <v>997</v>
      </c>
      <c r="O14" s="5" t="n">
        <v>99340</v>
      </c>
    </row>
    <row r="15" spans="1:29">
      <c r="A15" s="4" t="s">
        <v>998</v>
      </c>
    </row>
    <row r="16" spans="1:29">
      <c r="A16" s="3" t="s">
        <v>988</v>
      </c>
    </row>
    <row r="17" spans="1:29">
      <c r="A17" s="4" t="s">
        <v>865</v>
      </c>
      <c r="L17" s="4" t="s">
        <v>648</v>
      </c>
    </row>
    <row r="18" spans="1:29">
      <c r="A18" s="4" t="s">
        <v>999</v>
      </c>
    </row>
    <row r="19" spans="1:29">
      <c r="A19" s="3" t="s">
        <v>988</v>
      </c>
    </row>
    <row r="20" spans="1:29">
      <c r="A20" s="4" t="s">
        <v>1000</v>
      </c>
      <c r="Z20" s="4" t="s">
        <v>521</v>
      </c>
    </row>
    <row r="21" spans="1:29">
      <c r="A21" s="4" t="s">
        <v>1001</v>
      </c>
    </row>
    <row r="22" spans="1:29">
      <c r="A22" s="3" t="s">
        <v>988</v>
      </c>
    </row>
    <row r="23" spans="1:29">
      <c r="A23" s="4" t="s">
        <v>1002</v>
      </c>
      <c r="E23" s="6" t="n">
        <v>42499</v>
      </c>
      <c r="X23" s="6" t="n">
        <v>815700</v>
      </c>
    </row>
    <row r="24" spans="1:29">
      <c r="A24" s="4" t="s">
        <v>1003</v>
      </c>
    </row>
    <row r="25" spans="1:29">
      <c r="A25" s="3" t="s">
        <v>988</v>
      </c>
    </row>
    <row r="26" spans="1:29">
      <c r="A26" s="4" t="s">
        <v>920</v>
      </c>
      <c r="O26" s="5" t="n">
        <v>30347</v>
      </c>
    </row>
    <row r="27" spans="1:29">
      <c r="A27" s="4" t="s">
        <v>957</v>
      </c>
    </row>
    <row r="28" spans="1:29">
      <c r="A28" s="3" t="s">
        <v>988</v>
      </c>
    </row>
    <row r="29" spans="1:29">
      <c r="A29" s="4" t="s">
        <v>865</v>
      </c>
      <c r="X29" s="4" t="s">
        <v>1004</v>
      </c>
      <c r="AA29" s="4" t="s">
        <v>1005</v>
      </c>
      <c r="AB29" s="4" t="s">
        <v>1005</v>
      </c>
      <c r="AC29" s="4" t="s">
        <v>1006</v>
      </c>
    </row>
    <row r="30" spans="1:29">
      <c r="A30" s="4" t="s">
        <v>933</v>
      </c>
    </row>
    <row r="31" spans="1:29">
      <c r="A31" s="3" t="s">
        <v>988</v>
      </c>
    </row>
    <row r="32" spans="1:29">
      <c r="A32" s="4" t="s">
        <v>1007</v>
      </c>
      <c r="I32" s="5" t="n">
        <v>35</v>
      </c>
    </row>
    <row r="33" spans="1:29">
      <c r="A33" s="4" t="s">
        <v>1008</v>
      </c>
      <c r="I33" s="7" t="n">
        <v>150000</v>
      </c>
    </row>
    <row r="34" spans="1:29">
      <c r="A34" s="4" t="s">
        <v>1009</v>
      </c>
      <c r="I34" s="4" t="s">
        <v>583</v>
      </c>
    </row>
    <row r="35" spans="1:29">
      <c r="A35" s="4" t="s">
        <v>922</v>
      </c>
    </row>
    <row r="36" spans="1:29">
      <c r="A36" s="3" t="s">
        <v>988</v>
      </c>
    </row>
    <row r="37" spans="1:29">
      <c r="A37" s="4" t="s">
        <v>865</v>
      </c>
      <c r="C37" s="4" t="s">
        <v>1010</v>
      </c>
      <c r="D37" s="4" t="s">
        <v>1010</v>
      </c>
    </row>
    <row r="38" spans="1:29">
      <c r="A38" s="4" t="s">
        <v>1011</v>
      </c>
      <c r="D38" s="7" t="n">
        <v>1004000</v>
      </c>
    </row>
    <row r="39" spans="1:29">
      <c r="A39" s="4" t="s">
        <v>923</v>
      </c>
    </row>
    <row r="40" spans="1:29">
      <c r="A40" s="3" t="s">
        <v>988</v>
      </c>
    </row>
    <row r="41" spans="1:29">
      <c r="A41" s="4" t="s">
        <v>989</v>
      </c>
      <c r="C41" s="6" t="n">
        <v>30000</v>
      </c>
      <c r="N41" s="5" t="n">
        <v>20000</v>
      </c>
    </row>
    <row r="42" spans="1:29">
      <c r="A42" s="4" t="s">
        <v>865</v>
      </c>
      <c r="C42" s="4" t="s">
        <v>1012</v>
      </c>
      <c r="D42" s="4" t="s">
        <v>1012</v>
      </c>
      <c r="M42" s="4" t="s">
        <v>1013</v>
      </c>
    </row>
    <row r="43" spans="1:29">
      <c r="A43" s="4" t="s">
        <v>991</v>
      </c>
      <c r="M43" s="6" t="n">
        <v>10</v>
      </c>
    </row>
    <row r="44" spans="1:29">
      <c r="A44" s="4" t="s">
        <v>958</v>
      </c>
    </row>
    <row r="45" spans="1:29">
      <c r="A45" s="3" t="s">
        <v>988</v>
      </c>
    </row>
    <row r="46" spans="1:29">
      <c r="A46" s="4" t="s">
        <v>865</v>
      </c>
      <c r="E46" s="4" t="s">
        <v>1014</v>
      </c>
    </row>
    <row r="47" spans="1:29">
      <c r="A47" s="4" t="s">
        <v>1015</v>
      </c>
    </row>
    <row r="48" spans="1:29">
      <c r="A48" s="3" t="s">
        <v>988</v>
      </c>
    </row>
    <row r="49" spans="1:29">
      <c r="A49" s="4" t="s">
        <v>865</v>
      </c>
      <c r="C49" s="4" t="s">
        <v>1016</v>
      </c>
      <c r="D49" s="4" t="s">
        <v>1016</v>
      </c>
    </row>
    <row r="50" spans="1:29">
      <c r="A50" s="4" t="s">
        <v>1017</v>
      </c>
    </row>
    <row r="51" spans="1:29">
      <c r="A51" s="3" t="s">
        <v>988</v>
      </c>
    </row>
    <row r="52" spans="1:29">
      <c r="A52" s="4" t="s">
        <v>865</v>
      </c>
      <c r="M52" s="4" t="s">
        <v>1018</v>
      </c>
    </row>
    <row r="53" spans="1:29">
      <c r="A53" s="4" t="s">
        <v>1019</v>
      </c>
    </row>
    <row r="54" spans="1:29">
      <c r="A54" s="3" t="s">
        <v>988</v>
      </c>
    </row>
    <row r="55" spans="1:29">
      <c r="A55" s="4" t="s">
        <v>989</v>
      </c>
      <c r="J55" s="6" t="n">
        <v>1875</v>
      </c>
      <c r="M55" s="6" t="n">
        <v>11875</v>
      </c>
      <c r="N55" s="5" t="n">
        <v>1727</v>
      </c>
      <c r="O55" s="5" t="n">
        <v>11875</v>
      </c>
    </row>
    <row r="56" spans="1:29">
      <c r="A56" s="4" t="s">
        <v>1020</v>
      </c>
      <c r="K56" s="4" t="s">
        <v>639</v>
      </c>
    </row>
    <row r="57" spans="1:29">
      <c r="A57" s="4" t="s">
        <v>1021</v>
      </c>
      <c r="K57" s="6" t="n">
        <v>10000</v>
      </c>
    </row>
    <row r="58" spans="1:29">
      <c r="A58" s="4" t="s">
        <v>1022</v>
      </c>
    </row>
    <row r="59" spans="1:29">
      <c r="A59" s="3" t="s">
        <v>988</v>
      </c>
    </row>
    <row r="60" spans="1:29">
      <c r="A60" s="4" t="s">
        <v>989</v>
      </c>
      <c r="M60" s="6" t="n">
        <v>150000</v>
      </c>
      <c r="N60" s="7" t="n">
        <v>21817</v>
      </c>
      <c r="O60" s="5" t="n">
        <v>150000</v>
      </c>
    </row>
    <row r="61" spans="1:29">
      <c r="A61" s="4" t="s">
        <v>1023</v>
      </c>
    </row>
    <row r="62" spans="1:29">
      <c r="A62" s="3" t="s">
        <v>988</v>
      </c>
    </row>
    <row r="63" spans="1:29">
      <c r="A63" s="4" t="s">
        <v>989</v>
      </c>
      <c r="S63" s="6" t="n">
        <v>153000</v>
      </c>
    </row>
    <row r="64" spans="1:29">
      <c r="A64" s="4" t="s">
        <v>1024</v>
      </c>
    </row>
    <row r="65" spans="1:29">
      <c r="A65" s="3" t="s">
        <v>988</v>
      </c>
    </row>
    <row r="66" spans="1:29">
      <c r="A66" s="4" t="s">
        <v>865</v>
      </c>
      <c r="M66" s="4" t="s">
        <v>935</v>
      </c>
    </row>
    <row r="67" spans="1:29">
      <c r="A67" s="4" t="s">
        <v>1025</v>
      </c>
    </row>
    <row r="68" spans="1:29">
      <c r="A68" s="3" t="s">
        <v>988</v>
      </c>
    </row>
    <row r="69" spans="1:29">
      <c r="A69" s="4" t="s">
        <v>989</v>
      </c>
      <c r="E69" s="6" t="n">
        <v>12000</v>
      </c>
      <c r="H69" s="6" t="n">
        <v>40000</v>
      </c>
    </row>
    <row r="70" spans="1:29">
      <c r="A70" s="4" t="s">
        <v>865</v>
      </c>
      <c r="H70" s="4" t="s">
        <v>1026</v>
      </c>
    </row>
    <row r="71" spans="1:29">
      <c r="A71" s="4" t="s">
        <v>1027</v>
      </c>
    </row>
    <row r="72" spans="1:29">
      <c r="A72" s="3" t="s">
        <v>988</v>
      </c>
    </row>
    <row r="73" spans="1:29">
      <c r="A73" s="4" t="s">
        <v>989</v>
      </c>
      <c r="B73" s="6" t="n">
        <v>17500</v>
      </c>
    </row>
    <row r="74" spans="1:29">
      <c r="A74" s="4" t="s">
        <v>865</v>
      </c>
      <c r="B74" s="4" t="s">
        <v>927</v>
      </c>
    </row>
    <row r="75" spans="1:29">
      <c r="A75" s="4" t="s">
        <v>1028</v>
      </c>
    </row>
    <row r="76" spans="1:29">
      <c r="A76" s="3" t="s">
        <v>988</v>
      </c>
    </row>
    <row r="77" spans="1:29">
      <c r="A77" s="4" t="s">
        <v>1008</v>
      </c>
      <c r="F77" s="7" t="n">
        <v>546500</v>
      </c>
    </row>
    <row r="78" spans="1:29">
      <c r="A78" s="4" t="s">
        <v>865</v>
      </c>
      <c r="E78" s="4" t="s">
        <v>1029</v>
      </c>
    </row>
    <row r="79" spans="1:29">
      <c r="A79" s="4" t="s">
        <v>885</v>
      </c>
      <c r="O79" s="6" t="n">
        <v>15281</v>
      </c>
      <c r="P79" s="6" t="n">
        <v>261800</v>
      </c>
    </row>
    <row r="80" spans="1:29">
      <c r="A80" s="4" t="s">
        <v>1030</v>
      </c>
    </row>
    <row r="81" spans="1:29">
      <c r="A81" s="3" t="s">
        <v>988</v>
      </c>
    </row>
    <row r="82" spans="1:29">
      <c r="A82" s="4" t="s">
        <v>989</v>
      </c>
      <c r="E82" s="6" t="n">
        <v>7782</v>
      </c>
      <c r="G82" s="6" t="n">
        <v>151500</v>
      </c>
    </row>
    <row r="83" spans="1:29">
      <c r="A83" s="4" t="s">
        <v>1031</v>
      </c>
    </row>
    <row r="84" spans="1:29">
      <c r="A84" s="3" t="s">
        <v>988</v>
      </c>
    </row>
    <row r="85" spans="1:29">
      <c r="A85" s="4" t="s">
        <v>989</v>
      </c>
      <c r="E85" s="6" t="n">
        <v>20580</v>
      </c>
      <c r="F85" s="7" t="n">
        <v>3177</v>
      </c>
      <c r="G85" s="6" t="n">
        <v>395000</v>
      </c>
    </row>
  </sheetData>
  <mergeCells count="4">
    <mergeCell ref="A1:A2"/>
    <mergeCell ref="B1:L1"/>
    <mergeCell ref="M1:T1"/>
    <mergeCell ref="U1:V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032</v>
      </c>
      <c r="B1" s="2" t="s">
        <v>33</v>
      </c>
      <c r="C1" s="2" t="s">
        <v>34</v>
      </c>
      <c r="D1" s="2" t="s">
        <v>35</v>
      </c>
    </row>
    <row r="2" spans="1:4">
      <c r="A2" s="4" t="s">
        <v>1033</v>
      </c>
      <c r="B2" s="6" t="n">
        <v>6571252</v>
      </c>
      <c r="C2" s="7" t="n">
        <v>995749</v>
      </c>
      <c r="D2" s="6" t="n">
        <v>6452022</v>
      </c>
    </row>
    <row r="3" spans="1:4">
      <c r="A3" s="4" t="s">
        <v>1034</v>
      </c>
      <c r="B3" s="5" t="n">
        <v>2357324</v>
      </c>
      <c r="C3" s="5" t="n">
        <v>342859</v>
      </c>
      <c r="D3" s="5" t="n">
        <v>2197985</v>
      </c>
    </row>
    <row r="4" spans="1:4">
      <c r="A4" s="4" t="s">
        <v>1035</v>
      </c>
      <c r="B4" s="5" t="n">
        <v>1757000</v>
      </c>
      <c r="C4" s="5" t="n">
        <v>255545</v>
      </c>
      <c r="D4" s="5" t="n">
        <v>1757000</v>
      </c>
    </row>
    <row r="5" spans="1:4">
      <c r="A5" s="4" t="s">
        <v>1036</v>
      </c>
      <c r="B5" s="5" t="n">
        <v>10685576</v>
      </c>
      <c r="C5" s="5" t="n">
        <v>1554153</v>
      </c>
      <c r="D5" s="5" t="n">
        <v>10407007</v>
      </c>
    </row>
    <row r="6" spans="1:4">
      <c r="A6" s="4" t="s">
        <v>1037</v>
      </c>
    </row>
    <row r="7" spans="1:4">
      <c r="A7" s="4" t="s">
        <v>1033</v>
      </c>
      <c r="B7" s="5" t="n">
        <v>30000</v>
      </c>
      <c r="C7" s="5" t="n">
        <v>4363</v>
      </c>
      <c r="D7" s="5" t="n">
        <v>30000</v>
      </c>
    </row>
    <row r="8" spans="1:4">
      <c r="A8" s="4" t="s">
        <v>1038</v>
      </c>
    </row>
    <row r="9" spans="1:4">
      <c r="A9" s="4" t="s">
        <v>1033</v>
      </c>
      <c r="B9" s="5" t="n">
        <v>4625600</v>
      </c>
      <c r="C9" s="5" t="n">
        <v>672766</v>
      </c>
      <c r="D9" s="5" t="n">
        <v>4508449</v>
      </c>
    </row>
    <row r="10" spans="1:4">
      <c r="A10" s="4" t="s">
        <v>1039</v>
      </c>
    </row>
    <row r="11" spans="1:4">
      <c r="A11" s="4" t="s">
        <v>1033</v>
      </c>
      <c r="B11" s="5" t="n">
        <v>1562186</v>
      </c>
      <c r="C11" s="5" t="n">
        <v>227211</v>
      </c>
      <c r="D11" s="5" t="n">
        <v>1567107</v>
      </c>
    </row>
    <row r="12" spans="1:4">
      <c r="A12" s="4" t="s">
        <v>1040</v>
      </c>
    </row>
    <row r="13" spans="1:4">
      <c r="A13" s="4" t="s">
        <v>1033</v>
      </c>
      <c r="B13" s="5" t="n">
        <v>0</v>
      </c>
      <c r="C13" s="5" t="n">
        <v>0</v>
      </c>
      <c r="D13" s="5" t="n">
        <v>34000</v>
      </c>
    </row>
    <row r="14" spans="1:4">
      <c r="A14" s="4" t="s">
        <v>1041</v>
      </c>
    </row>
    <row r="15" spans="1:4">
      <c r="A15" s="4" t="s">
        <v>1033</v>
      </c>
      <c r="B15" s="6" t="n">
        <v>353466</v>
      </c>
      <c r="C15" s="7" t="n">
        <v>51409</v>
      </c>
      <c r="D15" s="6" t="n">
        <v>3124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2</v>
      </c>
      <c r="B1" s="2" t="s">
        <v>33</v>
      </c>
      <c r="C1" s="2" t="s">
        <v>34</v>
      </c>
      <c r="D1" s="2" t="s">
        <v>35</v>
      </c>
    </row>
    <row r="2" spans="1:4">
      <c r="A2" s="4" t="s">
        <v>1043</v>
      </c>
      <c r="B2" s="6" t="n">
        <v>10685576</v>
      </c>
      <c r="C2" s="7" t="n">
        <v>1554153000</v>
      </c>
      <c r="D2" s="6" t="n">
        <v>10407007</v>
      </c>
    </row>
    <row r="3" spans="1:4">
      <c r="A3" s="4" t="s">
        <v>1044</v>
      </c>
      <c r="B3" s="5" t="n">
        <v>2357324</v>
      </c>
      <c r="C3" s="5" t="n">
        <v>342859000</v>
      </c>
      <c r="D3" s="5" t="n">
        <v>2197985</v>
      </c>
    </row>
    <row r="4" spans="1:4">
      <c r="A4" s="4" t="s">
        <v>1045</v>
      </c>
    </row>
    <row r="5" spans="1:4">
      <c r="A5" s="4" t="s">
        <v>1043</v>
      </c>
      <c r="B5" s="5" t="n">
        <v>2356796</v>
      </c>
      <c r="C5" s="5" t="n">
        <v>342782000</v>
      </c>
      <c r="D5" s="5" t="n">
        <v>2361418</v>
      </c>
    </row>
    <row r="6" spans="1:4">
      <c r="A6" s="4" t="s">
        <v>1044</v>
      </c>
      <c r="B6" s="5" t="n">
        <v>158135</v>
      </c>
      <c r="C6" s="5" t="n">
        <v>23000</v>
      </c>
      <c r="D6" s="5" t="n">
        <v>105980</v>
      </c>
    </row>
    <row r="7" spans="1:4">
      <c r="A7" s="4" t="s">
        <v>1046</v>
      </c>
    </row>
    <row r="8" spans="1:4">
      <c r="A8" s="4" t="s">
        <v>1043</v>
      </c>
      <c r="B8" s="5" t="n">
        <v>4214456</v>
      </c>
      <c r="C8" s="5" t="n">
        <v>612967000</v>
      </c>
      <c r="D8" s="5" t="n">
        <v>4090604</v>
      </c>
    </row>
    <row r="9" spans="1:4">
      <c r="A9" s="4" t="s">
        <v>1044</v>
      </c>
      <c r="B9" s="5" t="n">
        <v>2096927</v>
      </c>
      <c r="C9" s="5" t="n">
        <v>304985</v>
      </c>
      <c r="D9" s="5" t="n">
        <v>2052538</v>
      </c>
    </row>
    <row r="10" spans="1:4">
      <c r="A10" s="4" t="s">
        <v>1047</v>
      </c>
    </row>
    <row r="11" spans="1:4">
      <c r="A11" s="4" t="s">
        <v>1044</v>
      </c>
      <c r="B11" s="6" t="n">
        <v>102262</v>
      </c>
      <c r="C11" s="7" t="n">
        <v>14874</v>
      </c>
      <c r="D11" s="6" t="n">
        <v>394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048</v>
      </c>
      <c r="B1" s="2" t="s">
        <v>33</v>
      </c>
      <c r="C1" s="2" t="s">
        <v>34</v>
      </c>
      <c r="D1" s="2" t="s">
        <v>35</v>
      </c>
    </row>
    <row r="2" spans="1:4">
      <c r="A2" s="4" t="s">
        <v>1049</v>
      </c>
      <c r="B2" s="6" t="n">
        <v>1757000</v>
      </c>
      <c r="C2" s="7" t="n">
        <v>255545</v>
      </c>
      <c r="D2" s="6" t="n">
        <v>1757000</v>
      </c>
    </row>
    <row r="3" spans="1:4">
      <c r="A3" s="4" t="s">
        <v>1050</v>
      </c>
      <c r="B3" s="5" t="n">
        <v>4911181</v>
      </c>
      <c r="C3" s="5" t="n">
        <v>714302</v>
      </c>
      <c r="D3" s="5" t="n">
        <v>4875277</v>
      </c>
    </row>
    <row r="4" spans="1:4">
      <c r="A4" s="4" t="s">
        <v>1051</v>
      </c>
      <c r="B4" s="5" t="n">
        <v>-2357324</v>
      </c>
      <c r="C4" s="5" t="n">
        <v>-342859</v>
      </c>
      <c r="D4" s="5" t="n">
        <v>-2197985</v>
      </c>
    </row>
    <row r="5" spans="1:4">
      <c r="A5" s="4" t="s">
        <v>1052</v>
      </c>
      <c r="B5" s="5" t="n">
        <v>738353</v>
      </c>
      <c r="C5" s="5" t="n">
        <v>107389</v>
      </c>
      <c r="D5" s="5" t="n">
        <v>707820</v>
      </c>
    </row>
    <row r="6" spans="1:4">
      <c r="A6" s="4" t="s">
        <v>1038</v>
      </c>
    </row>
    <row r="7" spans="1:4">
      <c r="A7" s="4" t="s">
        <v>1050</v>
      </c>
      <c r="B7" s="5" t="n">
        <v>0</v>
      </c>
      <c r="C7" s="5" t="n">
        <v>0</v>
      </c>
      <c r="D7" s="5" t="n">
        <v>29000</v>
      </c>
    </row>
    <row r="8" spans="1:4">
      <c r="A8" s="4" t="s">
        <v>1053</v>
      </c>
    </row>
    <row r="9" spans="1:4">
      <c r="A9" s="4" t="s">
        <v>1050</v>
      </c>
      <c r="B9" s="5" t="n">
        <v>192342</v>
      </c>
      <c r="C9" s="5" t="n">
        <v>27975</v>
      </c>
      <c r="D9" s="5" t="n">
        <v>201932</v>
      </c>
    </row>
    <row r="10" spans="1:4">
      <c r="A10" s="4" t="s">
        <v>1054</v>
      </c>
    </row>
    <row r="11" spans="1:4">
      <c r="A11" s="4" t="s">
        <v>1050</v>
      </c>
      <c r="B11" s="5" t="n">
        <v>2961839</v>
      </c>
      <c r="C11" s="5" t="n">
        <v>430782</v>
      </c>
      <c r="D11" s="5" t="n">
        <v>2887345</v>
      </c>
    </row>
    <row r="12" spans="1:4">
      <c r="A12" s="4" t="s">
        <v>1051</v>
      </c>
      <c r="B12" s="6" t="n">
        <v>-4114324</v>
      </c>
      <c r="C12" s="7" t="n">
        <v>-598404</v>
      </c>
      <c r="D12" s="6" t="n">
        <v>-39549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055</v>
      </c>
      <c r="B1" s="2" t="s">
        <v>33</v>
      </c>
      <c r="C1" s="2" t="s">
        <v>34</v>
      </c>
      <c r="D1" s="2" t="s">
        <v>35</v>
      </c>
    </row>
    <row r="2" spans="1:4">
      <c r="A2" s="4" t="s">
        <v>1056</v>
      </c>
      <c r="B2" s="6" t="n">
        <v>796857</v>
      </c>
      <c r="C2" s="7" t="n">
        <v>115898</v>
      </c>
      <c r="D2" s="6" t="n">
        <v>920292</v>
      </c>
    </row>
    <row r="3" spans="1:4">
      <c r="A3" s="4" t="s">
        <v>1057</v>
      </c>
    </row>
    <row r="4" spans="1:4">
      <c r="A4" s="4" t="s">
        <v>1056</v>
      </c>
      <c r="B4" s="5" t="n">
        <v>604785</v>
      </c>
      <c r="C4" s="5" t="n">
        <v>87962</v>
      </c>
      <c r="D4" s="5" t="n">
        <v>641005</v>
      </c>
    </row>
    <row r="5" spans="1:4">
      <c r="A5" s="4" t="s">
        <v>1058</v>
      </c>
    </row>
    <row r="6" spans="1:4">
      <c r="A6" s="4" t="s">
        <v>1056</v>
      </c>
      <c r="B6" s="6" t="n">
        <v>192072</v>
      </c>
      <c r="C6" s="7" t="n">
        <v>27936</v>
      </c>
      <c r="D6" s="6" t="n">
        <v>2792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1"/>
    <col customWidth="1" max="3" min="3" width="11"/>
  </cols>
  <sheetData>
    <row r="1" spans="1:3">
      <c r="A1" s="1" t="s">
        <v>1059</v>
      </c>
      <c r="B1" s="2" t="s">
        <v>1060</v>
      </c>
      <c r="C1" s="2" t="s">
        <v>1061</v>
      </c>
    </row>
    <row r="2" spans="1:3">
      <c r="A2" s="4" t="s">
        <v>1062</v>
      </c>
      <c r="B2" s="6" t="n">
        <v>282000</v>
      </c>
      <c r="C2" s="7" t="n">
        <v>41015</v>
      </c>
    </row>
    <row r="3" spans="1:3">
      <c r="A3" s="4" t="s">
        <v>1063</v>
      </c>
      <c r="B3" s="5" t="n">
        <v>0</v>
      </c>
      <c r="C3" s="5" t="n">
        <v>0</v>
      </c>
    </row>
    <row r="4" spans="1:3">
      <c r="A4" s="4" t="s">
        <v>1064</v>
      </c>
      <c r="B4" s="5" t="n">
        <v>23000</v>
      </c>
      <c r="C4" s="5" t="n">
        <v>3345</v>
      </c>
    </row>
    <row r="5" spans="1:3">
      <c r="A5" s="4" t="s">
        <v>1065</v>
      </c>
      <c r="B5" s="5" t="n">
        <v>0</v>
      </c>
      <c r="C5" s="5" t="n">
        <v>0</v>
      </c>
    </row>
    <row r="6" spans="1:3">
      <c r="A6" s="4" t="s">
        <v>1066</v>
      </c>
      <c r="B6" s="5" t="n">
        <v>0</v>
      </c>
      <c r="C6" s="5" t="n">
        <v>0</v>
      </c>
    </row>
    <row r="7" spans="1:3">
      <c r="A7" s="4" t="s">
        <v>1067</v>
      </c>
      <c r="B7" s="5" t="n">
        <v>623116</v>
      </c>
      <c r="C7" s="5" t="n">
        <v>90629</v>
      </c>
    </row>
    <row r="8" spans="1:3">
      <c r="A8" s="4" t="s">
        <v>569</v>
      </c>
      <c r="B8" s="6" t="n">
        <v>928116</v>
      </c>
      <c r="C8" s="7" t="n">
        <v>1349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I3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14"/>
    <col customWidth="1" max="16" min="16" width="21"/>
    <col customWidth="1" max="17" min="17" width="20"/>
    <col customWidth="1" max="18" min="18" width="80"/>
    <col customWidth="1" max="19" min="19" width="21"/>
    <col customWidth="1" max="20" min="20" width="80"/>
    <col customWidth="1" max="21" min="21" width="80"/>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0"/>
  </cols>
  <sheetData>
    <row r="1" spans="1:35">
      <c r="A1" s="1" t="s">
        <v>1068</v>
      </c>
      <c r="B1" s="2" t="s">
        <v>880</v>
      </c>
      <c r="Y1" s="2" t="s">
        <v>1</v>
      </c>
    </row>
    <row r="2" spans="1:35">
      <c r="B2" s="2" t="s">
        <v>839</v>
      </c>
      <c r="C2" s="2" t="s">
        <v>840</v>
      </c>
      <c r="D2" s="2" t="s">
        <v>1069</v>
      </c>
      <c r="E2" s="2" t="s">
        <v>627</v>
      </c>
      <c r="F2" s="2" t="s">
        <v>1070</v>
      </c>
      <c r="G2" s="2" t="s">
        <v>1071</v>
      </c>
      <c r="H2" s="2" t="s">
        <v>1072</v>
      </c>
      <c r="I2" s="2" t="s">
        <v>881</v>
      </c>
      <c r="J2" s="2" t="s">
        <v>1073</v>
      </c>
      <c r="K2" s="2" t="s">
        <v>1074</v>
      </c>
      <c r="L2" s="2" t="s">
        <v>1075</v>
      </c>
      <c r="M2" s="2" t="s">
        <v>1076</v>
      </c>
      <c r="N2" s="2" t="s">
        <v>1077</v>
      </c>
      <c r="O2" s="2" t="s">
        <v>1078</v>
      </c>
      <c r="P2" s="2" t="s">
        <v>1079</v>
      </c>
      <c r="Q2" s="2" t="s">
        <v>1080</v>
      </c>
      <c r="R2" s="2" t="s">
        <v>1081</v>
      </c>
      <c r="S2" s="2" t="s">
        <v>1082</v>
      </c>
      <c r="T2" s="2" t="s">
        <v>1083</v>
      </c>
      <c r="U2" s="2" t="s">
        <v>1084</v>
      </c>
      <c r="V2" s="2" t="s">
        <v>1085</v>
      </c>
      <c r="W2" s="2" t="s">
        <v>1086</v>
      </c>
      <c r="X2" s="2" t="s">
        <v>1087</v>
      </c>
      <c r="Y2" s="2" t="s">
        <v>33</v>
      </c>
      <c r="Z2" s="2" t="s">
        <v>34</v>
      </c>
      <c r="AA2" s="2" t="s">
        <v>35</v>
      </c>
      <c r="AB2" s="2" t="s">
        <v>34</v>
      </c>
      <c r="AC2" s="2" t="s">
        <v>1088</v>
      </c>
      <c r="AD2" s="2" t="s">
        <v>513</v>
      </c>
      <c r="AE2" s="2" t="s">
        <v>1075</v>
      </c>
      <c r="AF2" s="2" t="s">
        <v>175</v>
      </c>
      <c r="AG2" s="2" t="s">
        <v>1089</v>
      </c>
      <c r="AH2" s="2" t="s">
        <v>1090</v>
      </c>
      <c r="AI2" s="2" t="s">
        <v>1091</v>
      </c>
    </row>
    <row r="3" spans="1:35">
      <c r="A3" s="4" t="s">
        <v>1092</v>
      </c>
      <c r="AB3" s="12" t="n">
        <v>65.7</v>
      </c>
    </row>
    <row r="4" spans="1:35">
      <c r="A4" s="4" t="s">
        <v>1093</v>
      </c>
      <c r="J4" s="6" t="n">
        <v>50</v>
      </c>
      <c r="L4" s="7" t="n">
        <v>10000000</v>
      </c>
      <c r="Y4" s="6" t="n">
        <v>99089</v>
      </c>
      <c r="Z4" s="7" t="n">
        <v>14412000</v>
      </c>
    </row>
    <row r="5" spans="1:35">
      <c r="A5" s="4" t="s">
        <v>850</v>
      </c>
      <c r="Y5" s="6" t="n">
        <v>378153</v>
      </c>
      <c r="AB5" s="5" t="n">
        <v>55000000</v>
      </c>
      <c r="AF5" s="6" t="n">
        <v>175000</v>
      </c>
    </row>
    <row r="6" spans="1:35">
      <c r="A6" s="4" t="s">
        <v>1094</v>
      </c>
      <c r="Y6" s="4" t="s">
        <v>1095</v>
      </c>
      <c r="Z6" s="4" t="s">
        <v>1095</v>
      </c>
      <c r="AA6" s="4" t="s">
        <v>1096</v>
      </c>
    </row>
    <row r="7" spans="1:35">
      <c r="A7" s="4" t="s">
        <v>695</v>
      </c>
      <c r="Y7" s="6" t="n">
        <v>796857</v>
      </c>
      <c r="AA7" s="6" t="n">
        <v>920292</v>
      </c>
      <c r="AB7" s="5" t="n">
        <v>115898000</v>
      </c>
    </row>
    <row r="8" spans="1:35">
      <c r="A8" s="4" t="s">
        <v>696</v>
      </c>
      <c r="Y8" s="6" t="n">
        <v>10685576</v>
      </c>
      <c r="AA8" s="5" t="n">
        <v>10407007</v>
      </c>
      <c r="AB8" s="5" t="n">
        <v>1554153000</v>
      </c>
    </row>
    <row r="9" spans="1:35">
      <c r="A9" s="4" t="s">
        <v>1097</v>
      </c>
      <c r="Y9" s="4" t="s">
        <v>655</v>
      </c>
      <c r="Z9" s="4" t="s">
        <v>655</v>
      </c>
    </row>
    <row r="10" spans="1:35">
      <c r="A10" s="4" t="s">
        <v>1098</v>
      </c>
      <c r="Y10" s="4" t="s">
        <v>655</v>
      </c>
      <c r="Z10" s="4" t="s">
        <v>655</v>
      </c>
    </row>
    <row r="11" spans="1:35">
      <c r="A11" s="4" t="s">
        <v>1099</v>
      </c>
      <c r="U11" s="4" t="s">
        <v>1100</v>
      </c>
    </row>
    <row r="12" spans="1:35">
      <c r="A12" s="4" t="s">
        <v>1101</v>
      </c>
      <c r="Y12" s="5" t="n">
        <v>90</v>
      </c>
      <c r="Z12" s="5" t="n">
        <v>90</v>
      </c>
    </row>
    <row r="13" spans="1:35">
      <c r="A13" s="4" t="s">
        <v>1102</v>
      </c>
    </row>
    <row r="14" spans="1:35">
      <c r="A14" s="4" t="s">
        <v>696</v>
      </c>
      <c r="Y14" s="6" t="n">
        <v>821006</v>
      </c>
      <c r="AB14" s="5" t="n">
        <v>119410000</v>
      </c>
    </row>
    <row r="15" spans="1:35">
      <c r="A15" s="4" t="s">
        <v>1103</v>
      </c>
    </row>
    <row r="16" spans="1:35">
      <c r="A16" s="4" t="s">
        <v>1093</v>
      </c>
      <c r="T16" s="6" t="n">
        <v>3000</v>
      </c>
    </row>
    <row r="17" spans="1:35">
      <c r="A17" s="4" t="s">
        <v>1104</v>
      </c>
    </row>
    <row r="18" spans="1:35">
      <c r="A18" s="4" t="s">
        <v>1093</v>
      </c>
      <c r="T18" s="5" t="n">
        <v>4000</v>
      </c>
    </row>
    <row r="19" spans="1:35">
      <c r="A19" s="4" t="s">
        <v>1105</v>
      </c>
    </row>
    <row r="20" spans="1:35">
      <c r="A20" s="4" t="s">
        <v>1093</v>
      </c>
      <c r="T20" s="5" t="n">
        <v>4000</v>
      </c>
    </row>
    <row r="21" spans="1:35">
      <c r="A21" s="4" t="s">
        <v>1106</v>
      </c>
    </row>
    <row r="22" spans="1:35">
      <c r="A22" s="4" t="s">
        <v>1093</v>
      </c>
      <c r="T22" s="5" t="n">
        <v>4000</v>
      </c>
    </row>
    <row r="23" spans="1:35">
      <c r="A23" s="4" t="s">
        <v>1107</v>
      </c>
    </row>
    <row r="24" spans="1:35">
      <c r="A24" s="4" t="s">
        <v>1093</v>
      </c>
      <c r="T24" s="5" t="n">
        <v>4000</v>
      </c>
    </row>
    <row r="25" spans="1:35">
      <c r="A25" s="4" t="s">
        <v>1108</v>
      </c>
    </row>
    <row r="26" spans="1:35">
      <c r="A26" s="4" t="s">
        <v>1093</v>
      </c>
      <c r="T26" s="5" t="n">
        <v>4000</v>
      </c>
    </row>
    <row r="27" spans="1:35">
      <c r="A27" s="4" t="s">
        <v>1109</v>
      </c>
    </row>
    <row r="28" spans="1:35">
      <c r="A28" s="4" t="s">
        <v>1093</v>
      </c>
      <c r="T28" s="5" t="n">
        <v>4000</v>
      </c>
    </row>
    <row r="29" spans="1:35">
      <c r="A29" s="4" t="s">
        <v>1110</v>
      </c>
    </row>
    <row r="30" spans="1:35">
      <c r="A30" s="4" t="s">
        <v>1093</v>
      </c>
      <c r="H30" s="6" t="n">
        <v>55000</v>
      </c>
    </row>
    <row r="31" spans="1:35">
      <c r="A31" s="4" t="s">
        <v>1111</v>
      </c>
    </row>
    <row r="32" spans="1:35">
      <c r="A32" s="4" t="s">
        <v>1093</v>
      </c>
      <c r="J32" s="5" t="n">
        <v>8930</v>
      </c>
    </row>
    <row r="33" spans="1:35">
      <c r="A33" s="4" t="s">
        <v>1112</v>
      </c>
    </row>
    <row r="34" spans="1:35">
      <c r="A34" s="4" t="s">
        <v>1093</v>
      </c>
      <c r="B34" s="6" t="n">
        <v>9720</v>
      </c>
    </row>
    <row r="35" spans="1:35">
      <c r="A35" s="4" t="s">
        <v>1113</v>
      </c>
    </row>
    <row r="36" spans="1:35">
      <c r="A36" s="4" t="s">
        <v>1093</v>
      </c>
      <c r="T36" s="6" t="n">
        <v>5000</v>
      </c>
    </row>
    <row r="37" spans="1:35">
      <c r="A37" s="4" t="s">
        <v>1114</v>
      </c>
    </row>
    <row r="38" spans="1:35">
      <c r="A38" s="4" t="s">
        <v>1093</v>
      </c>
      <c r="B38" s="5" t="n">
        <v>10000</v>
      </c>
    </row>
    <row r="39" spans="1:35">
      <c r="A39" s="4" t="s">
        <v>1115</v>
      </c>
    </row>
    <row r="40" spans="1:35">
      <c r="A40" s="4" t="s">
        <v>850</v>
      </c>
      <c r="Y40" s="5" t="n">
        <v>68755</v>
      </c>
      <c r="AB40" s="5" t="n">
        <v>10000000</v>
      </c>
    </row>
    <row r="41" spans="1:35">
      <c r="A41" s="4" t="s">
        <v>695</v>
      </c>
      <c r="Y41" s="6" t="n">
        <v>410605</v>
      </c>
      <c r="AB41" s="5" t="n">
        <v>59720000</v>
      </c>
    </row>
    <row r="42" spans="1:35">
      <c r="A42" s="4" t="s">
        <v>1116</v>
      </c>
      <c r="G42" s="7" t="n">
        <v>20000</v>
      </c>
    </row>
    <row r="43" spans="1:35">
      <c r="A43" s="4" t="s">
        <v>1117</v>
      </c>
      <c r="Y43" s="4" t="s">
        <v>866</v>
      </c>
      <c r="Z43" s="4" t="s">
        <v>866</v>
      </c>
    </row>
    <row r="44" spans="1:35">
      <c r="A44" s="4" t="s">
        <v>1118</v>
      </c>
      <c r="Y44" s="4" t="s">
        <v>641</v>
      </c>
      <c r="Z44" s="4" t="s">
        <v>641</v>
      </c>
    </row>
    <row r="45" spans="1:35">
      <c r="A45" s="4" t="s">
        <v>1097</v>
      </c>
      <c r="Y45" s="4" t="s">
        <v>655</v>
      </c>
      <c r="Z45" s="4" t="s">
        <v>655</v>
      </c>
    </row>
    <row r="46" spans="1:35">
      <c r="A46" s="4" t="s">
        <v>1119</v>
      </c>
      <c r="Y46" s="4" t="s">
        <v>1120</v>
      </c>
      <c r="Z46" s="4" t="s">
        <v>1120</v>
      </c>
    </row>
    <row r="47" spans="1:35">
      <c r="A47" s="4" t="s">
        <v>1121</v>
      </c>
      <c r="Y47" s="4" t="s">
        <v>1120</v>
      </c>
      <c r="Z47" s="4" t="s">
        <v>1120</v>
      </c>
    </row>
    <row r="48" spans="1:35">
      <c r="A48" s="4" t="s">
        <v>1098</v>
      </c>
      <c r="Y48" s="4" t="s">
        <v>655</v>
      </c>
      <c r="Z48" s="4" t="s">
        <v>655</v>
      </c>
    </row>
    <row r="49" spans="1:35">
      <c r="A49" s="4" t="s">
        <v>1099</v>
      </c>
      <c r="T49" s="4" t="s">
        <v>1122</v>
      </c>
    </row>
    <row r="50" spans="1:35">
      <c r="A50" s="4" t="s">
        <v>1123</v>
      </c>
    </row>
    <row r="51" spans="1:35">
      <c r="A51" s="4" t="s">
        <v>1124</v>
      </c>
      <c r="C51" s="7" t="n">
        <v>69720000</v>
      </c>
    </row>
    <row r="52" spans="1:35">
      <c r="A52" s="4" t="s">
        <v>1125</v>
      </c>
    </row>
    <row r="53" spans="1:35">
      <c r="A53" s="4" t="s">
        <v>1093</v>
      </c>
      <c r="B53" s="5" t="n">
        <v>10000</v>
      </c>
    </row>
    <row r="54" spans="1:35">
      <c r="A54" s="4" t="s">
        <v>1126</v>
      </c>
    </row>
    <row r="55" spans="1:35">
      <c r="A55" s="4" t="s">
        <v>1093</v>
      </c>
      <c r="B55" s="5" t="n">
        <v>10000</v>
      </c>
    </row>
    <row r="56" spans="1:35">
      <c r="A56" s="4" t="s">
        <v>1127</v>
      </c>
    </row>
    <row r="57" spans="1:35">
      <c r="A57" s="4" t="s">
        <v>1093</v>
      </c>
      <c r="B57" s="5" t="n">
        <v>10000</v>
      </c>
    </row>
    <row r="58" spans="1:35">
      <c r="A58" s="4" t="s">
        <v>1128</v>
      </c>
    </row>
    <row r="59" spans="1:35">
      <c r="A59" s="4" t="s">
        <v>1093</v>
      </c>
      <c r="B59" s="5" t="n">
        <v>10000</v>
      </c>
    </row>
    <row r="60" spans="1:35">
      <c r="A60" s="4" t="s">
        <v>1129</v>
      </c>
    </row>
    <row r="61" spans="1:35">
      <c r="A61" s="4" t="s">
        <v>1093</v>
      </c>
      <c r="B61" s="5" t="n">
        <v>10000</v>
      </c>
    </row>
    <row r="62" spans="1:35">
      <c r="A62" s="4" t="s">
        <v>1130</v>
      </c>
    </row>
    <row r="63" spans="1:35">
      <c r="A63" s="4" t="s">
        <v>1093</v>
      </c>
      <c r="T63" s="6" t="n">
        <v>9000</v>
      </c>
    </row>
    <row r="64" spans="1:35">
      <c r="A64" s="4" t="s">
        <v>1131</v>
      </c>
    </row>
    <row r="65" spans="1:35">
      <c r="A65" s="4" t="s">
        <v>1093</v>
      </c>
      <c r="T65" s="5" t="n">
        <v>9000</v>
      </c>
    </row>
    <row r="66" spans="1:35">
      <c r="A66" s="4" t="s">
        <v>1132</v>
      </c>
    </row>
    <row r="67" spans="1:35">
      <c r="A67" s="4" t="s">
        <v>1093</v>
      </c>
      <c r="T67" s="5" t="n">
        <v>9000</v>
      </c>
    </row>
    <row r="68" spans="1:35">
      <c r="A68" s="4" t="s">
        <v>1133</v>
      </c>
    </row>
    <row r="69" spans="1:35">
      <c r="A69" s="4" t="s">
        <v>1093</v>
      </c>
      <c r="T69" s="5" t="n">
        <v>9000</v>
      </c>
    </row>
    <row r="70" spans="1:35">
      <c r="A70" s="4" t="s">
        <v>1134</v>
      </c>
    </row>
    <row r="71" spans="1:35">
      <c r="A71" s="4" t="s">
        <v>1093</v>
      </c>
      <c r="T71" s="5" t="n">
        <v>9000</v>
      </c>
    </row>
    <row r="72" spans="1:35">
      <c r="A72" s="4" t="s">
        <v>1135</v>
      </c>
    </row>
    <row r="73" spans="1:35">
      <c r="A73" s="4" t="s">
        <v>1093</v>
      </c>
      <c r="T73" s="5" t="n">
        <v>10000</v>
      </c>
    </row>
    <row r="74" spans="1:35">
      <c r="A74" s="4" t="s">
        <v>1136</v>
      </c>
    </row>
    <row r="75" spans="1:35">
      <c r="A75" s="4" t="s">
        <v>1093</v>
      </c>
      <c r="T75" s="5" t="n">
        <v>5000</v>
      </c>
    </row>
    <row r="76" spans="1:35">
      <c r="A76" s="4" t="s">
        <v>1137</v>
      </c>
    </row>
    <row r="77" spans="1:35">
      <c r="A77" s="4" t="s">
        <v>1093</v>
      </c>
      <c r="T77" s="5" t="n">
        <v>5000</v>
      </c>
    </row>
    <row r="78" spans="1:35">
      <c r="A78" s="4" t="s">
        <v>1138</v>
      </c>
    </row>
    <row r="79" spans="1:35">
      <c r="A79" s="4" t="s">
        <v>1093</v>
      </c>
      <c r="T79" s="5" t="n">
        <v>5000</v>
      </c>
    </row>
    <row r="80" spans="1:35">
      <c r="A80" s="4" t="s">
        <v>1139</v>
      </c>
    </row>
    <row r="81" spans="1:35">
      <c r="A81" s="4" t="s">
        <v>1093</v>
      </c>
      <c r="T81" s="5" t="n">
        <v>8000</v>
      </c>
    </row>
    <row r="82" spans="1:35">
      <c r="A82" s="4" t="s">
        <v>1140</v>
      </c>
    </row>
    <row r="83" spans="1:35">
      <c r="A83" s="4" t="s">
        <v>1093</v>
      </c>
      <c r="T83" s="5" t="n">
        <v>8000</v>
      </c>
    </row>
    <row r="84" spans="1:35">
      <c r="A84" s="4" t="s">
        <v>1141</v>
      </c>
    </row>
    <row r="85" spans="1:35">
      <c r="A85" s="4" t="s">
        <v>1093</v>
      </c>
      <c r="T85" s="6" t="n">
        <v>9000</v>
      </c>
    </row>
    <row r="86" spans="1:35">
      <c r="A86" s="4" t="s">
        <v>1142</v>
      </c>
    </row>
    <row r="87" spans="1:35">
      <c r="A87" s="4" t="s">
        <v>850</v>
      </c>
      <c r="Y87" s="6" t="n">
        <v>33690</v>
      </c>
      <c r="AB87" s="5" t="n">
        <v>4900000</v>
      </c>
    </row>
    <row r="88" spans="1:35">
      <c r="A88" s="4" t="s">
        <v>695</v>
      </c>
      <c r="Y88" s="5" t="n">
        <v>195264</v>
      </c>
      <c r="AB88" s="5" t="n">
        <v>28400000</v>
      </c>
    </row>
    <row r="89" spans="1:35">
      <c r="A89" s="4" t="s">
        <v>1143</v>
      </c>
      <c r="Y89" s="6" t="n">
        <v>343775</v>
      </c>
      <c r="AB89" s="5" t="n">
        <v>50000000</v>
      </c>
    </row>
    <row r="90" spans="1:35">
      <c r="A90" s="4" t="s">
        <v>1097</v>
      </c>
      <c r="Y90" s="4" t="s">
        <v>1144</v>
      </c>
      <c r="Z90" s="4" t="s">
        <v>1144</v>
      </c>
    </row>
    <row r="91" spans="1:35">
      <c r="A91" s="4" t="s">
        <v>1119</v>
      </c>
      <c r="Y91" s="4" t="s">
        <v>1145</v>
      </c>
      <c r="Z91" s="4" t="s">
        <v>1145</v>
      </c>
    </row>
    <row r="92" spans="1:35">
      <c r="A92" s="4" t="s">
        <v>1098</v>
      </c>
      <c r="Y92" s="4" t="s">
        <v>1145</v>
      </c>
      <c r="Z92" s="4" t="s">
        <v>1145</v>
      </c>
    </row>
    <row r="93" spans="1:35">
      <c r="A93" s="4" t="s">
        <v>1099</v>
      </c>
      <c r="T93" s="4" t="s">
        <v>1146</v>
      </c>
    </row>
    <row r="94" spans="1:35">
      <c r="A94" s="4" t="s">
        <v>1147</v>
      </c>
    </row>
    <row r="95" spans="1:35">
      <c r="A95" s="4" t="s">
        <v>696</v>
      </c>
      <c r="Y95" s="6" t="n">
        <v>217140</v>
      </c>
      <c r="AB95" s="5" t="n">
        <v>31582000</v>
      </c>
    </row>
    <row r="96" spans="1:35">
      <c r="A96" s="4" t="s">
        <v>1148</v>
      </c>
    </row>
    <row r="97" spans="1:35">
      <c r="A97" s="4" t="s">
        <v>1149</v>
      </c>
      <c r="V97" s="6" t="n">
        <v>180000</v>
      </c>
    </row>
    <row r="98" spans="1:35">
      <c r="A98" s="4" t="s">
        <v>1150</v>
      </c>
      <c r="V98" s="4" t="s">
        <v>639</v>
      </c>
    </row>
    <row r="99" spans="1:35">
      <c r="A99" s="4" t="s">
        <v>1093</v>
      </c>
      <c r="V99" s="6" t="n">
        <v>20000</v>
      </c>
    </row>
    <row r="100" spans="1:35">
      <c r="A100" s="4" t="s">
        <v>850</v>
      </c>
      <c r="V100" s="6" t="n">
        <v>14000</v>
      </c>
      <c r="Y100" s="5" t="n">
        <v>14000</v>
      </c>
      <c r="AB100" s="5" t="n">
        <v>2036000</v>
      </c>
    </row>
    <row r="101" spans="1:35">
      <c r="A101" s="4" t="s">
        <v>1151</v>
      </c>
    </row>
    <row r="102" spans="1:35">
      <c r="A102" s="4" t="s">
        <v>1093</v>
      </c>
      <c r="I102" s="6" t="n">
        <v>2000</v>
      </c>
    </row>
    <row r="103" spans="1:35">
      <c r="A103" s="4" t="s">
        <v>1152</v>
      </c>
    </row>
    <row r="104" spans="1:35">
      <c r="A104" s="4" t="s">
        <v>1093</v>
      </c>
      <c r="F104" s="6" t="n">
        <v>2000</v>
      </c>
    </row>
    <row r="105" spans="1:35">
      <c r="A105" s="4" t="s">
        <v>1153</v>
      </c>
    </row>
    <row r="106" spans="1:35">
      <c r="A106" s="4" t="s">
        <v>1093</v>
      </c>
      <c r="I106" s="5" t="n">
        <v>2000</v>
      </c>
    </row>
    <row r="107" spans="1:35">
      <c r="A107" s="4" t="s">
        <v>1154</v>
      </c>
    </row>
    <row r="108" spans="1:35">
      <c r="A108" s="4" t="s">
        <v>1093</v>
      </c>
      <c r="I108" s="6" t="n">
        <v>10000</v>
      </c>
    </row>
    <row r="109" spans="1:35">
      <c r="A109" s="4" t="s">
        <v>1155</v>
      </c>
    </row>
    <row r="110" spans="1:35">
      <c r="A110" s="4" t="s">
        <v>1093</v>
      </c>
      <c r="F110" s="5" t="n">
        <v>2000</v>
      </c>
    </row>
    <row r="111" spans="1:35">
      <c r="A111" s="4" t="s">
        <v>1156</v>
      </c>
    </row>
    <row r="112" spans="1:35">
      <c r="A112" s="4" t="s">
        <v>1093</v>
      </c>
      <c r="F112" s="5" t="n">
        <v>10000</v>
      </c>
    </row>
    <row r="113" spans="1:35">
      <c r="A113" s="4" t="s">
        <v>1157</v>
      </c>
    </row>
    <row r="114" spans="1:35">
      <c r="A114" s="4" t="s">
        <v>1093</v>
      </c>
      <c r="F114" s="6" t="n">
        <v>14000</v>
      </c>
    </row>
    <row r="115" spans="1:35">
      <c r="A115" s="4" t="s">
        <v>1158</v>
      </c>
    </row>
    <row r="116" spans="1:35">
      <c r="A116" s="4" t="s">
        <v>1149</v>
      </c>
      <c r="U116" s="6" t="n">
        <v>1160000</v>
      </c>
    </row>
    <row r="117" spans="1:35">
      <c r="A117" s="4" t="s">
        <v>1159</v>
      </c>
      <c r="U117" s="4" t="s">
        <v>1160</v>
      </c>
    </row>
    <row r="118" spans="1:35">
      <c r="A118" s="4" t="s">
        <v>1150</v>
      </c>
      <c r="U118" s="4" t="s">
        <v>542</v>
      </c>
    </row>
    <row r="119" spans="1:35">
      <c r="A119" s="4" t="s">
        <v>850</v>
      </c>
      <c r="U119" s="6" t="n">
        <v>164300</v>
      </c>
      <c r="Y119" s="5" t="n">
        <v>164300</v>
      </c>
      <c r="AB119" s="5" t="n">
        <v>23896000</v>
      </c>
    </row>
    <row r="120" spans="1:35">
      <c r="A120" s="4" t="s">
        <v>1143</v>
      </c>
      <c r="U120" s="5" t="n">
        <v>481000</v>
      </c>
      <c r="AI120" s="7" t="n">
        <v>69959000</v>
      </c>
    </row>
    <row r="121" spans="1:35">
      <c r="A121" s="4" t="s">
        <v>1161</v>
      </c>
    </row>
    <row r="122" spans="1:35">
      <c r="A122" s="4" t="s">
        <v>1093</v>
      </c>
      <c r="U122" s="6" t="n">
        <v>20000</v>
      </c>
    </row>
    <row r="123" spans="1:35">
      <c r="A123" s="4" t="s">
        <v>1162</v>
      </c>
    </row>
    <row r="124" spans="1:35">
      <c r="A124" s="4" t="s">
        <v>1143</v>
      </c>
      <c r="T124" s="6" t="n">
        <v>350000</v>
      </c>
      <c r="Y124" s="5" t="n">
        <v>350000</v>
      </c>
      <c r="AB124" s="5" t="n">
        <v>50905000</v>
      </c>
    </row>
    <row r="125" spans="1:35">
      <c r="A125" s="4" t="s">
        <v>1163</v>
      </c>
    </row>
    <row r="126" spans="1:35">
      <c r="A126" s="4" t="s">
        <v>1092</v>
      </c>
      <c r="P126" s="7" t="n">
        <v>55000000</v>
      </c>
    </row>
    <row r="127" spans="1:35">
      <c r="A127" s="4" t="s">
        <v>1150</v>
      </c>
      <c r="P127" s="4" t="s">
        <v>1164</v>
      </c>
    </row>
    <row r="128" spans="1:35">
      <c r="A128" s="4" t="s">
        <v>1165</v>
      </c>
      <c r="AE128" s="7" t="n">
        <v>55000000</v>
      </c>
    </row>
    <row r="129" spans="1:35">
      <c r="A129" s="4" t="s">
        <v>1143</v>
      </c>
      <c r="Y129" s="5" t="n">
        <v>378153</v>
      </c>
      <c r="AB129" s="5" t="n">
        <v>55000000</v>
      </c>
    </row>
    <row r="130" spans="1:35">
      <c r="A130" s="4" t="s">
        <v>1166</v>
      </c>
    </row>
    <row r="131" spans="1:35">
      <c r="A131" s="4" t="s">
        <v>1093</v>
      </c>
      <c r="E131" s="6" t="n">
        <v>55000</v>
      </c>
    </row>
    <row r="132" spans="1:35">
      <c r="A132" s="4" t="s">
        <v>1167</v>
      </c>
    </row>
    <row r="133" spans="1:35">
      <c r="A133" s="4" t="s">
        <v>1149</v>
      </c>
      <c r="Y133" s="5" t="n">
        <v>3882480</v>
      </c>
      <c r="AB133" s="5" t="n">
        <v>564683000</v>
      </c>
    </row>
    <row r="134" spans="1:35">
      <c r="A134" s="4" t="s">
        <v>1168</v>
      </c>
    </row>
    <row r="135" spans="1:35">
      <c r="A135" s="4" t="s">
        <v>1149</v>
      </c>
      <c r="Y135" s="5" t="n">
        <v>99089</v>
      </c>
      <c r="AB135" s="5" t="n">
        <v>14412000</v>
      </c>
    </row>
    <row r="136" spans="1:35">
      <c r="A136" s="4" t="s">
        <v>1169</v>
      </c>
    </row>
    <row r="137" spans="1:35">
      <c r="A137" s="4" t="s">
        <v>1149</v>
      </c>
      <c r="Y137" s="5" t="n">
        <v>1600423</v>
      </c>
      <c r="AB137" s="5" t="n">
        <v>232772000</v>
      </c>
    </row>
    <row r="138" spans="1:35">
      <c r="A138" s="4" t="s">
        <v>1170</v>
      </c>
    </row>
    <row r="139" spans="1:35">
      <c r="A139" s="4" t="s">
        <v>1149</v>
      </c>
      <c r="Y139" s="5" t="n">
        <v>37901</v>
      </c>
      <c r="AB139" s="5" t="n">
        <v>5512000</v>
      </c>
    </row>
    <row r="140" spans="1:35">
      <c r="A140" s="4" t="s">
        <v>1171</v>
      </c>
    </row>
    <row r="141" spans="1:35">
      <c r="A141" s="4" t="s">
        <v>695</v>
      </c>
      <c r="Y141" s="5" t="n">
        <v>122384</v>
      </c>
      <c r="AB141" s="5" t="n">
        <v>17800000</v>
      </c>
    </row>
    <row r="142" spans="1:35">
      <c r="A142" s="4" t="s">
        <v>1172</v>
      </c>
    </row>
    <row r="143" spans="1:35">
      <c r="A143" s="4" t="s">
        <v>1149</v>
      </c>
      <c r="S143" s="6" t="n">
        <v>900000</v>
      </c>
      <c r="AH143" s="7" t="n">
        <v>135000000</v>
      </c>
    </row>
    <row r="144" spans="1:35">
      <c r="A144" s="4" t="s">
        <v>1173</v>
      </c>
      <c r="K144" s="6" t="n">
        <v>282150</v>
      </c>
    </row>
    <row r="145" spans="1:35">
      <c r="A145" s="4" t="s">
        <v>1159</v>
      </c>
      <c r="O145" s="4" t="s">
        <v>585</v>
      </c>
      <c r="R145" s="4" t="s">
        <v>877</v>
      </c>
    </row>
    <row r="146" spans="1:35">
      <c r="A146" s="4" t="s">
        <v>1116</v>
      </c>
      <c r="Z146" s="7" t="n">
        <v>60000</v>
      </c>
    </row>
    <row r="147" spans="1:35">
      <c r="A147" s="4" t="s">
        <v>1099</v>
      </c>
      <c r="R147" s="4" t="s">
        <v>1174</v>
      </c>
    </row>
    <row r="148" spans="1:35">
      <c r="A148" s="4" t="s">
        <v>1175</v>
      </c>
      <c r="K148" s="5" t="n">
        <v>727150</v>
      </c>
      <c r="AC148" s="7" t="n">
        <v>34400000</v>
      </c>
      <c r="AE148" s="7" t="n">
        <v>81780000</v>
      </c>
    </row>
    <row r="149" spans="1:35">
      <c r="A149" s="4" t="s">
        <v>1176</v>
      </c>
    </row>
    <row r="150" spans="1:35">
      <c r="A150" s="4" t="s">
        <v>696</v>
      </c>
      <c r="Y150" s="6" t="n">
        <v>403729</v>
      </c>
      <c r="AB150" s="5" t="n">
        <v>58720000</v>
      </c>
    </row>
    <row r="151" spans="1:35">
      <c r="A151" s="4" t="s">
        <v>1097</v>
      </c>
      <c r="Y151" s="4" t="s">
        <v>639</v>
      </c>
      <c r="Z151" s="4" t="s">
        <v>639</v>
      </c>
    </row>
    <row r="152" spans="1:35">
      <c r="A152" s="4" t="s">
        <v>1098</v>
      </c>
      <c r="Y152" s="4" t="s">
        <v>639</v>
      </c>
      <c r="Z152" s="4" t="s">
        <v>639</v>
      </c>
    </row>
    <row r="153" spans="1:35">
      <c r="A153" s="4" t="s">
        <v>1177</v>
      </c>
    </row>
    <row r="154" spans="1:35">
      <c r="A154" s="4" t="s">
        <v>1178</v>
      </c>
      <c r="Y154" s="6" t="n">
        <v>200</v>
      </c>
    </row>
    <row r="155" spans="1:35">
      <c r="A155" s="4" t="s">
        <v>1179</v>
      </c>
    </row>
    <row r="156" spans="1:35">
      <c r="A156" s="4" t="s">
        <v>1093</v>
      </c>
      <c r="K156" s="5" t="n">
        <v>100</v>
      </c>
    </row>
    <row r="157" spans="1:35">
      <c r="A157" s="4" t="s">
        <v>1180</v>
      </c>
    </row>
    <row r="158" spans="1:35">
      <c r="A158" s="4" t="s">
        <v>1093</v>
      </c>
      <c r="K158" s="5" t="n">
        <v>100</v>
      </c>
    </row>
    <row r="159" spans="1:35">
      <c r="A159" s="4" t="s">
        <v>1181</v>
      </c>
    </row>
    <row r="160" spans="1:35">
      <c r="A160" s="4" t="s">
        <v>1093</v>
      </c>
      <c r="K160" s="5" t="n">
        <v>100000</v>
      </c>
    </row>
    <row r="161" spans="1:35">
      <c r="A161" s="4" t="s">
        <v>1182</v>
      </c>
    </row>
    <row r="162" spans="1:35">
      <c r="A162" s="4" t="s">
        <v>1093</v>
      </c>
      <c r="K162" s="5" t="n">
        <v>100000</v>
      </c>
    </row>
    <row r="163" spans="1:35">
      <c r="A163" s="4" t="s">
        <v>1183</v>
      </c>
    </row>
    <row r="164" spans="1:35">
      <c r="A164" s="4" t="s">
        <v>1093</v>
      </c>
      <c r="K164" s="5" t="n">
        <v>100000</v>
      </c>
    </row>
    <row r="165" spans="1:35">
      <c r="A165" s="4" t="s">
        <v>1184</v>
      </c>
    </row>
    <row r="166" spans="1:35">
      <c r="A166" s="4" t="s">
        <v>1093</v>
      </c>
      <c r="K166" s="5" t="n">
        <v>100000</v>
      </c>
    </row>
    <row r="167" spans="1:35">
      <c r="A167" s="4" t="s">
        <v>1185</v>
      </c>
    </row>
    <row r="168" spans="1:35">
      <c r="A168" s="4" t="s">
        <v>1093</v>
      </c>
      <c r="K168" s="5" t="n">
        <v>100000</v>
      </c>
    </row>
    <row r="169" spans="1:35">
      <c r="A169" s="4" t="s">
        <v>1186</v>
      </c>
    </row>
    <row r="170" spans="1:35">
      <c r="A170" s="4" t="s">
        <v>1093</v>
      </c>
      <c r="K170" s="5" t="n">
        <v>126950</v>
      </c>
    </row>
    <row r="171" spans="1:35">
      <c r="A171" s="4" t="s">
        <v>1187</v>
      </c>
    </row>
    <row r="172" spans="1:35">
      <c r="A172" s="4" t="s">
        <v>1093</v>
      </c>
      <c r="K172" s="5" t="n">
        <v>100000</v>
      </c>
    </row>
    <row r="173" spans="1:35">
      <c r="A173" s="4" t="s">
        <v>1188</v>
      </c>
    </row>
    <row r="174" spans="1:35">
      <c r="A174" s="4" t="s">
        <v>1093</v>
      </c>
      <c r="K174" s="6" t="n">
        <v>15720</v>
      </c>
    </row>
    <row r="175" spans="1:35">
      <c r="A175" s="4" t="s">
        <v>1189</v>
      </c>
    </row>
    <row r="176" spans="1:35">
      <c r="A176" s="4" t="s">
        <v>1093</v>
      </c>
      <c r="R176" s="6" t="n">
        <v>10600</v>
      </c>
      <c r="S176" s="5" t="n">
        <v>90800</v>
      </c>
    </row>
    <row r="177" spans="1:35">
      <c r="A177" s="4" t="s">
        <v>1190</v>
      </c>
    </row>
    <row r="178" spans="1:35">
      <c r="A178" s="4" t="s">
        <v>1093</v>
      </c>
      <c r="R178" s="5" t="n">
        <v>10600</v>
      </c>
      <c r="S178" s="5" t="n">
        <v>90800</v>
      </c>
    </row>
    <row r="179" spans="1:35">
      <c r="A179" s="4" t="s">
        <v>1191</v>
      </c>
    </row>
    <row r="180" spans="1:35">
      <c r="A180" s="4" t="s">
        <v>1093</v>
      </c>
      <c r="R180" s="5" t="n">
        <v>10600</v>
      </c>
      <c r="S180" s="5" t="n">
        <v>90800</v>
      </c>
    </row>
    <row r="181" spans="1:35">
      <c r="A181" s="4" t="s">
        <v>1192</v>
      </c>
    </row>
    <row r="182" spans="1:35">
      <c r="A182" s="4" t="s">
        <v>1093</v>
      </c>
      <c r="R182" s="5" t="n">
        <v>10600</v>
      </c>
      <c r="S182" s="5" t="n">
        <v>90800</v>
      </c>
    </row>
    <row r="183" spans="1:35">
      <c r="A183" s="4" t="s">
        <v>1193</v>
      </c>
    </row>
    <row r="184" spans="1:35">
      <c r="A184" s="4" t="s">
        <v>1093</v>
      </c>
      <c r="R184" s="5" t="n">
        <v>10600</v>
      </c>
      <c r="S184" s="5" t="n">
        <v>90800</v>
      </c>
    </row>
    <row r="185" spans="1:35">
      <c r="A185" s="4" t="s">
        <v>1194</v>
      </c>
    </row>
    <row r="186" spans="1:35">
      <c r="A186" s="4" t="s">
        <v>1093</v>
      </c>
      <c r="R186" s="5" t="n">
        <v>10600</v>
      </c>
      <c r="S186" s="5" t="n">
        <v>90800</v>
      </c>
    </row>
    <row r="187" spans="1:35">
      <c r="A187" s="4" t="s">
        <v>1195</v>
      </c>
    </row>
    <row r="188" spans="1:35">
      <c r="A188" s="4" t="s">
        <v>1093</v>
      </c>
      <c r="R188" s="5" t="n">
        <v>10600</v>
      </c>
      <c r="S188" s="5" t="n">
        <v>90800</v>
      </c>
    </row>
    <row r="189" spans="1:35">
      <c r="A189" s="4" t="s">
        <v>1196</v>
      </c>
    </row>
    <row r="190" spans="1:35">
      <c r="A190" s="4" t="s">
        <v>1093</v>
      </c>
      <c r="R190" s="5" t="n">
        <v>7800</v>
      </c>
      <c r="S190" s="5" t="n">
        <v>92550</v>
      </c>
    </row>
    <row r="191" spans="1:35">
      <c r="A191" s="4" t="s">
        <v>1197</v>
      </c>
    </row>
    <row r="192" spans="1:35">
      <c r="A192" s="4" t="s">
        <v>1093</v>
      </c>
      <c r="R192" s="5" t="n">
        <v>10600</v>
      </c>
      <c r="S192" s="5" t="n">
        <v>90800</v>
      </c>
    </row>
    <row r="193" spans="1:35">
      <c r="A193" s="4" t="s">
        <v>1198</v>
      </c>
    </row>
    <row r="194" spans="1:35">
      <c r="A194" s="4" t="s">
        <v>1093</v>
      </c>
      <c r="R194" s="5" t="n">
        <v>10600</v>
      </c>
      <c r="S194" s="5" t="n">
        <v>90800</v>
      </c>
    </row>
    <row r="195" spans="1:35">
      <c r="A195" s="4" t="s">
        <v>1199</v>
      </c>
    </row>
    <row r="196" spans="1:35">
      <c r="A196" s="4" t="s">
        <v>1093</v>
      </c>
      <c r="R196" s="5" t="n">
        <v>10600</v>
      </c>
      <c r="S196" s="5" t="n">
        <v>90800</v>
      </c>
    </row>
    <row r="197" spans="1:35">
      <c r="A197" s="4" t="s">
        <v>1200</v>
      </c>
    </row>
    <row r="198" spans="1:35">
      <c r="A198" s="4" t="s">
        <v>1093</v>
      </c>
      <c r="R198" s="5" t="n">
        <v>10600</v>
      </c>
      <c r="S198" s="5" t="n">
        <v>90800</v>
      </c>
    </row>
    <row r="199" spans="1:35">
      <c r="A199" s="4" t="s">
        <v>1201</v>
      </c>
    </row>
    <row r="200" spans="1:35">
      <c r="A200" s="4" t="s">
        <v>1093</v>
      </c>
      <c r="R200" s="6" t="n">
        <v>10600</v>
      </c>
      <c r="S200" s="6" t="n">
        <v>90800</v>
      </c>
    </row>
    <row r="201" spans="1:35">
      <c r="A201" s="4" t="s">
        <v>1202</v>
      </c>
    </row>
    <row r="202" spans="1:35">
      <c r="A202" s="4" t="s">
        <v>1143</v>
      </c>
      <c r="Y202" s="5" t="n">
        <v>928193</v>
      </c>
      <c r="AB202" s="5" t="n">
        <v>135000000</v>
      </c>
    </row>
    <row r="203" spans="1:35">
      <c r="A203" s="4" t="s">
        <v>1203</v>
      </c>
    </row>
    <row r="204" spans="1:35">
      <c r="A204" s="4" t="s">
        <v>1143</v>
      </c>
      <c r="Y204" s="5" t="n">
        <v>1182150</v>
      </c>
      <c r="AB204" s="5" t="n">
        <v>171937000</v>
      </c>
    </row>
    <row r="205" spans="1:35">
      <c r="A205" s="4" t="s">
        <v>1204</v>
      </c>
    </row>
    <row r="206" spans="1:35">
      <c r="A206" s="4" t="s">
        <v>696</v>
      </c>
      <c r="Y206" s="6" t="n">
        <v>526950</v>
      </c>
      <c r="AB206" s="5" t="n">
        <v>76642000</v>
      </c>
    </row>
    <row r="207" spans="1:35">
      <c r="A207" s="4" t="s">
        <v>1097</v>
      </c>
      <c r="Y207" s="4" t="s">
        <v>1012</v>
      </c>
      <c r="Z207" s="4" t="s">
        <v>1012</v>
      </c>
    </row>
    <row r="208" spans="1:35">
      <c r="A208" s="4" t="s">
        <v>1098</v>
      </c>
      <c r="Y208" s="4" t="s">
        <v>1012</v>
      </c>
      <c r="Z208" s="4" t="s">
        <v>1012</v>
      </c>
    </row>
    <row r="209" spans="1:35">
      <c r="A209" s="4" t="s">
        <v>1205</v>
      </c>
    </row>
    <row r="210" spans="1:35">
      <c r="A210" s="4" t="s">
        <v>1150</v>
      </c>
      <c r="T210" s="4" t="s">
        <v>1164</v>
      </c>
    </row>
    <row r="211" spans="1:35">
      <c r="A211" s="4" t="s">
        <v>1143</v>
      </c>
      <c r="AA211" s="6" t="n">
        <v>687550</v>
      </c>
      <c r="AD211" s="7" t="n">
        <v>100000000</v>
      </c>
    </row>
    <row r="212" spans="1:35">
      <c r="A212" s="4" t="s">
        <v>1206</v>
      </c>
    </row>
    <row r="213" spans="1:35">
      <c r="A213" s="4" t="s">
        <v>1093</v>
      </c>
      <c r="Y213" s="6" t="n">
        <v>36200</v>
      </c>
    </row>
    <row r="214" spans="1:35">
      <c r="A214" s="4" t="s">
        <v>1207</v>
      </c>
    </row>
    <row r="215" spans="1:35">
      <c r="A215" s="4" t="s">
        <v>1093</v>
      </c>
      <c r="Y215" s="5" t="n">
        <v>36140</v>
      </c>
    </row>
    <row r="216" spans="1:35">
      <c r="A216" s="4" t="s">
        <v>1208</v>
      </c>
    </row>
    <row r="217" spans="1:35">
      <c r="A217" s="4" t="s">
        <v>1093</v>
      </c>
      <c r="Y217" s="5" t="n">
        <v>36200</v>
      </c>
    </row>
    <row r="218" spans="1:35">
      <c r="A218" s="4" t="s">
        <v>1209</v>
      </c>
    </row>
    <row r="219" spans="1:35">
      <c r="A219" s="4" t="s">
        <v>1093</v>
      </c>
      <c r="Y219" s="5" t="n">
        <v>36200</v>
      </c>
    </row>
    <row r="220" spans="1:35">
      <c r="A220" s="4" t="s">
        <v>1210</v>
      </c>
    </row>
    <row r="221" spans="1:35">
      <c r="A221" s="4" t="s">
        <v>1093</v>
      </c>
      <c r="Y221" s="5" t="n">
        <v>36200</v>
      </c>
    </row>
    <row r="222" spans="1:35">
      <c r="A222" s="4" t="s">
        <v>1211</v>
      </c>
    </row>
    <row r="223" spans="1:35">
      <c r="A223" s="4" t="s">
        <v>1093</v>
      </c>
      <c r="Y223" s="5" t="n">
        <v>36200</v>
      </c>
    </row>
    <row r="224" spans="1:35">
      <c r="A224" s="4" t="s">
        <v>1212</v>
      </c>
    </row>
    <row r="225" spans="1:35">
      <c r="A225" s="4" t="s">
        <v>1093</v>
      </c>
      <c r="Y225" s="5" t="n">
        <v>36200</v>
      </c>
    </row>
    <row r="226" spans="1:35">
      <c r="A226" s="4" t="s">
        <v>1213</v>
      </c>
    </row>
    <row r="227" spans="1:35">
      <c r="A227" s="4" t="s">
        <v>1093</v>
      </c>
      <c r="Y227" s="5" t="n">
        <v>41000</v>
      </c>
    </row>
    <row r="228" spans="1:35">
      <c r="A228" s="4" t="s">
        <v>1214</v>
      </c>
    </row>
    <row r="229" spans="1:35">
      <c r="A229" s="4" t="s">
        <v>1093</v>
      </c>
      <c r="Y229" s="5" t="n">
        <v>5000</v>
      </c>
    </row>
    <row r="230" spans="1:35">
      <c r="A230" s="4" t="s">
        <v>1215</v>
      </c>
    </row>
    <row r="231" spans="1:35">
      <c r="A231" s="4" t="s">
        <v>1093</v>
      </c>
      <c r="Y231" s="5" t="n">
        <v>5000</v>
      </c>
    </row>
    <row r="232" spans="1:35">
      <c r="A232" s="4" t="s">
        <v>1216</v>
      </c>
    </row>
    <row r="233" spans="1:35">
      <c r="A233" s="4" t="s">
        <v>1093</v>
      </c>
      <c r="Y233" s="5" t="n">
        <v>30000</v>
      </c>
    </row>
    <row r="234" spans="1:35">
      <c r="A234" s="4" t="s">
        <v>1217</v>
      </c>
    </row>
    <row r="235" spans="1:35">
      <c r="A235" s="4" t="s">
        <v>1093</v>
      </c>
      <c r="Y235" s="5" t="n">
        <v>30000</v>
      </c>
    </row>
    <row r="236" spans="1:35">
      <c r="A236" s="4" t="s">
        <v>1218</v>
      </c>
    </row>
    <row r="237" spans="1:35">
      <c r="A237" s="4" t="s">
        <v>1093</v>
      </c>
      <c r="Y237" s="5" t="n">
        <v>40000</v>
      </c>
    </row>
    <row r="238" spans="1:35">
      <c r="A238" s="4" t="s">
        <v>1219</v>
      </c>
    </row>
    <row r="239" spans="1:35">
      <c r="A239" s="4" t="s">
        <v>1093</v>
      </c>
      <c r="Y239" s="5" t="n">
        <v>40000</v>
      </c>
    </row>
    <row r="240" spans="1:35">
      <c r="A240" s="4" t="s">
        <v>1220</v>
      </c>
    </row>
    <row r="241" spans="1:35">
      <c r="A241" s="4" t="s">
        <v>1093</v>
      </c>
      <c r="Y241" s="5" t="n">
        <v>34000</v>
      </c>
    </row>
    <row r="242" spans="1:35">
      <c r="A242" s="4" t="s">
        <v>1221</v>
      </c>
    </row>
    <row r="243" spans="1:35">
      <c r="A243" s="4" t="s">
        <v>1093</v>
      </c>
      <c r="Y243" s="5" t="n">
        <v>35000</v>
      </c>
    </row>
    <row r="244" spans="1:35">
      <c r="A244" s="4" t="s">
        <v>1222</v>
      </c>
    </row>
    <row r="245" spans="1:35">
      <c r="A245" s="4" t="s">
        <v>1093</v>
      </c>
      <c r="Y245" s="5" t="n">
        <v>25000</v>
      </c>
    </row>
    <row r="246" spans="1:35">
      <c r="A246" s="4" t="s">
        <v>1223</v>
      </c>
    </row>
    <row r="247" spans="1:35">
      <c r="A247" s="4" t="s">
        <v>1093</v>
      </c>
      <c r="Y247" s="5" t="n">
        <v>25000</v>
      </c>
    </row>
    <row r="248" spans="1:35">
      <c r="A248" s="4" t="s">
        <v>1224</v>
      </c>
    </row>
    <row r="249" spans="1:35">
      <c r="A249" s="4" t="s">
        <v>1093</v>
      </c>
      <c r="Y249" s="5" t="n">
        <v>20000</v>
      </c>
    </row>
    <row r="250" spans="1:35">
      <c r="A250" s="4" t="s">
        <v>1225</v>
      </c>
    </row>
    <row r="251" spans="1:35">
      <c r="A251" s="4" t="s">
        <v>1093</v>
      </c>
      <c r="Y251" s="5" t="n">
        <v>20000</v>
      </c>
    </row>
    <row r="252" spans="1:35">
      <c r="A252" s="4" t="s">
        <v>1226</v>
      </c>
    </row>
    <row r="253" spans="1:35">
      <c r="A253" s="4" t="s">
        <v>1150</v>
      </c>
      <c r="T253" s="4" t="s">
        <v>1227</v>
      </c>
    </row>
    <row r="254" spans="1:35">
      <c r="A254" s="4" t="s">
        <v>1228</v>
      </c>
    </row>
    <row r="255" spans="1:35">
      <c r="A255" s="4" t="s">
        <v>1093</v>
      </c>
      <c r="D255" s="6" t="n">
        <v>1000</v>
      </c>
    </row>
    <row r="256" spans="1:35">
      <c r="A256" s="4" t="s">
        <v>1229</v>
      </c>
    </row>
    <row r="257" spans="1:35">
      <c r="A257" s="4" t="s">
        <v>1093</v>
      </c>
      <c r="D257" s="5" t="n">
        <v>100</v>
      </c>
    </row>
    <row r="258" spans="1:35">
      <c r="A258" s="4" t="s">
        <v>1230</v>
      </c>
    </row>
    <row r="259" spans="1:35">
      <c r="A259" s="4" t="s">
        <v>1093</v>
      </c>
      <c r="D259" s="5" t="n">
        <v>2900</v>
      </c>
    </row>
    <row r="260" spans="1:35">
      <c r="A260" s="4" t="s">
        <v>1231</v>
      </c>
    </row>
    <row r="261" spans="1:35">
      <c r="A261" s="4" t="s">
        <v>1093</v>
      </c>
      <c r="D261" s="5" t="n">
        <v>2000</v>
      </c>
    </row>
    <row r="262" spans="1:35">
      <c r="A262" s="4" t="s">
        <v>1232</v>
      </c>
    </row>
    <row r="263" spans="1:35">
      <c r="A263" s="4" t="s">
        <v>1093</v>
      </c>
      <c r="D263" s="5" t="n">
        <v>4000</v>
      </c>
    </row>
    <row r="264" spans="1:35">
      <c r="A264" s="4" t="s">
        <v>1233</v>
      </c>
    </row>
    <row r="265" spans="1:35">
      <c r="A265" s="4" t="s">
        <v>1093</v>
      </c>
      <c r="D265" s="5" t="n">
        <v>5200</v>
      </c>
    </row>
    <row r="266" spans="1:35">
      <c r="A266" s="4" t="s">
        <v>1234</v>
      </c>
    </row>
    <row r="267" spans="1:35">
      <c r="A267" s="4" t="s">
        <v>1093</v>
      </c>
      <c r="D267" s="5" t="n">
        <v>4000</v>
      </c>
    </row>
    <row r="268" spans="1:35">
      <c r="A268" s="4" t="s">
        <v>1235</v>
      </c>
    </row>
    <row r="269" spans="1:35">
      <c r="A269" s="4" t="s">
        <v>1093</v>
      </c>
      <c r="D269" s="5" t="n">
        <v>5000</v>
      </c>
    </row>
    <row r="270" spans="1:35">
      <c r="A270" s="4" t="s">
        <v>1236</v>
      </c>
    </row>
    <row r="271" spans="1:35">
      <c r="A271" s="4" t="s">
        <v>1093</v>
      </c>
      <c r="D271" s="5" t="n">
        <v>5000</v>
      </c>
    </row>
    <row r="272" spans="1:35">
      <c r="A272" s="4" t="s">
        <v>1237</v>
      </c>
    </row>
    <row r="273" spans="1:35">
      <c r="A273" s="4" t="s">
        <v>1093</v>
      </c>
      <c r="D273" s="5" t="n">
        <v>5200</v>
      </c>
    </row>
    <row r="274" spans="1:35">
      <c r="A274" s="4" t="s">
        <v>1238</v>
      </c>
    </row>
    <row r="275" spans="1:35">
      <c r="A275" s="4" t="s">
        <v>1093</v>
      </c>
      <c r="T275" s="6" t="n">
        <v>4000</v>
      </c>
    </row>
    <row r="276" spans="1:35">
      <c r="A276" s="4" t="s">
        <v>1239</v>
      </c>
    </row>
    <row r="277" spans="1:35">
      <c r="A277" s="4" t="s">
        <v>1093</v>
      </c>
      <c r="T277" s="5" t="n">
        <v>4000</v>
      </c>
    </row>
    <row r="278" spans="1:35">
      <c r="A278" s="4" t="s">
        <v>1240</v>
      </c>
    </row>
    <row r="279" spans="1:35">
      <c r="A279" s="4" t="s">
        <v>1093</v>
      </c>
      <c r="T279" s="5" t="n">
        <v>3000</v>
      </c>
    </row>
    <row r="280" spans="1:35">
      <c r="A280" s="4" t="s">
        <v>1241</v>
      </c>
    </row>
    <row r="281" spans="1:35">
      <c r="A281" s="4" t="s">
        <v>1093</v>
      </c>
      <c r="T281" s="5" t="n">
        <v>1500</v>
      </c>
    </row>
    <row r="282" spans="1:35">
      <c r="A282" s="4" t="s">
        <v>1242</v>
      </c>
    </row>
    <row r="283" spans="1:35">
      <c r="A283" s="4" t="s">
        <v>1093</v>
      </c>
      <c r="T283" s="5" t="n">
        <v>1500</v>
      </c>
    </row>
    <row r="284" spans="1:35">
      <c r="A284" s="4" t="s">
        <v>1243</v>
      </c>
    </row>
    <row r="285" spans="1:35">
      <c r="A285" s="4" t="s">
        <v>1093</v>
      </c>
      <c r="T285" s="5" t="n">
        <v>3000</v>
      </c>
    </row>
    <row r="286" spans="1:35">
      <c r="A286" s="4" t="s">
        <v>1244</v>
      </c>
    </row>
    <row r="287" spans="1:35">
      <c r="A287" s="4" t="s">
        <v>1093</v>
      </c>
      <c r="T287" s="5" t="n">
        <v>3000</v>
      </c>
    </row>
    <row r="288" spans="1:35">
      <c r="A288" s="4" t="s">
        <v>1245</v>
      </c>
    </row>
    <row r="289" spans="1:35">
      <c r="A289" s="4" t="s">
        <v>1093</v>
      </c>
      <c r="T289" s="6" t="n">
        <v>3000</v>
      </c>
    </row>
    <row r="290" spans="1:35">
      <c r="A290" s="4" t="s">
        <v>1246</v>
      </c>
    </row>
    <row r="291" spans="1:35">
      <c r="A291" s="4" t="s">
        <v>1149</v>
      </c>
      <c r="M291" s="6" t="n">
        <v>20000</v>
      </c>
      <c r="N291" s="6" t="n">
        <v>100000</v>
      </c>
      <c r="X291" s="7" t="n">
        <v>70000000</v>
      </c>
      <c r="AG291" s="7" t="n">
        <v>18000000</v>
      </c>
      <c r="AH291" s="7" t="n">
        <v>255000000</v>
      </c>
    </row>
    <row r="292" spans="1:35">
      <c r="A292" s="4" t="s">
        <v>1150</v>
      </c>
      <c r="M292" s="4" t="s">
        <v>1247</v>
      </c>
      <c r="N292" s="4" t="s">
        <v>1248</v>
      </c>
      <c r="Q292" s="4" t="s">
        <v>639</v>
      </c>
      <c r="W292" s="4" t="s">
        <v>532</v>
      </c>
      <c r="X292" s="4" t="s">
        <v>532</v>
      </c>
    </row>
    <row r="293" spans="1:35">
      <c r="A293" s="4" t="s">
        <v>1093</v>
      </c>
      <c r="W293" s="6" t="n">
        <v>8000</v>
      </c>
    </row>
    <row r="294" spans="1:35">
      <c r="A294" s="4" t="s">
        <v>1249</v>
      </c>
      <c r="X294" s="7" t="n">
        <v>9000</v>
      </c>
    </row>
    <row r="295" spans="1:35">
      <c r="A295" s="4" t="s">
        <v>850</v>
      </c>
      <c r="Y295" s="5" t="n">
        <v>34500</v>
      </c>
      <c r="AB295" s="5" t="n">
        <v>5018000</v>
      </c>
    </row>
    <row r="296" spans="1:35">
      <c r="A296" s="4" t="s">
        <v>695</v>
      </c>
      <c r="Y296" s="5" t="n">
        <v>180000</v>
      </c>
      <c r="AB296" s="5" t="n">
        <v>26180000</v>
      </c>
    </row>
    <row r="297" spans="1:35">
      <c r="A297" s="4" t="s">
        <v>1143</v>
      </c>
      <c r="Y297" s="6" t="n">
        <v>255000</v>
      </c>
      <c r="AB297" s="7" t="n">
        <v>37088000</v>
      </c>
    </row>
    <row r="298" spans="1:35">
      <c r="A298" s="4" t="s">
        <v>1124</v>
      </c>
      <c r="AC298" s="7" t="n">
        <v>216000000</v>
      </c>
      <c r="AG298" s="7" t="n">
        <v>17950000</v>
      </c>
    </row>
    <row r="299" spans="1:35">
      <c r="A299" s="4" t="s">
        <v>1250</v>
      </c>
    </row>
    <row r="300" spans="1:35">
      <c r="A300" s="4" t="s">
        <v>1116</v>
      </c>
      <c r="Z300" s="7" t="n">
        <v>50000</v>
      </c>
    </row>
    <row r="301" spans="1:35">
      <c r="A301" s="4" t="s">
        <v>1251</v>
      </c>
    </row>
    <row r="302" spans="1:35">
      <c r="A302" s="4" t="s">
        <v>1093</v>
      </c>
      <c r="J302" s="6" t="n">
        <v>8920</v>
      </c>
    </row>
    <row r="303" spans="1:35">
      <c r="A303" s="4" t="s">
        <v>1252</v>
      </c>
    </row>
    <row r="304" spans="1:35">
      <c r="A304" s="4" t="s">
        <v>1093</v>
      </c>
      <c r="D304" s="5" t="n">
        <v>1500</v>
      </c>
    </row>
    <row r="305" spans="1:35">
      <c r="A305" s="4" t="s">
        <v>1253</v>
      </c>
    </row>
    <row r="306" spans="1:35">
      <c r="A306" s="4" t="s">
        <v>1093</v>
      </c>
      <c r="D306" s="5" t="n">
        <v>1500</v>
      </c>
    </row>
    <row r="307" spans="1:35">
      <c r="A307" s="4" t="s">
        <v>1116</v>
      </c>
      <c r="C307" s="5" t="n">
        <v>50000</v>
      </c>
    </row>
    <row r="308" spans="1:35">
      <c r="A308" s="4" t="s">
        <v>1254</v>
      </c>
    </row>
    <row r="309" spans="1:35">
      <c r="A309" s="4" t="s">
        <v>1093</v>
      </c>
      <c r="D309" s="5" t="n">
        <v>16500</v>
      </c>
    </row>
    <row r="310" spans="1:35">
      <c r="A310" s="4" t="s">
        <v>1255</v>
      </c>
    </row>
    <row r="311" spans="1:35">
      <c r="A311" s="4" t="s">
        <v>1093</v>
      </c>
      <c r="D311" s="5" t="n">
        <v>16500</v>
      </c>
    </row>
    <row r="312" spans="1:35">
      <c r="A312" s="4" t="s">
        <v>1116</v>
      </c>
      <c r="C312" s="7" t="n">
        <v>17800000</v>
      </c>
    </row>
    <row r="313" spans="1:35">
      <c r="A313" s="4" t="s">
        <v>1256</v>
      </c>
    </row>
    <row r="314" spans="1:35">
      <c r="A314" s="4" t="s">
        <v>1093</v>
      </c>
      <c r="D314" s="5" t="n">
        <v>30000</v>
      </c>
    </row>
    <row r="315" spans="1:35">
      <c r="A315" s="4" t="s">
        <v>1257</v>
      </c>
    </row>
    <row r="316" spans="1:35">
      <c r="A316" s="4" t="s">
        <v>1093</v>
      </c>
      <c r="D316" s="5" t="n">
        <v>30000</v>
      </c>
    </row>
    <row r="317" spans="1:35">
      <c r="A317" s="4" t="s">
        <v>1258</v>
      </c>
    </row>
    <row r="318" spans="1:35">
      <c r="A318" s="4" t="s">
        <v>1093</v>
      </c>
      <c r="D318" s="5" t="n">
        <v>30000</v>
      </c>
    </row>
    <row r="319" spans="1:35">
      <c r="A319" s="4" t="s">
        <v>1259</v>
      </c>
    </row>
    <row r="320" spans="1:35">
      <c r="A320" s="4" t="s">
        <v>1093</v>
      </c>
      <c r="D320" s="5" t="n">
        <v>30000</v>
      </c>
    </row>
    <row r="321" spans="1:35">
      <c r="A321" s="4" t="s">
        <v>1260</v>
      </c>
    </row>
    <row r="322" spans="1:35">
      <c r="A322" s="4" t="s">
        <v>1093</v>
      </c>
      <c r="D322" s="5" t="n">
        <v>30000</v>
      </c>
    </row>
    <row r="323" spans="1:35">
      <c r="A323" s="4" t="s">
        <v>1261</v>
      </c>
    </row>
    <row r="324" spans="1:35">
      <c r="A324" s="4" t="s">
        <v>1093</v>
      </c>
      <c r="D324" s="6" t="n">
        <v>30000</v>
      </c>
    </row>
    <row r="325" spans="1:35">
      <c r="A325" s="4" t="s">
        <v>1262</v>
      </c>
    </row>
    <row r="326" spans="1:35">
      <c r="A326" s="4" t="s">
        <v>1093</v>
      </c>
      <c r="B326" s="5" t="n">
        <v>1500</v>
      </c>
    </row>
    <row r="327" spans="1:35">
      <c r="A327" s="4" t="s">
        <v>1263</v>
      </c>
    </row>
    <row r="328" spans="1:35">
      <c r="A328" s="4" t="s">
        <v>1093</v>
      </c>
      <c r="Q328" s="6" t="n">
        <v>10000</v>
      </c>
    </row>
    <row r="329" spans="1:35">
      <c r="A329" s="4" t="s">
        <v>1264</v>
      </c>
    </row>
    <row r="330" spans="1:35">
      <c r="A330" s="4" t="s">
        <v>1093</v>
      </c>
      <c r="Q330" s="5" t="n">
        <v>15000</v>
      </c>
    </row>
    <row r="331" spans="1:35">
      <c r="A331" s="4" t="s">
        <v>1265</v>
      </c>
    </row>
    <row r="332" spans="1:35">
      <c r="A332" s="4" t="s">
        <v>1093</v>
      </c>
      <c r="Q332" s="5" t="n">
        <v>15000</v>
      </c>
    </row>
    <row r="333" spans="1:35">
      <c r="A333" s="4" t="s">
        <v>1266</v>
      </c>
    </row>
    <row r="334" spans="1:35">
      <c r="A334" s="4" t="s">
        <v>1093</v>
      </c>
      <c r="Q334" s="5" t="n">
        <v>20000</v>
      </c>
    </row>
    <row r="335" spans="1:35">
      <c r="A335" s="4" t="s">
        <v>1267</v>
      </c>
    </row>
    <row r="336" spans="1:35">
      <c r="A336" s="4" t="s">
        <v>1093</v>
      </c>
      <c r="Q336" s="5" t="n">
        <v>20000</v>
      </c>
    </row>
    <row r="337" spans="1:35">
      <c r="A337" s="4" t="s">
        <v>1268</v>
      </c>
    </row>
    <row r="338" spans="1:35">
      <c r="A338" s="4" t="s">
        <v>1093</v>
      </c>
      <c r="Q338" s="5" t="n">
        <v>25000</v>
      </c>
    </row>
    <row r="339" spans="1:35">
      <c r="A339" s="4" t="s">
        <v>1269</v>
      </c>
    </row>
    <row r="340" spans="1:35">
      <c r="A340" s="4" t="s">
        <v>1093</v>
      </c>
      <c r="B340" s="5" t="n">
        <v>500</v>
      </c>
      <c r="Q340" s="5" t="n">
        <v>25000</v>
      </c>
    </row>
    <row r="341" spans="1:35">
      <c r="A341" s="4" t="s">
        <v>1270</v>
      </c>
    </row>
    <row r="342" spans="1:35">
      <c r="A342" s="4" t="s">
        <v>1093</v>
      </c>
      <c r="B342" s="5" t="n">
        <v>17000</v>
      </c>
      <c r="Q342" s="5" t="n">
        <v>30000</v>
      </c>
    </row>
    <row r="343" spans="1:35">
      <c r="A343" s="4" t="s">
        <v>1271</v>
      </c>
    </row>
    <row r="344" spans="1:35">
      <c r="A344" s="4" t="s">
        <v>1093</v>
      </c>
      <c r="B344" s="5" t="n">
        <v>17000</v>
      </c>
      <c r="Q344" s="5" t="n">
        <v>30000</v>
      </c>
    </row>
    <row r="345" spans="1:35">
      <c r="A345" s="4" t="s">
        <v>1272</v>
      </c>
    </row>
    <row r="346" spans="1:35">
      <c r="A346" s="4" t="s">
        <v>1093</v>
      </c>
      <c r="Q346" s="5" t="n">
        <v>29000</v>
      </c>
    </row>
    <row r="347" spans="1:35">
      <c r="A347" s="4" t="s">
        <v>1273</v>
      </c>
    </row>
    <row r="348" spans="1:35">
      <c r="A348" s="4" t="s">
        <v>1093</v>
      </c>
      <c r="B348" s="5" t="n">
        <v>30000</v>
      </c>
    </row>
    <row r="349" spans="1:35">
      <c r="A349" s="4" t="s">
        <v>1274</v>
      </c>
    </row>
    <row r="350" spans="1:35">
      <c r="A350" s="4" t="s">
        <v>1093</v>
      </c>
      <c r="B350" s="5" t="n">
        <v>30000</v>
      </c>
    </row>
    <row r="351" spans="1:35">
      <c r="A351" s="4" t="s">
        <v>1275</v>
      </c>
    </row>
    <row r="352" spans="1:35">
      <c r="A352" s="4" t="s">
        <v>1093</v>
      </c>
      <c r="Q352" s="5" t="n">
        <v>5000</v>
      </c>
    </row>
    <row r="353" spans="1:35">
      <c r="A353" s="4" t="s">
        <v>1276</v>
      </c>
    </row>
    <row r="354" spans="1:35">
      <c r="A354" s="4" t="s">
        <v>1093</v>
      </c>
      <c r="Q354" s="5" t="n">
        <v>5000</v>
      </c>
    </row>
    <row r="355" spans="1:35">
      <c r="A355" s="4" t="s">
        <v>1277</v>
      </c>
    </row>
    <row r="356" spans="1:35">
      <c r="A356" s="4" t="s">
        <v>1093</v>
      </c>
      <c r="Q356" s="5" t="n">
        <v>8000</v>
      </c>
    </row>
    <row r="357" spans="1:35">
      <c r="A357" s="4" t="s">
        <v>1278</v>
      </c>
    </row>
    <row r="358" spans="1:35">
      <c r="A358" s="4" t="s">
        <v>1093</v>
      </c>
      <c r="Q358" s="5" t="n">
        <v>8000</v>
      </c>
    </row>
    <row r="359" spans="1:35">
      <c r="A359" s="4" t="s">
        <v>1279</v>
      </c>
    </row>
    <row r="360" spans="1:35">
      <c r="A360" s="4" t="s">
        <v>1093</v>
      </c>
      <c r="Q360" s="6" t="n">
        <v>10000</v>
      </c>
    </row>
    <row r="361" spans="1:35">
      <c r="A361" s="4" t="s">
        <v>1280</v>
      </c>
    </row>
    <row r="362" spans="1:35">
      <c r="A362" s="4" t="s">
        <v>1093</v>
      </c>
      <c r="B362" s="5" t="n">
        <v>30000</v>
      </c>
    </row>
    <row r="363" spans="1:35">
      <c r="A363" s="4" t="s">
        <v>1281</v>
      </c>
    </row>
    <row r="364" spans="1:35">
      <c r="A364" s="4" t="s">
        <v>1093</v>
      </c>
      <c r="B364" s="5" t="n">
        <v>30000</v>
      </c>
    </row>
    <row r="365" spans="1:35">
      <c r="A365" s="4" t="s">
        <v>1282</v>
      </c>
    </row>
    <row r="366" spans="1:35">
      <c r="A366" s="4" t="s">
        <v>1093</v>
      </c>
      <c r="B366" s="5" t="n">
        <v>30000</v>
      </c>
    </row>
    <row r="367" spans="1:35">
      <c r="A367" s="4" t="s">
        <v>1283</v>
      </c>
    </row>
    <row r="368" spans="1:35">
      <c r="A368" s="4" t="s">
        <v>1093</v>
      </c>
      <c r="B368" s="6" t="n">
        <v>30000</v>
      </c>
    </row>
  </sheetData>
  <mergeCells count="4">
    <mergeCell ref="A1:A2"/>
    <mergeCell ref="B1:X1"/>
    <mergeCell ref="Y1:AA1"/>
    <mergeCell ref="AF1:A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0"/>
    <col customWidth="1" max="18" min="18" width="21"/>
  </cols>
  <sheetData>
    <row r="1" spans="1:18">
      <c r="A1" s="1" t="s">
        <v>1284</v>
      </c>
      <c r="B1" s="2" t="s">
        <v>621</v>
      </c>
      <c r="C1" s="2" t="s">
        <v>622</v>
      </c>
      <c r="D1" s="2" t="s">
        <v>1285</v>
      </c>
      <c r="E1" s="2" t="s">
        <v>1286</v>
      </c>
      <c r="F1" s="2" t="s">
        <v>33</v>
      </c>
      <c r="G1" s="2" t="s">
        <v>34</v>
      </c>
      <c r="H1" s="2" t="s">
        <v>35</v>
      </c>
      <c r="I1" s="2" t="s">
        <v>174</v>
      </c>
      <c r="J1" s="2" t="s">
        <v>625</v>
      </c>
      <c r="K1" s="2" t="s">
        <v>34</v>
      </c>
      <c r="L1" s="2" t="s">
        <v>627</v>
      </c>
      <c r="M1" s="2" t="s">
        <v>1287</v>
      </c>
      <c r="N1" s="2" t="s">
        <v>1288</v>
      </c>
      <c r="O1" s="2" t="s">
        <v>1289</v>
      </c>
      <c r="P1" s="2" t="s">
        <v>1081</v>
      </c>
      <c r="Q1" s="2" t="s">
        <v>1290</v>
      </c>
      <c r="R1" s="2" t="s">
        <v>1291</v>
      </c>
    </row>
    <row r="2" spans="1:18">
      <c r="A2" s="4" t="s">
        <v>1092</v>
      </c>
      <c r="K2" s="12" t="n">
        <v>65.7</v>
      </c>
    </row>
    <row r="3" spans="1:18">
      <c r="A3" s="4" t="s">
        <v>1292</v>
      </c>
      <c r="D3" s="6" t="n">
        <v>700000000</v>
      </c>
      <c r="F3" s="6" t="n">
        <v>0</v>
      </c>
      <c r="G3" s="7" t="n">
        <v>0</v>
      </c>
      <c r="H3" s="6" t="n">
        <v>300000000</v>
      </c>
      <c r="I3" s="6" t="n">
        <v>0</v>
      </c>
    </row>
    <row r="4" spans="1:18">
      <c r="A4" s="4" t="s">
        <v>1293</v>
      </c>
      <c r="F4" s="6" t="n">
        <v>1739331000</v>
      </c>
      <c r="H4" s="6" t="n">
        <v>1142587000</v>
      </c>
      <c r="K4" s="5" t="n">
        <v>252975000</v>
      </c>
    </row>
    <row r="5" spans="1:18">
      <c r="A5" s="4" t="s">
        <v>1294</v>
      </c>
      <c r="D5" s="6" t="n">
        <v>357000000</v>
      </c>
    </row>
    <row r="6" spans="1:18">
      <c r="A6" s="4" t="s">
        <v>720</v>
      </c>
      <c r="F6" s="4" t="s">
        <v>721</v>
      </c>
      <c r="G6" s="4" t="s">
        <v>721</v>
      </c>
    </row>
    <row r="7" spans="1:18">
      <c r="A7" s="4" t="s">
        <v>674</v>
      </c>
      <c r="F7" s="6" t="n">
        <v>2272952000</v>
      </c>
      <c r="K7" s="5" t="n">
        <v>330587000</v>
      </c>
    </row>
    <row r="8" spans="1:18">
      <c r="A8" s="4" t="s">
        <v>766</v>
      </c>
    </row>
    <row r="9" spans="1:18">
      <c r="A9" s="4" t="s">
        <v>720</v>
      </c>
      <c r="C9" s="4" t="s">
        <v>721</v>
      </c>
    </row>
    <row r="10" spans="1:18">
      <c r="A10" s="4" t="s">
        <v>764</v>
      </c>
      <c r="C10" s="7" t="n">
        <v>318000000</v>
      </c>
    </row>
    <row r="11" spans="1:18">
      <c r="A11" s="4" t="s">
        <v>763</v>
      </c>
    </row>
    <row r="12" spans="1:18">
      <c r="A12" s="4" t="s">
        <v>720</v>
      </c>
      <c r="B12" s="4" t="s">
        <v>721</v>
      </c>
    </row>
    <row r="13" spans="1:18">
      <c r="A13" s="4" t="s">
        <v>764</v>
      </c>
      <c r="B13" s="7" t="n">
        <v>76000000</v>
      </c>
    </row>
    <row r="14" spans="1:18">
      <c r="A14" s="4" t="s">
        <v>1295</v>
      </c>
    </row>
    <row r="15" spans="1:18">
      <c r="A15" s="4" t="s">
        <v>1296</v>
      </c>
      <c r="E15" s="6" t="n">
        <v>1000000000</v>
      </c>
    </row>
    <row r="16" spans="1:18">
      <c r="A16" s="4" t="s">
        <v>1297</v>
      </c>
      <c r="E16" s="6" t="n">
        <v>57000000</v>
      </c>
    </row>
    <row r="17" spans="1:18">
      <c r="A17" s="4" t="s">
        <v>1294</v>
      </c>
      <c r="F17" s="5" t="n">
        <v>357000000</v>
      </c>
      <c r="K17" s="5" t="n">
        <v>51900000</v>
      </c>
    </row>
    <row r="18" spans="1:18">
      <c r="A18" s="4" t="s">
        <v>1298</v>
      </c>
      <c r="F18" s="6" t="n">
        <v>87000000</v>
      </c>
      <c r="K18" s="12" t="n">
        <v>12.7</v>
      </c>
    </row>
    <row r="19" spans="1:18">
      <c r="A19" s="4" t="s">
        <v>720</v>
      </c>
      <c r="D19" s="4" t="s">
        <v>721</v>
      </c>
    </row>
    <row r="20" spans="1:18">
      <c r="A20" s="4" t="s">
        <v>1299</v>
      </c>
    </row>
    <row r="21" spans="1:18">
      <c r="A21" s="4" t="s">
        <v>1300</v>
      </c>
      <c r="M21" s="6" t="n">
        <v>65700000</v>
      </c>
    </row>
    <row r="22" spans="1:18">
      <c r="A22" s="4" t="s">
        <v>1301</v>
      </c>
      <c r="F22" s="4" t="s">
        <v>702</v>
      </c>
      <c r="K22" s="4" t="s">
        <v>702</v>
      </c>
      <c r="M22" s="4" t="s">
        <v>702</v>
      </c>
      <c r="N22" s="4" t="s">
        <v>702</v>
      </c>
    </row>
    <row r="23" spans="1:18">
      <c r="A23" s="4" t="s">
        <v>1302</v>
      </c>
      <c r="N23" s="7" t="n">
        <v>74400000</v>
      </c>
    </row>
    <row r="24" spans="1:18">
      <c r="A24" s="4" t="s">
        <v>1303</v>
      </c>
    </row>
    <row r="25" spans="1:18">
      <c r="A25" s="4" t="s">
        <v>1300</v>
      </c>
      <c r="L25" s="6" t="n">
        <v>110000000</v>
      </c>
    </row>
    <row r="26" spans="1:18">
      <c r="A26" s="4" t="s">
        <v>1301</v>
      </c>
      <c r="L26" s="4" t="s">
        <v>761</v>
      </c>
    </row>
    <row r="27" spans="1:18">
      <c r="A27" s="4" t="s">
        <v>1304</v>
      </c>
      <c r="L27" s="6" t="n">
        <v>134000000</v>
      </c>
    </row>
    <row r="28" spans="1:18">
      <c r="A28" s="4" t="s">
        <v>1305</v>
      </c>
    </row>
    <row r="29" spans="1:18">
      <c r="A29" s="4" t="s">
        <v>1300</v>
      </c>
      <c r="F29" s="6" t="n">
        <v>60000000</v>
      </c>
    </row>
    <row r="30" spans="1:18">
      <c r="A30" s="4" t="s">
        <v>1301</v>
      </c>
      <c r="F30" s="4" t="s">
        <v>765</v>
      </c>
      <c r="K30" s="4" t="s">
        <v>765</v>
      </c>
    </row>
    <row r="31" spans="1:18">
      <c r="A31" s="4" t="s">
        <v>1304</v>
      </c>
      <c r="F31" s="6" t="n">
        <v>76000000</v>
      </c>
    </row>
    <row r="32" spans="1:18">
      <c r="A32" s="4" t="s">
        <v>1306</v>
      </c>
    </row>
    <row r="33" spans="1:18">
      <c r="A33" s="4" t="s">
        <v>1300</v>
      </c>
      <c r="J33" s="6" t="n">
        <v>300000000</v>
      </c>
    </row>
    <row r="34" spans="1:18">
      <c r="A34" s="4" t="s">
        <v>1301</v>
      </c>
      <c r="J34" s="4" t="s">
        <v>767</v>
      </c>
    </row>
    <row r="35" spans="1:18">
      <c r="A35" s="4" t="s">
        <v>1304</v>
      </c>
      <c r="J35" s="6" t="n">
        <v>434400000</v>
      </c>
    </row>
    <row r="36" spans="1:18">
      <c r="A36" s="4" t="s">
        <v>1307</v>
      </c>
    </row>
    <row r="37" spans="1:18">
      <c r="A37" s="4" t="s">
        <v>1149</v>
      </c>
      <c r="R37" s="6" t="n">
        <v>2400000</v>
      </c>
    </row>
    <row r="38" spans="1:18">
      <c r="A38" s="4" t="s">
        <v>1308</v>
      </c>
      <c r="F38" s="4" t="s">
        <v>1309</v>
      </c>
      <c r="K38" s="4" t="s">
        <v>1309</v>
      </c>
    </row>
    <row r="39" spans="1:18">
      <c r="A39" s="4" t="s">
        <v>1310</v>
      </c>
      <c r="F39" s="4" t="s">
        <v>579</v>
      </c>
      <c r="G39" s="4" t="s">
        <v>579</v>
      </c>
    </row>
    <row r="40" spans="1:18">
      <c r="A40" s="4" t="s">
        <v>1311</v>
      </c>
    </row>
    <row r="41" spans="1:18">
      <c r="A41" s="4" t="s">
        <v>1149</v>
      </c>
      <c r="P41" s="6" t="n">
        <v>1500000</v>
      </c>
    </row>
    <row r="42" spans="1:18">
      <c r="A42" s="4" t="s">
        <v>1312</v>
      </c>
    </row>
    <row r="43" spans="1:18">
      <c r="A43" s="4" t="s">
        <v>1149</v>
      </c>
      <c r="R43" s="6" t="n">
        <v>1000000</v>
      </c>
    </row>
    <row r="44" spans="1:18">
      <c r="A44" s="4" t="s">
        <v>1313</v>
      </c>
      <c r="E44" s="4" t="s">
        <v>1314</v>
      </c>
    </row>
    <row r="45" spans="1:18">
      <c r="A45" s="4" t="s">
        <v>1315</v>
      </c>
    </row>
    <row r="46" spans="1:18">
      <c r="A46" s="4" t="s">
        <v>1149</v>
      </c>
      <c r="O46" s="6" t="n">
        <v>1200000</v>
      </c>
    </row>
    <row r="47" spans="1:18">
      <c r="A47" s="4" t="s">
        <v>1316</v>
      </c>
      <c r="O47" s="4" t="s">
        <v>1317</v>
      </c>
    </row>
    <row r="48" spans="1:18">
      <c r="A48" s="4" t="s">
        <v>1318</v>
      </c>
    </row>
    <row r="49" spans="1:18">
      <c r="A49" s="4" t="s">
        <v>1316</v>
      </c>
      <c r="F49" s="4" t="s">
        <v>1319</v>
      </c>
      <c r="K49" s="4" t="s">
        <v>1319</v>
      </c>
      <c r="Q49" s="4" t="s">
        <v>1320</v>
      </c>
    </row>
    <row r="50" spans="1:18">
      <c r="A50" s="4" t="s">
        <v>1321</v>
      </c>
      <c r="K50" s="7" t="n">
        <v>55638000</v>
      </c>
    </row>
    <row r="51" spans="1:18">
      <c r="A51" s="4" t="s">
        <v>1294</v>
      </c>
      <c r="Q51" s="6" t="n">
        <v>1400000</v>
      </c>
    </row>
    <row r="52" spans="1:18">
      <c r="A52" s="4" t="s">
        <v>1322</v>
      </c>
    </row>
    <row r="53" spans="1:18">
      <c r="A53" s="4" t="s">
        <v>1149</v>
      </c>
      <c r="O53" s="6" t="n">
        <v>300000</v>
      </c>
    </row>
    <row r="54" spans="1:18">
      <c r="A54" s="4" t="s">
        <v>1316</v>
      </c>
      <c r="O54" s="4" t="s">
        <v>1323</v>
      </c>
    </row>
    <row r="55" spans="1:18">
      <c r="A55" s="4" t="s">
        <v>1293</v>
      </c>
      <c r="F55" s="6" t="n">
        <v>38254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324</v>
      </c>
      <c r="B1" s="2" t="s">
        <v>1060</v>
      </c>
      <c r="C1" s="2" t="s">
        <v>1061</v>
      </c>
    </row>
    <row r="2" spans="1:3">
      <c r="A2" s="4" t="s">
        <v>1062</v>
      </c>
      <c r="B2" s="6" t="n">
        <v>282000</v>
      </c>
      <c r="C2" s="7" t="n">
        <v>41015</v>
      </c>
    </row>
    <row r="3" spans="1:3">
      <c r="A3" s="4" t="s">
        <v>1063</v>
      </c>
      <c r="B3" s="5" t="n">
        <v>0</v>
      </c>
      <c r="C3" s="5" t="n">
        <v>0</v>
      </c>
    </row>
    <row r="4" spans="1:3">
      <c r="A4" s="4" t="s">
        <v>1064</v>
      </c>
      <c r="B4" s="5" t="n">
        <v>23000</v>
      </c>
      <c r="C4" s="5" t="n">
        <v>3345</v>
      </c>
    </row>
    <row r="5" spans="1:3">
      <c r="A5" s="4" t="s">
        <v>1065</v>
      </c>
      <c r="B5" s="5" t="n">
        <v>0</v>
      </c>
      <c r="C5" s="5" t="n">
        <v>0</v>
      </c>
    </row>
    <row r="6" spans="1:3">
      <c r="A6" s="4" t="s">
        <v>1066</v>
      </c>
      <c r="B6" s="5" t="n">
        <v>0</v>
      </c>
      <c r="C6" s="5" t="n">
        <v>0</v>
      </c>
    </row>
    <row r="7" spans="1:3">
      <c r="A7" s="4" t="s">
        <v>1067</v>
      </c>
      <c r="B7" s="5" t="n">
        <v>623116</v>
      </c>
      <c r="C7" s="5" t="n">
        <v>90629</v>
      </c>
    </row>
    <row r="8" spans="1:3">
      <c r="A8" s="4" t="s">
        <v>569</v>
      </c>
      <c r="B8" s="6" t="n">
        <v>928116</v>
      </c>
      <c r="C8" s="7" t="n">
        <v>1349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94</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s>
  <sheetData>
    <row r="1" spans="1:16">
      <c r="A1" s="1" t="s">
        <v>1325</v>
      </c>
      <c r="B1" s="2" t="s">
        <v>880</v>
      </c>
      <c r="I1" s="2" t="s">
        <v>1</v>
      </c>
      <c r="M1" s="2" t="s">
        <v>173</v>
      </c>
    </row>
    <row r="2" spans="1:16">
      <c r="B2" s="2" t="s">
        <v>1073</v>
      </c>
      <c r="C2" s="2" t="s">
        <v>1326</v>
      </c>
      <c r="D2" s="2" t="s">
        <v>843</v>
      </c>
      <c r="E2" s="2" t="s">
        <v>1327</v>
      </c>
      <c r="F2" s="2" t="s">
        <v>1328</v>
      </c>
      <c r="G2" s="2" t="s">
        <v>1329</v>
      </c>
      <c r="H2" s="2" t="s">
        <v>1330</v>
      </c>
      <c r="I2" s="2" t="s">
        <v>33</v>
      </c>
      <c r="J2" s="2" t="s">
        <v>34</v>
      </c>
      <c r="K2" s="2" t="s">
        <v>35</v>
      </c>
      <c r="L2" s="2" t="s">
        <v>174</v>
      </c>
      <c r="M2" s="2" t="s">
        <v>174</v>
      </c>
      <c r="N2" s="2" t="s">
        <v>625</v>
      </c>
      <c r="O2" s="2" t="s">
        <v>34</v>
      </c>
      <c r="P2" s="2" t="s">
        <v>1331</v>
      </c>
    </row>
    <row r="3" spans="1:16">
      <c r="A3" s="3" t="s">
        <v>1332</v>
      </c>
    </row>
    <row r="4" spans="1:16">
      <c r="A4" s="4" t="s">
        <v>1333</v>
      </c>
      <c r="D4" s="4" t="s">
        <v>1334</v>
      </c>
      <c r="E4" s="4" t="s">
        <v>1334</v>
      </c>
    </row>
    <row r="5" spans="1:16">
      <c r="A5" s="4" t="s">
        <v>1335</v>
      </c>
      <c r="I5" s="6" t="n">
        <v>368817000</v>
      </c>
      <c r="K5" s="6" t="n">
        <v>350604000</v>
      </c>
      <c r="O5" s="7" t="n">
        <v>53642000</v>
      </c>
    </row>
    <row r="6" spans="1:16">
      <c r="A6" s="4" t="s">
        <v>1336</v>
      </c>
      <c r="I6" s="5" t="n">
        <v>738353000</v>
      </c>
      <c r="K6" s="5" t="n">
        <v>707820000</v>
      </c>
      <c r="O6" s="5" t="n">
        <v>107389000</v>
      </c>
    </row>
    <row r="7" spans="1:16">
      <c r="A7" s="4" t="s">
        <v>867</v>
      </c>
      <c r="I7" s="5" t="n">
        <v>165902000</v>
      </c>
    </row>
    <row r="8" spans="1:16">
      <c r="A8" s="4" t="s">
        <v>1337</v>
      </c>
      <c r="I8" s="5" t="n">
        <v>2357324000</v>
      </c>
      <c r="K8" s="5" t="n">
        <v>2197985000</v>
      </c>
      <c r="O8" s="5" t="n">
        <v>342859000</v>
      </c>
    </row>
    <row r="9" spans="1:16">
      <c r="A9" s="4" t="s">
        <v>1338</v>
      </c>
      <c r="I9" s="5" t="n">
        <v>0</v>
      </c>
      <c r="J9" s="7" t="n">
        <v>0</v>
      </c>
      <c r="K9" s="5" t="n">
        <v>0</v>
      </c>
      <c r="L9" s="6" t="n">
        <v>23000000</v>
      </c>
      <c r="M9" s="6" t="n">
        <v>23000</v>
      </c>
    </row>
    <row r="10" spans="1:16">
      <c r="A10" s="4" t="s">
        <v>1339</v>
      </c>
    </row>
    <row r="11" spans="1:16">
      <c r="A11" s="3" t="s">
        <v>1332</v>
      </c>
    </row>
    <row r="12" spans="1:16">
      <c r="A12" s="4" t="s">
        <v>1340</v>
      </c>
      <c r="D12" s="4" t="s">
        <v>583</v>
      </c>
      <c r="E12" s="4" t="s">
        <v>583</v>
      </c>
    </row>
    <row r="13" spans="1:16">
      <c r="A13" s="4" t="s">
        <v>1341</v>
      </c>
      <c r="D13" s="6" t="n">
        <v>728116</v>
      </c>
    </row>
    <row r="14" spans="1:16">
      <c r="A14" s="4" t="s">
        <v>1342</v>
      </c>
    </row>
    <row r="15" spans="1:16">
      <c r="A15" s="3" t="s">
        <v>1332</v>
      </c>
    </row>
    <row r="16" spans="1:16">
      <c r="A16" s="4" t="s">
        <v>1343</v>
      </c>
      <c r="E16" s="7" t="n">
        <v>82000</v>
      </c>
    </row>
    <row r="17" spans="1:16">
      <c r="A17" s="4" t="s">
        <v>1344</v>
      </c>
    </row>
    <row r="18" spans="1:16">
      <c r="A18" s="3" t="s">
        <v>1332</v>
      </c>
    </row>
    <row r="19" spans="1:16">
      <c r="A19" s="4" t="s">
        <v>1343</v>
      </c>
      <c r="E19" s="7" t="n">
        <v>623116</v>
      </c>
    </row>
    <row r="20" spans="1:16">
      <c r="A20" s="4" t="s">
        <v>1345</v>
      </c>
    </row>
    <row r="21" spans="1:16">
      <c r="A21" s="3" t="s">
        <v>1332</v>
      </c>
    </row>
    <row r="22" spans="1:16">
      <c r="A22" s="4" t="s">
        <v>867</v>
      </c>
      <c r="I22" s="5" t="n">
        <v>100000</v>
      </c>
      <c r="O22" s="7" t="n">
        <v>100000</v>
      </c>
    </row>
    <row r="23" spans="1:16">
      <c r="A23" s="4" t="s">
        <v>1346</v>
      </c>
    </row>
    <row r="24" spans="1:16">
      <c r="A24" s="3" t="s">
        <v>1332</v>
      </c>
    </row>
    <row r="25" spans="1:16">
      <c r="A25" s="4" t="s">
        <v>1347</v>
      </c>
      <c r="D25" s="6" t="n">
        <v>728116</v>
      </c>
    </row>
    <row r="26" spans="1:16">
      <c r="A26" s="4" t="s">
        <v>1348</v>
      </c>
    </row>
    <row r="27" spans="1:16">
      <c r="A27" s="3" t="s">
        <v>1332</v>
      </c>
    </row>
    <row r="28" spans="1:16">
      <c r="A28" s="4" t="s">
        <v>1349</v>
      </c>
      <c r="K28" s="5" t="n">
        <v>350604000</v>
      </c>
    </row>
    <row r="29" spans="1:16">
      <c r="A29" s="4" t="s">
        <v>1350</v>
      </c>
      <c r="I29" s="6" t="n">
        <v>368817000</v>
      </c>
    </row>
    <row r="30" spans="1:16">
      <c r="A30" s="4" t="s">
        <v>1351</v>
      </c>
    </row>
    <row r="31" spans="1:16">
      <c r="A31" s="3" t="s">
        <v>1332</v>
      </c>
    </row>
    <row r="32" spans="1:16">
      <c r="A32" s="4" t="s">
        <v>1350</v>
      </c>
      <c r="K32" s="5" t="n">
        <v>259452000</v>
      </c>
    </row>
    <row r="33" spans="1:16">
      <c r="A33" s="4" t="s">
        <v>1352</v>
      </c>
    </row>
    <row r="34" spans="1:16">
      <c r="A34" s="3" t="s">
        <v>1332</v>
      </c>
    </row>
    <row r="35" spans="1:16">
      <c r="A35" s="4" t="s">
        <v>1340</v>
      </c>
      <c r="I35" s="4" t="s">
        <v>579</v>
      </c>
      <c r="J35" s="4" t="s">
        <v>579</v>
      </c>
    </row>
    <row r="36" spans="1:16">
      <c r="A36" s="4" t="s">
        <v>1316</v>
      </c>
      <c r="I36" s="4" t="s">
        <v>542</v>
      </c>
      <c r="O36" s="4" t="s">
        <v>542</v>
      </c>
    </row>
    <row r="37" spans="1:16">
      <c r="A37" s="4" t="s">
        <v>1353</v>
      </c>
    </row>
    <row r="38" spans="1:16">
      <c r="A38" s="3" t="s">
        <v>1332</v>
      </c>
    </row>
    <row r="39" spans="1:16">
      <c r="A39" s="4" t="s">
        <v>1347</v>
      </c>
      <c r="F39" s="6" t="n">
        <v>100000</v>
      </c>
      <c r="G39" s="6" t="n">
        <v>100000</v>
      </c>
      <c r="H39" s="7" t="n">
        <v>100000</v>
      </c>
    </row>
    <row r="40" spans="1:16">
      <c r="A40" s="4" t="s">
        <v>1333</v>
      </c>
      <c r="G40" s="4" t="s">
        <v>1354</v>
      </c>
      <c r="H40" s="4" t="s">
        <v>1354</v>
      </c>
    </row>
    <row r="41" spans="1:16">
      <c r="A41" s="4" t="s">
        <v>1355</v>
      </c>
    </row>
    <row r="42" spans="1:16">
      <c r="A42" s="3" t="s">
        <v>1332</v>
      </c>
    </row>
    <row r="43" spans="1:16">
      <c r="A43" s="4" t="s">
        <v>1333</v>
      </c>
      <c r="F43" s="4" t="s">
        <v>1356</v>
      </c>
    </row>
    <row r="44" spans="1:16">
      <c r="A44" s="4" t="s">
        <v>1357</v>
      </c>
    </row>
    <row r="45" spans="1:16">
      <c r="A45" s="3" t="s">
        <v>1332</v>
      </c>
    </row>
    <row r="46" spans="1:16">
      <c r="A46" s="4" t="s">
        <v>1358</v>
      </c>
      <c r="O46" s="7" t="n">
        <v>4437</v>
      </c>
    </row>
    <row r="47" spans="1:16">
      <c r="A47" s="4" t="s">
        <v>1359</v>
      </c>
    </row>
    <row r="48" spans="1:16">
      <c r="A48" s="3" t="s">
        <v>1332</v>
      </c>
    </row>
    <row r="49" spans="1:16">
      <c r="A49" s="4" t="s">
        <v>1340</v>
      </c>
      <c r="F49" s="4" t="s">
        <v>1360</v>
      </c>
    </row>
    <row r="50" spans="1:16">
      <c r="A50" s="4" t="s">
        <v>1316</v>
      </c>
      <c r="F50" s="4" t="s">
        <v>1320</v>
      </c>
    </row>
    <row r="51" spans="1:16">
      <c r="A51" s="4" t="s">
        <v>1341</v>
      </c>
      <c r="F51" s="6" t="n">
        <v>100000</v>
      </c>
    </row>
    <row r="52" spans="1:16">
      <c r="A52" s="4" t="s">
        <v>1361</v>
      </c>
    </row>
    <row r="53" spans="1:16">
      <c r="A53" s="3" t="s">
        <v>1332</v>
      </c>
    </row>
    <row r="54" spans="1:16">
      <c r="A54" s="4" t="s">
        <v>1358</v>
      </c>
      <c r="O54" s="5" t="n">
        <v>30508</v>
      </c>
    </row>
    <row r="55" spans="1:16">
      <c r="A55" s="4" t="s">
        <v>1362</v>
      </c>
    </row>
    <row r="56" spans="1:16">
      <c r="A56" s="3" t="s">
        <v>1332</v>
      </c>
    </row>
    <row r="57" spans="1:16">
      <c r="A57" s="4" t="s">
        <v>1340</v>
      </c>
      <c r="C57" s="4" t="s">
        <v>579</v>
      </c>
    </row>
    <row r="58" spans="1:16">
      <c r="A58" s="4" t="s">
        <v>1347</v>
      </c>
      <c r="C58" s="6" t="n">
        <v>23000</v>
      </c>
    </row>
    <row r="59" spans="1:16">
      <c r="A59" s="4" t="s">
        <v>1333</v>
      </c>
      <c r="C59" s="4" t="s">
        <v>1363</v>
      </c>
    </row>
    <row r="60" spans="1:16">
      <c r="A60" s="4" t="s">
        <v>1316</v>
      </c>
      <c r="C60" s="4" t="s">
        <v>1364</v>
      </c>
    </row>
    <row r="61" spans="1:16">
      <c r="A61" s="4" t="s">
        <v>1365</v>
      </c>
    </row>
    <row r="62" spans="1:16">
      <c r="A62" s="3" t="s">
        <v>1332</v>
      </c>
    </row>
    <row r="63" spans="1:16">
      <c r="A63" s="4" t="s">
        <v>1336</v>
      </c>
      <c r="I63" s="6" t="n">
        <v>104044000</v>
      </c>
    </row>
    <row r="64" spans="1:16">
      <c r="A64" s="4" t="s">
        <v>1366</v>
      </c>
      <c r="O64" s="5" t="n">
        <v>715353</v>
      </c>
    </row>
    <row r="65" spans="1:16">
      <c r="A65" s="4" t="s">
        <v>1337</v>
      </c>
      <c r="I65" s="5" t="n">
        <v>238309</v>
      </c>
      <c r="O65" s="5" t="n">
        <v>34660</v>
      </c>
    </row>
    <row r="66" spans="1:16">
      <c r="A66" s="4" t="s">
        <v>1367</v>
      </c>
    </row>
    <row r="67" spans="1:16">
      <c r="A67" s="3" t="s">
        <v>1332</v>
      </c>
    </row>
    <row r="68" spans="1:16">
      <c r="A68" s="4" t="s">
        <v>1368</v>
      </c>
      <c r="P68" s="7" t="n">
        <v>23000000</v>
      </c>
    </row>
    <row r="69" spans="1:16">
      <c r="A69" s="4" t="s">
        <v>1369</v>
      </c>
    </row>
    <row r="70" spans="1:16">
      <c r="A70" s="3" t="s">
        <v>1332</v>
      </c>
    </row>
    <row r="71" spans="1:16">
      <c r="A71" s="4" t="s">
        <v>1368</v>
      </c>
      <c r="O71" s="5" t="n">
        <v>100000000</v>
      </c>
    </row>
    <row r="72" spans="1:16">
      <c r="A72" s="4" t="s">
        <v>1370</v>
      </c>
      <c r="I72" s="6" t="n">
        <v>41345</v>
      </c>
      <c r="O72" s="7" t="n">
        <v>6013</v>
      </c>
    </row>
    <row r="73" spans="1:16">
      <c r="A73" s="4" t="s">
        <v>1371</v>
      </c>
    </row>
    <row r="74" spans="1:16">
      <c r="A74" s="3" t="s">
        <v>1332</v>
      </c>
    </row>
    <row r="75" spans="1:16">
      <c r="A75" s="4" t="s">
        <v>1335</v>
      </c>
      <c r="N75" s="6" t="n">
        <v>100000000</v>
      </c>
    </row>
    <row r="76" spans="1:16">
      <c r="A76" s="4" t="s">
        <v>1338</v>
      </c>
      <c r="B76" s="6" t="n">
        <v>23000000</v>
      </c>
      <c r="K76" s="6" t="n">
        <v>1469000</v>
      </c>
    </row>
  </sheetData>
  <mergeCells count="3">
    <mergeCell ref="A1:A2"/>
    <mergeCell ref="B1:H1"/>
    <mergeCell ref="I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7"/>
    <col customWidth="1" max="5" min="5" width="27"/>
  </cols>
  <sheetData>
    <row r="1" spans="1:5">
      <c r="A1" s="1" t="s">
        <v>1372</v>
      </c>
      <c r="B1" s="2" t="s">
        <v>880</v>
      </c>
      <c r="C1" s="2" t="s">
        <v>1</v>
      </c>
    </row>
    <row r="2" spans="1:5">
      <c r="B2" s="2" t="s">
        <v>1373</v>
      </c>
      <c r="C2" s="2" t="s">
        <v>2</v>
      </c>
      <c r="D2" s="2" t="s">
        <v>1374</v>
      </c>
      <c r="E2" s="2" t="s">
        <v>1375</v>
      </c>
    </row>
    <row r="3" spans="1:5">
      <c r="A3" s="3" t="s">
        <v>1376</v>
      </c>
    </row>
    <row r="4" spans="1:5">
      <c r="A4" s="4" t="s">
        <v>1377</v>
      </c>
      <c r="B4" s="7" t="n">
        <v>100</v>
      </c>
    </row>
    <row r="5" spans="1:5">
      <c r="A5" s="4" t="s">
        <v>1378</v>
      </c>
      <c r="B5" s="4" t="s">
        <v>1379</v>
      </c>
    </row>
    <row r="6" spans="1:5">
      <c r="A6" s="4" t="s">
        <v>1380</v>
      </c>
      <c r="C6" s="5" t="n">
        <v>5726708000000</v>
      </c>
      <c r="E6" s="5" t="n">
        <v>5567021000000</v>
      </c>
    </row>
    <row r="7" spans="1:5">
      <c r="A7" s="4" t="s">
        <v>1381</v>
      </c>
      <c r="D7" s="13" t="n">
        <v>3.5</v>
      </c>
      <c r="E7" s="13" t="n">
        <v>123.8</v>
      </c>
    </row>
    <row r="8" spans="1:5">
      <c r="A8" s="4" t="s">
        <v>141</v>
      </c>
    </row>
    <row r="9" spans="1:5">
      <c r="A9" s="3" t="s">
        <v>1376</v>
      </c>
    </row>
    <row r="10" spans="1:5">
      <c r="A10" s="4" t="s">
        <v>1380</v>
      </c>
      <c r="C10" s="5" t="n">
        <v>572671</v>
      </c>
      <c r="D10" s="5" t="n">
        <v>159687</v>
      </c>
      <c r="E10" s="5" t="n">
        <v>556702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82</v>
      </c>
      <c r="C1" s="2" t="s">
        <v>33</v>
      </c>
      <c r="D1" s="2" t="s">
        <v>34</v>
      </c>
      <c r="E1" s="2" t="s">
        <v>1383</v>
      </c>
      <c r="F1" s="2" t="s">
        <v>1384</v>
      </c>
      <c r="G1" s="2" t="s">
        <v>35</v>
      </c>
      <c r="H1" s="2" t="s">
        <v>174</v>
      </c>
      <c r="I1" s="2" t="s">
        <v>1385</v>
      </c>
      <c r="J1" s="2" t="s">
        <v>175</v>
      </c>
    </row>
    <row r="2" spans="1:10">
      <c r="A2" s="3" t="s">
        <v>1386</v>
      </c>
    </row>
    <row r="3" spans="1:10">
      <c r="A3" s="4" t="s">
        <v>1387</v>
      </c>
      <c r="C3" s="6" t="n">
        <v>989136</v>
      </c>
      <c r="D3" s="7" t="n">
        <v>143864</v>
      </c>
      <c r="E3" s="6" t="n">
        <v>31259</v>
      </c>
      <c r="F3" s="7" t="n">
        <v>4546</v>
      </c>
      <c r="G3" s="6" t="n">
        <v>990247</v>
      </c>
      <c r="H3" s="6" t="n">
        <v>1156178</v>
      </c>
      <c r="I3" s="6" t="n">
        <v>23400</v>
      </c>
      <c r="J3" s="6" t="n">
        <v>1227533</v>
      </c>
    </row>
    <row r="4" spans="1:10">
      <c r="A4" s="4" t="s">
        <v>759</v>
      </c>
    </row>
    <row r="5" spans="1:10">
      <c r="A5" s="3" t="s">
        <v>1386</v>
      </c>
    </row>
    <row r="6" spans="1:10">
      <c r="A6" s="4" t="s">
        <v>1387</v>
      </c>
      <c r="B6" s="4" t="s">
        <v>48</v>
      </c>
      <c r="C6" s="5" t="n">
        <v>1025559</v>
      </c>
      <c r="D6" s="5" t="n">
        <v>149161</v>
      </c>
      <c r="G6" s="5" t="n">
        <v>1047686</v>
      </c>
    </row>
    <row r="7" spans="1:10">
      <c r="A7" s="4" t="s">
        <v>873</v>
      </c>
    </row>
    <row r="8" spans="1:10">
      <c r="A8" s="3" t="s">
        <v>1386</v>
      </c>
    </row>
    <row r="9" spans="1:10">
      <c r="A9" s="4" t="s">
        <v>1387</v>
      </c>
      <c r="B9" s="4" t="s">
        <v>924</v>
      </c>
      <c r="C9" s="5" t="n">
        <v>0</v>
      </c>
      <c r="D9" s="5" t="n">
        <v>0</v>
      </c>
      <c r="G9" s="5" t="n">
        <v>0</v>
      </c>
    </row>
    <row r="10" spans="1:10">
      <c r="A10" s="4" t="s">
        <v>1388</v>
      </c>
    </row>
    <row r="11" spans="1:10">
      <c r="A11" s="3" t="s">
        <v>1386</v>
      </c>
    </row>
    <row r="12" spans="1:10">
      <c r="A12" s="4" t="s">
        <v>1387</v>
      </c>
      <c r="C12" s="5" t="n">
        <v>-19253</v>
      </c>
      <c r="D12" s="5" t="n">
        <v>-2800</v>
      </c>
      <c r="G12" s="5" t="n">
        <v>-15450</v>
      </c>
    </row>
    <row r="13" spans="1:10">
      <c r="A13" s="4" t="s">
        <v>1389</v>
      </c>
    </row>
    <row r="14" spans="1:10">
      <c r="A14" s="3" t="s">
        <v>1386</v>
      </c>
    </row>
    <row r="15" spans="1:10">
      <c r="A15" s="4" t="s">
        <v>1387</v>
      </c>
      <c r="B15" s="4" t="s">
        <v>926</v>
      </c>
      <c r="C15" s="5" t="n">
        <v>0</v>
      </c>
      <c r="D15" s="5" t="n">
        <v>0</v>
      </c>
      <c r="G15" s="5" t="n">
        <v>0</v>
      </c>
    </row>
    <row r="16" spans="1:10">
      <c r="A16" s="4" t="s">
        <v>1390</v>
      </c>
    </row>
    <row r="17" spans="1:10">
      <c r="A17" s="3" t="s">
        <v>1386</v>
      </c>
    </row>
    <row r="18" spans="1:10">
      <c r="A18" s="4" t="s">
        <v>1387</v>
      </c>
      <c r="B18" s="4" t="s">
        <v>929</v>
      </c>
      <c r="C18" s="5" t="n">
        <v>0</v>
      </c>
      <c r="D18" s="5" t="n">
        <v>0</v>
      </c>
      <c r="G18" s="5" t="n">
        <v>-26102</v>
      </c>
    </row>
    <row r="19" spans="1:10">
      <c r="A19" s="4" t="s">
        <v>1391</v>
      </c>
    </row>
    <row r="20" spans="1:10">
      <c r="A20" s="3" t="s">
        <v>1386</v>
      </c>
    </row>
    <row r="21" spans="1:10">
      <c r="A21" s="4" t="s">
        <v>1387</v>
      </c>
      <c r="C21" s="6" t="n">
        <v>-17170</v>
      </c>
      <c r="D21" s="7" t="n">
        <v>-2497</v>
      </c>
      <c r="G21" s="6" t="n">
        <v>-15887</v>
      </c>
    </row>
    <row r="22" spans="1:10"/>
    <row r="23" spans="1:10">
      <c r="A23" s="4" t="s">
        <v>48</v>
      </c>
      <c r="B23" s="4" t="s">
        <v>1392</v>
      </c>
    </row>
    <row r="24" spans="1:10">
      <c r="A24" s="4" t="s">
        <v>924</v>
      </c>
      <c r="B24" s="4" t="s">
        <v>1393</v>
      </c>
    </row>
    <row r="25" spans="1:10">
      <c r="A25" s="4" t="s">
        <v>926</v>
      </c>
      <c r="B25" s="4" t="s">
        <v>1394</v>
      </c>
    </row>
    <row r="26" spans="1:10">
      <c r="A26" s="4" t="s">
        <v>929</v>
      </c>
      <c r="B26" s="4" t="s">
        <v>171</v>
      </c>
    </row>
  </sheetData>
  <mergeCells count="6">
    <mergeCell ref="A1:B1"/>
    <mergeCell ref="A22:I22"/>
    <mergeCell ref="B23:I23"/>
    <mergeCell ref="B24:I24"/>
    <mergeCell ref="B25:I25"/>
    <mergeCell ref="B26:I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4"/>
  </cols>
  <sheetData>
    <row r="1" spans="1:7">
      <c r="A1" s="1" t="s">
        <v>1395</v>
      </c>
      <c r="C1" s="2" t="s">
        <v>1</v>
      </c>
    </row>
    <row r="2" spans="1:7">
      <c r="C2" s="2" t="s">
        <v>33</v>
      </c>
      <c r="D2" s="2" t="s">
        <v>34</v>
      </c>
      <c r="E2" s="2" t="s">
        <v>35</v>
      </c>
      <c r="F2" s="2" t="s">
        <v>174</v>
      </c>
    </row>
    <row r="3" spans="1:7">
      <c r="A3" s="3" t="s">
        <v>1386</v>
      </c>
    </row>
    <row r="4" spans="1:7">
      <c r="A4" s="4" t="s">
        <v>1396</v>
      </c>
      <c r="C4" s="6" t="n">
        <v>990247</v>
      </c>
      <c r="E4" s="6" t="n">
        <v>1156178</v>
      </c>
      <c r="F4" s="6" t="n">
        <v>1227533</v>
      </c>
    </row>
    <row r="5" spans="1:7">
      <c r="A5" s="4" t="s">
        <v>1397</v>
      </c>
      <c r="C5" s="5" t="n">
        <v>-40959</v>
      </c>
      <c r="D5" s="7" t="n">
        <v>-5957</v>
      </c>
      <c r="E5" s="5" t="n">
        <v>-132830</v>
      </c>
      <c r="F5" s="5" t="n">
        <v>-21315</v>
      </c>
    </row>
    <row r="6" spans="1:7">
      <c r="A6" s="4" t="s">
        <v>1398</v>
      </c>
      <c r="C6" s="5" t="n">
        <v>8640</v>
      </c>
      <c r="E6" s="5" t="n">
        <v>-9725</v>
      </c>
      <c r="F6" s="5" t="n">
        <v>11240</v>
      </c>
    </row>
    <row r="7" spans="1:7">
      <c r="A7" s="4" t="s">
        <v>163</v>
      </c>
      <c r="B7" s="4" t="s">
        <v>48</v>
      </c>
      <c r="C7" s="5" t="n">
        <v>-51</v>
      </c>
      <c r="E7" s="5" t="n">
        <v>-23376</v>
      </c>
      <c r="F7" s="5" t="n">
        <v>-60537</v>
      </c>
    </row>
    <row r="8" spans="1:7">
      <c r="A8" s="4" t="s">
        <v>1399</v>
      </c>
      <c r="C8" s="5" t="n">
        <v>0</v>
      </c>
      <c r="D8" s="5" t="n">
        <v>31259</v>
      </c>
      <c r="F8" s="5" t="n">
        <v>-743</v>
      </c>
      <c r="G8" s="4" t="s">
        <v>924</v>
      </c>
    </row>
    <row r="9" spans="1:7">
      <c r="A9" s="4" t="s">
        <v>1400</v>
      </c>
      <c r="C9" s="6" t="n">
        <v>989136</v>
      </c>
      <c r="D9" s="7" t="n">
        <v>143864</v>
      </c>
      <c r="E9" s="6" t="n">
        <v>990247</v>
      </c>
      <c r="F9" s="6" t="n">
        <v>1156178</v>
      </c>
    </row>
    <row r="10" spans="1:7"/>
    <row r="11" spans="1:7">
      <c r="A11" s="4" t="s">
        <v>48</v>
      </c>
      <c r="B11" s="4" t="s">
        <v>1393</v>
      </c>
    </row>
    <row r="12" spans="1:7">
      <c r="A12" s="4" t="s">
        <v>924</v>
      </c>
      <c r="B12" s="4" t="s">
        <v>171</v>
      </c>
    </row>
  </sheetData>
  <mergeCells count="6">
    <mergeCell ref="A1:B2"/>
    <mergeCell ref="C1:G1"/>
    <mergeCell ref="F2:G2"/>
    <mergeCell ref="A10:F10"/>
    <mergeCell ref="B11:F11"/>
    <mergeCell ref="B12:F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3"/>
  </cols>
  <sheetData>
    <row r="1" spans="1:15">
      <c r="A1" s="1" t="s">
        <v>1401</v>
      </c>
      <c r="B1" s="2" t="s">
        <v>880</v>
      </c>
      <c r="C1" s="2" t="s">
        <v>1</v>
      </c>
      <c r="G1" s="2" t="s">
        <v>173</v>
      </c>
      <c r="H1" s="2" t="s">
        <v>1402</v>
      </c>
    </row>
    <row r="2" spans="1:15">
      <c r="B2" s="2" t="s">
        <v>1385</v>
      </c>
      <c r="C2" s="2" t="s">
        <v>33</v>
      </c>
      <c r="D2" s="2" t="s">
        <v>34</v>
      </c>
      <c r="E2" s="2" t="s">
        <v>35</v>
      </c>
      <c r="F2" s="2" t="s">
        <v>174</v>
      </c>
      <c r="G2" s="2" t="s">
        <v>174</v>
      </c>
      <c r="H2" s="2" t="s">
        <v>35</v>
      </c>
      <c r="I2" s="2" t="s">
        <v>34</v>
      </c>
      <c r="J2" s="2" t="s">
        <v>1383</v>
      </c>
      <c r="K2" s="2" t="s">
        <v>1384</v>
      </c>
      <c r="L2" s="2" t="s">
        <v>175</v>
      </c>
      <c r="M2" s="2" t="s">
        <v>846</v>
      </c>
      <c r="N2" s="2" t="s">
        <v>985</v>
      </c>
      <c r="O2" s="2" t="s">
        <v>1403</v>
      </c>
    </row>
    <row r="3" spans="1:15">
      <c r="A3" s="3" t="s">
        <v>1386</v>
      </c>
    </row>
    <row r="4" spans="1:15">
      <c r="A4" s="4" t="s">
        <v>1404</v>
      </c>
      <c r="C4" s="4" t="s">
        <v>521</v>
      </c>
      <c r="I4" s="4" t="s">
        <v>521</v>
      </c>
      <c r="J4" s="4" t="s">
        <v>866</v>
      </c>
      <c r="K4" s="4" t="s">
        <v>866</v>
      </c>
      <c r="M4" s="4" t="s">
        <v>521</v>
      </c>
    </row>
    <row r="5" spans="1:15">
      <c r="A5" s="4" t="s">
        <v>1405</v>
      </c>
      <c r="B5" s="6" t="n">
        <v>23400000</v>
      </c>
      <c r="C5" s="6" t="n">
        <v>989136000</v>
      </c>
      <c r="E5" s="6" t="n">
        <v>990247000</v>
      </c>
      <c r="F5" s="6" t="n">
        <v>1156178000</v>
      </c>
      <c r="G5" s="6" t="n">
        <v>1156178000</v>
      </c>
      <c r="H5" s="6" t="n">
        <v>990247000</v>
      </c>
      <c r="I5" s="7" t="n">
        <v>143864</v>
      </c>
      <c r="J5" s="6" t="n">
        <v>31259000</v>
      </c>
      <c r="K5" s="7" t="n">
        <v>4546</v>
      </c>
      <c r="L5" s="6" t="n">
        <v>1227533000</v>
      </c>
    </row>
    <row r="6" spans="1:15">
      <c r="A6" s="4" t="s">
        <v>694</v>
      </c>
      <c r="C6" s="5" t="n">
        <v>-20332185000</v>
      </c>
      <c r="E6" s="5" t="n">
        <v>-18746454000</v>
      </c>
      <c r="H6" s="5" t="n">
        <v>-18746454000</v>
      </c>
      <c r="I6" s="7" t="n">
        <v>-2957194</v>
      </c>
    </row>
    <row r="7" spans="1:15">
      <c r="A7" s="4" t="s">
        <v>1338</v>
      </c>
      <c r="C7" s="6" t="n">
        <v>0</v>
      </c>
      <c r="D7" s="7" t="n">
        <v>0</v>
      </c>
      <c r="E7" s="5" t="n">
        <v>0</v>
      </c>
      <c r="F7" s="5" t="n">
        <v>23000000</v>
      </c>
      <c r="G7" s="5" t="n">
        <v>23000</v>
      </c>
    </row>
    <row r="8" spans="1:15">
      <c r="A8" s="4" t="s">
        <v>865</v>
      </c>
      <c r="C8" s="4" t="s">
        <v>521</v>
      </c>
      <c r="I8" s="4" t="s">
        <v>521</v>
      </c>
      <c r="J8" s="4" t="s">
        <v>866</v>
      </c>
      <c r="K8" s="4" t="s">
        <v>866</v>
      </c>
      <c r="M8" s="4" t="s">
        <v>521</v>
      </c>
    </row>
    <row r="9" spans="1:15">
      <c r="A9" s="4" t="s">
        <v>1387</v>
      </c>
      <c r="B9" s="6" t="n">
        <v>23400000</v>
      </c>
      <c r="C9" s="6" t="n">
        <v>989136000</v>
      </c>
      <c r="E9" s="5" t="n">
        <v>990247000</v>
      </c>
      <c r="F9" s="5" t="n">
        <v>1156178000</v>
      </c>
      <c r="G9" s="5" t="n">
        <v>1156178000</v>
      </c>
      <c r="H9" s="5" t="n">
        <v>990247000</v>
      </c>
      <c r="I9" s="7" t="n">
        <v>143864</v>
      </c>
      <c r="J9" s="6" t="n">
        <v>31259000</v>
      </c>
      <c r="K9" s="7" t="n">
        <v>4546</v>
      </c>
      <c r="L9" s="6" t="n">
        <v>1227533000</v>
      </c>
    </row>
    <row r="10" spans="1:15">
      <c r="A10" s="4" t="s">
        <v>1406</v>
      </c>
    </row>
    <row r="11" spans="1:15">
      <c r="A11" s="3" t="s">
        <v>1386</v>
      </c>
    </row>
    <row r="12" spans="1:15">
      <c r="A12" s="4" t="s">
        <v>1407</v>
      </c>
      <c r="C12" s="4" t="s">
        <v>1004</v>
      </c>
      <c r="I12" s="4" t="s">
        <v>1004</v>
      </c>
    </row>
    <row r="13" spans="1:15">
      <c r="A13" s="4" t="s">
        <v>1405</v>
      </c>
      <c r="C13" s="6" t="n">
        <v>95800000</v>
      </c>
    </row>
    <row r="14" spans="1:15">
      <c r="A14" s="4" t="s">
        <v>1338</v>
      </c>
      <c r="C14" s="14" t="n">
        <v>2.6</v>
      </c>
      <c r="H14" s="5" t="n">
        <v>2600000</v>
      </c>
    </row>
    <row r="15" spans="1:15">
      <c r="A15" s="4" t="s">
        <v>1387</v>
      </c>
      <c r="C15" s="6" t="n">
        <v>95800000</v>
      </c>
    </row>
    <row r="16" spans="1:15">
      <c r="A16" s="4" t="s">
        <v>1408</v>
      </c>
    </row>
    <row r="17" spans="1:15">
      <c r="A17" s="3" t="s">
        <v>1386</v>
      </c>
    </row>
    <row r="18" spans="1:15">
      <c r="A18" s="4" t="s">
        <v>1409</v>
      </c>
      <c r="F18" s="5" t="n">
        <v>34295000</v>
      </c>
      <c r="G18" s="5" t="n">
        <v>34295000</v>
      </c>
    </row>
    <row r="19" spans="1:15">
      <c r="A19" s="4" t="s">
        <v>1410</v>
      </c>
      <c r="F19" s="6" t="n">
        <v>40000000</v>
      </c>
      <c r="G19" s="6" t="n">
        <v>40000000</v>
      </c>
    </row>
    <row r="20" spans="1:15">
      <c r="A20" s="4" t="s">
        <v>1142</v>
      </c>
    </row>
    <row r="21" spans="1:15">
      <c r="A21" s="3" t="s">
        <v>1386</v>
      </c>
    </row>
    <row r="22" spans="1:15">
      <c r="A22" s="4" t="s">
        <v>1407</v>
      </c>
      <c r="F22" s="4" t="s">
        <v>1411</v>
      </c>
      <c r="G22" s="4" t="s">
        <v>1411</v>
      </c>
    </row>
    <row r="23" spans="1:15">
      <c r="A23" s="4" t="s">
        <v>1405</v>
      </c>
      <c r="F23" s="6" t="n">
        <v>138400000</v>
      </c>
      <c r="G23" s="6" t="n">
        <v>138400000</v>
      </c>
    </row>
    <row r="24" spans="1:15">
      <c r="A24" s="4" t="s">
        <v>694</v>
      </c>
      <c r="F24" s="5" t="n">
        <v>60500000</v>
      </c>
      <c r="G24" s="5" t="n">
        <v>60500000</v>
      </c>
    </row>
    <row r="25" spans="1:15">
      <c r="A25" s="4" t="s">
        <v>1387</v>
      </c>
      <c r="F25" s="6" t="n">
        <v>138400000</v>
      </c>
      <c r="G25" s="6" t="n">
        <v>138400000</v>
      </c>
    </row>
    <row r="26" spans="1:15">
      <c r="A26" s="4" t="s">
        <v>1412</v>
      </c>
    </row>
    <row r="27" spans="1:15">
      <c r="A27" s="3" t="s">
        <v>1386</v>
      </c>
    </row>
    <row r="28" spans="1:15">
      <c r="A28" s="4" t="s">
        <v>1407</v>
      </c>
      <c r="B28" s="4" t="s">
        <v>1013</v>
      </c>
    </row>
    <row r="29" spans="1:15">
      <c r="A29" s="4" t="s">
        <v>1338</v>
      </c>
      <c r="E29" s="5" t="n">
        <v>14000000</v>
      </c>
    </row>
    <row r="30" spans="1:15">
      <c r="A30" s="4" t="s">
        <v>1413</v>
      </c>
      <c r="B30" s="6" t="n">
        <v>15000000</v>
      </c>
    </row>
    <row r="31" spans="1:15">
      <c r="A31" s="4" t="s">
        <v>1414</v>
      </c>
      <c r="E31" s="5" t="n">
        <v>8376000</v>
      </c>
    </row>
    <row r="32" spans="1:15">
      <c r="A32" s="4" t="s">
        <v>1415</v>
      </c>
      <c r="E32" s="6" t="n">
        <v>1000000</v>
      </c>
      <c r="H32" s="6" t="n">
        <v>1000000</v>
      </c>
    </row>
    <row r="33" spans="1:15">
      <c r="A33" s="4" t="s">
        <v>1416</v>
      </c>
    </row>
    <row r="34" spans="1:15">
      <c r="A34" s="3" t="s">
        <v>1386</v>
      </c>
    </row>
    <row r="35" spans="1:15">
      <c r="A35" s="4" t="s">
        <v>1404</v>
      </c>
      <c r="N35" s="4" t="s">
        <v>1417</v>
      </c>
    </row>
    <row r="36" spans="1:15">
      <c r="A36" s="4" t="s">
        <v>865</v>
      </c>
      <c r="N36" s="4" t="s">
        <v>1417</v>
      </c>
    </row>
    <row r="37" spans="1:15">
      <c r="A37" s="4" t="s">
        <v>1418</v>
      </c>
    </row>
    <row r="38" spans="1:15">
      <c r="A38" s="3" t="s">
        <v>1386</v>
      </c>
    </row>
    <row r="39" spans="1:15">
      <c r="A39" s="4" t="s">
        <v>1404</v>
      </c>
      <c r="O39" s="4" t="s">
        <v>541</v>
      </c>
    </row>
    <row r="40" spans="1:15">
      <c r="A40" s="4" t="s">
        <v>865</v>
      </c>
      <c r="O40" s="4" t="s">
        <v>541</v>
      </c>
    </row>
  </sheetData>
  <mergeCells count="3">
    <mergeCell ref="A1:A2"/>
    <mergeCell ref="C1:F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419</v>
      </c>
      <c r="B1" s="2" t="s">
        <v>33</v>
      </c>
      <c r="C1" s="2" t="s">
        <v>34</v>
      </c>
      <c r="D1" s="2" t="s">
        <v>35</v>
      </c>
    </row>
    <row r="2" spans="1:4">
      <c r="A2" s="3" t="s">
        <v>1420</v>
      </c>
    </row>
    <row r="3" spans="1:4">
      <c r="A3" s="4" t="s">
        <v>1421</v>
      </c>
      <c r="B3" s="6" t="n">
        <v>350598</v>
      </c>
      <c r="C3" s="7" t="n">
        <v>50992</v>
      </c>
      <c r="D3" s="6" t="n">
        <v>433576</v>
      </c>
    </row>
    <row r="4" spans="1:4">
      <c r="A4" s="4" t="s">
        <v>1422</v>
      </c>
      <c r="B4" s="5" t="n">
        <v>-111526</v>
      </c>
      <c r="C4" s="5" t="n">
        <v>-16221</v>
      </c>
      <c r="D4" s="5" t="n">
        <v>-158694</v>
      </c>
    </row>
    <row r="5" spans="1:4">
      <c r="A5" s="4" t="s">
        <v>1423</v>
      </c>
      <c r="B5" s="5" t="n">
        <v>-124410</v>
      </c>
      <c r="C5" s="5" t="n">
        <v>-18095</v>
      </c>
      <c r="D5" s="5" t="n">
        <v>-145398</v>
      </c>
    </row>
    <row r="6" spans="1:4">
      <c r="A6" s="4" t="s">
        <v>1424</v>
      </c>
      <c r="B6" s="6" t="n">
        <v>114662</v>
      </c>
      <c r="C6" s="7" t="n">
        <v>16676</v>
      </c>
      <c r="D6" s="6" t="n">
        <v>1294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1"/>
    <col customWidth="1" max="3" min="3" width="10"/>
  </cols>
  <sheetData>
    <row r="1" spans="1:3">
      <c r="A1" s="1" t="s">
        <v>1425</v>
      </c>
      <c r="B1" s="2" t="s">
        <v>1060</v>
      </c>
      <c r="C1" s="2" t="s">
        <v>1061</v>
      </c>
    </row>
    <row r="2" spans="1:3">
      <c r="A2" s="3" t="s">
        <v>1426</v>
      </c>
    </row>
    <row r="3" spans="1:3">
      <c r="A3" s="4" t="s">
        <v>1062</v>
      </c>
      <c r="B3" s="6" t="n">
        <v>76013</v>
      </c>
      <c r="C3" s="7" t="n">
        <v>11056</v>
      </c>
    </row>
    <row r="4" spans="1:3">
      <c r="A4" s="4" t="s">
        <v>1063</v>
      </c>
      <c r="B4" s="5" t="n">
        <v>50403</v>
      </c>
      <c r="C4" s="5" t="n">
        <v>7331</v>
      </c>
    </row>
    <row r="5" spans="1:3">
      <c r="A5" s="4" t="s">
        <v>1064</v>
      </c>
      <c r="B5" s="5" t="n">
        <v>47419</v>
      </c>
      <c r="C5" s="5" t="n">
        <v>6897</v>
      </c>
    </row>
    <row r="6" spans="1:3">
      <c r="A6" s="4" t="s">
        <v>1065</v>
      </c>
      <c r="B6" s="5" t="n">
        <v>42535</v>
      </c>
      <c r="C6" s="5" t="n">
        <v>6186</v>
      </c>
    </row>
    <row r="7" spans="1:3">
      <c r="A7" s="4" t="s">
        <v>1066</v>
      </c>
      <c r="B7" s="5" t="n">
        <v>31463</v>
      </c>
      <c r="C7" s="5" t="n">
        <v>4576</v>
      </c>
    </row>
    <row r="8" spans="1:3">
      <c r="A8" s="4" t="s">
        <v>1067</v>
      </c>
      <c r="B8" s="5" t="n">
        <v>69616</v>
      </c>
      <c r="C8" s="5" t="n">
        <v>10126</v>
      </c>
    </row>
    <row r="9" spans="1:3">
      <c r="A9" s="4" t="s">
        <v>1427</v>
      </c>
      <c r="B9" s="5" t="n">
        <v>317449</v>
      </c>
      <c r="C9" s="5" t="n">
        <v>46172</v>
      </c>
    </row>
    <row r="10" spans="1:3">
      <c r="A10" s="4" t="s">
        <v>1428</v>
      </c>
      <c r="B10" s="5" t="n">
        <v>46210</v>
      </c>
      <c r="C10" s="5" t="n">
        <v>6722</v>
      </c>
    </row>
    <row r="11" spans="1:3">
      <c r="A11" s="4" t="s">
        <v>1429</v>
      </c>
      <c r="B11" s="5" t="n">
        <v>271239</v>
      </c>
      <c r="C11" s="5" t="n">
        <v>39450</v>
      </c>
    </row>
    <row r="12" spans="1:3">
      <c r="A12" s="4" t="s">
        <v>1430</v>
      </c>
      <c r="B12" s="5" t="n">
        <v>40239</v>
      </c>
      <c r="C12" s="5" t="n">
        <v>5852</v>
      </c>
    </row>
    <row r="13" spans="1:3">
      <c r="A13" s="4" t="s">
        <v>1431</v>
      </c>
      <c r="B13" s="6" t="n">
        <v>231000</v>
      </c>
      <c r="C13" s="7" t="n">
        <v>335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1432</v>
      </c>
      <c r="C1" s="2" t="s">
        <v>880</v>
      </c>
      <c r="F1" s="2" t="s">
        <v>1</v>
      </c>
    </row>
    <row r="2" spans="1:12">
      <c r="C2" s="2" t="s">
        <v>1433</v>
      </c>
      <c r="D2" s="2" t="s">
        <v>1328</v>
      </c>
      <c r="E2" s="2" t="s">
        <v>979</v>
      </c>
      <c r="F2" s="2" t="s">
        <v>33</v>
      </c>
      <c r="G2" s="2" t="s">
        <v>175</v>
      </c>
      <c r="H2" s="2" t="s">
        <v>1434</v>
      </c>
      <c r="I2" s="2" t="s">
        <v>34</v>
      </c>
      <c r="J2" s="2" t="s">
        <v>1435</v>
      </c>
      <c r="K2" s="2" t="s">
        <v>35</v>
      </c>
      <c r="L2" s="2" t="s">
        <v>174</v>
      </c>
    </row>
    <row r="3" spans="1:12">
      <c r="A3" s="4" t="s">
        <v>1436</v>
      </c>
      <c r="E3" s="6" t="n">
        <v>91959</v>
      </c>
    </row>
    <row r="4" spans="1:12">
      <c r="A4" s="4" t="s">
        <v>1437</v>
      </c>
      <c r="E4" s="5" t="n">
        <v>90000</v>
      </c>
    </row>
    <row r="5" spans="1:12">
      <c r="A5" s="4" t="s">
        <v>1438</v>
      </c>
      <c r="G5" s="6" t="n">
        <v>11657</v>
      </c>
    </row>
    <row r="6" spans="1:12">
      <c r="A6" s="4" t="s">
        <v>1439</v>
      </c>
      <c r="G6" s="6" t="n">
        <v>18786</v>
      </c>
    </row>
    <row r="7" spans="1:12">
      <c r="A7" s="4" t="s">
        <v>1440</v>
      </c>
      <c r="F7" s="6" t="n">
        <v>271239</v>
      </c>
      <c r="I7" s="7" t="n">
        <v>39450</v>
      </c>
    </row>
    <row r="8" spans="1:12">
      <c r="A8" s="4" t="s">
        <v>1441</v>
      </c>
    </row>
    <row r="9" spans="1:12">
      <c r="A9" s="4" t="s">
        <v>1442</v>
      </c>
      <c r="H9" s="6" t="n">
        <v>3971</v>
      </c>
    </row>
    <row r="10" spans="1:12">
      <c r="A10" s="4" t="s">
        <v>1443</v>
      </c>
    </row>
    <row r="11" spans="1:12">
      <c r="A11" s="4" t="s">
        <v>1436</v>
      </c>
      <c r="C11" s="6" t="n">
        <v>109193</v>
      </c>
      <c r="D11" s="6" t="n">
        <v>99321</v>
      </c>
      <c r="H11" s="5" t="n">
        <v>102971</v>
      </c>
    </row>
    <row r="12" spans="1:12">
      <c r="A12" s="4" t="s">
        <v>1437</v>
      </c>
      <c r="C12" s="6" t="n">
        <v>83000</v>
      </c>
      <c r="D12" s="6" t="n">
        <v>100000</v>
      </c>
      <c r="H12" s="6" t="n">
        <v>99000</v>
      </c>
    </row>
    <row r="13" spans="1:12">
      <c r="A13" s="4" t="s">
        <v>1444</v>
      </c>
      <c r="H13" s="4" t="s">
        <v>575</v>
      </c>
    </row>
    <row r="14" spans="1:12">
      <c r="A14" s="4" t="s">
        <v>1445</v>
      </c>
      <c r="C14" s="4" t="s">
        <v>1360</v>
      </c>
      <c r="D14" s="4" t="s">
        <v>585</v>
      </c>
    </row>
    <row r="15" spans="1:12">
      <c r="A15" s="4" t="s">
        <v>1446</v>
      </c>
      <c r="C15" s="4" t="s">
        <v>877</v>
      </c>
      <c r="D15" s="4" t="s">
        <v>583</v>
      </c>
    </row>
    <row r="16" spans="1:12">
      <c r="A16" s="4" t="s">
        <v>1442</v>
      </c>
      <c r="C16" s="6" t="n">
        <v>26193</v>
      </c>
      <c r="D16" s="6" t="n">
        <v>679</v>
      </c>
      <c r="E16" s="6" t="n">
        <v>1959</v>
      </c>
    </row>
    <row r="17" spans="1:12">
      <c r="A17" s="4" t="s">
        <v>1447</v>
      </c>
      <c r="F17" s="4" t="s">
        <v>1448</v>
      </c>
    </row>
    <row r="18" spans="1:12">
      <c r="A18" s="4" t="s">
        <v>1449</v>
      </c>
      <c r="F18" s="6" t="n">
        <v>42696</v>
      </c>
    </row>
    <row r="19" spans="1:12">
      <c r="A19" s="4" t="s">
        <v>1450</v>
      </c>
      <c r="F19" s="6" t="n">
        <v>72097</v>
      </c>
    </row>
    <row r="20" spans="1:12">
      <c r="A20" s="4" t="s">
        <v>1440</v>
      </c>
      <c r="K20" s="6" t="n">
        <v>73141</v>
      </c>
    </row>
    <row r="21" spans="1:12">
      <c r="A21" s="4" t="s">
        <v>1451</v>
      </c>
    </row>
    <row r="22" spans="1:12">
      <c r="A22" s="4" t="s">
        <v>1440</v>
      </c>
      <c r="J22" s="6" t="n">
        <v>71947</v>
      </c>
    </row>
    <row r="23" spans="1:12">
      <c r="A23" s="4" t="s">
        <v>1452</v>
      </c>
    </row>
    <row r="24" spans="1:12">
      <c r="A24" s="4" t="s">
        <v>1447</v>
      </c>
      <c r="F24" s="4" t="s">
        <v>1453</v>
      </c>
    </row>
    <row r="25" spans="1:12">
      <c r="A25" s="4" t="s">
        <v>1454</v>
      </c>
    </row>
    <row r="26" spans="1:12">
      <c r="A26" s="4" t="s">
        <v>1455</v>
      </c>
      <c r="B26" s="4" t="s">
        <v>48</v>
      </c>
      <c r="L26" s="6" t="n">
        <v>19330</v>
      </c>
    </row>
    <row r="27" spans="1:12">
      <c r="A27" s="4" t="s">
        <v>1456</v>
      </c>
      <c r="L27" s="6" t="n">
        <v>93843</v>
      </c>
    </row>
    <row r="28" spans="1:12">
      <c r="A28" s="4" t="s">
        <v>1447</v>
      </c>
      <c r="F28" s="4" t="s">
        <v>1457</v>
      </c>
    </row>
    <row r="29" spans="1:12"/>
    <row r="30" spans="1:12">
      <c r="A30" s="4" t="s">
        <v>48</v>
      </c>
      <c r="B30" s="4" t="s">
        <v>552</v>
      </c>
    </row>
  </sheetData>
  <mergeCells count="5">
    <mergeCell ref="A1:B2"/>
    <mergeCell ref="C1:E1"/>
    <mergeCell ref="F1:H1"/>
    <mergeCell ref="A29:K29"/>
    <mergeCell ref="B30:K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458</v>
      </c>
      <c r="B1" s="2" t="s">
        <v>1</v>
      </c>
    </row>
    <row r="2" spans="1:5">
      <c r="B2" s="2" t="s">
        <v>33</v>
      </c>
      <c r="C2" s="2" t="s">
        <v>34</v>
      </c>
      <c r="D2" s="2" t="s">
        <v>35</v>
      </c>
      <c r="E2" s="2" t="s">
        <v>174</v>
      </c>
    </row>
    <row r="3" spans="1:5">
      <c r="A3" s="3" t="s">
        <v>1459</v>
      </c>
    </row>
    <row r="4" spans="1:5">
      <c r="A4" s="4" t="s">
        <v>109</v>
      </c>
      <c r="B4" s="6" t="n">
        <v>4456215</v>
      </c>
      <c r="C4" s="7" t="n">
        <v>648129</v>
      </c>
      <c r="D4" s="6" t="n">
        <v>8363724</v>
      </c>
      <c r="E4" s="6" t="n">
        <v>8376099</v>
      </c>
    </row>
    <row r="5" spans="1:5">
      <c r="A5" s="4" t="s">
        <v>1460</v>
      </c>
    </row>
    <row r="6" spans="1:5">
      <c r="A6" s="3" t="s">
        <v>1459</v>
      </c>
    </row>
    <row r="7" spans="1:5">
      <c r="A7" s="4" t="s">
        <v>109</v>
      </c>
      <c r="B7" s="5" t="n">
        <v>3535509</v>
      </c>
      <c r="C7" s="5" t="n">
        <v>514218</v>
      </c>
      <c r="D7" s="5" t="n">
        <v>7469668</v>
      </c>
      <c r="E7" s="5" t="n">
        <v>7026074</v>
      </c>
    </row>
    <row r="8" spans="1:5">
      <c r="A8" s="4" t="s">
        <v>1461</v>
      </c>
    </row>
    <row r="9" spans="1:5">
      <c r="A9" s="3" t="s">
        <v>1459</v>
      </c>
    </row>
    <row r="10" spans="1:5">
      <c r="A10" s="4" t="s">
        <v>109</v>
      </c>
      <c r="B10" s="5" t="n">
        <v>10329</v>
      </c>
      <c r="C10" s="5" t="n">
        <v>1502</v>
      </c>
      <c r="D10" s="5" t="n">
        <v>47958</v>
      </c>
      <c r="E10" s="5" t="n">
        <v>127353</v>
      </c>
    </row>
    <row r="11" spans="1:5">
      <c r="A11" s="4" t="s">
        <v>1462</v>
      </c>
    </row>
    <row r="12" spans="1:5">
      <c r="A12" s="3" t="s">
        <v>1459</v>
      </c>
    </row>
    <row r="13" spans="1:5">
      <c r="A13" s="4" t="s">
        <v>109</v>
      </c>
      <c r="B13" s="5" t="n">
        <v>277433</v>
      </c>
      <c r="C13" s="5" t="n">
        <v>40351</v>
      </c>
      <c r="D13" s="5" t="n">
        <v>625937</v>
      </c>
      <c r="E13" s="5" t="n">
        <v>746261</v>
      </c>
    </row>
    <row r="14" spans="1:5">
      <c r="A14" s="4" t="s">
        <v>1463</v>
      </c>
    </row>
    <row r="15" spans="1:5">
      <c r="A15" s="3" t="s">
        <v>1459</v>
      </c>
    </row>
    <row r="16" spans="1:5">
      <c r="A16" s="4" t="s">
        <v>109</v>
      </c>
      <c r="B16" s="5" t="n">
        <v>89134</v>
      </c>
      <c r="C16" s="5" t="n">
        <v>12964</v>
      </c>
      <c r="D16" s="5" t="n">
        <v>157586</v>
      </c>
      <c r="E16" s="5" t="n">
        <v>308386</v>
      </c>
    </row>
    <row r="17" spans="1:5">
      <c r="A17" s="4" t="s">
        <v>1464</v>
      </c>
    </row>
    <row r="18" spans="1:5">
      <c r="A18" s="3" t="s">
        <v>1459</v>
      </c>
    </row>
    <row r="19" spans="1:5">
      <c r="A19" s="4" t="s">
        <v>109</v>
      </c>
      <c r="B19" s="5" t="n">
        <v>85785</v>
      </c>
      <c r="C19" s="5" t="n">
        <v>12477</v>
      </c>
      <c r="D19" s="5" t="n">
        <v>47080</v>
      </c>
      <c r="E19" s="5" t="n">
        <v>74607</v>
      </c>
    </row>
    <row r="20" spans="1:5">
      <c r="A20" s="4" t="s">
        <v>1465</v>
      </c>
    </row>
    <row r="21" spans="1:5">
      <c r="A21" s="3" t="s">
        <v>1459</v>
      </c>
    </row>
    <row r="22" spans="1:5">
      <c r="A22" s="4" t="s">
        <v>109</v>
      </c>
      <c r="B22" s="6" t="n">
        <v>458025</v>
      </c>
      <c r="C22" s="7" t="n">
        <v>66617</v>
      </c>
      <c r="D22" s="6" t="n">
        <v>15495</v>
      </c>
      <c r="E22" s="6" t="n">
        <v>93418</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466</v>
      </c>
      <c r="B1" s="2" t="s">
        <v>1</v>
      </c>
    </row>
    <row r="2" spans="1:5">
      <c r="B2" s="2" t="s">
        <v>33</v>
      </c>
      <c r="C2" s="2" t="s">
        <v>34</v>
      </c>
      <c r="D2" s="2" t="s">
        <v>35</v>
      </c>
      <c r="E2" s="2" t="s">
        <v>174</v>
      </c>
    </row>
    <row r="3" spans="1:5">
      <c r="A3" s="3" t="s">
        <v>1459</v>
      </c>
    </row>
    <row r="4" spans="1:5">
      <c r="A4" s="4" t="s">
        <v>1467</v>
      </c>
      <c r="B4" s="6" t="n">
        <v>4456215</v>
      </c>
      <c r="C4" s="7" t="n">
        <v>648129</v>
      </c>
      <c r="D4" s="6" t="n">
        <v>8363724</v>
      </c>
      <c r="E4" s="6" t="n">
        <v>8376099</v>
      </c>
    </row>
    <row r="5" spans="1:5">
      <c r="A5" s="4" t="s">
        <v>1468</v>
      </c>
    </row>
    <row r="6" spans="1:5">
      <c r="A6" s="3" t="s">
        <v>1459</v>
      </c>
    </row>
    <row r="7" spans="1:5">
      <c r="A7" s="4" t="s">
        <v>1467</v>
      </c>
      <c r="B7" s="5" t="n">
        <v>85785</v>
      </c>
      <c r="C7" s="5" t="n">
        <v>12477</v>
      </c>
      <c r="D7" s="5" t="n">
        <v>47080</v>
      </c>
      <c r="E7" s="5" t="n">
        <v>74607</v>
      </c>
    </row>
    <row r="8" spans="1:5">
      <c r="A8" s="4" t="s">
        <v>1469</v>
      </c>
    </row>
    <row r="9" spans="1:5">
      <c r="A9" s="3" t="s">
        <v>1459</v>
      </c>
    </row>
    <row r="10" spans="1:5">
      <c r="A10" s="4" t="s">
        <v>1467</v>
      </c>
      <c r="B10" s="6" t="n">
        <v>34392</v>
      </c>
      <c r="C10" s="7" t="n">
        <v>5002</v>
      </c>
      <c r="D10" s="6" t="n">
        <v>33532</v>
      </c>
      <c r="E10" s="6" t="n">
        <v>3155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8:33Z</dcterms:created>
  <dcterms:modified xmlns:dcterms="http://purl.org/dc/terms/" xmlns:xsi="http://www.w3.org/2001/XMLSchema-instance" xsi:type="dcterms:W3CDTF">2019-04-30T17:28:33Z</dcterms:modified>
</cp:coreProperties>
</file>